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Furniture &amp; equipment"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Income taxes" sheetId="12" state="visible" r:id="rId12"/>
    <sheet xmlns:r="http://schemas.openxmlformats.org/officeDocument/2006/relationships" name="Sales of common stock"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Options and Warrants" sheetId="16" state="visible" r:id="rId16"/>
    <sheet xmlns:r="http://schemas.openxmlformats.org/officeDocument/2006/relationships" name="Related party transactions" sheetId="17" state="visible" r:id="rId17"/>
    <sheet xmlns:r="http://schemas.openxmlformats.org/officeDocument/2006/relationships" name="Investment in CelLynx Group, In" sheetId="18" state="visible" r:id="rId18"/>
    <sheet xmlns:r="http://schemas.openxmlformats.org/officeDocument/2006/relationships" name="Asset Acquisition Agreement" sheetId="19" state="visible" r:id="rId19"/>
    <sheet xmlns:r="http://schemas.openxmlformats.org/officeDocument/2006/relationships" name="Litigation" sheetId="20" state="visible" r:id="rId20"/>
    <sheet xmlns:r="http://schemas.openxmlformats.org/officeDocument/2006/relationships" name="Accounts payable and accrued l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urniture &amp; equipment (Tables)"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Income taxes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Options and Warrants (Tables)" sheetId="31" state="visible" r:id="rId31"/>
    <sheet xmlns:r="http://schemas.openxmlformats.org/officeDocument/2006/relationships" name="Related Party Transaction (Tabl" sheetId="32" state="visible" r:id="rId32"/>
    <sheet xmlns:r="http://schemas.openxmlformats.org/officeDocument/2006/relationships" name="Investment in CelLynx Group, _2" sheetId="33" state="visible" r:id="rId33"/>
    <sheet xmlns:r="http://schemas.openxmlformats.org/officeDocument/2006/relationships" name="Accounts payable and accrued _2" sheetId="34" state="visible" r:id="rId34"/>
    <sheet xmlns:r="http://schemas.openxmlformats.org/officeDocument/2006/relationships" name="Subsequent events (Tables)" sheetId="35" state="visible" r:id="rId35"/>
    <sheet xmlns:r="http://schemas.openxmlformats.org/officeDocument/2006/relationships" name="Organization (Details)" sheetId="36" state="visible" r:id="rId36"/>
    <sheet xmlns:r="http://schemas.openxmlformats.org/officeDocument/2006/relationships" name="Organization and Going Concern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Furniture &amp; equipment - Furnitu" sheetId="45" state="visible" r:id="rId45"/>
    <sheet xmlns:r="http://schemas.openxmlformats.org/officeDocument/2006/relationships" name="Furniture &amp; equipment (Details " sheetId="46" state="visible" r:id="rId46"/>
    <sheet xmlns:r="http://schemas.openxmlformats.org/officeDocument/2006/relationships" name="Intangible Assets, net (Details" sheetId="47" state="visible" r:id="rId47"/>
    <sheet xmlns:r="http://schemas.openxmlformats.org/officeDocument/2006/relationships" name="Long lived assets subject to am" sheetId="48" state="visible" r:id="rId48"/>
    <sheet xmlns:r="http://schemas.openxmlformats.org/officeDocument/2006/relationships" name="Long lived assets subject to _2" sheetId="49" state="visible" r:id="rId49"/>
    <sheet xmlns:r="http://schemas.openxmlformats.org/officeDocument/2006/relationships" name="Goodwill - Goodwill (Details)" sheetId="50" state="visible" r:id="rId50"/>
    <sheet xmlns:r="http://schemas.openxmlformats.org/officeDocument/2006/relationships" name="Income taxes - Domestic and for" sheetId="51" state="visible" r:id="rId51"/>
    <sheet xmlns:r="http://schemas.openxmlformats.org/officeDocument/2006/relationships" name="Income taxes - Income tax provi" sheetId="52" state="visible" r:id="rId52"/>
    <sheet xmlns:r="http://schemas.openxmlformats.org/officeDocument/2006/relationships" name="Income taxes - Provision (benef" sheetId="53" state="visible" r:id="rId53"/>
    <sheet xmlns:r="http://schemas.openxmlformats.org/officeDocument/2006/relationships" name="Deferred Tax asset and liabilit" sheetId="54" state="visible" r:id="rId54"/>
    <sheet xmlns:r="http://schemas.openxmlformats.org/officeDocument/2006/relationships" name="Federal income tax (Details Nar" sheetId="55" state="visible" r:id="rId55"/>
    <sheet xmlns:r="http://schemas.openxmlformats.org/officeDocument/2006/relationships" name="Sales of common stock (Details " sheetId="56" state="visible" r:id="rId56"/>
    <sheet xmlns:r="http://schemas.openxmlformats.org/officeDocument/2006/relationships" name="Notes Payable - Promissory Note" sheetId="57" state="visible" r:id="rId57"/>
    <sheet xmlns:r="http://schemas.openxmlformats.org/officeDocument/2006/relationships" name="Notes Payable - Promissory No_2" sheetId="58" state="visible" r:id="rId58"/>
    <sheet xmlns:r="http://schemas.openxmlformats.org/officeDocument/2006/relationships" name="Notes Payable - Promissory No_3" sheetId="59" state="visible" r:id="rId59"/>
    <sheet xmlns:r="http://schemas.openxmlformats.org/officeDocument/2006/relationships" name="Notes Payable - Promissory No_4" sheetId="60" state="visible" r:id="rId60"/>
    <sheet xmlns:r="http://schemas.openxmlformats.org/officeDocument/2006/relationships" name="Commitments and Contingencies -" sheetId="61" state="visible" r:id="rId61"/>
    <sheet xmlns:r="http://schemas.openxmlformats.org/officeDocument/2006/relationships" name="Options and Warrants - Warrant " sheetId="62" state="visible" r:id="rId62"/>
    <sheet xmlns:r="http://schemas.openxmlformats.org/officeDocument/2006/relationships" name="Options and Warrants - Option A" sheetId="63" state="visible" r:id="rId63"/>
    <sheet xmlns:r="http://schemas.openxmlformats.org/officeDocument/2006/relationships" name="Options and Warrants - Assumpti" sheetId="64" state="visible" r:id="rId64"/>
    <sheet xmlns:r="http://schemas.openxmlformats.org/officeDocument/2006/relationships" name="Options and Warrants - Number a" sheetId="65" state="visible" r:id="rId65"/>
    <sheet xmlns:r="http://schemas.openxmlformats.org/officeDocument/2006/relationships" name="Options and Warrants (Details N"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Investment of CelLynx Group, In" sheetId="69" state="visible" r:id="rId69"/>
    <sheet xmlns:r="http://schemas.openxmlformats.org/officeDocument/2006/relationships" name="Acquisition of CelLynx Group, I" sheetId="70" state="visible" r:id="rId70"/>
    <sheet xmlns:r="http://schemas.openxmlformats.org/officeDocument/2006/relationships" name="Asset Acquisition Agreement (De" sheetId="71" state="visible" r:id="rId71"/>
    <sheet xmlns:r="http://schemas.openxmlformats.org/officeDocument/2006/relationships" name="Litigation (Details Narrative)" sheetId="72" state="visible" r:id="rId72"/>
    <sheet xmlns:r="http://schemas.openxmlformats.org/officeDocument/2006/relationships" name="Accounts payable and accrued _3" sheetId="73" state="visible" r:id="rId73"/>
    <sheet xmlns:r="http://schemas.openxmlformats.org/officeDocument/2006/relationships" name="Subsequent events - Subsequent "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1017">
  <si>
    <t>Document and Entity Information - USD ($)</t>
  </si>
  <si>
    <t>12 Months Ended</t>
  </si>
  <si>
    <t>Dec. 31, 2017</t>
  </si>
  <si>
    <t>Feb. 14, 2019</t>
  </si>
  <si>
    <t>Jun. 30, 2017</t>
  </si>
  <si>
    <t>Document And Entity Information</t>
  </si>
  <si>
    <t>Entity Registrant Name</t>
  </si>
  <si>
    <t>5Barz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Entity Shell Company</t>
  </si>
  <si>
    <t>Consolidated Balance Sheets - USD ($)</t>
  </si>
  <si>
    <t>Sep. 30, 2017</t>
  </si>
  <si>
    <t>Mar. 31, 2017</t>
  </si>
  <si>
    <t>Dec. 31, 2016</t>
  </si>
  <si>
    <t>Dec. 31, 2015</t>
  </si>
  <si>
    <t>CURRENT ASSETS:</t>
  </si>
  <si>
    <t>Cash</t>
  </si>
  <si>
    <t>Cash held in trust</t>
  </si>
  <si>
    <t>Inventories</t>
  </si>
  <si>
    <t>Prepaid expenses and deposits</t>
  </si>
  <si>
    <t>Other receivables</t>
  </si>
  <si>
    <t xml:space="preserve"> </t>
  </si>
  <si>
    <t>TOTAL CURRENT ASSETS</t>
  </si>
  <si>
    <t>FIXED ASSETS:</t>
  </si>
  <si>
    <t>Furniture and equipment, net</t>
  </si>
  <si>
    <t>OTHER ASSETS:</t>
  </si>
  <si>
    <t>Intangible assets, net</t>
  </si>
  <si>
    <t>Goodwill</t>
  </si>
  <si>
    <t>TOTAL OTHER ASSETS</t>
  </si>
  <si>
    <t>TOTAL ASSETS</t>
  </si>
  <si>
    <t>CURRENT LIABILITIES:</t>
  </si>
  <si>
    <t>Accounts payable and accrued expenses</t>
  </si>
  <si>
    <t>Due to related parties</t>
  </si>
  <si>
    <t>Taxes, interest and penalties</t>
  </si>
  <si>
    <t>Derivative liabilities</t>
  </si>
  <si>
    <t>Notes payable</t>
  </si>
  <si>
    <t>TOTAL CURRENT LIABILITIES</t>
  </si>
  <si>
    <t>TOTAL LIABILITIES</t>
  </si>
  <si>
    <t>STOCKHOLDERS' DEFICIT</t>
  </si>
  <si>
    <t>Common stock, $.001 par value, 600,000,000 shares authorized; 465,886,577, 434,427,531 and 298,097,334 shares issued and outstanding as of December 31, 2017, December 31, 2016 and December 31, 2015, respectively</t>
  </si>
  <si>
    <t>Capital in excess of par value</t>
  </si>
  <si>
    <t>Accumulated deficit</t>
  </si>
  <si>
    <t>Accumulated other comprehensive income (loss)</t>
  </si>
  <si>
    <t>TOTAL 5BARz STOCKHOLDERS' DEFICIT</t>
  </si>
  <si>
    <t>Non-controlling interest</t>
  </si>
  <si>
    <t>TOTAL STOCKHOLDERS' (DEFICIT) EQUITY</t>
  </si>
  <si>
    <t>TOTAL LIABILITIES AND STOCKHOLDERS' (DEFICIT) EQUITY</t>
  </si>
  <si>
    <t>Consolidated Balance Sheets (Parenthetical) - $ / shares</t>
  </si>
  <si>
    <t>Statement of Financial Position [Abstract]</t>
  </si>
  <si>
    <t>Common stock, par value</t>
  </si>
  <si>
    <t>$ .001</t>
  </si>
  <si>
    <t>Common stock, authorized</t>
  </si>
  <si>
    <t>Common stock, issued</t>
  </si>
  <si>
    <t>Common stock,outstanding</t>
  </si>
  <si>
    <t>Condensed Consolidated Statements of Operations and Comprehensive Income - USD ($)</t>
  </si>
  <si>
    <t>3 Months Ended</t>
  </si>
  <si>
    <t>6 Months Ended</t>
  </si>
  <si>
    <t>9 Months Ended</t>
  </si>
  <si>
    <t>Sep. 30, 2016</t>
  </si>
  <si>
    <t>Jun. 30, 2016</t>
  </si>
  <si>
    <t>Mar. 31, 2016</t>
  </si>
  <si>
    <t>Income Statement [Abstract]</t>
  </si>
  <si>
    <t>Sales</t>
  </si>
  <si>
    <t>Cost of Sales</t>
  </si>
  <si>
    <t>Gross loss</t>
  </si>
  <si>
    <t>Operating expenses:</t>
  </si>
  <si>
    <t>Amortization and depreciation</t>
  </si>
  <si>
    <t>Sales and marketing expenses</t>
  </si>
  <si>
    <t>Research and development</t>
  </si>
  <si>
    <t>General and administrative expenses</t>
  </si>
  <si>
    <t>Total operating expenses</t>
  </si>
  <si>
    <t>Loss from operations</t>
  </si>
  <si>
    <t>Other income (expense):</t>
  </si>
  <si>
    <t>Change in fair value of derivative liability</t>
  </si>
  <si>
    <t>Gain on settlement of debt</t>
  </si>
  <si>
    <t>Extinguishment of debt-Cellynx Inc.</t>
  </si>
  <si>
    <t>Loss on investment contract</t>
  </si>
  <si>
    <t>Interest expense</t>
  </si>
  <si>
    <t>Interest expense - debt discount</t>
  </si>
  <si>
    <t>Interest expense - notes payable</t>
  </si>
  <si>
    <t>Loss on disposition of assets</t>
  </si>
  <si>
    <t>Other income</t>
  </si>
  <si>
    <t>Other tax expense</t>
  </si>
  <si>
    <t>Gain (loss) liquidation of 5Barz AG</t>
  </si>
  <si>
    <t>Total other income (expense)</t>
  </si>
  <si>
    <t>Net loss before non-controlling interest</t>
  </si>
  <si>
    <t>Non-controlling interest share of net loss</t>
  </si>
  <si>
    <t>Net loss after non-controlling interest</t>
  </si>
  <si>
    <t>Basic and diluted (loss) per common share</t>
  </si>
  <si>
    <t>Weighted average number of shares outstanding</t>
  </si>
  <si>
    <t>Other comprehensive income</t>
  </si>
  <si>
    <t>Foreign currency translation gain (loss)</t>
  </si>
  <si>
    <t>Other comprehensive income(loss)</t>
  </si>
  <si>
    <t>Comprehensive loss</t>
  </si>
  <si>
    <t>Condensed Consolidated Statements of Cash Flows - USD ($)</t>
  </si>
  <si>
    <t>CASH FLOWS FROM OPERATING ACTIVITIES:</t>
  </si>
  <si>
    <t>Net loss</t>
  </si>
  <si>
    <t>Adjustments to reconcile net loss to net cash used in operating activities:</t>
  </si>
  <si>
    <t>Depreciation and amortization</t>
  </si>
  <si>
    <t>Stock based compensation</t>
  </si>
  <si>
    <t>Warrants issued for services</t>
  </si>
  <si>
    <t>Common shares issued for services</t>
  </si>
  <si>
    <t>Interest expense-debt discount</t>
  </si>
  <si>
    <t>Loss/Gain on 5BARz AG liquidation</t>
  </si>
  <si>
    <t>Inventory reserve expense</t>
  </si>
  <si>
    <t>Deferred tax expense</t>
  </si>
  <si>
    <t>Changes in operating assets and liabilities:</t>
  </si>
  <si>
    <t>Change in inventories</t>
  </si>
  <si>
    <t>Change in other receivable</t>
  </si>
  <si>
    <t>Change in accounts payable and accrued expenses</t>
  </si>
  <si>
    <t>Change in taxes, interest and penalties</t>
  </si>
  <si>
    <t>Change in prepaid expenses and deposits</t>
  </si>
  <si>
    <t>Change in unpaid interest and penalties on notes payable</t>
  </si>
  <si>
    <t>Net cash used in operating activities</t>
  </si>
  <si>
    <t>CASH FLOWS FROM INVESTING ACTIVITIES:</t>
  </si>
  <si>
    <t>Acquisition (disposition) of intangible assets</t>
  </si>
  <si>
    <t>Purchase of furniture and equipment assets</t>
  </si>
  <si>
    <t>Net cash (used in) investing activities</t>
  </si>
  <si>
    <t>CASH FLOWS FROM FINANCING ACTIVITIES:</t>
  </si>
  <si>
    <t>Proceeds from issuance of convertible notes</t>
  </si>
  <si>
    <t>Repayment on notes payable</t>
  </si>
  <si>
    <t>Proceeds used to settle notes payable</t>
  </si>
  <si>
    <t>Proceeds from exercise of warrants</t>
  </si>
  <si>
    <t>Proceeds from issuance of common stock</t>
  </si>
  <si>
    <t>Cancellation of capital leases</t>
  </si>
  <si>
    <t>Net cash provided by financing activities</t>
  </si>
  <si>
    <t>Effect of foreign currency exchange on cash</t>
  </si>
  <si>
    <t>NET INCREASE IN CASH</t>
  </si>
  <si>
    <t>CASH AND CASH HELD IN TRUST, BEGINNING OF YEAR</t>
  </si>
  <si>
    <t>CASH AND CASH HELD IN TRUST,END OF PERIOD</t>
  </si>
  <si>
    <t>Supplementary disclosure of Cash Flow Information</t>
  </si>
  <si>
    <t>Cash paid for interest</t>
  </si>
  <si>
    <t>NON-CASH INVESTING AND FINANCING ACTIVITIES</t>
  </si>
  <si>
    <t>Issuance of shares in settlement of notes payable</t>
  </si>
  <si>
    <t>Conversion of notes payable and accrued expenses to common stock</t>
  </si>
  <si>
    <t>Settlement of accounts payable with common stock</t>
  </si>
  <si>
    <t>Issuance of shares for services</t>
  </si>
  <si>
    <t>Settlement of notes payable with common stock</t>
  </si>
  <si>
    <t>Issuance of warrants in connection with debt</t>
  </si>
  <si>
    <t>Reclassification of derivative liability from equity</t>
  </si>
  <si>
    <t>Reclassification warrants to derivative liabilities from equity</t>
  </si>
  <si>
    <t>Cancellation of capital lease</t>
  </si>
  <si>
    <t>Consolidated Statements of Stockholders (Deficit) - USD ($)</t>
  </si>
  <si>
    <t>Common Stock</t>
  </si>
  <si>
    <t>Excess of Par Value</t>
  </si>
  <si>
    <t>Accumulated Deficit</t>
  </si>
  <si>
    <t>Other Comprehensive Income</t>
  </si>
  <si>
    <t>Noncontrolling Interest</t>
  </si>
  <si>
    <t>Total</t>
  </si>
  <si>
    <t>Beginning Balance, Shares at Dec. 31, 2014</t>
  </si>
  <si>
    <t>Beginning Balance, Amount at Dec. 31, 2014</t>
  </si>
  <si>
    <t>Shares issued for cash, Shares</t>
  </si>
  <si>
    <t>Shares issued for cash, Amount</t>
  </si>
  <si>
    <t>Shares issued for services, Shares</t>
  </si>
  <si>
    <t>Shares issued for services, Amount</t>
  </si>
  <si>
    <t>Shares issued for debt, Shares</t>
  </si>
  <si>
    <t>Shares issued for debt, Amount</t>
  </si>
  <si>
    <t>Conversion of convertible note, Shares</t>
  </si>
  <si>
    <t>Conversion of convertible note, Amount</t>
  </si>
  <si>
    <t>Shares on exercise of warrants, Amount</t>
  </si>
  <si>
    <t>Stock option expense</t>
  </si>
  <si>
    <t>Warrants issued with debt</t>
  </si>
  <si>
    <t>Beneficial conversion feature of debt</t>
  </si>
  <si>
    <t>Reclassification of warrants to derivative liability upon issuance</t>
  </si>
  <si>
    <t>Foreign currency (loss) -AOCI</t>
  </si>
  <si>
    <t>Ending Balance, Shares at Dec. 31, 2015</t>
  </si>
  <si>
    <t>Ending Balance, Amount at Dec. 31, 2015</t>
  </si>
  <si>
    <t>Shares on settlement of notes, Shares</t>
  </si>
  <si>
    <t>Shares on settlement of notes, Amount</t>
  </si>
  <si>
    <t>Reclassification options/warrants</t>
  </si>
  <si>
    <t>Options/warrants</t>
  </si>
  <si>
    <t>Ending Balance, Shares at Dec. 31, 2016</t>
  </si>
  <si>
    <t>Ending Balance, Amount at Dec. 31, 2016</t>
  </si>
  <si>
    <t>Ending Balance, Amount at Mar. 31, 2017</t>
  </si>
  <si>
    <t>Beginning Balance, Shares at Dec. 31, 2016</t>
  </si>
  <si>
    <t>Beginning Balance, Amount at Dec. 31, 2016</t>
  </si>
  <si>
    <t>Ending Balance, Amount at Jun. 30, 2017</t>
  </si>
  <si>
    <t>Ending Balance, Amount at Sep. 30, 2017</t>
  </si>
  <si>
    <t>Shares issued but undelivered Adar Bays, Shares</t>
  </si>
  <si>
    <t>Shares issued but undelivered Adar Bays, Amount</t>
  </si>
  <si>
    <t>Options issued for services</t>
  </si>
  <si>
    <t>Ending Balance, Shares at Dec. 31, 2017</t>
  </si>
  <si>
    <t>Ending Balance, Amount at Dec. 31, 2017</t>
  </si>
  <si>
    <t>Beginning Balance, Amount at Mar. 31, 2017</t>
  </si>
  <si>
    <t>Organization and Going Concern</t>
  </si>
  <si>
    <t>Organization, Consolidation and Presentation of Financial Statements [Abstract]</t>
  </si>
  <si>
    <t xml:space="preserve">Note 1 – Organization and Going Concern The Company was incorporated under the
laws of the State of Nevada on November 14, 2008. The Company was originally named “Bio-Stuff” and was a designated
shell corporation from inception to the date of acquisition of the 5BARz assets. In 2010, the Company changed its name to
5BARz International, Inc. and the Company acquired a set of agreements for a 50% interest in certain intellectual property underlying
the 5BARz™ products, and marketing rights. The 5BARz products are highly engineered wireless units referred to as “cellular
network extenders”. The initial 5BARz™ device captures cell signal and provides a smart amplification and resend of
that cell signal giving the user improved cellular reception in their home, office or while mobile. On March 29, 2012, 5BARz International,
Inc. acquired a 60% controlling interest in CelLynx Group, Inc. (the founder of the 5BARz technology) and a 60% interest in the
intellectual property underlying the 5BARz™ cellular network extender products. During 2016, the Company developed a next
generation Wifi router and smart home hub, the ROVR, equipped with the 5BARz Smart Experience connectivity software and applications.
On January 12, 2015, the Company incorporated two new subsidiaries, 5BARz International SA de CV (99%) in Mexico, and 5BARz India
Private Limited (99.9%) in India. On June 27, 2016, the Company incorporated 5BARz Pte. Ltd. in Singapore a 100% owned subsidiary.
On January 18, 2017, the Company incorporated 5BARz Global Technology in Grand Cayman a 100% owned
subsidiary. These condensed consolidated financial
statements should be read in conjunction with the consolidated financial statements and related disclosures of the Company included
in the Company’s Annual Report on Form 10-K for the years ended December 31, 2017, 2016 and 2015, included elsewhere in this
filing. The Company’s accounting policies are more fully described in the Notes to the consolidated financial statements
in its Annual Report on Form 10-K for the years ended December 31, 2017, 2016 and 2015. These condensed consolidated financial
statements reflect the financial position for the Company and its subsidiary companies, CelLynx Group Inc. (60%) and its wholly
owned subsidiary CelLynx Inc. (100%), 5BARz International SA de CV (99%), 5BARz India Private Limited (99.9%) and 5BARz Pte. Ltd.
(100%) in Singapore. Results of operations for subsidiary Companies are reflected only from the date of acquisition of that subsidiary
for the period indicated in the respective statement. Going concern The accompanying condensed
consolidated financial statements have been
prepared on a going concern basis, which contemplates the realization of assets and the settlement of liabilities and
commitments in the normal course of business. The Company has sales of $2,325 and $56,071 for the nine months ended September
30, 2017 and September 30, 2016, respectively. The Company incurred losses of $2,588,545 and $4,908,237 during the nine
months ended September 30, 2017 and 2016, respectively. Cash used in operating activities was $1,093,949 and $3,797,544 for
the nine months ended September 30, 2017 and 2016, respectively.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to expand the
Company’s product base and commence its planned operations. These conditions raise substantial doubt about the
Company’s ability to continue as a going concern for a period of twelve months from the issuance date of this report.
The Company is seeking to raise capital through additional debt and/or equity financings to fund its operations in the
future. Management cannot provide assurance that we will ultimately achieve profitable operations or become cash flow
positive or raise additional debt and/or equity capital. Although we have historically raised capital from sales of common
stock, there is no assurance that we will be able to continue to do so. If we are unable to raise additional capital or
secure additional lending in the near future, management expects that we will need to curtail our operations. The
Company’s continued existence is dependent upon adequate additional financing being raised to develop its sales and
marketing program for the sales of 5BARz product, to expand the Company’s product base and commence its planned
operations. Our condensed financial statements do not include any adjustments related to the recoverability and
classification of assets or the amounts and classification of liabilities that might be necessary should we be unable to
continue as a going concern. Management’s assessment of the significant
factors includes several quantitative and qualitative conditions.
· Continued ability to generate proceeds from private placements
· Product
Commercialization –
· Broadband Diversification Opportunity -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si>
  <si>
    <t>Note 1 – Organization and Going Concern The Company was incorporated under the
laws of the State of Nevada on November 14, 2008. The Company was originally named “Bio-Stuff” and was a designated
shell corporation from inception to the date of acquisition of the 5BARz assets. In 2010 the Company changed its name to
5BARz International, Inc. and the Company acquired a set of agreements for a 50% interest in certain intellectual property underlying
the 5BARz™ products, and marketing rights. The 5BARz products are highly engineered wireless units referred to as “cellular
network extenders”. The initial 5BARz™ device captures cell signal and provides a smart amplification and resend of
that cell signal giving the user improved cellular reception in their home, office or while mobile. On March 29, 2012, 5BARz International,
Inc. acquired a 60% controlling interest in CelLynx Group, Inc. (the founder of the 5BARz technology) and a 60% interest in the
intellectual property underlying the 5BARz™ cellular network extender products. During 2016, the Company developed a next
generation Wifi router and smart home hub, the ROVR, equipped with the 5BARz Smart Experience connectivity software and applications.
On January 12, 2015, the Company incorporated two new subsidiaries, 5BARz International SA de CV (99%) in Mexico, and 5BARz India
Private Limited (99.9%) in India. On June 27, 2016, the Company incorporated 5BARz Pte. Ltd. in Singapore a 100% owned subsidiary.
On January 18, 2017, the Company incorporated 5BARz Global Technology in Grand Cayman a 100% owned subsidiary. These consolidated financial statements
reflect the financial position for the Company and its subsidiary companies, CelLynx Group Inc. (60%) and its wholly owned subsidiary
CelLynx Inc. (100%), 5BARz International SA de CV (99%), 5BARz India Private Limited (99.9%), 5BARz Pte. Ltd. (100%) in Singapore
and 5BARz Global Technology in Grand Cayman (100%). Results of operations for subsidiary Companies are reflected only from the
date of acquisition of that subsidiary for the period indicated in the respective statement. Going concern These consolidated financial statements
have been prepared on a going concern basis, which contemplates the realization of assets and the settlement of liabilities and
commitments in the normal course of business. As reflected in our financial statements, the Company has sales of $2,329 for the
year ended December 31, 2017 (2016 - $71,374, 2015 - $2,350). The Company incurred losses of $4,081,129 during the year ended December
31, 2017 (2016 - $4,331,216, 2015 - $10,428,766). Cash used in operating activities was $1,583,955, (2016 - $4,499,689, 2015 -
$4,042,141). The Company has recurring net losses since inception with an accumulated deficit of $33,876,475 as of December 31,
2017. These conditions raise substantial doubt about the Company’s ability to continue as a going concern for a period of
twelve months from the issuance date of this report. The Company is seeking to raise capital through additional debt and/or equity
financings to fund its operations in the future. Management cannot provide assurance that we will ultimately achieve profitable
operations or become cash flow positive or raise additional debt and/or equity capital. Although we have historically raised capital
from sales of common stock, there is no assurance that we will be able to continue to do so. If we are unable to raise additional
capital or secure additional lending in the near future, management expects that we will need to curtail our operations. The Company’s
continued existence is dependent upon adequate additional financing being raised to develop its sales and marketing program for
the sales of 5BARz product, to expand the Company’s product base and commence its planned operations. Our financial statements
do not include any adjustments related to the recoverability and classification of assets or the amounts and classification of
liabilities that might be necessary should we be unable to continue as a going concern. Management’s assessment of the significant
factors includes several quantitative and qualitative conditions.
·
Continued ability to generate proceeds from private
placements
·
Product Commercialization
·
Broadband Diversification Opportunity .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accompanying condensed consolidated
financial statements have been prepared in accordance with generally accepted accounting principles generally accepted in the United
States of America. The accompanying condensed consolidated
financial statements include the accounts of 5BARz International Inc., and its subsidiary companies CelLynx Group Inc. (60%) and
its wholly owned subsidiary CelLynx Inc. (100%), 5BARz International SA de CV (99%) in Mexico, and 5BARz India Private Limited
(99.9%) in India. Results of operations for subsidiary Companies are reflected only from the date of acquisition of that subsidiary,
for the period indicated in the respective statements. All intercompany accounts and transactions have been eliminated in consolidation. 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 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 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Inventory Inventories are carried at the lower of
cost and net realizable value. Cost is determined using the FIFO method. The aggregate inventory as of September 30, 2017 was $176,672,
June 30, 2017 was $177,733 and March 31, 2017 was $178,683.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September 30, 2017, June 30, 2017, March 31, 2017. Cash Held in Trust Cash held in trust is comprised in part
of amounts held in escrow by law firms engaged by the Company for the purpose of attending to financings entered into by the Company.
Pursuant to the terms of the Company’s subscription agreement, those trust funds are non-interest-bearing loans held until
such time as the subscription agreement is completed and the underlying security is issued by the Company. These trust arrangements
are not fixed term but occur from time to time in conjunction with financings in progress by the Company. In addition, on April 3, 2013, the Company
entered into a Trust Agreement with Next Digital Corporation, a Company controlled by Mr. Daniel Bland, the CEO, CFO and Director
of the Company. Mr. Bland is the designated trustee of the Next Digital Corporation trust account. Trust fund deposits
are made by the Company or investors of the Company to the Next Digital bank account. The Trust funds remain on the books of the
Company as a cash asset, and said funds are utilized solely for operating expenses of the Company. The trust funds are disbursed
solely by the Trustee for expenditures for and on behalf of the Company and are made in compliance with the internal controls and
cash management policies of the Company. In June 2018 that trust account was closed. Cash held in trust aggregated $2,773 on
September 30, 2017, $76,246 on June 30, 2017 and $34,480 on March 31,2017. Long-Lived Assets Subject to Amortization The Company
amortizes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assets are being amortized
over their estimated useful life of seven to ten years. There were no long-lived assets impairment
charges recorded as of September 30, 2017, June 30, 2017 and March 31, 2017. 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 Foreign currency translation Items included in the financial statements are measured using their functional currency, being the currency
of the primary economic environment in which the Company operates. The financial statements are presented in US dollar which is
the Company’s functional and presentation currency. Transactions in foreign currencies have
been translated into US dollars using the current rate method. The functional currency of the Company’s subsidiary 5BARz
International SA de CV, in Mexico is the local currency, the Mexican Peso, and the functional currency in the Company’s subsidiary
5BARz India Private Limited is the functional currency in India, the Indian Rupee. The functional currency in the Company’s
subsidiary 5BARz Pte. Ltd. in Singapore is the Singapore Dollar.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ockholders’ equity in other comprehensive income. Concentrations The Company maintains cash with major
financial institutions. Cash held in US bank institutions is currently insured by the Federal Deposit Insurance Corporation (“FDIC”)
up to $250,000 at each institution. No similar insurance or guarantee exists for cash held in Mexico, India and Singapore bank
accounts. There were aggregate uninsured cash balances of $6,774 at September 30, 2017, $ 2,835 at June 30, 2017 and $3,129 at
March 31, 2017, respectively.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 Foreign Operations The following summarizes key financial
metrics associated with the Company’s foreign operations:
September 30, 2017 June 30, 2017 March 31, 2017 December 31, 2016
Assets- U.S. $ 3,173,599 $ 3,419,382 $ 3,544,230 $ 3,826,006
Assets- Mexico 74,648 69,565 70,156 94,147
Assets- India 344,547 335,924 333,543 243,570
Assets - Singapore 1,035 1,245 1,438 40,756
Assets- Total $ 3,593,829 $ 3,826,116 $ 3,949,367 $ 4,204,479
Liabilities- U.S. $ 7,436,598 $ 7,276,959 $ 7,215,005 $ 7,106,868
Liabilities- Mexico 175,281 177,041 169,831 154,341
Liabilities- India 1,522,920 1,287,906 1,020,754 1,067,090
Liabilities - Singapore 5,127 5,085 3,579 5,389
Liabilities- Total $ 9,139,926 $ 8,746,991 $ 8,409,169 $ 8,333,688
For the three months ended For the three months ended For the three months ended
September 30, September 30, June 30, June 30, March 31, March 31,
2017 2016 2017 2016 2017 2016
Revenues- U.S. $ — $ — $ — $ — $ — $ —
Revenues- Mexico — — — — — —
Revenues- India 17 19,543 2,308 16,969 — 19,559
Revenues- Singapore — —
Revenues- Total $ 17 $ 19,543 $ 2,308 $ 16,969 $ — $ 72,923
Net (income) loss- U.S. $ 659,291 $ 1,014,831 $ 523,802 $ 2,967,092 $ 514,918 $ (193,308 )
Net (income) loss- Mexico (343 ) 43,473 7,801 46,398 39,549 57,188
Net loss- India 395,743 310,103 305,114 379,709 116,952 271,260
Net loss- Singapore 2,534 1,373 5,756 10,117 17,428 —
Net Loss- Total $ 1,057,225 $ 1,369,780 $ 842,473 $ 3,403,316 $ 688,847 $ 135,140
For the nine months ended For the six months ended
September 30, September 30, June 30, June 30,
2017 2016 2017 2016
Revenues- U.S. $ — $ — $ — $ —
Revenues- Mexico — — — —
Revenues- India 2,325 56,071 2,308 36,528
Revenues – Singapore — — — —
Revenues- Total $ 2,325 $ 56,071 $ 2,308 $ 36,528
Net Loss- U.S. $ 1,698,011 $ 3,788,616 $ 1,038,720 $ 2,773,784
Net loss- Mexico 47,007 147,059 47,350 103,586
Net loss- India 817,809 961,072 422,066 650,969
Net loss - Singapore 25,718 11,490 23,184 10,117
Net Loss- Total $ 2,588,545 $ 4,908,237 $ 1,531,320 $ 3,538,456
Fair value of financial instruments The carrying amounts of cash and cash
equivalents, accounts receivable, accounts payable and accrued expenses, amounts due to related parties, note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September 30, 2017 $ 108,742 $ — $ — $ 108,742
June 30, 2017 $ 381,396 $ — $ — $ 381,396
March 31, 2017 $ 577,241 $ — $ — $ 577,241
December 31, 2016 $ 1,302,543 $ — $ — $ 1,302,543 The following table sets forth a summary
of the changes in the fair value of the Company’s Level 3 financial liabilities that are measured at fair value on a recurring
basis:
September 30, 2017 June 30, 2017 March 31, 2017 December 31, 2016
Beginning balance $ 381,396 $ 577,241 $ 1,302,543 $ 1,868,439
Aggregate fair value of conversion feature upon issuance of common shares — — — —
Change in fair value of derivative liabilities (283,299 ) (212,886 ) (763,885 ) (3,485,801 )
Reclassification of warrants to derivative liability 6,462 9,968 30,095 2,785,655
Reclassification of options to derivative liability 4,183 7,073 8,488 134,249
Ending balance $ 108,742 $ 381,396 $ 577,241 $ 1,302,543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September 30, 2017 June 30, 2017 March 31, 2017 December 31, 2016
Stock price $ 0.031 $ 0.041 $ 0.046 $ 0.0513
Volatility 89.65 % 94.91 % 94.99 % 104.69 %
Risk-free interest rate 1.06 % 1.03 % 0.76 % 0.51 %
Dividend yield 0.0 % 0.0 % 0.0 % 0.0 %
Expected life 1.70 years 1.26 years 1.89 years 1.31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As a result, the conversion feature is marked to market
at each reporting perio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relating to options during the three, six and nine-months period ended March 31, 2017 and 2016, June 30, 2017 and 2016,
September 30, 2017 and 2016 as follows:
For the Nine Months Ended For the Six Months Ended For the Three Months Ended
September 30, 2017 September 30, 2016 June 30, 2017 June 30, 2016 March 31, 2017 March 31, 2016
General and administrative $ 41,629 $ 223,447 $ 29,788 $ 177,675 $ 15,886 $ 14,711
Research and development — 33,644 — 33,644 — 33,644
Sales and marketing — 7,007 — 7,007 — 7,007
Total $ 41,629 $ 246,098 $ 29,788 $ 218,326 $ 15,886 $ 55,362
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condensed consolidated financial statements, basic earnings per share of common stock is computed by dividing net loss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September 30, 2017, June 30, 2017 and March 31, 2017, respectively, of 235,512,048, 243,743,847 and 251,254,051
were not included in the calculation of loss per common share, because their effect would be anti-dilutive. The Company may not have sufficient Common
shares available to issue should all of the above conversions and exercises occur. Accordingly, the Company may have to settle
these contracts in cash if they are not successful in increasing the authorized number of shares. (see Note 10 for derivative liabilities). The Company applies sequencing with respect
to such commitments and other circumstances as disclosed in its accounting policies for derivatives. Reclassifications Certain prior year balances have
been reclassified in order to conform to current year presentation. These reclassifications have no effect on previously reported
results of operations or loss per share. Subsequent Events The Company evaluates events that have
occurred after the balance sheet date up to the date the financial statements are issued. Based upon the evaluation, the Company
did not identify any recognized or non-recognized subsequent events that would have required adjustment or disclosure in the condensed
consolidated financial statements, except as disclosed in Note 16 to the December 31, 2017 financial statements included in this
document.</t>
  </si>
  <si>
    <t xml:space="preserve">Note 2 – Summary of significant accounting policies
Basis of presentation and principles of consolidation The accompanying consolidated financial
statements have been prepared in accordance with generally accepted accounting principles generally accepted in the United States
of America and the rules and regulation of the U.S. Securities and Exchange Commission (SEC). The accompanying consolidated financial
statements include the accounts of 5BARz International Inc., and its subsidiary companies CelLynx Group Inc. (60%) and its wholly
owned subsidiary CelLynx Inc. (100%), 5BARz International SA de CV (99%) in Mexico, 5BARz India Private Limited (99.9%) in India,
5BARz Pte. Limited (100%) in Singapore and 5BARz Global Technology in Grand Cayman. Results of operations for subsidiary companies
are reflected only from the date of acquisition of that subsidiary, for the period indicated in the respective statements. All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valuation of derivative instruments, stock
based compensation and inventory reserves. Actual results could differ from those estimates. 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 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Inventory Inventories are carried at the lower of
cost and net realizable value. Cost is determined using the FIFO method. As of December 31, 2017, the Company’s component
inventory for production in India had a value of $83,428 (2016 - $97,169, 2015 – Nil). In addition, engineering component
inventory in the US aggregates $6,464, further finished goods in Mexico had a cost basis of $92,383 at December 31, 2016 and net
carry value of Nil at December 31, 2017.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7, 2016 and 2015. Cash held in trust Cash held in trust is comprised in part
of amounts held in escrow by law firms engaged by the Company for the purpose of attending to financings entered into by the Company.
Pursuant to the terms of the Company’s subscription agreement, those trust funds are non-interest-bearing loans held until
such time as the subscription agreement is completed and the underlying security is issued by the Company. These trust arrangements
are not fixed term but occur from time to time in conjunction with financings in progress by the Company. In addition, on April 3, 2013, the Company
entered into a Trust Agreement with Next Digital Corporation, a Company controlled by Mr. Daniel Bland, the CEO, CFO and Director
of the Company. Mr. Bland is the designated trustee of the Next Digital Corporation trust account. Trust fund deposits
are made by the Company or investors of the Company to the Next Digital bank account. The Trust funds remain on the books of the
Company as a cash asset, and said funds are utilized solely for operating expenses of the Company. The trust funds are disbursed
solely by the Trustee for expenditures for and on behalf of the Company and are made in compliance with the internal controls and
cash management policies of the Company. In June 2018 that trust account was closed. Cash held in trust aggregated $376 on December
31, 2017, (2016 - $170,221), (2015 - $193,000). Long-Lived Assets Subject to Amortization The Company amortizes assets with finite
lives over their estimated useful lives and reviews them for impairment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Further, the Company measures the market cap of the Company, in
relation to the underlying asset value to support the valuation of those assets. Measurement of the amount of impairment
would be based on generally accepted valuation methodologies, as deemed appropriate. The assets are being amortized over their
estimated useful life of seven to ten years. There were no long-lived assets impairment
charges recorded during the years ended December 31, 2017, 2016 and 2015. Revenue recognition The Company's revenue recognition policies
are in compliance with ASC Topic 605, “Revenue Recognition.” Revenue is recognized at the date that each
of the following conditions are met, (i) shipment to customers are complete, (ii) when the price is fixed or determinable, (iii)
the delivery is completed, (iv) no other significant obligations of the Company exist, and (v) collectability is reasonably assured. Foreign currency translation Items included in the financial statements are measured using their functional currency, being the currency
of the primary economic environment in which the Company operates. The financial statements are presented in US dollar which is
the Company’s functional and presentation currency. Transactions in foreign currencies have
been translated into US dollars using the current rate method. The functional currency of the Company’s subsidiary 5BARz
International SA de CV, in Mexico is the local currency, the Mexican Peso, and the functional currency in the Company’s subsidiary
5BARz India Private Limited is the functional currency in India, the Indian Rupee. The functional currency in the Company’s
subsidiary 5BARz Pte. Ltd. in Singapore is the Singapore Dollar. The functional currency in the Company’s subsidiary in the
Grand Caymans is the US Dollar which is equivalent to the Cayman Island dollar.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ockholders’ equity with other comprehensive income. Concentrations The Company maintains cash with major
financial institutions. Cash held in US bank institutions is currently insured by the Federal Deposit Insurance Corporation (“FDIC”)
up to $250,000 at each institution. No similar insurance or guarantee exists for cash held in Mexico, India and Singapore bank
accounts. There were aggregate uninsured cash balances of $83,784 at December 31, 2017, $44,266 at December 31, 2016 and $13,634
at December 31, 2015, respectively.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Foreign Operations The following summarizes key financial
metrics associated with the Company’s foreign operations:
December 31, December 31, December 31,
2017 2016 2015
Assets- U.S. $ 3,129,229 $ 3,826,006 $ 4,396,990
Assets- Mexico 3,355 94,147 172,170
Assets- India 386,789 243,570 50,645
Assets - Singapore 846 40,756 —
Assets- Total $ 3,520,219 $ 4,204,479 $ 4,619,805
Liabilities- U.S. $ 9,145,727 $ 7,106,868 $ 9,540,657
Liabilities- Mexico 166,198 154,341 57,422
Liabilities- India 1,577,830 1,067,090 150,842
Liabilities - Singapore 31,406 5,389 —
Liabilities- Total $ 10,921,161 $ 8,333,688 $ 9,748,921
December 31, December 31, December 31,
2017 2016 2015
Revenues- U.S. $ — $ — $ —
Revenues- Mexico — — 2,350
Revenues- India 2,329 71,374 —
Revenues – Singapore — — —
Revenues- Total $ 2,329 $ 71,374 $ 2,350
Net Loss- U.S. $ 2,637,634 $ 2,464,389 $ 9,720,192
Net loss - Mexico 109,215 191,376 98,301
Net loss - India 1,276,203 1,415,001 610,273
Net loss - Singapore 58,077 260,450 —
Net Loss- Total $ 4,081,129 $ 4,331,216 $ 10,428,766
Fair value of financial instruments The carrying amounts of cash and cash
equivalents, other receivable, accounts payable and accrued expenses, amounts due to related parties, note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December 31, 2017 $ 826,782 $ — $ — $ 826,782
December 31, 2016 $ 1,302,543 $ — $ — $ 1,302,543
December 31, 2015 $ 1,868,439 $ — $ — $ 1,868,439 The following table sets forth a summary
of the changes in the fair value of the Company’s Level 3 financial liabilities that are measured at fair value on a recurring
basis:
December 31, 2017 December 31, 2016 December 31, 2015
Beginning balance $ 1,302,543 $ 1,868,439 $ 547,940
Aggregate fair value of conversion feature upon issuance of common shares — — (457,228 )
Change in fair value of derivative liabilities (1,144,834 ) (3,485,801 ) (45,356 )
Reclassification of warrants to derivative liability 643,085 2,785,655 1,823,083
Reclassification of options to derivative liability 25,988 134,249 —
Ending balance $ 826,782 $ 1,302,543 $ 1,868,439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December 31, 2017 December 31, 2016 December 31, 2015
Stock price $ 0.042 $ 0.0513 $ 0.10
Volatility 89.33 % 104.69 % 91.3 %
Risk-free interest rate 1.39 % 0.51 % 0.04 %
Dividend yield 0.0 % 0.0 % 0.0 %
Expected life 1.96 years 1.31 years 0.01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As a result, the conversion feature is marked to market at each reporting
perio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Amortization of Debt Discount The Company issued various debt with warrants
for which total proceeds were allocated to individual instruments based on the relative fair value of each instrument at the time
of issuance. The value of the debt was recorded as discount on debt and amortized over the term of the respective debt. 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The expected life assumption is primarily based on historical exercise patterns, the option is based on the simplified method
of term,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relating to options during the year ended December 31, 2017, 2016 and 2015 as follows:
December 31, 2017 December 31, 2016 December 31, 2015
General and administrative $ 122,432 $ 256,466 $ 146,932
Research and development — 33,644 98,741
Sales and marketing — 7,007 130,024
Total $ 122,432 $ 297,117 $ 375,697 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loss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December 31, 2017, December 31, 2016 and December 31, 2015 respectively of 313,273,100, 235,101,809 and 155,670,170 were not
included in the calculation of loss per common share, because their effect would be anti-dilutive. The break-out of these potentially
dilutive securities is as follows;
Year Options Warrants Convertible notes Total
2017 22,952,000 222,869,429 67,451,671 313,273,100
2016 26,345,000 188,125,232 20,631,577 235,101,809
2015 15,480,000 102,188,477 38,001,693 155,670,170 The Company may not have sufficient Common
shares available to issue should all of the above conversions and exercises occur. Accordingly, the Company may have to settle
these contracts in cash if they are not successful in increasing the authorized number of shares. (see Note 10 for derivative liabilities). The Company applies sequencing with respect
to such commitments and other circumstances as disclosed in its accounting policies for derivatives. Recent Accounting Pronouncements
The FASB issued ASU 2014-09, Revenue
from Contracts with Customers (Topic 606). ASU 2014-09 requires that an entity should recognize revenue to depict the transfer
of promised goods and services to customers in an amount that reflects the consideration to which the entity expects to be entitled
in exchange for those goods and services. An entity should disclose sufficient information to enable users of the financial statements
to understand the nature, amount, timing and uncertainty of revenue and cash flows arising from contracts with customers. The new
standard will be effective for fiscal years beginning after December 15, 2017, including interim periods within those fiscal years.
Early application is not permitted for all public business entities. We anticipate that the adoption of this standard will increase
the note disclosures of the nature, amount and timing of revenue and cash flows arising from contracts with customers in our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and was adopted by the Company at that time. Early adoption wa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single performance-based award issued by the Company
was not met and the opportunity to meet the award expired during 2016. Accordingly, the adoption of the policy had no effect
on the financial statements of the Company.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adopted this ASU
effective December 31, 2015 upon issuance of its annual audited financial statements. At that time the Company would apply the
new guidance retrospectively to all prior periods. The Company did issue debt, with debt issue costs in 2015 of $45,000
in aggregate, that expense was recorded when issued. The period of amortization on the debt instruments issued during the
year was six months accordingly under the new policy amortization too place during the same fiscal year. Accordingly,
the adoption of this standard did not have a material impact on our consolidated financial statements.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currently uses lower of
cost or net realizable value. The adoption of the policy in 2017 did not have a material impact on the financial statement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6-09, Compensation
– Stock Compensation (Topic 718). ASU 2016-09 is a simplification initiative involving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for any entity in any
interim period or annual period. The adoption of this policy for fiscal year 2017 did not have any effect on the financial statements
as the payments were made to independent contractors and were in all cases for services or debt and were reflected as such in the
statement of cash flows. There were no income tax consequences of the awards. The FASB issued ASU 2016-15, Compensation
– Statement of Cash Flow (Topic 230). ASU 2016-15 provides a classification of how certain cash receipts and payments are
presented and classification in the statement of cash flows. The update addresses eight specific cash flow issues with the
objective of reducing the existing diversity in practice. The amendments in this update are effective for annual periods
beginning after December 15, 2017, and interim periods within those fiscal years. Early adoption is permitted for any entity
in any interim period or annual period. The Company do not anticipate that the adoption of this standard will have a material impact
on our consolidated financial statements. The FASB issued ASU 2016-18, Statement
of Cash Flow (Topic 230). ASU 2016-18 provides a consensus of the Emerging Issue Task Force on the classification and presentation
of changes in restricted cash on the statement of cash flows. This update requires that a statement of cash flows explain
the change during the period in the total of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 shown on the statement of cash flows.
The amendments in this update are effective for annual periods beginning after December 15, 2017, and interim periods within those
fiscal years. Early adoption is permitted for any entity in any interim period or annual period. The adoption of this standard
did not have a material impact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As the Company has no business combinations after the effective date
of this pronouncement, the Company expects no effect on the consolidated financial statements as a result of adopting this pronouncement. In January 2017, the FASB issued Accounting
Standards Update (“ASU”) 2017-04, Intangibles – Goodwill and Other (Topic 350). The amendments in </t>
  </si>
  <si>
    <t>Furniture &amp; equipment</t>
  </si>
  <si>
    <t>Property, Plant and Equipment [Abstract]</t>
  </si>
  <si>
    <t>Note 3 – Furniture &amp; equipment Furniture &amp; Equipment consisted of the following at March
31, 2017, June 30, 2017, September 30, 2017 and December 31, 2016:
September 30, 2017 June 30, 2017 March 31, 2017 December 31, 2016
Furniture and equipment $ 97,845 $ 162,258 $ 162,226 $ 172,188
Research and development equipment 78,367 78,367 78,367 78,367
Leasehold improvements — 56,128 56,128 62,527
176,212 296,753 296,721 313,082
Accumulated amortization &amp; depreciation (100,019 ) (170,977 ) (154,698 ) (138,220 )
Furniture &amp; equipment net $ 76,193 $ 125,776 $ 142,023 $ 174,862
During the three, six and nine-months ended
March 31, 2017, June 30, 2017 and September 30, 2017 the Company incurred amortization and depreciation expense of $17,388, $33,661
and $16,478 respectively.</t>
  </si>
  <si>
    <t>Note 3 – Furniture &amp; equipment Furniture &amp; Equipment consisted of the following at December
31, 2017, December 31, 2016 and 2015:
December 31, 2017 December 31, 2016 December 31, 2015
Furniture and equipment $ 99,797 $ 172,188 $ 151,191
Research and development equipment 78,367 78,367 13,367
Leasehold improvements — 62,527 56,128
178,164 313,082 220,686
Accumulated amortization &amp; depreciation (110,341 ) (138,220 ) (76,719 )
Furniture &amp; equipment net $ 67,823 $ 174,862 $ 143,967 During the years ended December 31, 2017, 2016 and 2015 the
Company incurred amortization and depreciation expense of $54,018, $61,501 and $72,870 respectfully.</t>
  </si>
  <si>
    <t>Intangible Assets, net</t>
  </si>
  <si>
    <t>Goodwill and Intangible Assets Disclosure [Abstract]</t>
  </si>
  <si>
    <t>Note 4 – Intangible Assets,
net Intangible assets which are recorded at cost comprise of:
September 30, 2017 June 30, 2017 March 31, 2017 December 31, 2016
Technology $ 3,091,615 $ 3,090,787 $ 3,089,539 $ 3,087,989
Marketing and distribution agreement 370,000 370,000 370,000 370,000
Trademarks 264 264 264 264
License rights 1,348 1,348 1,348 1,348
3,463,227 3,462,398 3,461,151 3,459,601
Accumulated amortization (1,559,802 ) (1,435,994 ) (1,312,196 ) (1,189,124 )
Technology and other intangibles, net $ 1,903,425 $ 2,026,405 $ 2,148,955 $ 2,270,477
On August 2, 2014, the Company commenced
amortization of technology and other intangibles upon delivery of commercial beta devices for testing to a collaboration partner.
During the three, six and nine-months period ended March 31, 2017, $123,072 (2016 - $123,558), June 30, 2017, $246,870 (2016-$246,576)
and September 30, 2017, $370,678 (2016-$369,312) were recorded as amortization on technology and other intangibles, respectively.</t>
  </si>
  <si>
    <t xml:space="preserve"> Note 4 – Intangible Assets,
net Intangible assets which are recorded at cost comprise of:
December 31, 2017 December 31, 2016 December 31, 2015
Technology $ 3,098,391 $ 3,087,989 $ 3,077,244
Marketing and distribution agreement 370,000 370,000 370,000
Trademarks 264 264 264
License rights 1,348 1,348 1,348
3,470,003 3,459,601 3,448,856
Accumulated amortization (1,683,792 ) (1,189,124 ) (695,271 )
Technology and other intangibles, net $ 1,786,211 $ 2,270,477 $ 2,753,585 On August 2, 2014, the Company commenced
amortization of technology and other intangibles upon delivery of commercial beta devices for testing to a collaboration partner.
During the year ended December 31, 2017, $494,668 (2016 - $493,853, 2015 - $491,865) was recorded as amortization on technology
and other intangibles. The Company’s estimated technology amortization over the next five years is expected to be $1,786,211. The estimated amortization of intangible assets for the five
years ended December 31, 2022 is as follows:
For the years ended Total Technology Marketing and
2018 $ 494,232 $ 441,375 $ 52,857
2019 494,232 441,375 52,857
2020 494,232 441,375 52,857
2021 303,515 272,682 30,833
2022 — — —
$ 1,786,211 $ 1,596,807 $ 189,404 </t>
  </si>
  <si>
    <t xml:space="preserve">Note 5 - Goodwill The changes in the carrying amount of goodwill
for the three, six and nine-months period ended March 31, 2017, June 30, 2017, September 30, 2017 and the year ended December 31,
2016 is as follows:
September 30, 2017 June 30, 2017 March 31, 2017 December 31, 2016
Goodwill – beginning of period $ 1,140,246 $ 1,140,246 $ 1,140,246 $ 1,140,246
Goodwill – end of period $ 1,140,246 $ 1,140,246 $ 1,140,246 $ 1,140,246 </t>
  </si>
  <si>
    <t xml:space="preserve"> Note 5 - Goodwill The changes in the carrying amount of goodwill for the years
ended December 31, 2017, December 31, 2016 and 2015 is as follows:
December 31, 2017 December 31, 2016 December 31, 2015
Goodwill – beginning of year $ 1,140,246 $ 1,140,246 $ 1,140,246
Goodwill – end of year $ 1,140,246 $ 1,140,246 $ 1,140,246 </t>
  </si>
  <si>
    <t>Income taxes</t>
  </si>
  <si>
    <t>Income Tax Disclosure [Abstract]</t>
  </si>
  <si>
    <t xml:space="preserve">Note 6 - Income taxes and Tax
Deductions at Source (TDS) The domestic and foreign components of income (loss) before
income taxes from continuing operations are as follows:
December 31, 2017 December 31, 2016 December 31, 2015
Domestic $ (2,618,595 ) $ (2,244,052 ) $ (9,713,671 )
Foreign (1,462,534 ) (2,087,164 ) (715,095 )
Loss from continuing operations before provision for income taxes $ (4,081,129 ) $ (4,331,216 ) $ (10,428,766 ) The income tax provision (benefit) consists of the following:
December 31, 2017 December 31, 2016 December 31, 2015
Foreign
Current $ — $ — $ —
Deferred (373,577 ) (550,276 ) (136,663 )
U.S. federal
Current — — —
Deferred 2,706,079 (1,579,127 ) (3,268,587 )
State &amp; local
Current — — —
Deferred (234,098 ) (19,698 ) (58,656 )
Total 2,098,404 (2,149,101 ) (3,463,906 )
Change in valuation allowance (2,098,404 ) 2,149,101 3,463,906
Income tax provision (benefit) $ — $ — $ — The provision (benefit) for income taxes
using the statutory federal tax rate as compared to the Company’s effective tax rate is summarized as follows:
December 31, 2017 December 31, 2016 December 31, 2015
U.S. federal statutory income tax rate (benefit) (34.0 %) (34.0 %) (34.0 %)
State income taxes, net of federal benefit (2.7 %) (0.4 %) (0.6 %)
Change in fair value of derivative liability (10.3 %) (28.5 %) 0.1 %
Permanent differences 0.1 % 1.0 % 2.5 %
Foreign Tax Rate Differential 2.0 % 2.1 % 0.2 %
Research tax credit 0.0 % (1.7 %) (2.3 %)
Tax reform impact on deferred taxes 97.8 %
Other 1.4 % 7.3 % 1.8 %
Change in valuation allowance (51.4 %) 50.8 % 33.6 %
Effective rate 0.0 % 0.0 % 0.0 %
The Company’s deferred tax assets
(liabilities) consisted of the effects of temporary differences attributable to the following:
December 31, 2017 December 31, 2016 December 31, 2015
Deferred tax assets
Net operating loss carryovers $ 7,335,196 $ 9,303,936 $ 7,537,193
R and D credit 489,351 489,351 563,641
Stock-based compensation 709,218 902,468 491,371
Derivative liability 59,056 83,674 84,174
Intangible asset amortization 89,931 66,536 6,634
Total deferred tax assets 8,682,752 10,845,965 8,683,013
Valuation allowance (8,600,408 ) (10,730,878 ) (8,581,777 )
Deferred tax asset, net of valuation allowance 82,344 115,087 101,236
Deferred tax liabilities
Fixed asset depreciation (23,288 ) (31,413 ) (17,062 )
Intangible asset amortization — — —
Convertible debt (59,056 ) (83,674 ) (84,174 )
Total deferred tax liabilities (82,344 ) (115,087 ) (101,236 )
Net deferred tax asset (liability) $ — $ — $ —
The 2017 Tax Cuts and Jobs Act (the “2017
Tax Act”) was signed into law on December 22, 2017. The 2017 Tax Act made a significant number of changes to existing U.S.
Internal Revenue Code, including a permanent reduction of the U.S. corporate income tax rate from 35% to 21% for tax years beginning
after December 31, 2017, and it also provides for a one-time transition tax on certain unremitted foreign earnings (the “Transition
Tax”). As a result, the Company recorded an income tax of $4.0 million related to the re-measurement of deferred tax assets
and liabilities resulting from the reduction of the federal corporate tax rate. This amount was netted against the valuation allowance
reserve, thus resulting in no impact in the income statement. The Company has performed an analysis of its post-1986 earnings and
profits of its foreign subsidiaries and has estimated an overall accumulated net deficit, therefore no amounts have been recorded
relative to the Transition Tax. As of December 31, 2017, 2016 and 2015,
the Company had $28,051,471, 24,836,172 and $20,952,494 of U.S. federal and state net operating loss carryovers (“NOL’s”),
respectively, to offset future taxable income. In accordance with section 382 of the Internal Revenue Code, deductibility of the
Company’s U.S. net operating loss carryovers may be subject to an annual limitation in the event of a change of control.
The Company has not performed a section 382 study and has determined that ownership changes may have occurred, therefore the utilization
of these NOL's may be subject to limitations based on past and future changes in ownership of the Company. Additionally, at
December 31, 2017 and 2016 respectively, the Company had $3,738,577 and $2,498,137 of foreign net operating loss carryforwards.
A significant amount of the foreign net operating losses may be carried forward indefinitely. The Company did not have any undistributed
earnings in foreign subsidiaries at December 31, 2017 and 2016 respectively. The Company foreign earnings are considered to be
indefinitely reinvested; accordingly, no provision for U.S. federal and state income taxes has been provided there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For the years ended
December 31, 2017, December 31, 2016 and December 31,
2015, the changes in the valuation allowance were ($2,098,404), $2,149,101 and $3,463,906,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 Interest costs related to unrecognized
tax benefits are required to be calculated (if applicable) and would be classified as "Interest expense, net" in the
consolidated statements of operation. Penalties would be recognized as a component of "General and administrative expenses." No interest or penalties were recorded
during the year ended December 31, 2017, December 31, 2016 and December 31, 2015. As of December 31, 2017, December 31, 2016, and
December 31, 2015 no liability for unrecognized tax benefits was required to be reported. The Company does not expect any significant
changes in its unrecognized tax benefits in the next year. Foreign earnings are considered to be indefinitely
reinvested; accordingly, no provision for U.S. federal and state income taxes has been provided thereon. Upon repatriation of earnings,
in the form of dividends or otherwise, the Company would be subject to both U.S. income taxes (subject to an adjustment for foreign
tax credits). In fiscal years ended in December 31,
2017 and 2016 in India the Company has failed to remit Tax Deductions at source (TDS) on a timely basis. The Company has
accrued principal and interest, and a discretionary penalty of $478,284 as payable at December 31, 2017. In 2016 the principal
and interest accrued, and a discretionary penalty was $378,284. The Company recorded the 2017 penalties of $100,000 in the
taxes interest and penalty expense (2016 - $175,000). The balance of the unpaid TDS and interest amounts in 2017 and 2016
is recorded as general and administrative expenses, and sales and marketing related to payroll. In addition to penalties
assessed, officers of the Company can be prosecuted for failure to remit payments on a timely basis. In addition, the Company
has accrued approximately $26,000 for non-filing of annual returns with MCA (Ministry of Corporate Affairs) and not holding Annual
General Meetings in India, which was included in $478,284 as payable at December 31, 2017. </t>
  </si>
  <si>
    <t>Sales of common stock</t>
  </si>
  <si>
    <t>Equity [Abstract]</t>
  </si>
  <si>
    <t>Note 6 – Sales of common stock During the nine months ended September
30, 2017, the Company has issued shares of common stock as follows: Shares issued for cash During the period January 1, 2017 to March
31, 2017, the Company issued 1,100,000 units at a price of $0.05 per unit for proceeds of $55,000. Each unit is comprised of one
share and one share purchase warrant to acquire a second share at a price of $0.20 per share acquired, with a two-year term on
the attached warrant. The Company also issued 1,800,000 units at a price of $0.05 per unit for proceeds of $90,000. Each unit is
comprised of one share and two share purchase warrants to acquire a second share at a price of $0.20 per share acquired, with a
two-year term on the attached warrant. During the period April 1, 2017 to June
30, 2017, the Company issued 460,000 units at a price of $0.05 per unit for proceeds of $23,000. Each unit is comprised of one
share and one share purchase warrant to acquire a second share at a price of $0.20 per share acquired, with a two-year term on
the attached warrant. The Company also issued 460,000 units at a price of $0.045 per unit for proceeds of $20,700. Each unit is
comprised of one share and one share purchase warrant to acquire a second share at a price of $0.20 per share acquired, with a
two-year term on the attached warrant. The Company issued 400,000 units at a price of $0.04 per unit for proceeds of $16,000. Each
unit is comprised of one share and one share purchase warrant to acquire a second share at a price of $0.20 per share acquired,
with a two-year term on the attached warrant. Lastly, the Company issued 210,666 units at a price of $0.03 per unit for proceeds
of $6,320. Each unit is comprised of one share and one share purchase warrant to acquire a second share at a price of $0.20 per
share acquired, with a two-year term on the attached warrant. During the period July 1, 2017 to September
30, 2017, the Company issued 680,000 units at a price of $0.035 per unit for proceeds of $23,800. Each unit is comprised of one
share and one share purchase warrant to acquire a second share at a price of $0.20 per share acquired, with a two-year term on
the attached warrant. Shares issued
for services During the period January 1, 2017 to March
31, 2017, the Company issued 800,000 shares at a price of $0.05 per share for services valued at $40,000. During the period April 1, 2017 to June
30, 2017, the Company issued 337,445 shares at a price of $0.045 per share for services valued at $15,185. During the period July 1, 2017 to September
30, 2017, the Company issued 2,160,000 shares at a price of $0.05 per share for services valued at $108,000. The Company also issued
1,820,667 shares at a price of $0.07 per share for services with a total value of $127,447. Shares issued for debt During the period January 1, 2017 to March
31, 2017, the Company issued 197,005 shares at a price of $0.05076 per share in settlement of debt valued at $10,000. The Company
issued 600,000 shares at a price of $0.05 per share in settlement of debt valued at $30,000. During the period April 1, 2017 to June
30, 2017, the Company issued 739,500 shares at a price of $0.05 per share in settlement of debt valued at $36,975. During the period July 1, 2017 to September
30, 2017, the Company issued 200,000 shares at a price of $0.05 per share in settlement of debt valued at $10,000. Shares issued
for note payable conversion During the period January 1, 2017 to March
31, 2017, the Company issued 2,831,310 shares at a price of $0.05 per share for the settlement of convertible notes payable with
a total value of $141,566. The Company also issued 1,370,100 shares at a price of $0.052 per share on conversion of convertible
notes payable with a total value of $71,245. During the period April 1, 2017 to June
30, 2017, the Company issued 902,852 shares at a price of $0.037 per share for the settlement of convertible notes payable with
a total value of $33,333. The Company also issued 3,354,206 shares at a price of $0.045 per share on conversion of convertible
notes payable with a total value of $150,939. Of those shares issued, 1,674,666 have not been released to the holder, and are reflected
on the books at par value of $0.001 per share or $1,675. During the period July 1, 2017 to September
30, 2017, the Company issued 800,000 shares at a price of $0.03 per share for the settlement of convertible notes payable with
a total value of $24,000. The Company issued 846,015 shares at a price of $0.0394 per share on conversion of convertible notes
payable with a total value of $33,333. The Company issued 178,237 shares at a price of $0.045 per share on conversion of convertible
notes payable with a total value of $8,021. The Company issued 762,019 shares at a price of $0.0461 per share on conversion of
convertible notes payable with a total value of $35,129. Lastly, the Company issued 711,946 shares at a price of $0.04682 per share
on conversion of convertible notes payable with a total value of $33,333.</t>
  </si>
  <si>
    <t>Note 7 – Sales of common stock On September 8, 2016, the Company convened an annual
general meeting of shareholders and increased the authorized number of shares from 400,000,000 to 600,000,000. However, the Company
will still not have sufficient common shares available to issue if all the conversions and exercises occur. During the years ended December 31, 2017,
2016 and 2015, the Company has issued shares of common stock as follows: Shares issued for cash During the period January 1, 2015 to March
31, 2015, the Company issued 5,022,500 units at a price of $0.05 per unit for aggregate proceeds of $251,125. Each unit is comprised
of one share and one share purchase warrant to acquire a second share at a price of $0.30 per share acquired, with a two-year term
on the attached warrant. The Company also issued 146,667 shares and warrants to acquire a further 146,667 shares at a price of
$0.30, for a period of two years, pursuant to the terms of a share purchase amending agreement. The agreement relates to units
issued pursuant to a private placement at $0.15 per unit on November 14, 2014. Aggregate proceeds paid to the Company were $11,000
and the adjustment changes the issue price to $0.05 per unit. During the period April 1, 2015 to June
30, 2015, the Company issued 11,869,000 units at a price of $0.05 per unit for aggregate proceeds of $593,450. Each unit is comprised
of one share and one share purchase warrant to acquire a second share at a price of $0.30 per share acquired, with a two-year
term on the attached warrant. During the period July 1, 2015 to September
30, 2015, the Company issued 12,395,000 units at a price of $0.05 per unit for aggregate proceeds of $619,750. Each unit is comprised
of one share and one share purchase warrant to acquire a second share at a price of $0.30 per share acquired, with a two-year term
on the attached warrant. During the period October 1, 2015 to December
31, 2015, the Company issued 21,181,006 units at a price of $0.05 per unit for aggregate proceeds of $1,059,050. Each unit is comprised
of one share and one share purchase warrant to acquire a second share at a price of $0.20 per share acquired, with a two-year term
on the attached warrant. During the period from December 21, 2015 to December 24, 2015, the Company issued 8,730,000 shares for
the sale of stock at a price of $0.05 per share in lieu of warrants that have expired. The shares have a total value of $436,500. During the period January 1, 2016 to March
31, 2016, the Company issued 27,820,000 units at a price of $0.05 per unit for proceeds of $1,391,000. Each unit is comprised of
one share and one share purchase warrant to acquire a second share at a price of $0.20 per share acquired, with a two-year term
on the attached warrant. During the period April 1, 2016 to June
30, 2016, the Company issued 20,920,000 units at a price of $0.05 per unit for proceeds of $1,046,000. Each unit is comprised of
one share and one share purchase warrant to acquire a second share at a price of $0.20 per share acquired, with a two-year term
on the attached warrant. During the period July 1, 2016 to September
30, 2016, the Company issued 15,940,000 units at a price of $0.05 per unit for proceeds of $797,000. Each unit is comprised of
one share and one share purchase warrant to acquire a second share at a price of $0.20 per share acquired, with a two-year term
on the attached warrant. The Company also issued 12,441,668 shares at a price of $0.05 per share pursuant to the notices of exercise
of warrants for aggregate proceeds of $622,083. During the period October 1, 2016 to December
23, 2016, the Company issued 3,240,000 units at a price of $0.05 per unit for proceeds of $162,000. Each unit is comprised of one
share and one share purchase warrant to acquire a second share at a price of $0.20 per share acquired, with a two-year term on
the attached warrant. During the period December 19, 2016 to December 22, 2016, the Company issued 11,000,000 units at a price
of $0.05 per unit for proceeds of $550,000. Each unit is comprised of one common share and two share purchase warrant to acquire
two shares at a strike price of $0.20 each for a period of two years from the date of issue. During the period January 1, 2017 to March
31, 2017, the Company issued 1,100,000 units at a price of $0.05 per unit for proceeds of $55,000. Each unit is comprised of one
share and one share purchase warrant to acquire a second share at a price of $0.20 per share acquired, with a two-year term on
the attached warrant. The Company also issued 1,800,000 units at a price of $0.05 per unit for proceeds of $90,000. Each unit is
comprised of one share and two share purchase warrants to acquire a second share at a price of $0.20 per share acquired, with a
two-year term on the attached warrant. During the period April 1, 2017 to June
30, 2017, the Company issued 460,000 units at a price of $0.05 per unit for proceeds of $23,000. Each unit is comprised of one
share and one share purchase warrant to acquire a second share at a price of $0.20 per share acquired, with a two-year term on
the attached warrant. The Company also issued 460,000 units at a price of $0.045 per unit for proceeds of $20,700. Each unit is
comprised of one share and one share purchase warrant to acquire a second share at a price of $0.20 per share acquired, with a
two-year term on the attached warrant. The Company issued 400,000 units at a price of $0.04 per unit for proceeds of $16,000. Each
unit is comprised of one share and one share purchase warrant to acquire a second share at a price of $0.20 per share acquired,
with a two-year term on the attached warrant. Lastly, the Company issued 210,666 units at a price of $0.03 per unit for proceeds
of $6,320. Each unit is comprised of one share and one share purchase warrant to acquire a second share at a price of $0.20 per
share acquired, with a two-year term on the attached warrant. During the period July 1, 2017 to September
30, 2017, the Company issued 680,000 units at a price of $0.035 per unit for proceeds of $23,800. Each unit is comprised of one
share and one share purchase warrant to acquire a second share at a price of $0.20 per share acquired, with a two-year term on
the attached warrant. During the period October 1, 2017 to December
31, 2017, the Company issued 6,446,666 units at a price of $0.03 per unit for proceeds of $193,400. Each unit is comprised of one
share, one share purchase warrant to acquire a second share at a price of $0.20 per share acquired and one share purchase warrant
to acquire a third share at a price of $0.10 per share acquired. Each warrant has a two-year term. The Company also issued 300,000
units at a price of $0.035 per unit for proceeds of $10,500. Each unit is comprised of one share and one share purchase warrant
to acquire a second share at a price of $0.20 per share acquired, with a two-year term on the attached warrant. Shares issued
for services During the period January 1, 2015 to March
31, 2015, the Company issued 180,000 shares at a price of $0.05 per share for services valued at $9,000. The Company also issued
75,000 shares at a price of $0.10 per share for services valued at $7,500. During the period April 1, 2015 to June
30, 2015, the Company issued 640,000 shares at a price of $0.05 per share for services valued at $32,000. The Company also issued
1,394,250 shares at a price of $0.10 per share for services valued at $139,425. The Company also issued 320,000 units at a price
of $0.05 per unit for services with a total value of $16,000. Each unit is comprised of one common share and one share purchase
warrant to acquire a second share at a strike price of $0.30 with a two-year term. During the period July 1, 2015 to September
30, 2015, the Company issued 2,090,000 shares at a price of $0.05 per share for services valued at $104,500. The Company issued
160,000 units at a price of $0.05 per unit for services with a total value of $8,000. Each unit is comprised of one common share
and one share purchase warrant to acquire a second share at a strike price of $0.30 with a two-year term. The Company issued 180,000
shares for services at a price of $0.16 per share for a total value of $28,800. The Company issued 400,000 shares at a price of
$0.10 per share in settlement of services valued at $40,000. The Company issued 73,970 shares at a price of $0.15 per share in
settlement of services valued at $11,096. The Company issued 1,000,000 shares at a price of $0.12 per share in settlement of services
valued at $120,000. During the period October 1, 2015 to December
31, 2015, the Company issued 3,624,000 shares at a price of $0.05 per share for services valued at $181,200. The Company issued
3,900,000 shares at a price of $0.10 per share for services valued at $390,000. The Company issued 360,000 shares at a price of
$0.08 per share, for services with a total value of $28,800. During the period January 1, 2016 to March
31, 2016, the Company issued 715,784 shares at a price of $0.05 per share for services valued at $35,789. The Company issued 225,000
shares at a price of $0.09 per share in settlement of services valued at $20,250. The Company issued 45,455 shares at a price of
$0.11 per share in settlement of services valued at $5,000. During the period April 1, 2016 to June
30, 2016, the Company issued 2,852,005 shares at a price of $0.05 per share for services valued at $142,600. The Company issued
225,000 shares at a price of $0.06 per share in settlement of services valued at $13,500. During the period July 1, 2016 to September
30, 2016, the Company issued 629,560 shares at a price of $0.05 per share for services valued at $31,478. The Company issued 318,750
shares at a price of $0.08 per share for services with a total value of $25,500. In addition, the Company issued 510,000 units
at a price of $0.05 per unit for services with a total value of $25,500. Each unit is comprised of one common share and one share
purchase warrant to acquire a second share at a strike price of $0.20 with a two-year term. The Company also issued 450,000 shares
at a price of $0.07 per share in settlement of services valued at $31,500. During the period October 1, 2016 to December
31, 2016, the Company issued 1,250,000 shares at a price of $0.05 per share for services valued at $62,500. The Company issued
2,000,000 shares at a price of $0.06872 per share for services with a total value of $137,440. During the period, 1,000,000 previously
issued shares at a price of $0.12 per share for services were returned to the Company and cancelled. During the period January 1, 2017 to March
31, 2017, the Company issued 800,000 shares at a price of $0.05 per share for services valued at $40,000. During the period April 1, 2017 to June
30, 2017, the Company issued 337,445 shares at a price of $0.045 per share for services valued at $15,185. During the period July 1, 2017 to September
30, 2017, the Company issued 2,160,000 shares at a price of $0.05 per share for services valued at $108,000. The Company also issued
1,820,667 shares at a price of $0.07 per share for services with a total value of $127,447. Shares issued for debt During the period January 1, 2015 to March
31, 2015, the Company issued 580,000 shares at a price of $0.05 per share in settlement of accrued payables of $29,000. During the period April 1, 2015 to June
30, 2015, the Company issued 1,600,000 units at a price of $0.05 per unit in settlement of accrued payables with a value of $80,000.
Each unit is comprised of one share and one share purchase warrant to acquire a second share at a strike price of $0.30 for a term
of two years. During the period April 1, 2016 to June
30, 2016, the Company issued 846,804 shares at a price of $0.06 per share in settlement of debt valued at $50,808 (see litigation
note 14). During the period July 1, 2016 to September
30, 2016, the Company issued 1,750,000 shares at a price of $0.09 per share in settlement of debt valued at $157,500. The Company
also issued 535,500 shares at a price of $0.08 per share in settlement of contingent liabilities valued at $42,840. During the period October 1, 2016 to December
31, 2016, the Company issued 400,000 shares at a price of $0.05 per share in settlement of debt valued at $20,000. During the period January 1, 2017 to March
31, 2017, the Company issued 197,005 shares at a price of $0.05076 per share in settlement of debt valued at $10,000. The Company
issued 600,000 shares at a price of $0.05 per share in settlement of debt valued at $30,000. During the period April 1, 2017 to June
30, 2017, the Company issued 739,500 shares at a price of $0.05 per share in settlement of debt valued at $36,975. During the period July 1, 2017 to September
30, 2017, the Company issued 200,000 shares at a price of $0.05 per share in settlement of debt valued at $10,000. Shares issued
for note payable conversion During the period January 1, 2015 to March
31, 2015, the Company issued 331,986 shares at a price of $0.06928 per share for the settlement of convertible notes payable with
a total value of $23,000 and the balance of principal and interest due under this convertible note, after this conversion was $74,829.
The Company also issued 400,000 shares at a price of $0.048 per share upon conversion of $19,200 of principal and interest due
under the terms of a convertible promissory note and the balance of principal and interest due under that note after the conversion
was $167,467. During the period April 1, 2015 to June
30, 2015, the Company issued 450,000 shares at a price of $0.0423 per share upon conversion of $19,035 of convertible notes and
the balance due under the note after conversion was $148,432. The Company also issued 312,500 shares at a price of $0.08 per share
for the settlement of convertible notes payable with a total value of $25,000. During the period July 1, 2015 to September
30, 2015, the Company issued 53,340 shares at a price of $0.05 per share for conversion of interest in the amount of $2,667, representing
the final interest charges on the convertible notes. The Company also issued 3,926,923 shares at a price of $0.046345 per share
for the settlement of convertible notes payable with a total value of $181,993. During the period October 1, 2015 to December
31, 2015, the Company issued 416,666 shares pursuant to a notice of conversion of a convertible note at a price of $0.048 per share,
for the conversion of $20,000. The Company also issued 200,000 shares pursuant to a notice of conversion of a convertible note
at a price of $0.041 per share, for the conversion of $8,200. During the period January 1, 2016 to March
31, 2016, the Company issued 1,578,463 shares at a price of $0.04411 per share for the settlement of convertible notes payable
with a total value of $69,626. The Company issued 200,000 shares at a price of $0.06 per share for the partial settlement of convertible
notes payable with a total value of $12,000. See note 8(e). In addition, the Company issued 12,312,650 shares at a price of $0.05
per share for the settlement of convertible notes payable with a total value of $615,633. During the period April 1, 2016 to June
30, 2016, the Company issued 3,594,200 shares at a price of $0.05 per share for the settlement of convertible notes payable with
a total value of $179,710. The Company issued 1,766,740 shares at a price of $0.06 per share for the settlement of convertible
notes payable with a total value of $106,004. The Company issued 323,200 shares at a price of $0.065 per share for the settlement
of convertible notes payable with a total value of $21,008. Lastly, the Company issued 187,500 shares at a price of $0.08 per share
for the settlement of convertible notes payable with a total value of $15,000. During the period July 1, 2016 to September
30, 2016, the Company issued 1,599,141 shares at a price of $0.05 per share for the settlement of convertible notes payable with
a total value of $79,957. The Company issued 388,667 shares at a price of $0.066 per share for the settlement of convertible notes
payable with a total value of $25,652. The Company issued 623,762 shares at a price of $0.07 per share for the settlement of convertible
notes payable with a total value of $43,663. The Company issued 750,000 shares at a price of $0.073 per share with a total value
of $54,750 for the settlement of a law suit filed April 22, 2016 (see note 14 – litigation). The litigation and warrant agreement
of issuing warrants to purchase 3,000,000 shares of common stock to which this lawsuit relates will be settled in full upon delivery
of the total 750,000 shares. The Company issued 448,717 shares at a price of $0.078 per share for the settlement of convertible
notes payable with a total value of $35,000. Lastly, the Company issued 333,333 shares at a price of $0.105 per share for the settlement
of convertible notes payable with a total value of $35,000. During the period October 1, 2016 to December
31, 2016, the Company issued 4,299,689 shares at a price of $0.0312 per share for the settlement of convertible notes payable with
a total value of $134,150 and the balance of principal and interest due under this convertible note was nil. The Company issued
1,840,935 shares at a price of $0.05 per share for the settlement of convertible notes payable with a total value of $92,047. The
Company issued 594,228 shares at a price of $0.0589 per share for the settlement of convertible notes payable with a total value
of $35,000 and the balance of principal and interest due under this convertible note was $13,000. The Company issued 405,259
shares at a price of $0.0675 per share for the settlement of convertible notes payable with a total value of $27,355 and after
this settlement, the balance of principal and interest due under this convertible note was $82,063. The Company issued 976,836
shares at a price of $0.07 per share for the settlement of convertible notes payable with a total value of $68,379. The Company
issued 389,910 shares at a price of $0.077 per share for the settlement of convertible notes payable with a total value of $30,023
and after this settlement, the balance of principal and interest due under this convertible note was $158,476. The Company issued
184,775 shares at a price of $0.08 per share for the settlement of convertible notes payable with a total value of $14,782 and
after this settlement, the balance of principal and interest due under this convertible note was $83,733. The Company issued
416,666 shares at a price of $0.084 per share for the settlement of convertible notes payable with a total value of $35,000 and
after this settlement, the balance of principal and interest due under this convertible note was $48,000. During the period January 1, 2017 to March
31, 2017, the Company issued 2,831,310 shares at a price of $0.05 per share for the settlement of convertible notes payable with
a total value of $141,566. The Company also issued 1,370,100 shares at a price of $0.052 per share on conversion of convertible
notes payable with a total value of $71,245. During the period April 1, 2017 to June
30, 2017, the Company issued 902,852 shares at a price of $0.037 per share for the settlement of convertible notes payable with
a total value of $33,333. The Company also issued 3,354,206 shares at a price of $0.045 per share on conversion of convertible
notes payable with a total value of $150,939. Of those shares issued, 1,674,666 have not been released to the holder, and are reflected
on the books at par value of $0.001 per share or $1,675. During the period July 1, 2017 to September
30, 2017, the Company issued 800,000 shares at a price of $0.03 per share for the settlement of convertible notes payable with
a total value of $24,000. The Company issued 846,015 shares at a price of $0.0394 per share on conversion of convertible notes
payable with a total value of $33,333. The Company issued 178,237 shares at a price of $0.045 per share on conversion of convertible
notes payable with a total value of $8,021. The Company issued 762,019 shares at a price of $0.0461 per share on conversion of
convertible notes payable with a total value of $35,129. Lastly, the Company issued 711,946 shares at a price of $0.04682 per share
on conversion of convertible notes payable with a total value of $33,333. Shares issued
for note payable conversion (continued) During the period October 1, 2017 to December
31, 2017, the Company issued 990,412 shares at a price of $0.034 per share for the settlement of convertible notes payable with
a total value of $33,333. Other On September 22, 2016 the Company paid
$250,000 as margin money under the terms of a $4 million financing contract in Singapore which did not complete. The Company has
filed a statement of claim for recovery of the amounts paid. The Company recorded loss on investment contract $246,813.</t>
  </si>
  <si>
    <t>Notes Payable</t>
  </si>
  <si>
    <t>Debt Disclosure [Abstract]</t>
  </si>
  <si>
    <t>Note 7 – Notes Payable Promissory Notes
5BARz International, Inc. Note Balance Balance Balance Balance
Terms September 30, 2017 June 30, 2017 March 31, 2017 December 31, 2016
Issue Date
December 17, 2012 (a) $ 116,620 $ 114,314 $ 112,079 $ 109,911
January 8, 2013 (b) 78,316 88,531 75,034 86,331
October 6, 2014 (c) 257,604 256,956 256,317 255,687
May 21, 2015 (d) — — — 47,191
June 17, 2015 (e) 79,889 76,976 74,094 83,733
June 18, 2015 (f) — 32,678 25,000 25,000
June 18, 2015 (g) 72,677 69,852 67,165 64,609
June 26, 2015 (h) 100,000 166,667 177,424 177,424
July 30, 2015 (i) 61,742 96,871 96,871 158,476
August 27, 2015 (j) — 8,454 84,033 84,033
October 28, 2015 (k) — — — 25,651
October 30, 2015 (l) — — — 54,713
Mar – Dec, 2017 (m) 621,124 130,690 49,961 —
5BARz International Inc. $ 1,387,972 $ 1,041,990 $ 1,017,980 $ 1,172,759 CelLynx Group, Inc. – Notes Payable
Issue Date Balance Balance Balance Balance
Note Terms September 30, 2017 June 30, 2017 March 31, 2017 December 31, 2016
May 24, 2012 (n) $ 66,952 $ 63,434 $ 60,135 $ 57,041
September 12, 2012 (o) 48,082 45,555 43,186 40,964
Cellynx total $ 115,034 $ 108,989 $ 103,322 $ 98,005
Sub-total $ 1,503,006 $ 1,050,979 $ 1,121,302 $ 1,270,764
Debt Discount
Notes payable, net $ 1,503,006 $ 1,050,979 $ 1,121,302 $ 1,270,764
a) 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to September 30, 2017, interest of $36,620 June 30, 2017, interest of $34,314, March 31, 2017, interest of $32,079 and December
31, 2016, interest of $29,911 was accrued on the convertible debenture, resulting in a total principal and interest due at September
30, 2017 of $116,620, June 30, 2017 of $114,314, March 31, 2017 of $112,079 and December 31, 2016 of $109,911. The condensed
consolidated financial statements include a derivative liability at September 30, 2017 of Nil, June 30, 2017 of $65, March 31,
2017 of $4,248 and December 31, 2016 of $6,219 in connection with this note.
b) 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During the nine months ended September 30, 2017, interest of $4,985, during the six months ended June 30, 2017, interest of $3,199
and during the three months ended March 31, 2017, interest of $1,703 (December 31, 2016 - $6,355) was accrued on the convertible
debenture. During the nine months ended September 30, 2017, $49,000, during the three months ended September 30, 2017, $24,000
and during the three months ended March 31, 2017, $25,000 (December 31, 2016 - $50,000) was settled by way of conversion into common
stock. During the nine months ended September 30, 2017, the agreement was amended to add additional unpaid consulting fees
of $36,000 to the principal of note (December 31, 2016 - $48,000). The total principal and interest due under the note at September
30, 2017 is $78,316, June 30, 2017 is $88,531 and March 31, 2017 - $75,034 (December 31, 2016 - $86,331). On September 20, 2017,
the conversion floor price of $0.05 was amended to the lowest price at which the Company is issuing securities to third parties.
The Company reflected a derivative liability at September 30, 2017 of $4,345, June 30, 2017 of $ 51 and March 31, 2017 of $2,844
(December 31, 2016 - $4,885) (2015 - $20,494) in connection with this note. On May 1, 2018 the balance of the note at that time
of $110,448 was converted into units at a price of $0.03 per unit. Each unit is comprised of one common share and a warrant to
acquire a second share at $0.20, with a warrant term of two (2) years.
c) On October 6, 2014, the Company entered into
a Note and Warrant purchase agreement with three parties who have agreed to provide to the Company additional resources to run
operations. The parties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at September 30, 2017 was $257,604, June 30, 2017 - $256,956, March 31, 2017 - $256,317 (December
31, 2016 - $255,687). During the nine months ended September 30, 2017, additional interest of $1,917 (December 31, 2016 - $2,548),
was accrued to bring the total principal and interest balance to $257,604 at September 30, 2017, (December 31, 2016 - $255,687).
The note matured at December 31, 2016. The note may be extended for two additional one-year terms at the sole discretion of the
lender.
d) On May 21, 2015, the Company entered into a convertible
note arrangement with an investment Company, in the principal amount of $200,000 of which $100,000 was advanced to the Company
at the inception of the not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The principal and interest due under the note at December 31, 2015 was $174,064.
On March 10, 2016, a complaint was filed in relation to the unpaid balance of this note payable. On June 28, 2016, the parties
entered into a settlement agreement in the amount of $153,000 payable in equal payments of $35,000 made in cash or shares issued
at market every 21 days from the date of settlement. On July 14, 2016, 333,333 common shares were issued at a price of $0.105 per
share in lieu of $35,000 cash. On August 4, 2016, an additional 448,717 common shares were issued at a price of $0.078 instead
of a $35,000 cash payment. On November 1, 2016, the Company issued 416,446 shares at a price of $0.084 per share for the settlement
of convertible notes payable with a total value of $35,000. On December 5, 2016, the Company issued 594,228 shares at a price of
$0.059 per share for the settlement of a further $35,000. The balance due to the holder at December 31, 2016 was $47,191. On January
6, 2017, the Company issued a further 673,077 shares at a price of $0.052 per share for a payment of $35,000. On February 6, 2017,
the Company issued a final 234,447 shares at a price of $0.052 for a final settlement amount of $12,191. At September 30, 2017,
June 30, 2017 and March 31, 2017 the balance due under this note was nil. The lawsuit has been dismissed with prejudice as to defendant.
e) On June 17, 2015, the Company entered into a
convertible note arrangement with an investment company, in the principal amount of $52,500 of which $50,000 was advanced to the
Company at the inception of the note. The Company recorded 5%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f) On June 18, 2015, the Company entered into a
convertible note arrangement with an investment company, in the principal amount of $105,000 of which $100,000 was advanced to
the Company at the inception of the note. The Company agreed to pay an original issue discount of 5% of the loan amount, or $5,000.
The interest rate on the note is 10%. The prepayment penalty of the note is as follows: 15% from day 1 to 60 days, 21% from day
61 to 90 days, 27% from day 91 to 120 days, 33% from day 121 to 150 days and 39% from day 151 to 180 days. This note may not be
prepaid after the 180 th
g) On June 18,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h) On June 26, 2015, the Company entered into a
convertible note arrangement with an investment company, in the principal amount of $110,000 of which $104,500 was advanced to
the Company at the inception of the note. The Company agreed to pay an “original issue discount” in an amount of $5,500.
The interest rate on the note is 12%.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interest rate was increased to 18% per annum. On July 6, 2016, a complaint
was filed in the District Court of Dallas County Texas, alleging breach of contract, promissory estoppel as to note, and tortious
interference with Contract (see litigation note 14 to the December 31, 2017 consolidated financial statements included in this
document). On May 31, 2017, the Company and plaintiff entered into a mediation and settled the law suit by agreement to pay
$200,000 in shares at market over six equal monthly payments. The Company paid by way of shares four payments from June to October
2017 in the aggregate amount of $133,332. The remaining principal and interest due under the note at September 30, 2017 were $100,000
(June 30, 2017 - $166,667, March 31, 2017 – $177,424). On February 9, 2018 a final judgment was issued by the Dallas County
District court for damages of $92,174 plus attorney fees of $15,275. The increase of $25,506, plus legal fees pursuant to court
order was reflected in 2018 as interest and legal fees. On September 7, 2018, the Company paid $30,000 in cash pursuant to a payment
schedule negotiated with the lender for the balance due.
i) On July 30, 2015, the Company entered into a
convertible note arrangement with an investment company, in the principal amount of $110,000 of which $100,000 was advanced to
the Company at the inception of the note. The interest rate on the note is 10%.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 The note is payable upon demand.
On August 31, 2016, the Company and lender completed a settlement agreement, to repay $188,500 paid, in six monthly payments, in
cash or shares over a six-month period in full settlement of the note. On November 1, 2016, the Company paid $30,023 by delivery
of 389,910 common shares at a price of 0.077 per share. At December 31, 2016 the balance due under the note agreement was $158,477
(2015 - $12,167). During 2017 the Company made an additional three payments by delivery of an aggregate of 1,969,747 shares with
a market value of $96,735. The outstanding balance at September 30, 2017 is $61,742 (June 30, 2017 - $96,871, March 31, 2017 -
$96,871). On June 7, 2018, a complaint was filed in the United States Court, Southern District of New York against 5BARz International,
Inc. by the lender, EMA Financial LLC (see litigation note 14 to the December 31, 2017 consolidated financial statements included
in this document). The complaint requests specific performance under the agreements, claims breach of contract, injunctive relief,
costs and attorney fees. The Company expects to recommence its payment schedule when the Company’s filings with the SEC are
current, and shares will again be accepted by the lender in settlement of the settlement amount.
j) On August 27, 2015, the Company entered into
a convertible note arrangement with an investment company, in the principal amount of $110,000 of which $100,000 was advanced to
the Company at the inception of the note. The Company agreed to pay an “original issue discount” in an amount up to
10% of the loan amount, or $10,000. The interest rate on the note is 10%. The prepayment penalty of the note is as follows: 35%
from day 1 to 90 days, 45% from day 91 to 180 days. This note may not be prepaid after the 180 th
k) On October 28th, 2015, the Company entered into
a convertible note arrangement with an investment company in the principal amount of $100,000. Interest is accrued on the note
at a rate of 12% per annum, and the note matured on July 28, 2016. 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 On May 2, 2016, the Company entered into
a settlement agreement, to pay $153,912 by way of six-monthly payments, each in the amount of $25,652, with the first payment due
on May 15, 2016. Two of the six payments were completed on May 31, 2016 and June 20, 2016. On August 15, 2016, the Company
issued 388,667 common stock at a price of $0.066 per share in payment of $25,652 under the settlement agreement. On November 3,
2016, the Company paid an additional $25,262 by the issuance of 360,886 common shares at a price of $0.07 per share. On December
7, 2016, $26,042 was paid by the issuance of 520,840 shares at $0.05 per share. At December 31, 2016, the balance due under the
note agreement was $25,652. The final payment was made on January 6, 2017 by way of issuance of 513,040 shares at a price of $0.05
per share for aggregate proceeds of $25,652.
l) On October 30, 2015, the Company entered into
a convertible note arrangement with an investment company, in the principal amount of $105,000 of which $100,000 was advanced to
the Company at the inception of the note. Interest is accrued on the note at a rate of 8% per annum, and the note matures on October
30, 2016. 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note is payable upon demand. On May 31, 2016, the Company entered into
a settlement agreement to make a series of six payments, each in the amount of $27,354, for an aggregate amount of $164,128, in
full settlement of the amounts due under this note agreement. On May 31, 2016, the Company issued 547,100 common stock at a price
of $0.05 per share valued at $27,355. On June 30, 2016, the Company issued another 547,100 common shares at a price of $0.05 valued
at $27,355. On November 8, 2016 the Company issued a further 405,259 shares at a price of $0.0675 per share for proceeds of $27,355.
On December 7, 2016, the Company issued 547,100 shares at a price of $0.05 per share for a payment of $27,355. At December 31,
2016, the balance outstanding on the note was $54,713. On January 6, 2017, the Company issued an additional 547,080 shares at $0.05
per share for a payment of $27,354. On February 28, 2017, the Company issued 526,038 shares at $0.052 for a final payment of $27,359.
On September 30, 2017, June 30, 2017 and March 31, 2017, the balance due was nil (December 31, 2016 - $54,713).
m) During the period March 24, 2017 to September
30, 2017, the Company entered into 36 Unsecured Convertible Promissory Note agreements in Canada, for aggregate proceeds of $614,271
USD ($776,650 CAD.). The notes provide for interest at a rate of 10% per annum payable on a semi-annual basis. The maturity of
the notes shall occur on the earlier of the date that is 12 months from the effective date of the note, or the completion of an
initial public offering in Canada, at which point the Notes and any accrued interest shall automatically convert into common shares.
The conversion price shall be the Initial Public Offering price, less a 50% discount. At September 30, 2017, the principal and
interest outstanding on the notes was $621,124, June 30, 2017 - $130,691, March 31, 2017 - $49,961.
n) On May 24, 2012, a subsidiary Company,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September 30, 2017, the note is past due. The note principal and
accrued interest outstanding at September 30, 2017 was $66,951, June 30, 2017 - $63,434, March 31, 2017 - $60,135 (December 31,
2016 - $57,041).
o) 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September 30, 2017, the note is past due. The note principal and interest
outstanding at September 30, 2017 was $48,081, June 30, 2017 - $45,555, March 31, 2017 - $43,186 (December 31, 2016 - $40,964). At September 30, 2017, March 31, 2017,
June 30, 2017 and December 31, 2016, all the above debt, was either settled or is in default and is immediately due and payable,
with the exception of the debt referred to in sub-sections (a)(b)(c) &amp; (s) above.</t>
  </si>
  <si>
    <t xml:space="preserve">Note 8 – Notes Payable Promissory Notes
5BARz Unpaid Balance Balance Balance
International, Inc. Note Principal Note Terms Unpaid Interest December 31, 2017 December 31, 2016 December 31, 2015
Issue Date
December, 2012 $ 80,000 (a) $ 38,971 $ 118,971 $ 109,911 $ 99,445
January 8, 2013 86,331 (b) 5,565 91,896 86,331 81,977
October 6, 2014 250,000 (c) 8,254 258,254 255,687 253,123
March 6, 2015 — (d) — — — 548,283
May 4, 2015 — (e) — — — 138,000
May 21, 2015 — (f) — — 47,191 174,064
June 15, 2015 — (g) — — 175,000
June 17, 2015 52,500 (h) 30,302 82,802 83,733 82,217
June 18, 2015 — (i) — — 25,000 163,956
June 18, 2015 52,500 (j) 23,116 75,616 64,609 82,193
June 26, 2015 66,667 (k) — 66,667 177,424 176,652
July 17, 2015 — (l) — — — 105,282
July 30, 2015 61,742 (m) — 61,742 158,476 172,167
August 27, 2015 — (n) — — — 92,195
August 27, 2015 — (o) 321,980 321,980 84,033 170,764
October 9, 2015 — (p) — — — 87,514
October 28, 2015 — (q) — — 25,651 152,915
October 30, 2015 — (r) — — 54,713 160,081
Mar – Dec, 2017 1,005,826 (s) 25,620 1,031,446 — —
Sub-total $ 1,655,566 $ 453,808 $ 2,109,374 $ 1,172,759 $ 2,915,828
Cellynx Group, Inc. – Notes Payable
Unpaid Balance Balance Balance
Issue Date Note Principal Note Terms Unpaid Interest December 31, 2017 December 31, 2016 December 31, 2015
May 24, 2012 $ 15,900 (t) $ 54,764 $ 70,664 $ 57,041 $ 46,018
September 12, 2012 12,500 (u) 38,248 50,748 40,964 33,048
CelLynx total $ 28,400 $ 93,012 $ 121,412 $ 98,005 $ 79,066
Sub-total $ 1,683,966 $ 546,820 $ 2,230,786 $ 1,270,764 $ 2,994,894
Debt Discount (111,630 )
Notes payable, net $ 1,683,966 $ 546,820 $ 2,230,786 $ 1,270,764 $ 2,883,264
a) 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to December 31, 2017, December 31, 2016 and December 31, 2015, interest of $38,971, $29,911 and $19,445 were accrued on the convertible
debenture, respectively, resulting in a total principal and interest due at December 31, 2017 of $118,971 and December 31, 2016
of $109,911 and December 31, 2015 of $99,445. The consolidated financial statements include a derivative liability at December
31, 2017 of $94, December 31, 2016 of $6,219 and December 31, 2015 of $24,861 in connection with this note.
b) 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As of December 31, 2017, December 31, 2016 and December 31, 2015, interest of $6,564, $6,355 and $5,431 were accrued on the convertible
debenture, respectively. During the years ended December 31, 2017, December 31,2016 and December 31, 2015, $49,000, $50,000 and
$48,000, respectively, were settled by way of conversion into common stock. During 2017, the agreement was amended to add
additional unpaid consulting fees of $48,000 to the principal of note (2016 - $48,000) (2015 - $28,000). The total principal and
interest due under the note at December 31, 2017 is $91,896 (2016 - $86,331) (2015 - $81,977). On September 20, 2017, the conversion
floor price of $0.05 was amended to the lowest price at which the Company is issuing securities to third parties. The Company reflected
a derivative liability at December 31, 2017 of $36,771 (2016 - $4,885) (2015 - $20,494) in connection with this note. On May 1,
2018 the balance of the note at that time of $110,448 was converted into units at a price of $0.03 per unit. Each unit is comprised
of one common share and a warrant to acquire a second share at $0.20, with a warrant term of two (2) years.
c) On October 6, 2014 the Company entered into a
Note and Warrant purchase agreement with three parties who have agreed to provide to the Company additional resources to run operations.
The parties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at December 31, 2017 was $258,253, (2016 - $255,687) (2015 - $253,123). During the year ended December 31, 2017, additional
interest of $2,516 (2016 - $2,548), (2015 - $2,516) was accrued to bring the total principal and interest balance to $258,254 at
December 31, 2017, (2016 - $255,687) (2015 - $253,123). The note matured at December 31, 2016. The note was extended for two additional
one-year terms to December 31, 2018. The note is currently payable on demand.
d) On March 6, 2015 the Company entered into an
agreement with two parties who loaned $400,000 pursuant to the terms of a convertible promissory note. On the closing date, March
6, 2015 the Company received $400,000 cash. The notes matured on September 6, 2015. The loan maturity was extended for an additional
6 months by payment on the original maturity date of unpaid interest, plus a 10% extension fee. The convertible notes accrued interest
at a rate of 15% semi-annually and provided for the conversion of the principal and accrued interest on the note into common stock
at any time, at the election of the holder at a price of $0.05 per share. Further, warrants to acquire up to 12,441,667 shares
which had been issued in conjunction with previous financings from that lender at strike prices ranging from $0.20 to $0.30 per
share are to be re-priced to a strike price of $0.05 per share with the maturity dates changed to March 6, 2016. The Company has
the right to repay the loan by payment of the principal and accrued interest at the date of repayment. On September 6, 2015 the
maturity of the loan was extended for 6 months, with the unpaid interest of $60,000 and $40,000 extension fee being added to the
note payable. At December 31, 2015 unpaid principal and interest on the notes aggregate $548,283. On March 6, 2016 the holders
of the convertible notes provided notice of conversion to settle the unpaid principal and interest under the notes in the aggregate
amount of $575,000 by conversion into common stock at a price of $0.05 per share by issuance of 11,500,000 shares. At December
31, 2016 and 2017, the notes were paid in full.
e) On May 4, 2015, the Company entered into a convertible
note arrangement with an investment Company, in the principal amount of $250,000 of which $100,000 was advanced to the Company
at the inception of the note. The Company agreed to pay an “original issue discount” in an amount up to 10% of the
loan amount, or $10,000. 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On November 3, 2015 an amending agreement was entered into providing for the prepayment of the note at any
time up to 9 months from the loan origination date at a rate of 145% of the then unpaid principal and interest due under the note.
On November 6, 2015 the Company issued 200,000 shares pursuant to a notice of conversion of a convertible note at a price of $0.041
per share, for the conversion of $8,200. On November 22, 2015 the Company became delinquent on its filing requirements with the
Securities and Exchange Commission, triggering a default of the note. Upon the Event of Default, the outstanding balance was increased
to 120%. The note is payable on demand. The principal and interest due under the note at December 31, 2015 was $138,000. On
January 20, 2016, the Company entered into a settlement agreement to settle the unpaid $138,000 by the issuance of 20,000 shares
on January 20, 2016, and the commitment to make a series of payments over 8 months, ending September 15, 2016 in the aggregate
amount of $120,000. The Company made the payments under the settlement agreement on February 8, 2016 of $7,500, and on March 15,
2016 of $15,000 as required by the agreement. On May 2, 2016 the Company issued 1,375,500 shares at a price of $0.08 per share
for $15,000, and a further issue of 1,375,500 common shares at a price of $0.06 per share for the remaining $82,500 due under the
note settlement agreement. At December 31, 2016 this note was paid in full (December 31, 2015 - $138,000).
f) On May 21, 2015, the Company entered into a convertible
note arrangement with an investment Company, in the principal amount of $200,000 of which $100,000 was advanced to the Company
at the inception of the not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The principal and interest due under the note at December 31, 2015 was $174,064. On
March 10, 2016, a complaint was filed in relation to the unpaid balance of this note payable. On June 28, 2016, the parties entered
into a settlement agreement in the amount of $153,000 payable in equal payments of $35,000 made in cash or shares issued at market
every 21 days from the date of settlement. On July 14, 2016, 333,333 common shares were issued at a price of $0.105 per share in
lieu of $35,000 cash. On August 4, 2016, an additional 448,717 common shares were issued at a price of $0.078 instead of a $35,000
cash payment. On November 1, 2016, the Company issued 416,446 shares at a price of $0.084 per share for the settlement of convertible
notes payable with a total value of $35,000. On December 5, 2016, the Company issued 594,228 shares at a price of $0.059 per share
for the settlement of a further $35,000. The balance due to the holder at December 31, 2016 was $47,191. On January 6, 2017, the
Company issued a further 673,077 shares at a price of $0.052 per share for a payment of $35,000. On February 6, 2017, the Company
issued a final 234,447 shares at a price of $0.052 for a final settlement amount of $12,191. At December 31, 2017, the balance
due under this note was nil. The lawsuit has been dismissed with prejudice as to defendant.
g) On June 15, 2015, the Company entered into a
convertible note arrangement with an investment company, in the principal amount of $125,000 of which $102,500 was advanced to
the Company at the inception of the note. The Company recorded an interest of $22,500 at inception of the note and issued 250,000
shares at $0.10. 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 On November 22, 2015, the Company
became delinquent on its filing requirements with the Securities and Exchange Commission, triggering a default of the note. Upon
the Event of Default, the outstanding balance was increased to 140%. The principal and interest due under the note at December
31, 2015 was $175,000. On March 17, 2016, the Company entered into a settlement agreement with the holder providing for a series
of eight monthly payments in the aggregate amount of $175,000, to settle the amount due under the note. On May 3, 2016, the Company
entered into an amended settlement agreement for full settlement of the note for $175,000. The Company issued 1,500,000 common
shares at a price of $0.05 per share in settlement of $75,000 due under the note and agreed to a series of 6 monthly payments each
in the amount of $11,666, commencing May 15, 2016. On May 20, 2016, pursuant to a revised agreement, the settlement was amended
such that the Company issued 1,000,000 common shares at a price of $0.05 per share, for aggregate proceeds of $50,000 to complete
the payments due under the note. At December 31, 2016, the note was paid in full.
h) On June 17, 2015, the Company entered into a
convertible note arrangement with an investment company, in the principal amount of $52,500 of which $50,000 was advanced to the
Company at the inception of the note. The Company recorded 5%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i) On June 18, 2015, the Company entered into a
convertible note arrangement with an investment company, in the principal amount of $105,000 of which $100,000 was advanced to
the Company at the inception of the note. The Company agreed to pay an original issue discount of 5% of the loan amount, or $5,000.
The interest rate on the note is 10%. The prepayment penalty of the note is as follows: 15% from day 1 to 60 days, 21% from day
61 to 90 days, 27% from day 91 to 120 days, 33% from day 121 to 150 days and 39% from day 151 to 180 days. This note may not be
prepaid after the 180 th
j) On June 18,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k) On June 26, 2015, the Company entered into a
convertible note arrangement with an investment company, in the principal amount of $110,000 of which $104,500 was advanced to
the Company at the inception of the note. The Company agreed to pay an “original issue discount” in an amount of $5,500.
The interest rate on the note is 12%.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interest rate was increased to 18% per annum. On July 6, 2016, a complaint
was filed in the District Court of Dallas County Texas, alleging breach of contract, promissory estoppel as to note, and tortious
interference with Contract (see litigation note 14). On May 31, 2017, the Company and plaintiff entered into a mediation and
settled the law suit by agreement to pay $200,000 in shares at market over six equal monthly payments. The Company paid by way
of shares four payments from June to October 2017 in the aggregate amount of $133,332. The remaining principal and interest due
under the note at December 31, 2017 were $66,667, (2016 – 177,424), (2015 - $176,652). On February 9, 2018, a final judgment
was issued by the Dallas County District court for damages of $92,173.86 plus attorney fees of $15,275. The increase of $25,506,
plus legal fees pursuant to court order was reflected in 2018 as interest and legal fees. On September 7, 2018, the Company paid
$30,000 in cash pursuant to a payment schedule negotiated with the lender for the balance due.
l) On July 17, 2015, the Company entered into a
convertible note arrangement with an investment company, in the principal amount of $66,250 of which $60,000 was advanced to the
Company at the inception of the note. The interest rate on the note is 10%.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 The note is payable on demand. On January 19, 2016, the Company settled the convertible debt
in the principal and interest amount of $69,626 by the issuance of 1,578,463 shares, at a price of $0.04411 per share. The settlement
amount does not require the payment of default penalties contemplated in the note agreement. The principal and interest due under
the note at December 31, 2017 and 2016 were nil (2015 - $105,282).
m) On July 30, 2015, the Company entered into a
convertible note arrangement with an investment company, in the principal amount of $110,000 of which $100,000 was advanced to
the Company at the inception of the note. The interest rate on the note is 10%.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 The note is payable upon demand.
On August 31, 2016, the Company and lender completed a settlement agreement, to repay $188,500, payable in six monthly payments,
in cash or shares over a six-month period in full settlement of the note. On November 1, 2016, the Company paid $30,023 by delivery
of 389,910 common shares. At December 31, 2016, the balance due under the note agreement was $158,477 (2015 - $172,167). During
2017 the Company made three additional payments by delivery of an aggregate of 1,969,747 shares with a market value of $96,659.
The outstanding balance at December 31, 2017 is $61,818. On June 7, 2018, a complaint was filed in the United States Court, Southern
District of New York against 5BARz International, Inc. by the lender, EMA Financial LLC (see litigation note 14). The complaint
requests specific performance under the agreements, claims breach of contract, injunctive relief, costs and attorney fees. The
Company expects to recommence its payment schedule when the Company’s filings with the SEC are current, and shares will again
be accepted by the lender in settlement of the settlement amount.
n) On August 27, 2015, the Company entered into
a convertible note arrangement with an investment company, in the principal amount of $59,000 of which $55,000 was advanced to
the Company at the inception of the note. The interest rate on the note is 12%. 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 The note is payable upon demand. On February 26, 2016, the Company settled the convertible debt for an aggregate
amount of $83,900. The settlement agreement provides for the issuance of 312,650 common shares at a price of $0.05 per share for
aggregate proceeds of $15,632 issued on February 26, 2016 and the balance to be repaid by a series of monthly payments in the aggregate
amount of $68,268 over a five-month period commencing on April 15, 2016. The Company issued 391,740 common shares at a price of
$0.06 per share on May 15, 2016 for a value of $23,504. On July 15, 2016, the Company issued $22,655 in 323,648 common shares at
a price of $0.07 per share. On November 4, 2016, the Company issued 315,836 shares at a price of $0.07 for a value of $22,109.
The outstanding settlement balance at December 31, 2016 was nil (2015 - $92,195).
o) On August 27, 2015, the Company entered into
a convertible note arrangement with an investment company, in the principal amount of $110,000 of which $100,000 was advanced to
the Company at the inception of the note. The Company agreed to pay an “original issue discount” in an amount up to
10% of the loan amount, or $10,000. The interest rate on the note is 10%. The prepayment penalty of the note is as follows, 35%
from day 1 to 90 days, 45% from day 91 to 180 days. This note may not be prepaid after the 180 th
p) During the period October 7, 2015 to October
10, 2015, the Company entered into four convertible note arrangements with certain investors in the principal amount of $85,000.
Interest is accrued on the notes at a rate of 8% per annum, and the notes mature one year from the date of issue. The notes are
convertible after 183 days by the borrower at a conversion price of the lesser of $0.05 per share or 70% of market, defined as
the lowest trade price for a period 20 days prior to the notice of conversion, if VWAP . In no case may the debt be converted at less than $0.01 per share. The Company
may prepay the note principal and interest at a rate of 125% of principal and interest within 90 days of the issue date and at
a rate of 135% after 90 days from the issue date. On November 22, 2015, the Company became delinquent on its filing requirements
with the Securities and Exchange Commission, triggering an event of default of the note. Upon the event of default, the interest
rate was increased to 20% per annum. The notes are payable upon demand. On September 6, 2016, one convertible note principle and
interest of $37,567 was settled for 751,333 common shares at a price of $0.05 per share. Further on September 27, 2016, a second
convertible note principle and interest of $17,390 was settled by the issuance of 347,808 common shares at a price of $0.05 per
share. On November 3, 2016, a third note agreement was settled by the issuance of 116,447 shares at $0.05 for proceeds of $5,822.
On December 12, 2016, the fourth note agreement was settled by the issuance of 656,548 shares at $0.05 per share for aggregate
proceeds of $32,827. The balance due under the four convertible note agreements at December 31, 2016 was nil, (2015 - $87,514).
q) On October 28th, 2015, the Company entered into
a convertible note arrangement with an investment company, in the principal amount of $100,000. Interest is accrued on the note
at a rate of 12% per annum, and the note matured on July 28, 2016. 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 The note is payable upon demand. On May
2, 2016, the Company entered into a settlement agreement, to pay $153,912 by way of six monthly payments, each in the amount of
$25,652, with the first payment due on May 15, 2016. Two of the six payments were completed on May 31, 2016 and June 20, 2016.
On August 15, 2016, the Company issued 388,667 common stock at a price of $0.066 per share in payment of $25,652 under the settlement
agreement. On November 3, 2016, the Company paid an additional $25,262 by the issuance of 360,886 common shares at a price of $0.07
per share. On December 7, 2016, $26,042 was paid by the issuance of 520,840 shares at $0.05 per share. At December 31, 2016, the
balance due under the note agreement was $25,652 (2015 – 153,912). The final payment was made on January 6, 2017 by way of
issuance of 513,040 shares at a price of $0.05 per share for aggregate proceeds of $25,652.
r) On October 30, 2015, the Company entered into
a convertible note arrangement with an investment company, in the principal amount of $105,000 of which $100,000 was advanced to
the Company at the inception of the note. Interest is accrued on the note at a rate of 8% per annum, and the note matures on October
30, 2016. 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note is payable upon demand. On May 31, 2016, the Company entered into
a settlement agreement to make a series of six payments, each in the amount of $27,354, for an aggregate amount of $164,128, in
full settlement of the amounts due under this note agreement. On May 31, 2016, the Company issued 547,100 common stock at a price
of $0.05 per share valued at $27,355. On June 30, 2016, the Company issued another 547,100 common shares at a price of $0.05 valued
at $27,355. On November 8, 2016, the Company issued a further 405,259 shares at a price of $0.0675 per share for proceeds of $27,355.
On December 7, 2016, the Company issued 547,100 shares at a price of $0.05 per share for a payment of $27,355. At December 31,
2016, the balance outstanding on the note was $54,708 (2015 - $160,081). On January 6, 2017, the Company issued an additional 547,080
shares at $0.05 per share for a payment of $27,354. On February 28, 2017, the Company issued 526,038 shares at $0.052 for a final
payment of $27,354. On December 31, 2017 the balance due was nil, (2016 - $54,708), (2015 - $160,081).
s) During the period March 24, 2017 to December
21, 2017, the Company entered into 43 Unsecured Convertible Promissory Note agreements in Canada, for aggregate proceeds of $1,005,826
USD ($1,276,650 CAD.). The notes provide for interest at a rate of 10% per annum payable on a semi-annual basis. The maturity of
the notes shall occur on the earlier of the date that is 12 months from the effective date of the note, or the completion of an
initial public offering in Canada, at which point the Notes and any accrued interest shall automatically convert into common shares.
The conversion price shall be the Initial Public Offering price, less a 50% discount. At December 31, 2017, the principal and interest
outstanding on the notes was $1,031,446, (2016 – Nil).
t) On
May 24, 2012, a subsidiary Company,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December 31, 2017, the note is past due. The note principal and accrued interest outstanding
at December 31, 2017 were $70,664 (2016 - $57,041), (2015 - $46,018).
u) 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t>
  </si>
  <si>
    <t>Commitments and Contingencies</t>
  </si>
  <si>
    <t>Commitments and Contingencies Disclosure [Abstract]</t>
  </si>
  <si>
    <t>Note 8 – Commitments and Contingencies
Operating Lease Obligation The Company has leased properties in San Diego, California, and Miami, Florida in the United States. Outside of the United States the Company has leased sites in Bangalore, India. Future minimum lease payments under all noncancelable operating leases with an initial term over the next five years are as follows:
September 30, June 30, March 31,
2017 $ 101,048 2017 $ 187,488 2017 $ 282,585
2018 103,959 2018 92,722 2018 91,425
2019 71,725 2019 71,197 2019 69,835
2020 36,737 2020 36,467 2020 35,769
2021 — 2021 — 2021 —
Total $ 313,469 Total: $ 387,874 Total: $ 479,614 Upon the event of default, the office in
San Diego, California was surrendered to the landlord and there are no operating leases with an initial term over the next five
years as September 30, 2017.</t>
  </si>
  <si>
    <t xml:space="preserve">Note 9 – Commitments and Contingencies Operating Lease Obligation
The Company has leased properties in California, and Miami, Florida in the United States. Outside of the United States the Company has leased sites in Bangalore, India. Future minimum lease payments under all noncancelable operating leases with an initial term in excess of one year as of December 31, 2017 are as follows:
Fiscal Year
2018 $ 104,092
2019 71,866
2020 36,809
2021 —
2022 —
Total $ 212,767 </t>
  </si>
  <si>
    <t>Options and Warrants</t>
  </si>
  <si>
    <t>Disclosure of Compensation Related Costs, Share-based Payments [Abstract]</t>
  </si>
  <si>
    <t>Note 9 – Options and Warrants Warrants – 5BARz International Inc. The following table summarizes the warrant
activity for the quarters ended March 31, 2017, June 30, 2017 and September 30, 2017:
Number of Weighted Average Average Remaining
Outstanding at December 31, 2016 188,125,232 $ 0.21 1.25
Exercisable at December 31, 2016 180,125,232 $ 0.22 1.25
Granted * 4,150,000 0.20 1.89
Exercised
Cancelled/ expired (6,369,167 ) 0.20 —
Outstanding at March 31, 2017 185,906,065 0.21 1.89
Exercisable at March 31, 2017 177,906,065 0.21 1.89
Granted * 6,268,111 0.27 1.26
Exercised
Cancelled/ expired (15,434,000 ) 0.27 —
Outstanding at June 30, 2017 176,740,176 0.20 1.26
Exercisable at June 30, 2017 176,740,176 0.20 1.26
Granted * 4,510,667 0.24 1.70
Exercised
Cancelled/ expired (15,085,000 ) 0.30 —
Outstanding at September 30, 2017 166,165,843 0.19 1.70
Exercisable at September 30, 2017 166,165,843 0.19 1.70 The Company has authorized capital of 600,000,000
shares, and accordingly should all options, warrants and potentially convertible securities be exercised, the Company may not have
enough authorized shares to honor its commitments. Options – 5BARz International Inc. The following table summarizes the options
for the quarters ended March 31, 2017, June 30, 2017 and September 30, 2017:
Number of Weighted Average Average Remaining
Outstanding at December 31, 2016 26,345,000 $ 0.10 5.90
Exercisable at December 31, 2016 14,997,836 $ 0.12 2.12
Granted — — —
Exercised — — —
Cancelled (4,075,000 ) 0.13 3.55
Outstanding at March 31, 2017 22,270,000 0.10 6.06
Exercisable at March 31, 2017 11,842,904 0.11 2.35
Granted — — —
Exercised — — —
Cancelled (430,000 ) 0.12 2.75
Outstanding at June 30, 2017 21,840,000 0.10 5.74
Exercisable at June 30, 2017 12,084,603 0.11 3.49
Granted — — —
Exercised — — —
Cancelled (900,000 ) 0.11 2.77
Outstanding at September 30, 2017 20,940,000 0.10 5.73
Exercisable at September 30, 2017 11,655,945 0.11 3.49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until the measurement date is determined or the date the options are vested. Options – CelLynx Group, Inc. The number and weighted average exercise
prices of all Cellynx Group, Inc. options and warrants exercisable as of March 31, 2017, June 30, 2017 and September 30, 2017 are
as follows:
Options Weighted average Weighted average remaining contract life
Opening at December 31, 2016 65,000,000 $ 0.0002 1.18
Granted — — —
Expired — — —
Outstanding at March 31, 2017 65,000,000 $ 0.0002 0.93
Exercisable at March 31, 2017 65,000,000 $ 0.0002 0.93
Granted — — —
Expired — — —
Outstanding at June 30, 2017 65,000,000 $ 0.0002 0.68
Exercisable at June 30, 2017 65,000,000 $ 0.0002 0.68
Granted — — —
Expired — — —
Outstanding at September 30, 2017 65,000,000 $ 0.0002 0.43
Exercisable at September 30, 2017 65,000,000 $ 0.0002 0.43</t>
  </si>
  <si>
    <t xml:space="preserve">Note 10 – Options and Warrants Warrants – 5BARz International Inc. The following table summarizes the warrant
activity from December 31, 2015 to December 31, 2017:
Number of Weighted Average Average Remaining
Outstanding at December 31, 2015 102,188,477 $ 0.25 1.20
Granted 125,483,049 0.19 1.69
Exercised (12,441,667 ) 0.05 —
Cancelled/ expired (27,104,627 ) 0.29 —
Outstanding at December 31, 2016 188,125,232 $ 0.21 1.25
Exercisable at December 31, 2016 180,125,232 $ 0.22 1.25
Granted * 99,386,380 0.17 1.79
Exercised — — —
Cancelled/ expired (64,642,183 ) 0.25 —
Outstanding at December 31, 2017 222,869,429 0.18 1.29
Exercisable at December 31, 2017 222,869,429 0.18 1.29 * During the year ended
December 31, 2017, the Company granted warrants to purchase 99,386,380 shares of common stock of which 20,100,000 warrants were
issued as part of a private placement of units. In addition, the granted warrants include extension warrants to purchase 8,500,000
shares of common stock, issued as a one year extension of expired warrants, in conjunction with a further placement of common stock
to that warrant holder. The granted warrants also include the issuance of 66,968,268 warrants to acquire common stock issued to
certain Officers and Directors of the Company in conjunction with a debt settlement agreement due to those related parties (see
related party Note 14). In addition, warrants to purchase 3,818,112 shares of common stock were issued as part of a unit for services. The Company has authorized capital of 600,000,000
shares, and, accordingly, should all options, warrants and potentially convertible securities be exercised, the Company may not
have enough authorized shares to honor its commitments. (see Derivative liabilities balance as of December 31, 2017, 2016 and 2015
and Note 2 – Fair value of Financial Instruments). Options – 5BARz International Inc. The following table summarizes the options
from December 31, 2015 to December 31, 2017:
Number of Weighted Average Average Remaining
Outstanding at December 31, 2015 15,480,000 $ 0.11 5.04
Granted 11,065,000 0.09 9.03
Exercised — — —
Cancelled (200,000 ) 0.15 2.30
Outstanding at December 31, 2016 26,345,000 $ 0.10 5.90
Exercisable at December 31, 2016 15,080,027 $ 0.12 2.12
Granted 2,112,000 0.05 4.97
Exercised — — —
Cancelled (5,505,000 ) 0.12 3.34
Outstanding at December 31, 2017 22,952,000 $ 0.09 5.46
Exercisable at December 31, 2017 13,952,000 $ 0.09 2.78 During the year ended December
31, 2017, the Company issued 2,112,000 stock options at a strike price ranging from $0.048 to $0.05 per share.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until the measurement date is determined or the date the options are vested. As of December 31, 2017, total
unamortized compensation expenses related to unvested stock options were $327,861 (2016 - $91,093, (2015 – $297,674). This
amount is expected to be recognized over a weighted average period of 12 months. The Black-Scholes option valuation model is used
to estimate the fair value of the options granted.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Dec 31, 2017 Dec 31, 2016 Jan 22, 2016 Feb 29, 2016 March 31, 2016 June 14, 2016 June 30, 2016 Sept 30, 2016
Stock price $ 0.042 $ 0.0513 $ 0.12 $ 0.09 $ 0.06 $ 0.09 $ 0.095 $ 0.084
Volatility 89 % 105 % 92 % 92 % 94 % 106 % 106 % 106 %
Risk free interest rate 1.98 % 1.93 % 1.2 % 1.7 % 1.2 % 1.0 % 1.2 % 1.4 %
Expected life 3 years 5 years 5 years 10 years 10 years 10 years 10 years 6 years The fair value of the options was determined to be
as follows based upon the assumptions provided above:
Valuation date Number of options Fair value
January 22, 2016 240,000 $ 19,922
February 29, 2016 100,000 7,758
March 31, 2016 1,076,370 47,603
June 14, 2016 1,000,000 81,492
June 30, 2016 951,370 61,551
September 30, 2016 787,516 45,772
December 31, 2016 812,828 33,019
December 31, 2017 2,218,096 122,432 The
option valuations are being amortized over vesting terms ranging from immediate to 3 years. For the year ended December 31, 2017,
$122,432 and 2016 - $297,117 (2015 –$375,697) were amortized to expense. Options –
CelLynx Group, Inc. The number and weighted average exercise
prices of all Cellynx Group, Inc. options and warrants exercisable as of December 31, 2017, December 31, 2016 and December 31,
2015 are as follows:
Options Weighted average exercise price Weighted average remaining contract life
Opening at December 31, 2015 69,000,000 $ 0.0002 2.27
Granted — — —
Expired (4,000,000) 0.0003 —
Outstanding at December 31, 2016 65,000,000 $ 0.0002 1.18
Exercisable at December 31, 2016 65,000,000 $ 0.0002 1.18
Granted — — —
Expired — — —
Outstanding at December 31, 2017 65,000,000 $ 0.0002 0.18
Exercisable at December 31, 2017 65,000,000 $ 0.0002 0.18 </t>
  </si>
  <si>
    <t>Related party transactions</t>
  </si>
  <si>
    <t>Related Party Transactions [Abstract]</t>
  </si>
  <si>
    <t>Note 10 - Related party transactions During the period ended September 30, June
30, and March 31, 2017, the Company engaged an engineering company in Bangalore, India to perform engineering services, product
development and manufacturing services for the Company in the aggregate amount of $0, $0 and $358,512, respectively. The Director
and the CEO of 5BARz India Private Limited owns a 30% interest in that engineering firm, and the Executive Director of the engineering
company is the spouse of the Director and the CEO of 5BARz India Private Limited. The amount due to Aseema Softnet Technologies
Inc. at September 30, June 30, and March 31, 2017, was $1,624,941, $1,734,941 and $1,734,941, respectively. During the period ended
September 30, June 30, and March 31, 2017, there were $0, $0 and $358,512 in billings and $110,000, $0 and $30,000 in payments
to Aseema Softnet Technologies Inc. resulting in an amount due of $1,624,941, $1,734,941 and $1,734,941 at September 30, June 30,
and March 31, 2017, respectively. Subsequent to March 31, 2017 there have been no further billings.</t>
  </si>
  <si>
    <t>Note 11 - Related party transactions During the year ended December 31, 2017
and 2016, the Company engaged an engineering company in Bangalore, India to perform engineering services, product development and
manufacturing services for the Company in the aggregate amount of $358,512 and $1,329,126, respectively. The Director and the CEO
of 5BARz India Private Limited owns a 30% interest in that engineering firm, and the Executive Director of the engineering company
is the spouse of the Director and the CEO of 5BARz India Private Limited. The amount due to Aseema Softnet Technologies Inc. at
December 31, 2017 and 2016 was $1,574,019 and $1,406,429 respectively. During the year ended December 31, 2017 and 2016 there were
$358,512 and $1,329,126 in billings and $190,922 and $528,000 in payments to Aseema Softnet Technologies Inc., resulting in an
amount due of $1,574,019 and $1,406,429 at December 31, 2017 and 2016, respectively. Subsequent to December 31, 2017, there have
been no further billings and the Company has negotiated a write down of amounts due in the aggregate amount of $1,285,633. Subsequent
payments aggregate to $219,000, resulting in a balance of $69,385. On June 14, 2016, the Board of Directors
approved the issuance of warrants to acquire 8,000,000 shares to each of the CEO and Chairman of the Board, at a price of $0.09
per share. The warrants have a term of five (5) years and vest as to 50% immediately and 50% on June 14, 2017. In addition, the
Directors approved the issuance of 10,000,000 stock options, issued to the CEO of 5BARz India Private Limited, to acquire common
stock of the Company at a price of $0.09 per share. The options have a 5-year term, and vest as to 10% immediately, 40% upon the
closing of a minimum of $13 million USD financing of 5BARz India Private Limited at a $100 million valuation and 50% one year from
the closing of said financing. The fair value of those warrants when vested are charged to expense as follows - $715,232 and $175,203
at June 30, 2016 and June 14, 2017, respectively. The fair value of the 10,000,000 options was $80,679 with respect to the
1,000,000 options that vested immediately, June 14, 2016 and $726,109 as to the options that were to vest based upon the performance
criteria discussed above. The performance criteria were not achieved. On December 31, 2017, the Company settled
certain unpaid liabilities comprised of unpaid consulting fees and expenses for each of the CEO of 5BARz International, Inc. of
$350,000, the Chairman of 5BARz International Inc. of $350,000 and the CEO of 5BARz India Private Limited of $304,524. The
amounts were settled by the issuance of convertible notes, which bear interest at a rate of 8% per annum and are convertible on
demand at a price of $0.03 per share. Each convertible note is provided along with a warrant to acquire an equal number of
the conversion shares at a price of $0.20 per share and a similar issue of warrants at $0.10 per share. Accordingly warrants
to acquire an aggregate of 33,484,134 at a strike price of $0.20 and warrants were issued to acquire the same number of shares
at a strike price of $0.10 (see warrants Note 10). The warrants have a term of 2 years. The convertible notes of $1,004,524
remain a part of due to related parties at the balance sheet date, December 31, 2017. On April 3, 2013, the Company entered into
a Trust Agreement with a US corporation controlled by Mr. Daniel Bland, the CEO, CFO and Director of the Company. From time
to time trust funds are paid by direct deposit by the Company or investors of the Company to the trust account. The trust agent
shall hold the trust deposits in the account of the trustee, and such account is not utilized for any purposes other than the business
of the Company. In June 2018 the trust account was closed. As December 31, 2017, 2016 and 2015 the amount due to
related parties is as follows:
Name of Related Party Relationship Description 2017 2016 2015
Aseema Softnet Technology Managing Director spouse of CEO and Director of subsidiary Engineering $ 1,574,019 $ 1,406,429 $ 605,302
Daniel Bland CEO, CFO, Director Unpaid fees and expenses 353,611 194,724 103,590
Gil Amelio Chairman of the Board Unpaid fees and expenses 796,645 534,030 343,716
Samartha Nagabhushanam CEO &amp; Director of subsidiary Unpaid fees and expenses 460,708 125,950 3,232
Garnel Bland Spouse of the CEO Loan 12,000 — —
Total $ 3,196,983 $ 2,261,133 $ 1,055,840 Amount due to related party include both accounts payable
and the convertible notes payable addressed above. In each of fiscal year 2017, 2016 and 2015 the Company
paid $30,000 to the daughter of the CEO, CFO and Director of the Company, Mr. Daniel Bland, for administrative services.</t>
  </si>
  <si>
    <t>Investment in CelLynx Group, Inc.</t>
  </si>
  <si>
    <t>Investments, Debt and Equity Securities [Abstract]</t>
  </si>
  <si>
    <t xml:space="preserve">Note 12 – Investment in
CelLynx Group, Inc. 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 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 Subsequent to that acquisition, the Company has converted amounts
due, pursuant to the convertible line of credit agreement between the Company and CelLynx Group Inc., as follows:
Date Amount converted Shares issued
April 13, 2012 $ 7,700 51,333,333
May 15, 2012 $ 58,500 390,000,000
May 21, 2013 $ 9,375 375,000,000
March 31, 2014 $ 26,250 105,000,000
July 10, 2014 $ 31,620 155,000,000 Each of the conversions reflected in the
preceding schedule increased the percentage ownership that the Company holds in CelLynx Group, Inc. to a 60% interest, subsequent
to dilution arising from the acquisition of stock by others. At December 31, 2017, the Company had a 60% equity ownership in CelLynx
Group, Inc. with the holding of 1,489,745,971 </t>
  </si>
  <si>
    <t>Asset Acquisition Agreement</t>
  </si>
  <si>
    <t>Business Combinations [Abstract]</t>
  </si>
  <si>
    <t xml:space="preserve">Note 13 – Asset Acquisition
Agreement On
March 29, 2012, the Company and CelLynx Group Inc. entered into an agreement which provided several amendments to the agreement
referred to above. As a result of those amendments, the following arrangements between the Companies were established:
i. 5BARz International, Inc. acquired a 60% interest in the patents and trademarks held by CelLynx Group Inc., referred to as the “5BARz™” technology. 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
ii. The Company had agreed to make available to CelLynx Group, Inc a revolving line of credit facility as amended in the amount of $2.2 million dollars on October 5, 2010. Pursuant to this revolving line of credit facility, which was scheduled to expire on October 5, 2013, the Company advanced $2,394,643 to the date of expiry. At September 30, 2013, the Company agreed to extend the term of the line of credit facility to CelLynx Group, Inc., for the lesser of one year, or the time that CelLynx Group, Inc. becomes self-sustaining from royalty income. Under the amended terms of the line of credit facility, the Company has the right to convert amounts due under the facility into common stock of CelLynx, at a conversion rate which is calculated at 51% of the average lowest three closing bid prices of the CelLynx Group, Inc. common stock for a period which is ten (10) days prior to the date of conversion. This conversion rate was established previously by other parties that have funded CelLynx and is being matched by 5BARz. At December 31, 2016, the Company holds 1,489,745,971 shares of the capital stock of CelLynx Group, Inc. and has a balance of $4,037,994 principle and interest due under the line of credit facility from Cellynx Group, Inc. On September 30, 2014, the Line of Credit agreement between the parties matured. CelLynx is a consolidated subsidiary of 5BARz International Inc., since March 29, 2012, therefore, amounts eliminate in consolidation.
iii.
Pursuant to the Master Global Marketing and Distribution agreement between 5BARz International,
Inc. and CelLynx Group, Inc., the registrant was obligated to pay to CelLynx Group, Inc. a royalty fee amounting to 50% of the
Company’s Net Earnings, from products or license arrangements related to the 5BARz™ technology, in a ratio equal to
the CelLynx proportionate interest in the underlying technology. Subsequent to the acquisition by 5BARz of a 60% interest in the
intellectual property from Cellynx, that Royalty was reduced to an effective Royalty amount of 20% of net earnings from products
or license arrangements related to the 5BARz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 Write off of debt – Cellynx, Inc. At the date of acquisition of Cellyx,
Inc, in 2012, certain debts existed on the books of that entity which have not been paid, pursued by the creditor,
nor have any formal or informal demands been made by the creditor. The debts are resident in the State of California
which has a four (4) year statute of limitations. During the year ended December 31, 2016 the Company write off
$579,395 of payables based on the statute of limitations that the liability can be extinguished. </t>
  </si>
  <si>
    <t>Litigation</t>
  </si>
  <si>
    <t>Note 11 – Litigation The Company may become involved in legal
proceedings in the ordinary course of business. Such matters are subject to many uncertainties, and outcomes are not predictable
with assurance. (see litigation Note 14 to the December 31, 2017 consolidated financial statements included in this document and
subsequent events Note 16).</t>
  </si>
  <si>
    <t xml:space="preserve">Note 14 – Litigation Management is not aware of any legal proceedings contemplated
by any governmental authority or any other party involving us or our properties, other than those listed below. As of the date
of this Annual Report, no director, officer or affiliate is (i) a party adverse to us in any legal proceeding, or (ii) has an adverse
interest to us in any legal proceedings. Management is not aware of any other legal proceedings pending or that have been threatened
against us or our properties. Prior
to the Company’s investment in CelLynx Inc., on July 19, 2010 certain claims for unpaid wages were filed against CelLynx,
Inc.. Judgments were obtained commencing in August 2011
On May 7, 2015, the Company’s registered
records office in Nevada received a complaint filed in the Los Angeles Superior Court against 5BARz International, Inc. by IRTH
Communications LLC claiming breach of contract and claiming unpaid fees, interest and expense claims in the amount of $82,040.
IRTH Communications LLC vs 5BARz International, Inc. SCI124140 (County of Los Angeles – West Judicial District). On May 13, 2015, the Company received a complaint filed in the Superior Court of the State of California,
County of San Diego against 5BARz International Inc, and Daniel Bland, by Assured Wireless International Corp. claiming breach
of contract and claiming unpaid fees and interest of $171,159, plus penalties. Assured Wireless vs. 5BARz International Inc,
and Daniel Bland 37-2015-00012766-CU-BC-CTL (County of San Diego). On March 10, 2016, a complaint was filed
in the Eleventh Judicial Circuit Court in Miami-Dade County, Florida, against 5BARz International, Inc. and certain officers and
employees of the Company by Group 10 Holdings, LLC, a lender by way of convertible debenture, claiming breach of contract, fraud,
negligent misrepresentation and unjust enrichment, claiming $110,000 plus interest at 12%. Group 10 Holdings vs 5BARz International,
Inc. et all 2016-005597 CA 01 On April 11, 2016, a complaint was filed in the Supreme Court of the State of New York, County of New York,
against 5BARz International Inc. and Daniel Bland by R Squared Partners LLC., a lender by way of convertible note. The complaint
alleges breach of contract, requests injunctive relief and tortious interference with Contract. The Company had borrowed $100,000
on June 2, 2015, pursuant to a Securities Purchase Agreement which included a convertible note agreement and the issuance of a
warrant to acquire 3,000,000 shares at a price of $0.05 per share, with a cashless exercise. The Company repaid interest on the
note on July 1, 2015 of $933 as required and repaid the loan principal of $100,000 on August 13, 2015 by wire transfer. Further,
on September 1, 2015, the Company issued 29,340 shares as final payout of the note via conversion into shares pursuant to the note
terms. Upon payout, R Squared refused to cancel the note payable and return the cancelled note to the Company as required by the
contract. On March 15, 2016, R Squared issued a cashless exercise notice of the warrant for 1,903,021 common shares. Further, R
Squared indicated that a further $100,000 was due under the note which is disputed by the Company. At December 31, 2016 and 2017,
the Company has no amount due as payable to R Squared. The Company reflects the 3,000,000 warrants in the name of R Squared issued
and outstanding in the consolidated financial statements December 31, 2016 and 2017. The warrants expire May 15, 2020. On January
8, 2019 a summary judgment was issued in the R Squared Partners, LLC vs 5BARz International, Inc., and Daniel Bland law suit. The
summary judgment was awarded without opposition as the parties were actively engaged in settlement negotiations. Accordingly,
the Company is filing a motion to vacate the order and or granting a motion to renew. The judgment awarded an interim order for
breach of contract in the sum of $380,571 plus late fees in the amount of $2,987 accruing daily from March 16, 2016. The Company’s
advisors hold that the judgment is based upon an agreement that charges interest
at usury rates, illegal in the State of New York
(see subsequent events note 16 to the December 31, 2017 consolidated financial statements included in this document). On April 22, 2016, a complaint was filed
in the Supreme Court of the State of New York, County of New York, against 5BARz International Inc. by Firstfire Global Opportunity
Fund, a lender by way of convertible note. The complaint alleges breach of contract, requests injunctive relief and tortious interference
with Contract. The Company had borrowed $100,000 on June 2, 2015. The Company repaid interest on the note on July 1, 2015 of $1,167
and repaid the loan principal of $100,000 on August 5, 2015 by wire transfer. Further, on August 5, 2015 the Company issued 24,000
shares as final payout of the note interest via conversion into shares pursuant to the note terms. First Fire Global Opportunity
Fund has made demand on the Company for an additional amount of $100,000 due under the note and exercise of warrants. The Company
disputes the claims for additional amounts due, the Company filed an answer to the complaint on May 31, 2016. On August 11, 2016,
the Company entered into a settlement agreement with the plaintiff and issued 750,000 common shares in settlement with restrictive
legend on the shares to be released, 250,000 shares each of August, September and October 2016. On December 31, 2016 and 2017,
the balance due under the note and warrant agreement was nil. On May 31, 2016, a complaint was filed
in the United States District Court, Eastern District of New York, against 5BARz International, Inc. by LG Capital Funding, LLC,
a lender by way of convertible note issued on June 18, 2015, in the principal amount of $52,500. The complaint alleges that the
Company failed to deliver 1,699,580 shares pursuant to a notice of conversion, and seeks preliminary and permanent injunctive relief,
damages and attorney fees. The Company has responded with an initial Memorandum of Law on June 24, 2016, in opposition to the Plaintiffs
motion for permanent injunctive relief. The Company has accrued an amount of $64,609 due to the lender pursuant to the terms of
the convertible note agreement at December 31, 2016. On December 31, 2017, the Company reflected a balance due to the lender of
$75,616. On September 6, 2018, an order was entered which awarded damages of $110,472, plus legal fees. The additional amount of
$34,856 has been accrued in the 2018 fiscal year. On July 6, 2016, a complaint was filed
in the District Court of Dallas County Texas, (DC-16-08001), against 5BARz International, Inc., and certain officers of the Company
by JSJ Investments, Inc, a lender by way of convertible note in the principal amount of $104,500. The complaint alleged breach
of contract, promissory estoppel as to note, and tortious interference with contract. On May 31, 2017, the Company and plaintiff
entered into a mediation and settled the law suit by agreement to pay $200,000 in shares at market over six equal monthly payments.
The Company paid by way of shares four payments from June to October 2017 in the aggregate amount of $133,332. On February 9, 2018 a final judgment was
issued by the Dallas County District court for damages of $92,174 plus attorney fees of $15,275. At December 31, 2016, the balance
reflected as payable in the consolidated financial statements of the Company was $177,424, and on December 31, 2017 that balance
after the payments addressed above was $66,668. The increase of $25,506, plus legal fees pursuant to court order was reflected
in 2018. On September 7, 2018, the Company paid an additional $30,000 pursuant to a payment schedule negotiated with the lender
for the balance due. On August 4, 2016, a complaint was filed
in the United States District Court, Southern District of New York, against 5BARz International, Inc. by Union Capital LLC, a lender
by way of convertible note in the principal amount of $100,000. The complaint alleged that the Company failed to deliver 4,299,689
shares pursuant to a notice of conversion, and seeks an order for specific performance, breach of contract, damages and attorney
fees. On October 5, 2016, the Company issued 4,299,689 shares in full settlement of the note. On November 5, 2016, the parties
entered into a settlement agreement providing mutual releases. The settlement agreement provides for an additional $25,000 payment
to be made by November 22, 2016. At December 31, 2016, the balance of $25,000 remained unpaid and is accrued as a liability in
the consolidated financial statements. On May 9, 2017, the Company was required by court order to pay legal fees and damages in
the aggregate amount of $48,414 and the case was dismissed. On July 26, 2017, a court ordered receiver was appointed to collect
the unpaid balance. On August 23, 2017, the Company paid $63,712 in legal fees and costs in full and final settlement of the unpaid
amounts. The balance due at December 31, 2017 is nil. On August 5, 2016, a complaint was filed
in the United States District Court, Southern District of New York, against 5BARz International, Inc. by Adar Bays LLC, a lender
by way of convertible note in the principal amount of $52,500. The complaint alleged that the Company failed to deliver 184,775
shares pursuant to a notice of conversion, and seeks an order for injunctive relief, damages and attorney fees. On October 27,
2016, the Company and plaintiff negotiated a settlement agreement for payment of $83,733 in cash or shares over four months as
well as a payment of 184,775 shares issued upon signing of the agreement. On November 3, 2016, the company delivered the 184,775
shares pursuant to the settlement agreement, valued at $5,000. On December 6, 2016, having filed a 10Q, the Company sought permission
from plaintiff to commence payments in shares under the settlement agreement and issued the remaining shares. Plaintiff refused
receipt of settlement shares pursuant to the settlement agreement and has sought summary judgement pursuant to the terms of the
note. At December 31, 2016, the Company has reflected a principal and interest amount of $83,733. On May 16, 2017, the Company
issued 1,674,666 shares to be available for trading over three months. The plaintiff refused to accept the shares in settlement
of the debt. On August 16, 2018, a court order was issued for the settlement of the claims by petitioner in the amount of $58,514
plus interest, calculated to the date of order. On December 31, 2017, the principal and interest due pursuant to the court order
is $82,803, which is reflected in the consolidated financial statements. The additional interest accrued in 2018 to the date of
the court order was $7,220, which is reflected in the 2018 interest expense. On September 19, 2016, a complaint was
filed in the Superior Court of the State of California, for the County of San Diego against 5BARz International, Inc. by Richard
Rajabi claiming $163,637 for breach of contract. The Company has filed an answer and counter claim in this matter. On December
31, 2016, the consolidated financial statements reflect an unpaid balance of $148,037. On October 18, 2017, a settlement agreement
and stipulation for entry of judgment was entered into by the parties for full settlement of the claims by payment by the Company
of $25,850. The settlement provided for payments on October 18, 2017 of $5,000, on November 16, 2017 a payment of $10,000 and a
final payment of $10,850 on December 16, 2016. At December 31, 2017, the consolidated financial statements reflect an unpaid balance
of $10,850 which was paid on January 12, 2018. On December 1, 2016, a complaint was filed
in the United States District Court, Southern District of New York, against 5BARz International, Inc., by Blue Citi LLC, a lender
by way of convertible note in the principal amount of $110,000, entered into on August 26, 2015. On March 10, 2016, the Company
and Blue Citi entered into a settlement agreement for the payment of $168,065 in eight monthly payments for settlement of the note.
The Company paid four payments in the aggregate amount of $84,032 to Blue Citi LLC. Upon receipt of the fourth payment, Blue Citi
filed a law suit claiming breach of contract, requesting specific performance under the original note agreement and in the alternative
breach of contract under the settlement agreement. At December 31, 2016, the Company reflected a balance due of $84,033. On August
31, 2017, pursuant to court order, the Company delivered 1,857,777 shares at a price of $0.045 per share in further settlement
of an additional $83,600 and attorney’s fees of $18,988. Accordingly, the Company has paid $167,632 on the $110,000 note.
In response, the Company filed a cross motion to vacate that order and to dismiss the lawsuit on the basis that the Note violates
New York’s laws against criminal usury. On September 19, 2018, the New York District Court denied this cross motion yet pointed
out that it is possible that the New York Court of Appeals will see the issue differently. The District court ordered $180,204
in damages, $116,950 in prejudgment interest and $5,837 in attorney fees. On October 30, 2018, the Company filed a notice of appeal
in the United States Court of Appeals, Second Circuit, 1:16-cv-09027-VEC, which appeals that decision and order of the District
Court, granting the Petitioners motion and further appealed the denial of the district court to vacate the prior order for the
issuance of 1,857,777 shares and denying the dismissal of the lawsuit on the basis that the note violates New York law on the basis
of criminal usury. On December 31, 2017, the financial statement reflects a provision for loss on this matter in the amount of
$321,979. Should the Company prevail in the court of appeal, a refund of $83,600 would be required from the plaintiff. On March 16, 2017, Alta Sorrento Office
Center, LLC filed a complaint in the Superior Court of California, County of San Diego, central division, Alta Sorrento Office
Center vs. 5BARz International, Inc. case number 37-2017-00009385-CU-UD-CTL. The complaint alleges that unpaid rent, interest and
common area fees in the amount of $48,951 are due and payable by the plaintiff and seeks prejudgment right to possession, of the
premises at suites 140 and 200, 9444 Waples Street, in San Diego, California. At December 31, 2016, unpaid rent of $24,422 has
been accrued as payable in these consolidated financial statements. On January 4, 2017, the Company paid for December 31, 2016
rent $24,073. The Company has filed an answer to the complaint on April 9, 2017 and entered into a stipulated amount due to be
paid to June 30, 2017 in the amount of $195,245. That amount is not paid, and the offices were surrendered to the landlord. At
December 31, 2017, the Company reflects a provision for loss on this matter in the amount of $295,595. In addition to the above, the Company may
become involved in legal proceedings in the ordinary course of business. Such matters are subject to many uncertainties, and outcomes
are not predictable with assurance. </t>
  </si>
  <si>
    <t>Accounts payable and accrued liabilities</t>
  </si>
  <si>
    <t>Payables and Accruals [Abstract]</t>
  </si>
  <si>
    <t xml:space="preserve">Note 12 – Accounts payable and
accrued liabilities Accounts payable and accrued expenses are comprised of the following:
September 30, 2017 June 30, 2017 March 31, 2017 December 31, 2016
Product development costs $ 466,831 $ 496,146 $ 440,352 $ 448,596
Consulting and wages 2,643,616 2,343,015 2,178,159 2,265,825
Legal and administrative 656,364 655,833 545,410 26,438
Acquired liabilities – CelLynx - 2012 363,516 362,916 362,316 360,716
Other 42,843 39,603 32,748 19,389
Total $ 4,173,170 $ 3,897,513 $ 3,558,985 $ 3,120,964 </t>
  </si>
  <si>
    <t xml:space="preserve">Note 15 – Accounts payable and accrued liabilities Accounts payable and accrued expenses are comprised of the following:
December 31, 2017 December 31, 2016 December 31, 2015
Product development costs $ 660,689 $ 448,596 $ 991,799
Consulting and wages 2,755,374 2,265,825 1,082,889
Legal and administrative 315,588 26,438 498,704
Acquired liabilities – CelLynx - 2012 364,116 360,716 1,118,495
Other 92,559 19,389 249,491
Total $ 4,188,326 $ 3,120,964 $ 3,941,378 </t>
  </si>
  <si>
    <t>Subsequent events</t>
  </si>
  <si>
    <t>Subsequent Events [Abstract]</t>
  </si>
  <si>
    <t>Note 13 – Subsequent events Sales of Common Stock Shares issued for cash During the period January 1, 2018 to March
31, 2018, the Company issued 2,998,800 units at a price of $0.03 per unit for proceeds of $89,964. Each unit is comprised of one
share, one share purchase warrant to acquire a second share at a price of $0.20 per share acquired and one share purchase warrant
to acquire a third share at a price of $0.10 per share acquired. Each warrant has a two-year term. During the period April 1, 2018 to June
30, 2018, the Company issued 666,666 units at a price of $0.03 per unit for proceeds of $20,000. Each unit is comprised of one
share, one share purchase warrant to acquire a second share at a price of $0.20 per share acquired and one share purchase warrant
to acquire a third share at a price of $0.10 per share acquired. Each warrant has a two-year term. The Company also issued 3,100,000
units at a price of $0.03 per unit for proceeds of $93,000. Each unit is comprised of one share and one share purchase warrant
to acquire a second share at a price of $0.20 per share acquired, with a two-year term on the attached warrant. During the period July 1, 2018 to September
30, 2018, the Company issued 37,325,335 units at a price of $0.03 per unit for proceeds of $1,119,760. Each unit is comprised of
one share and one share purchase warrant to acquire a second share at a price of $0.20 per share acquired, with a two-year term
on the attached warrant. During the period October 1, 2018 to December
31, 2018, the Company issued 13,225,900 units at a price of $0.03 per unit for proceeds of $396,777. Each unit is comprised of
one share and one share purchase warrant to acquire a second share at a price of $0.20 per share acquired, with a two-year term
on the attached warrant. During the period January 1, 2019 to February
14, 2019, the Company issued 9,733,333 units at a price of $0.03 per unit for proceeds of $292,000. Each unit is comprised of one
share and one share purchase warrant to acquire a second share at a price of $0.20 per share acquired, with a two-year term on
the attached warrant. Shares issued
for services During the period January 1, 2018 to March
31, 2018, the Company issued 567,867 During the period April 1, 2018 to June
30, 2018, the Company issued 350,000 shares at a price of $0.029 per share for services valued at $10,150. The Company also issued
8,526,033 shares at a price of $0.03 per share for debt and services valued at $255,781. During the period July 1, 2018 to September
30, 2018, the Company issued 750,000 shares at a price of $0.03 per share for services valued at $22,500. During the period October 1, 2018 to December
31, 2018, the Company issued 308,840 shares at a price of $0.05 per share for services valued at $15,442. The Company also issued
333,334 shares at a price of $0.03 per share for services valued at $10,000. Shares issued
for note and interest payable conversions During the period July 1, 2018 to September
30, 2018, the Company issued 1,802,882 shares at a price of $0.03 per share for the settlement of interest payable with a total
value of $54,086. The Company also issued 2,917,649 shares at a price of $0.03 per share upon conversion of $87,529 of principal
and interest due under the terms of a convertible promissory note and the balance of principal and interest due under that note
after the conversion was nil. During the period October 1, 2018 to December
31, 2018, the Company issued 506,056 shares at a price of $0.03 per share for the settlement of interest payable with a total value
of $15,182. The Company also issued 843,419 shares at a price of $0.03 per share upon conversion of $25,303 of principal and interest
due under the terms of a convertible promissory note and the balance of principal and interest due under that note after the conversion
was nil. During the period January 1,
2019 to February 14, 2019, the Company issued 8,083,557 shares at a price of $0.03 per share upon conversion of $242,507 of
principal and interest due under the terms of a convertible promissory note and the balance of principal and interest due
under that note after the conversion was nil. Related Party Transactions –
Convertible Promissory Notes On June 30, 2018, the Company settled certain
unpaid liabilities comprised of unpaid consulting fees and expenses for each of the CEO of 5BARz International, Inc. of $110,000,
the Chairman of 5BARz International Inc. of $110,000 and the CEO of 5BARz India Private Limited of $110,000. The amounts were settled
by the issuance of convertible notes, which bear interest at a rate of 8% per annum and are convertible on demand at a price of
$0.03 per share. Each convertible note is provided along with a warrant to acquire an equal number of the conversion shares at
a strike price of $0.20 per share and a similar issue of warrants at a strike price of $0.10 per share. Accordingly warrants to
acquire an aggregate of 11,000,000 shares at a strike price of $0.20 and warrants were issued to acquire the same number of shares
at a strike price of $0.10 were issued. The warrants have a term of 2 years. Settlement of Convertible Promissory
Notes During the period subsequent to December 31, 2017 several convertible
promissory notes were settled by way of litigation or settlement agreement as follows;
Note Reference
Balance 12/31/17
Settlement Date
Settlement Amount Terms of Settlement
Note 8(b) $91,896 May 1, 2018 $110,448 Settlement of 3,681,600 shares and warrants at $0.20
Note 8(h) $82,802 August 16, 2018 $89,590 Litigation order, payment negotiation ongoing
Note 8(j) $75,616 Sept. 6, 2018 $110,472 Litigation order, payment negotiation ongoing.
Note 8(k) $66,667 February 9, 2018 $107,449 Litigation order, paid $30,000 Sept 7, 2018, balance due.
Note 8(O) $321,979 Sept 19, 2018 $321,979 Litigation order, Appealed - United States District Court Each of the settlements and judgments reflected above terminate
the note holders right to convert amounts due into common stock of the Company. Other Litigation - Settlement On October 19, 2018 the Company paid $25,000
as an initial payment in settlement of a stipulated judgment in favor of Ramona Featherby dba California Recovery Specialists.
The stipulated judgment was in the amount of $130,000 and the settlement agreement provided for $105,000 to be paid in four monthly
payments in full settlement of which $25,000 was paid, October 19, 2018. The balance due pursuant to the settlement agreement subsequent
to the payment is $80,000. Litigation On June 7, 2018, a complaint was filed
in the United States Court, Southern District of New York against 5BARz International, Inc. by EMA Financial LLC, a lender by way
of convertible note in the principal amount of $110,000. The Note was entered into on July 30, 2015, see Note 8(m). The complaint
requests specific performance under the agreements, claims breach of contract, injunctive relief, costs and attorney fees. On August
31, 2016, the Company had entered into a settlement agreement, which provided for a series of six (6) monthly settlement payments,
in the aggregate amount of $188,500 in full settlement of the above referenced note. During the period to December 31, 2016, the
Company paid $30,023 by way of the issuance of 389,910 shares. The balance reflected in the consolidated financial statements at
December 31, 2016 was $158,477. During 2017, the Company remitted a further $96,659 in payments pursuant to the settlement agreement
by way of three issuance of shares aggregating 1,431,447 common shares. At December 31, 2017, the balance due of $61,818 under
the settlement agreement was reflected in the consolidated financial statements. On January 8, 2019 a summary judgment was
issued in the R Squared Partners, LLC vs 5BARz International, Inc., and Daniel Bland law suit. The summary judgment was awarded
without opposition as the parties were actively engaged in settlement negotiations. Accordingly, the Company is filing a
motion vacate the order and or granting a motion to renew. The judgment awarded an interim order for breach of contract in the
sum of $380,571 plus late fees in the amount of $2,987 accruing daily from March 16, 2016. The Company’s advisors hold that
the judgment is based upon an agreement that charges interest at usury rates, illegal in the State of New York. Incorporation of 5BARz Technologies Pte. Ltd. On October 23, 2018 the Company incorporated
a wholly owned subsidiary 5BARz Technologies Pte. Ltd., in Singapore, with the stated objective of the development of software
and programming activities related to the Companies developing Big Data business.</t>
  </si>
  <si>
    <t>Note 16 – Subsequent events Sales of Common Stock Shares issued for cash During the period January 1, 2018 to March
31, 2018, the Company issued 2,998,800 units at a price of $0.03 per unit for proceeds of $89,964. Each unit is comprised of one
share, one share purchase warrant to acquire a second share at a price of $0.20 per share acquired and one share purchase warrant
to acquire a third share at a price of $0.10 per share acquired. Each warrant has a two-year term. During the period April 1, 2018 to June
30, 2018, the Company issued 666,666 units at a price of $0.03 per unit for proceeds of $20,000. Each unit is comprised of one
share, one share purchase warrant to acquire a second share at a price of $0.20 per share acquired and one share purchase warrant
to acquire a third share at a price of $0.10 per share acquired. Each warrant has a two-year term. The Company also issued 3,100,000
units at a price of $0.03 per unit for proceeds of $93,000. Each unit is comprised of one share and one share purchase warrant
to acquire a second share at a price of $0.20 per share acquired, with a two-year term on the attached warrant. During the period July 1, 2018 to September
30, 2018, the Company issued 37,325,335 units at a price of $0.03 per unit for proceeds of $1,119,760. Each unit is comprised of
one share and one share purchase warrant to acquire a second share at a price of $0.20 per share acquired, with a two-year term
on the attached warrant. During the period October 1, 2018 to December
31, 2018, the Company issued 13,225,900 units at a price of $0.03 per unit for proceeds of $396,777. Each unit is comprised of
one share and one share purchase warrant to acquire a second share at a price of $0.20 per share acquired, with a two-year term
on the attached warrant. During the period January 1, 2019 to February
14, 2019, the Company issued 9,733,333 units at a price of $0.03 per unit for proceeds of $292,000. Each unit is comprised of one
share and one share purchase warrant to acquire a second share at a price of $0.20 per share acquired, with a two-year term on
the attached warrant. Shares issued
for services During the period January 1, 2018 to March
31, 2018, the Company issued 567,867 During the period April 1, 2018 to June
30, 2018, the Company issued 350,000 shares at a price of $0.029 per share for services valued at $10,150. The Company also issued
8,526,033 shares at a price of $0.03 per share for debt and services valued at $255,781. During the period July 1, 2018 to September
30, 2018, the Company issued 750,000 shares at a price of $0.03 per share for services valued at $22,500. During the period October 1, 2018 to December
31, 2018, the Company issued 308,840 shares at a price of $0.05 per share for services valued at $15,442. The Company also issued
333,334 shares at a price of $0.03 per share for services valued at $10,000. Shares issued
for note and interest payable conversions During the period July 1, 2018 to September
30, 2018, the Company issued 1,802,882 shares at a price of $0.03 per share for the settlement of interest payable with a total
value of $54,086. The Company also issued 2,917,649 shares at a price of $0.03 per share upon conversion of $87,529 of principal
and interest due under the terms of a convertible promissory note and the balance of principal and interest due under that note
after the conversion was nil. During the period October 1, 2018 to December
31, 2018, the Company issued 506,056 shares at a price of $0.03 per share for the settlement of interest payable with a total value
of $15,182. The Company also issued 843,419 shares at a price of $0.03 per share upon conversion of $25,303 of principal and interest
due under the terms of a convertible promissory note and the balance of principal and interest due under that note after the conversion
was nil. During the period January 1, 2019 to
February 14, 2019, the Company issued 8,083,557 shares at a price of $0.03 per share upon conversion of $242,507 of principal
and interest due under the terms of a convertible promissory note and the balance of principal and interest due under that
note after the conversion was nil. Related Party Transactions –
Convertible Promissory Notes On June 30, 2018, the Company settled certain
unpaid liabilities comprised of unpaid consulting fees and expenses for each of the CEO of 5BARz International, Inc. of $110,000,
the Chairman of 5BARz International Inc. of $110,000 and the CEO of 5BARz India Private Limited of $110,000. The amounts were settled
by the issuance of convertible notes, which bear interest at a rate of 8% per annum and are convertible on demand at a price of
$0.03 per share. Each convertible note is provided along with a warrant to acquire an equal number of the conversion shares at
a strike price of $0.20 per share and a similar issue of warrants at a strike price of $0.10 per share. Accordingly warrants to
acquire an aggregate of 11,000,000 shares at a strike price of $0.20 and warrants were issued to acquire the same number of shares
at a strike price of $0.10 were issued. The warrants have a term of 2 years. Settlement of Convertible Promissory
Notes During the period subsequent to December 31, 2017 several convertible
promissory notes were settled by way of litigation or settlement agreement as follows;
Note Reference Balance 12/31/17 Settlement Date Settlement Amount Terms of Settlement
Note 8(b) $ 91,896 May 1, 2018 $ 110,448 Settlement of 3,681,600 shares and warrants at $0.20
Note 8(h) $ 82,802 August 16, 2018 $ 89,590 Litigation order, payment negotiation ongoing
Note 8(j) $ 75,616 Sept. 6, 2018 $ 110,472 Litigation order, payment negotiation ongoing.
Note 8(k) $ 66,667 February 9, 2018 $ 107,449 Litigation order, paid $30,000 Sept 7, 2018, balance due.
Note 8(O) $ 321,979 Sept 19, 2018 $ 321,979 Litigation order, Appealed - United States District Court Each of the settlements and judgments reflected above terminate
the note holders right to convert amounts due into common stock of the Company. Other Litigation - Settlement On October 19, 2018 the Company paid $25,000
as an initial payment in settlement of a stipulated judgment in favor of Ramona Featherby dba California Recovery Specialists.
The stipulated judgment was in the amount of $130,000 and the settlement agreement provided for $105,000 to be paid in four monthly
payments in full settlement of which $25,000 was paid, October 19, 2018. The balance due pursuant to the settlement agreement subsequent
to the payment is $80,000. Litigation On June 7, 2018, a complaint was filed
in the United States Court, Southern District of New York against 5BARz International, Inc. by EMA Financial LLC, a lender by way
of convertible note in the principal amount of $110,000. The Note was entered into on July 30, 2015, see Note 8(m). The complaint
requests specific performance under the agreements, claims breach of contract, injunctive relief, costs and attorney fees. On August
31, 2016, the Company had entered into a settlement agreement, which provided for a series of six (6) monthly settlement payments,
in the aggregate amount of $188,500 in full settlement of the above referenced note. During the period to December 31, 2016, the
Company paid $30,023 by way of the issuance of 389,910 shares. The balance reflected in the consolidated financial statements at
December 31, 2016 was $158,477. During 2017, the Company remitted a further $96,659 in payments pursuant to the settlement agreement
by way of three issuance of shares aggregating 1,431,447 common shares. At December 31, 2017, the balance due of $61,818 under
the settlement agreement was reflected in the consolidated financial statements. On January 8, 2019 a summary judgment
was issued in the R Squared Partners, LLC vs 5BARz International, Inc., and Daniel Bland law suit. The summary judgment was awarded
without opposition as the parties were actively engaged in settlement negotiations. Accordingly, the Company is filing a
motion vacate the order and or granting a motion to renew. The judgment awarded an interim order for breach of contract in the
sum of $380,571 plus late fees in the amount of $2,987 accruing daily from March 16, 2016. The Company’s advisors hold that
the judgment is based upon an agreement that charges interest at usury rates, illegal in the State of New York. Incorporation of 5BARz Technologies Pte. Ltd. On October 23, 2018 the Company incorporated
a wholly owned subsidiary 5BARz Technologies Pte. Ltd., in Singapore, with the stated objective of the development of software
and programming activities related to the Companies developing Big Data business.</t>
  </si>
  <si>
    <t>Summary of significant accounting policies (Policies)</t>
  </si>
  <si>
    <t>Basis of Presentation</t>
  </si>
  <si>
    <t>Basis of presentation The accompanying condensed consolidated
financial statements have been prepared in accordance with generally accepted accounting principles generally accepted in the United
States of America. The accompanying condensed consolidated
financial statements include the accounts of 5BARz International Inc., and its subsidiary companies CelLynx Group Inc. (60%) and
its wholly owned subsidiary CelLynx Inc. (100%), 5BARz International SA de CV (99%) in Mexico, and 5BARz India Private Limited
(99.9%) in India. Results of operations for subsidiary Companies are reflected only from the date of acquisition of that subsidiary,
for the period indicated in the respective statements. All intercompany accounts and transactions have been eliminated in consolidation.</t>
  </si>
  <si>
    <t xml:space="preserve">Basis of presentation and principles of consolidation The accompanying consolidated financial
statements have been prepared in accordance with generally accepted accounting principles generally accepted in the United States
of America and the rules and regulation of the U.S. Securities and Exchange Commission (SEC). The accompanying consolidated financial
statements include the accounts of 5BARz International Inc., and its subsidiary companies CelLynx Group Inc. (60%) and its wholly
owned subsidiary CelLynx Inc. (100%), 5BARz International SA de CV (99%) in Mexico, 5BARz India Private Limited (99.9%) in India,
5BARz Pte. Limited (100%) in Singapore and 5BARz Global Technology in Grand Cayman. Results of operations for subsidiary Companies
are reflected only from the date of acquisition of that subsidiary, for the period indicated in the respective statements. All
intercompany accounts and transactions have been eliminated in consolidation. </t>
  </si>
  <si>
    <t>Use of estimates</t>
  </si>
  <si>
    <t>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valuation of derivative instruments, stock
based compensation and inventory reserves. Actual results could differ from those estimates.</t>
  </si>
  <si>
    <t>Research and development costs</t>
  </si>
  <si>
    <t>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Furniture and equipment</t>
  </si>
  <si>
    <t>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t>
  </si>
  <si>
    <t xml:space="preserve">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t>
  </si>
  <si>
    <t>Inventory</t>
  </si>
  <si>
    <t>Inventory Inventories are carried at the lower of
cost and net realizable value. Cost is determined using the FIFO method. The aggregate inventory as of September 30, 2017 was $176,672,
June 30, 2017 was $177,733 and March 31, 2017 was $178,683.</t>
  </si>
  <si>
    <t>Inventory Inventories are carried at the lower of
cost and net realizable value. Cost is determined using the FIFO method. As of December 31, 2017, the Company’s component
inventory for production in India had a value of $83,428 (2016 - $97,169, 2015 – Nil). In addition, engineering component
inventory in the US aggregates $6,464, further finished goods in Mexico had a cost basis of $92,383 at December 31, 2016 and net
carry value of Nil at December 31, 2017.</t>
  </si>
  <si>
    <t>Goodwill and other intangible assets</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September 30, 2017, June 30, 2017, March 31, 2017.</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7, 2016 and 2015.</t>
  </si>
  <si>
    <t>Cash held in Trust</t>
  </si>
  <si>
    <t>Cash Held in Trust Cash held in trust is comprised in part
of amounts held in escrow by law firms engaged by the Company for the purpose of attending to financings entered into by the Company.
Pursuant to the terms of the Company’s subscription agreement, those trust funds are non-interest-bearing loans held until
such time as the subscription agreement is completed and the underlying security is issued by the Company. These trust arrangements
are not fixed term but occur from time to time in conjunction with financings in progress by the Company. In addition, on April 3, 2013, the Company
entered into a Trust Agreement with Next Digital Corporation, a Company controlled by Mr. Daniel Bland, the CEO, CFO and Director
of the Company. Mr. Bland is the designated trustee of the Next Digital Corporation trust account. Trust fund deposits
are made by the Company or investors of the Company to the Next Digital bank account. The Trust funds remain on the books of the
Company as a cash asset, and said funds are utilized solely for operating expenses of the Company. The trust funds are disbursed
solely by the Trustee for expenditures for and on behalf of the Company and are made in compliance with the internal controls and
cash management policies of the Company. In June 2018 that trust account was closed. Cash held in trust aggregated $2,773 on
September 30, 2017, $76,246 on June 30, 2017 and $34,480 on March 31, 2017.</t>
  </si>
  <si>
    <t>Cash held in trust Cash held in trust is comprised in
part of amounts held in escrow by law firms engaged by the Company for the purpose of attending to financings entered into by the
Company. Pursuant to the terms of the Company’s subscription agreement, those trust funds are non-interest bearing
loans held until such time as the subscription agreement is completed and the underlying security is issued by the Company. In addition, on April 3, 2013, the
Company entered into a Trust Agreement with a US corporation controlled by Mr. Daniel Bland, the CEO, CFO and Director of the Company.
From time to time trust funds are paid by direct deposit by the Company or investors of the Company to the trust account. The trust
agent shall hold the trust deposits in the account of the trustee, and such account is not utilized for any purposes other than
the business of the Company. In June 2018 that trust account was closed. Cash held in trust aggregated $376
on December 31, 2017, (2016 - $170,221), (2015 - $193,000).</t>
  </si>
  <si>
    <t>Long-Lived Assets Subject to Amortization</t>
  </si>
  <si>
    <t>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as of September 30, 2017, June 30, 2017 and March 31, 2017.</t>
  </si>
  <si>
    <t>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years ended December 31, 2017, 2016 and 2015.</t>
  </si>
  <si>
    <t>Revenue recognition</t>
  </si>
  <si>
    <t>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t>Foreign currency translation</t>
  </si>
  <si>
    <t xml:space="preserve">Foreign currency translation Items included in the financial statements are measured using their functional currency, being the currency
of the primary economic environment in which the Company operates. The financial statements are presented in US dollar which is
the Company’s functional and presentation currency. Transactions in foreign currencies have
been translated into US dollars using the current rate method. The functional currency of the Company’s subsidiary 5BARz
International SA de CV, in Mexico is the local currency, the Mexican Peso, and the functional currency in the Company’s subsidiary
5BARz India Private Limited is the functional currency in India, the Indian Rupee. The functional currency in the Company’s
subsidiary 5BARz Pte. Ltd. in Singapore is the Singapore Dollar.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ockholders’ equity in other comprehensive income. </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Mexico, India and Singapore bank
accounts. There were aggregate uninsured cash balances of $6,774 at September 30, 2017, $ 2,835 at June 30, 2017 and $3,129 at
March 31, 2017, respectively.</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Mexico, India and Singapore bank
accounts. There were aggregate uninsured cash balances of $83,784 at December 31, 2017, $44,266 at December 31, 2016 and $13,634
at December 31, 2015, respectively.</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t>
  </si>
  <si>
    <t>Comprehensive Income (Loss) Comprehensive income(loss) is defined as the
change in equity of a business during a period from transactions and other events and circumstances from non-owners’s sources. It
includes all changes in equity during a period except those resulting from investments by owners and distributions to owners. The
guidance requires other comprehensive income (loss) to include foreign currency translation adjustments.</t>
  </si>
  <si>
    <t>Income Taxes</t>
  </si>
  <si>
    <t>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Foreign Operations</t>
  </si>
  <si>
    <t>Foreign Operations The following summarizes key financial
metrics associated with the Company’s foreign operations:
September 30, 2017 June 30, 2017 March 31, 2017 December 31, 2016
Assets- U.S. $ 3,173,599 $ 3,419,382 $ 3,544,230 $ 3,826,006
Assets- Mexico 74,648 69,565 70,156 94,147
Assets- India 344,547 335,924 333,543 243,570
Assets - Singapore 1,035 1,245 1,438 40,756
Assets- Total $ 3,593,829 $ 3,826,116 $ 3,949,367 $ 4,204,479
Liabilities- U.S. $ 7,436,598 $ 7,276,959 $ 7,215,005 $ 7,106,868
Liabilities- Mexico 175,281 177,041 169,831 154,341
Liabilities- India 1,522,920 1,287,906 1,020,754 1,067,090
Liabilities - Singapore 5,127 5,085 3,579 5,389
Liabilities- Total $ 9,139,926 $ 8,746,991 $ 8,409,169 $ 8,333,688
For the three months ended For the three months ended For the three months ended
September 30, September 30, June 30, June 30, March 31, March 31,
2017 2016 2017 2016 2017 2016
Revenues- U.S. $ — $ — $ — $ — $ — $ —
Revenues- Mexico — — — — — —
Revenues- India 17 19,543 2,308 16,969 — 19,559
Revenues- Singapore — —
Revenues- Total $ 17 $ 19,543 $ 2,308 $ 16,969 $ — $ 72,923
Net (income) loss- U.S. $ 659,291 $ 1,014,831 $ 523,802 $ 2,967,092 $ 514,918 $ (193,308 )
Net (income) loss- Mexico (343 ) 43,473 7,801 46,398 39,549 57,188
Net loss- India 395,743 310,103 305,114 379,709 116,952 271,260
Net loss- Singapore 2,534 1,373 5,756 10,117 17,428 —
Net Loss- Total $ 1,057,225 $ 1,369,780 $ 842,473 $ 3,403,316 $ 688,847 $ 135,140
For the nine months ended For the six months ended
September 30, September 30, June 30, June 30,
2017 2016 2017 2016
Revenues- U.S. $ — $ — $ — $ —
Revenues- Mexico — — — —
Revenues- India 2,325 56,071 2,308 36,528
Revenues – Singapore — — — —
Revenues- Total $ 2,325 $ 56,071 $ 2,308 $ 36,528
Net Loss- U.S. $ 1,698,011 $ 3,788,616 $ 1,038,720 $ 2,773,784
Net loss- Mexico 47,007 147,059 47,350 103,586
Net loss- India 817,809 961,072 422,066 650,969
Net loss - Singapore 25,718 11,490 23,184 10,117
Net Loss- Total $ 2,588,545 $ 4,908,237 $ 1,531,320 $ 3,538,456</t>
  </si>
  <si>
    <t>The following summarizes key financial
metrics associated with the Company’s foreign operations:
December 31, December 31, December 31,
2017 2016 2015
Assets- U.S. $ 3,129,229 $ 3,826,006 $ 4,396,990
Assets- Mexico 3,355 94,147 172,170
Assets- India 386,789 243,570 50,645
Assets - Singapore 846 40,756 —
Assets- Total $ 3,520,219 $ 4,204,479 $ 4,619,805
Liabilities- U.S. $ 9,145,727 $ 7,106,868 $ 9,540,657
Liabilities- Mexico 166,198 154,341 57,422
Liabilities- India 1,577,830 1,067,090 150,842
Liabilities - Singapore 31,406 5,389 —
Liabilities- Total $ 10,921,161 $ 8,333,688 $ 9,748,921
December 31, December 31, December 31,
2017 2016 2015
Revenues- U.S. $ — $ — $ —
Revenues- Mexico — — 2,350
Revenues- India 2,329 71,374 —
Revenues – Singapore — — —
Revenues- Total $ 2,329 $ 71,374 $ 2,350
Net Loss- U.S. $ 2,637,634 $ 2,464,389 $ 9,720,192
Net loss - Mexico 109,215 191,376 98,301
Net loss - India 1,276,203 1,415,001 610,273
Net loss - Singapore 58,077 260,450 —
Net Loss- Total $ 4,081,129 $ 4,331,216 $ 10,428,766</t>
  </si>
  <si>
    <t>Fair value of financial instruments</t>
  </si>
  <si>
    <t>Fair value of financial instruments The carrying amounts of cash and cash
equivalents, accounts receivable, accounts payable and accrued expenses, amounts due to related parties, note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September 30, 2017 $ 377,571 $ — $ — $ 377,571
June 30, 2017 $ 381,396 $ — $ — $ 381,396
March 31, 2017 $ 577,241 $ — $ — $ 577,241
December 31, 2016 $ 1,302,543 $ — $ — $ 1,302,543 The following table sets forth a summary
of the changes in the fair value of the Company’s Level 3 financial liabilities that are measured at fair value on a recurring
basis:
September 30, 2017 June 30, 2017 March 31, 2017 December 31, 2016
Beginning balance $ 381,396 $ 577,241 $ 1,302,543 $ 1,868,439
Aggregate fair value of conversion feature upon issuance of common shares — — — —
Change in fair value of derivative liabilities (14,470 ) (212,886 ) (763,885 ) (3,485,801 )
Reclassification of warrants to derivative liability 6,462 9,968 30,095 2,785,655
Reclassification of options to derivative liability 4,183 7,073 8,488 134,2495
Ending balance $ 377,571 $ 381,396 $ 577,241 $ 1,302,543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September 30, 2017 June 30, 2017 March 31, 2017 December 31, 2016
Stock price $ 0.031 $ 0.041 $ 0.046 $ 0.0513
Volatility 89.65 % 94.91 % 94.99 % 104.69 %
Risk-free interest rate 1.06 % 1.03 % 0.76 % 0.51 %
Dividend yield 0.0 % 0.0 % 0.0 % 0.0 %
Expected life 1.70 years 1.26 years 1.89 years 1.31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 xml:space="preserve">Fair value of financial instruments The carrying amounts of cash and cash
equivalents,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December 31, 2017 $ 826,782 $ — $ — $ 826,782
December 31, 2016 $ 1,302,543 $ — $ — $ 1,302,543
December 31, 2015 $ 1,868,439 $ — $ — $ 1,868,439 The following table sets forth a summary
of the changes in the fair value of the Company’s Level 3 financial liabilities that are measured at fair value on a recurring
basis:
December 31, 2017 December 31, 2016 December 31, 2015
Beginning balance $ 1,302,543 $ 1,868,439 $ 547,940
Aggregate fair value of conversion feature upon issuance of common shares — — (457,228 )
Change in fair value of derivative liabilities (1,144,834 ) (3,485,801 ) (45,356 )
Reclassification of warrants to derivative liability 643,085 2,785,655 1,823,083
Reclassification of options to derivative liability 25,988 134,249 —
Ending balance $ 826,782 $ 1,302,543 $ 1,868,439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December 31, 2017 December 31, 2016 December 31, 2015
Stock price $ 0.042 $ 0.0513 $ 0.10
Volatility 89.33 % 104.69 % 91.3 %
Risk-free interest rate 1.39 % 0.51 % 0.04 %
Dividend yield 0.0 % 0.0 % 0.0 %
Expected life 1.96 years 1.31 years 0.01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
  </si>
  <si>
    <t>Derivative Instruments</t>
  </si>
  <si>
    <t>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As a result, the conversion feature is marked to market
at each reporting perio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t>
  </si>
  <si>
    <t>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As a result, the conversion feature is marked to market
at each reporting perio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t>
  </si>
  <si>
    <t>Amortization of Debt Discount</t>
  </si>
  <si>
    <t>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t>
  </si>
  <si>
    <t>Amortization of Debt Discount The Company issued various debt with warrants
for which total proceeds were allocated to individual instruments based on the relative fair value of each instrument at the
time of issuance. The value of the debt was recorded as discount on debt and amortized over the term of the respective debt.</t>
  </si>
  <si>
    <t>Stock Based Compensation</t>
  </si>
  <si>
    <t>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relating to options during the three, six and nine-months period ended March 31, 2017 and 2016, June 30, 2017 and 2016,
September 30, 2017 and 2016 as follows:
For the Nine Months Ended For the Six Months Ended For the Three Months Ended
September 30, 2017 September 30, 2016 June 30, 2017 June 30, 2016 March 31, 2017 March 31, 2016
General and administrative $ 41,629 $ 223,447 $ 29,788 $ 177,675 $ 15,886 $ 14,711
Research and development — 33,644 — 33,644 — 33,644
Sales and marketing — 7,007 — 7,007 — 7,007
Total $ 41,629 $ 246,098 $ 29,788 $ 218,326 $ 15,886 $ 55,362</t>
  </si>
  <si>
    <t xml:space="preserve">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The expected life assumption is primarily based on historical exercise patterns, the option is based on the simplified method
of term,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relating to options during the year ended December 31, 2017, 2016 and 2015 as follows:
December 31, 2017 December 31, 2016 December 31, 2015
General and administrative $ 122,432 $ 256,466 $ 146,932
Research and development — 33,644 98,741
Sales and marketing — 7,007 130,024
Total $ 122,432 $ 297,117 $ 375,697 </t>
  </si>
  <si>
    <t>Net loss per share</t>
  </si>
  <si>
    <t>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condensed consolidated financial statements, basic earnings per share of common stock is computed by dividing net loss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September 30, 2017, June 30, 2017 and March 31, 2017, respectively, of 235,512,048, 243,743,847 and 251,254,051
were not included in the calculation of loss per common share, because their effect would be anti-dilutive. The Company may not have sufficient Common
shares available to issue should all of the above conversions and exercises occur. Accordingly, the Company may have to settle
these contracts in cash if they are not successful in increasing the authorized number of shares. (see Note 10 for derivative liabilities). The Company applies sequencing with respect
to such commitments and other circumstances as disclosed in its accounting policies for derivatives.</t>
  </si>
  <si>
    <t>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December 31, 2017, December 31, 2016 and December 31, 2015 respectively of 313,273,100, 235,101,809 and 155,670,170 were not
included in the calculation of loss per common share, because their effect would be anti-dilutive. The Company may not have sufficient Common
shares available to issue should all of the above conversions and exercises occur. Accordingly, the Company may have to settle
these contracts in cash if they are not successful in increasing the authorized number of shares. (see Note 10 for derivative liabilities). The Company applies sequencing with respect
to such commitments and other circumstances as disclosed in its accounting policies for derivatives. The break-out of these potentially
dilutive securities is as follows;
Year Options Warrants Convertible notes Total
2017 22,952,000 222,869,429 67,451,671 313,273,100
2016 26,345,000 188,125,232 20,631,577 235,101,809
2015 15,480,000 102,188,477 38,001,693 155,670,170 The Company may not have sufficient Common
shares available to issue should all of the above conversions and exercises occur. Accordingly, the Company may have to settle
these contracts in cash if they are not successful in increasing the authorized number of shares. (see Note 10 for derivative liabilities). The Company applies sequencing with respect
to such commitments and other circumstances as disclosed in its accounting policies for derivatives.</t>
  </si>
  <si>
    <t>Reclassifications</t>
  </si>
  <si>
    <t>Reclassifications Certain prior year balances have
been reclassified in order to conform to current year presentation. These reclassifications have no effect on previously reported
results of operations or loss per share.</t>
  </si>
  <si>
    <t>Recent Accounting Pronouncements</t>
  </si>
  <si>
    <t>Recent Accounting Pronouncements
The FASB issued ASU 2014-09, Revenue
from Contracts with Customers (Topic 606). ASU 2014-09 requires that an entity should recognize revenue to depict the transfer
of promised goods and services to customers in an amount that reflects the consideration to which the entity expects to be entitled
in exchange for those goods and services. An entity should disclose sufficient information to enable users of the financial statements
to understand the nature, amount, timing and uncertainty of revenue and cash flows arising from contracts with customers. The new
standard will be effective for fiscal years beginning after December 15, 2017, including interim periods within those fiscal years.
Early application is not permitted for all public business entities. We anticipate that the adoption of this standard will increase
the note disclosures of the nature, amount and timing of revenue and cash flows arising from contracts with customers in our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and was adopted by the Company at that time. Early adoption wa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single performance-based award issued by the Company
was not met and the opportunity to meet the award expired during 2016. Accordingly, the adoption of the policy had no effect
on the financial statements of the Company.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adopted this ASU
effective December 31, 2015 upon issuance of its annual audited financial statements. At that time the Company would apply the
new guidance retrospectively to all prior periods. The Company did issue debt, with debt issue costs in 2015 of $45,000
in aggregate, that expense was recorded when issued. The period of amortization on the debt instruments issued during the
year was six months accordingly under the new policy amortization too place during the same fiscal year. Accordingly,
the adoption of this standard did not have a material impact on our consolidated financial statements.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currently uses lower of
cost or net realizable value. The adoption of the policy in 2017 did not have a material impact on the financial statement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6-09, Compensation
– Stock Compensation (Topic 718). ASU 2016-09 is a simplification initiative involving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for any entity in any
interim period or annual period. The adoption of this policy for fiscal year 2017 did not have any effect on the financial statements
as the payments were made to independent contractors and were in all cases for services or debt and were reflected as such in the
statement of cash flows. There were no income tax consequences of the awards. The FASB issued ASU 2016-15, Compensation
– Statement of Cash Flow (Topic 230). ASU 2016-15 provides a classification of how certain cash receipts and payments are
presented and classification in the statement of cash flows. The update addresses eight specific cash flow issues with the
objective of reducing the existing diversity in practice. The amendments in this update are effective for annual periods
beginning after December 15, 2017, and interim periods within those fiscal years. Early adoption is permitted for any entity
in any interim period or annual period. The Company do not anticipate that the adoption of this standard will have a material impact
on our consolidated financial statements. The FASB issued ASU 2016-18, Statement
of Cash Flow (Topic 230). ASU 2016-18 provides a consensus of the Emerging Issue Task Force on the classification and presentation
of changes in restricted cash on the statement of cash flows. This update requires that a statement of cash flows explain
the change during the period in the total of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 shown on the statement of cash flows.
The amendments in this update are effective for annual periods beginning after December 15, 2017, and interim periods within those
fiscal years. Early adoption is permitted for any entity in any interim period or annual period. The adoption of this standard
did not have a material impact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As the Company has no business combinations after the effective date
of this pronouncement, the Company expects no effect on the consolidated financial statements as a result of adopting this pronouncement.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does not anticipate that the adoption of this standard will have a material impact on our
consolidated financial statements. In May 2017, the FASB issued ASU 2017-09,
Compensation – Stock Compensation (Topic 718) – Scope of Modification Accounting. The amendments in this update
provide guidance about which changes to the terms or conditions of a share-based payment award require an entity to apply modification
accounting. The amendments in this update are effective for all companies for annual periods beginning after December 15, 2017,
including interim periods within those periods. Early adoption is permitted for public companies for any reporting period for which
financial statements have not been issued. The Company does not anticipate that the adoption of this standard will have a
material impact on our consolidated financial statements. In July 2017, the FASB issued ASU 2017-11,
Earnings per share (Topic 260), Distinguishing Liabilities from Equity (Topic 480) and Derivatives and Hedging (Topic 815). The
amendments in this update address narrow issues identified as a result of the complexity associated with applying generally accepted
accounting principles (GAAP) for certain financial instruments with characteristics of liabilities and equity. The amendments apply
to all companies that issue financial instruments (for example, warrants or convertible instruments) that include down round features.
The amendments provide guidance as to whether the instruments should be classified as equity or liabilities, also guidance as to
the calculation of earnings per share which is impacted by that instrument as well as classification as a derivative instrument
and the valuation thereof. The amendments in this update are effective for all companies for annual periods beginning after December
15, 2018, including interim periods within those periods. Early adoption is permitted for public companies. We do not anticipate
that the adoption of this standard will have a material impact on our consolidated financial statements. In June 2018, the FASB issued ASU 2018-07,
Compensation – Stock Compensation (Topic 718), Improvements to Nonemployee Share-Based Payment Accounting. The amendments
in this update address share-based payment transaction for acquiring goods and services from non-employees. The guidance addresses
the financial disclosures with respect to the measurement, timing, performance conditions and classification of the awards. The
amendments in this update are effective for all companies for annual periods beginning after December 15, 2018, including interim
periods within those periods. Early adoption is permitted. We do not anticipate that the adoption of this standard will have a
material impact on our consolidated financial statements. In August 2018, the FASB issued ASU
2018-13, Fair Value Measurement (Topic 820), Disclosure Framework – Changes to the disclosure requirements for fair value
measurement. The amendments in this update effect all entities that are required, under current GAAP, to make disclosures about
recurring or nonrecurring fair value measurements. The amendments modify the disclosure requirements on fair value measurements
based on the concepts in the Concepts Statement, including consideration of costs and benefits. The amendments in this update are
effective for all companies for annual periods beginning after December 15, 2019, including interim periods within those periods.
We do not anticipate that the adoption of this standard will have a material impact on our consolidated financial statements. FASB, the Emerging Issues Task Force
and the SEC have issued certain other accounting standards, updates, and regulations as of December 31, 2017 that will become effective
in subsequent periods; however, management does not believe that any of those updates would have significantly affected our financial
accounting measures or disclosures had they been in effect during 2017 or 2016, and it does not believe that any of those pronouncements
will have a significant impact on our consolidated financial statements at the time they become effective.</t>
  </si>
  <si>
    <t>Subsequent Events</t>
  </si>
  <si>
    <t>Subsequent Events The Company evaluates events that have
occurred after the balance sheet date up to the date the financial statements are issued. Based upon the evaluation, the Company
did not identify any recognized or non-recognized subsequent events that would have required adjustment or disclosure in the condensed
consolidated financial statements, except as disclosed in Note 16 to the December 31, 2017 financial statements included in this
document.</t>
  </si>
  <si>
    <t>Subsequent Events The Company evaluates events that have
occurred after the balance sheet date up to the date the financial statements are issued. Based upon the evaluation, the Company
did not identify any recognized or non-recognized subsequent events that would have required adjustment or disclosure in the consolidated
financial statements, except as disclosed in Note 16.</t>
  </si>
  <si>
    <t>Summary of significant accounting policies (Tables)</t>
  </si>
  <si>
    <t>September 30, 2017 June 30, 2017 March 31, 2017 December 31, 2016
Assets- U.S. $ 3,173,599 $ 3,419,382 $ 3,544,230 $ 3,826,006
Assets- Mexico 74,648 69,565 70,156 94,147
Assets- India 344,547 335,924 333,543 243,570
Assets - Singapore 1,035 1,245 1,438 40,756
Assets- Total $ 3,593,829 $ 3,826,116 $ 3,949,367 $ 4,204,479
Liabilities- U.S. $ 7,436,598 $ 7,276,959 $ 7,215,005 $ 7,106,868
Liabilities- Mexico 175,281 177,041 169,831 154,341
Liabilities- India 1,522,920 1,287,906 1,020,754 1,067,090
Liabilities - Singapore 5,127 5,085 3,579 5,389
Liabilities- Total $ 9,139,926 $ 8,746,991 $ 8,409,169 $ 8,333,688
For the three months ended For the three months ended For the three months ended
September 30, September 30, June 30, June 30, March 31, March 31,
2017 2016 2017 2016 2017 2016
Revenues- U.S. $ — $ — $ — $ — $ — $ —
Revenues- Mexico — — — — — —
Revenues- India 17 19,543 2,308 16,969 — 19,559
Revenues- Singapore — —
Revenues- Total $ 17 $ 19,543 $ 2,308 $ 16,969 $ — $ 72,923
Net (income) loss- U.S. $ 659,291 $ 1,014,831 $ 523,802 $ 2,967,092 $ 514,918 $ (193,308 )
Net (income) loss- Mexico (343 ) 43,473 7,801 46,398 39,549 57,188
Net loss- India 395,743 310,103 305,114 379,709 116,952 271,260
Net loss- Singapore 2,534 1,373 5,756 10,117 17,428 —
Net Loss- Total $ 1,057,225 $ 1,369,780 $ 842,473 $ 3,403,316 $ 688,847 $ 135,140
For the nine months ended For the six months ended
September 30, September 30, June 30, June 30,
2017 2016 2017 2016
Revenues- U.S. $ — $ — $ — $ —
Revenues- Mexico — — — —
Revenues- India 2,325 56,071 2,308 36,528
Revenues – Singapore — — — —
Revenues- Total $ 2,325 $ 56,071 $ 2,308 $ 36,528
Net Loss- U.S. $ 1,698,011 $ 3,788,616 $ 1,038,720 $ 2,773,784
Net loss- Mexico 47,007 147,059 47,350 103,586
Net loss- India 817,809 961,072 422,066 650,969
Net loss - Singapore 25,718 11,490 23,184 10,117
Net Loss- Total $ 2,588,545 $ 4,908,237 $ 1,531,320 $ 3,538,456</t>
  </si>
  <si>
    <t>December 31, December 31, December 31,
2017 2016 2015
Assets- U.S. $ 3,129,229 $ 3,826,006 $ 4,396,990
Assets- Mexico 3,355 94,147 172,170
Assets- India 386,789 243,570 50,645
Assets - Singapore 846 40,756 —
Assets- Total $ 3,520,219 $ 4,204,479 $ 4,619,805
Liabilities- U.S. $ 9,145,727 $ 7,106,868 $ 9,540,657
Liabilities- Mexico 166,198 154,341 57,422
Liabilities- India 1,577,830 1,067,090 150,842
Liabilities - Singapore 31,406 5,389 —
Liabilities- Total $ 10,921,161 $ 8,333,688 $ 9,748,921
December 31, December 31, December 31,
2017 2016 2015
Revenues- U.S. $ — $ — $ —
Revenues- Mexico — — 2,350
Revenues- India 2,329 71,374 —
Revenues – Singapore — — —
Revenues- Total $ 2,329 $ 71,374 $ 2,350
Net Loss- U.S. $ 2,637,634 $ 2,464,389 $ 9,720,192
Net loss - Mexico 109,215 191,376 98,301
Net loss - India 1,276,203 1,415,001 610,273
Net loss - Singapore 58,077 260,450 —
Net Loss- Total $ 4,081,129 $ 4,331,216 $ 10,428,766</t>
  </si>
  <si>
    <t xml:space="preserve">Consolidated Quoted Prices in Active Markets for Identical Assets or Liabilities Quoted Prices for Similar Assets or Liabilities in Active Markets Significant
Derivative Liabilities:
September 30, 2017 $ 377,571 $ — $ — $ 377,571
June 30, 2017 $ 381,396 $ — $ — $ 381,396
March 31, 2017 $ 577,241 $ — $ — $ 577,241
December 31, 2016 $ 1,302,543 $ — $ — $ 1,302,543 </t>
  </si>
  <si>
    <t>Consolidated Quoted Prices in Active Markets for Identical Assets or Liabilities Quoted Prices for Similar Assets or Liabilities in Active Markets Significant
Derivative Liabilities:
December 31, 2017 $ 826,782 $ — $ — $ 826,782
December 31, 2016 $ 1,302,543 $ — $ — $ 1,302,543
December 31, 2015 $ 1,868,439 $ — $ — $ 1,868,439</t>
  </si>
  <si>
    <t>Changes in the fair value</t>
  </si>
  <si>
    <t xml:space="preserve">September 30, 2017 June 30, 2017 March 31, 2017 December 31, 2016
Beginning balance $ 381,396 $ 577,241 $ 1,302,543 $ 1,868,439
Aggregate fair value of conversion feature upon issuance of common shares — — — —
Change in fair value of derivative liabilities (14,470 ) (212,886 ) (763,885 ) (3,485,801 )
Reclassification of warrants to derivative liability 6,462 9,968 30,095 2,785,655
Reclassification of options to derivative liability 4,183 7,073 8,488 134,2495
Ending balance $ 377,571 $ 381,396 $ 577,241 $ 1,302,543 </t>
  </si>
  <si>
    <t xml:space="preserve">December 31, 2017 December 31, 2016 December 31, 2015
Beginning balance $ 1,302,543 $ 1,868,439 $ 547,940
Aggregate fair value of conversion feature upon issuance of common shares — — (457,228 )
Change in fair value of derivative liabilities (1,144,834 ) (3,485,801 ) (45,356 )
Reclassification of warrants to derivative liability 643,085 2,785,655 1,823,083
Reclassification of options to derivative liability 25,988 134,249 —
Ending balance $ 826,782 $ 1,302,543 $ 1,868,439 </t>
  </si>
  <si>
    <t>Fair value using the Black-Scholes pricing model</t>
  </si>
  <si>
    <t xml:space="preserve">September 30, 2017 June 30, 2017 March 31, 2017 December 31, 2016
Stock price $ 0.031 $ 0.041 $ 0.046 $ 0.0513
Volatility 89.65 % 94.91 % 94.99 % 104.69 %
Risk-free interest rate 1.06 % 1.03 % 0.76 % 0.51 %
Dividend yield 0.0 % 0.0 % 0.0 % 0.0 %
Expected life 1.70 years 1.26 years 1.89 years 1.31 years </t>
  </si>
  <si>
    <t>December 31, 2017 December 31, 2016 December 31, 2015
Stock price $ 0.042 $ 0.0513 $ 0.10
Volatility 89.33 % 104.69 % 91.3 %
Risk-free interest rate 1.39 % 0.51 % 0.04 %
Dividend yield 0.0 % 0.0 % 0.0 %
Expected life 1.96 years 1.31 years 0.01 years</t>
  </si>
  <si>
    <t>For the Nine Months Ended For the Six Months Ended For the Three Months Ended
September 30, 2017 September 30, 2016 June 30, 2017 June 30, 2016 March 31, 2017 March 31, 2016
General and administrative $ 41,629 $ 223,447 $ 29,788 $ 177,675 $ 15,886 $ 14,711
Research and development — 33,644 — 33,644 — 33,644
Sales and marketing — 7,007 — 7,007 — 7,007
Total $ 41,629 $ 246,098 $ 29,788 $ 218,326 $ 15,886 $ 55,362</t>
  </si>
  <si>
    <t xml:space="preserve">December 31, 2017 December 31, 2016 December 31, 2015
General and administrative $ 122,432 $ 256,466 $ 146,932
Research and development — 33,644 98,741
Sales and marketing — 7,007 130,024
Total $ 122,432 $ 297,117 $ 375,697 </t>
  </si>
  <si>
    <t>Year Options Warrants Convertible notes Total
2017 22,952,000 222,869,429 67,451,671 313,273,100
2016 26,345,000 188,125,232 20,631,577 235,101,809
2015 15,480,000 102,188,477 38,001,693 155,670,170</t>
  </si>
  <si>
    <t>Furniture &amp; equipment (Tables)</t>
  </si>
  <si>
    <t>Furniture &amp; Equipment</t>
  </si>
  <si>
    <t>September 30, 2017 June 30, 2017 March 31, 2017 December 31, 2016
Furniture and equipment $ 97,845 $ 162,258 $ 162,226 $ 172,188
Research and development equipment 78,367 78,367 78,367 78,367
Leasehold improvements — 56,128 56,128 62,527
176,212 296,753 296,721 313,082
Accumulated amortization &amp; depreciation (100,019 ) (170,977 ) (154,698 ) (138,220 )
Furniture &amp; equipment net $ 76,193 $ 125,776 $ 142,023 $ 174,862</t>
  </si>
  <si>
    <t xml:space="preserve">December 31, 2017 December 31, 2016 December 31, 2015
Furniture and equipment $ 99,797 $ 172,188 $ 151,191
Research and development equipment 78,367 78,367 13,367
Leasehold improvements — 62,527 56,128
178,164 313,082 220,686
Accumulated amortization &amp; depreciation (110,341 ) (138,220 ) (76,719 )
Furniture &amp; equipment net $ 67,823 $ 174,862 $ 143,967 </t>
  </si>
  <si>
    <t>Intangible Assets, net (Tables)</t>
  </si>
  <si>
    <t>Intangible assets</t>
  </si>
  <si>
    <t>September 30, 2017 June 30, 2017 March 31, 2017 December 31, 2016
Technology $ 3,091,615 $ 3,090,787 $ 3,089,539 $ 3,087,989
Marketing and distribution agreement 370,000 370,000 370,000 370,000
Trademarks 264 264 264 264
License rights 1,348 1,348 1,348 1,348
3,463,227 3,462,398 3,461,151 3,459,601
Accumulated amortization (1,559,802 ) (1,435,994 ) (1,312,196 ) (1,189,124 )
Technology and other intangibles, net $ 1,903,425 $ 2,026,405 $ 2,148,955 $ 2,270,477</t>
  </si>
  <si>
    <t xml:space="preserve">December 31, 2017 December 31, 2016 December 31, 2015
Technology $ 3,098,391 $ 3,087,989 $ 3,077,244
Marketing and distribution agreement 370,000 370,000 370,000
Trademarks 264 264 264
License rights 1,348 1,348 1,348
3,470,003 3,459,601 3,448,856
Accumulated amortization (1,683,792 ) (1,189,124 ) (695,271 )
Technology and other intangibles, net $ 1,786,211 $ 2,270,477 $ 2,753,585 </t>
  </si>
  <si>
    <t>Amortization of intangible assets</t>
  </si>
  <si>
    <t xml:space="preserve">For the years ended Total Technology Marketing and
2018 $ 494,232 $ 441,375 $ 52,857
2019 494,232 441,375 52,857
2020 494,232 441,375 52,857
2021 303,515 272,682 30,833
2022 — — —
$ 1,786,211 $ 1,597,807 $ 189,404 </t>
  </si>
  <si>
    <t>Goodwill (Tables)</t>
  </si>
  <si>
    <t xml:space="preserve">September 30, 2017 June 30, 2017 March 31, 2017 December 31, 2016
Goodwill – beginning of period $ 1,140,246 $ 1,140,246 $ 1,140,246 $ 1,140,246
Goodwill – end of period $ 1,140,246 $ 1,140,246 $ 1,140,246 $ 1,140,246 </t>
  </si>
  <si>
    <t xml:space="preserve">December 31, 2017 December 31, 2016 December 31, 2015
Goodwill – beginning of year $ 1,140,246 $ 1,140,246 $ 1,140,246
Goodwill – end of year $ 1,140,246 $ 1,140,246 $ 1,140,246 </t>
  </si>
  <si>
    <t>Income taxes (Tables)</t>
  </si>
  <si>
    <t>Domestic and foreign components of income (loss) before income taxes</t>
  </si>
  <si>
    <t>December 31, 2017 December 31, 2016 December 31, 2015
Domestic $ (2,618,595 ) $ (2,244,052 ) $ (9,713,671 )
Foreign (1,462,534 ) (2,087,164 ) (715,095 )
Loss from continuing operations before provision for income taxes $ (4,081,129 ) $ (4,331,216 ) $ (10,428,766 )</t>
  </si>
  <si>
    <t>Income tax provision (benefit)</t>
  </si>
  <si>
    <t xml:space="preserve">December 31, 2017 December 31, 2016 December 31, 2015
Foreign
Current $ — $ — $ —
Deferred (373,577 ) (550,276 ) (136,663 )
U.S. federal
Current — — —
Deferred 2,706,079 (1,579,127 ) (3,268,587 )
State &amp; local
Current — — —
Deferred (234,098 ) (19,698 ) (58,656 )
Total 2,098,404 (2,149,101 ) (3,463,906 )
Change in valuation allowance (2,098,404 ) 2,149,101 3,463,906
Income tax provision (benefit) $ — $ — $ — </t>
  </si>
  <si>
    <t>Reconciliation of statutory and effective income tax rate</t>
  </si>
  <si>
    <t>December 31, 2017 December 31, 2016 December 31, 2015
U.S. federal statutory income tax rate (benefit) (34.0 %) (34.0 %) (34.0 %)
State income taxes, net of federal benefit (2.7 %) (0.4 %) (0.6 %)
Change in fair value of derivative liability (10.3 %) (28.5 %) 0.1 %
Permanent differences 0.1 % 1.0 % 2.5 %
Foreign Tax Rate Differential 2.0 % 2.1 % 0.2 %
Research tax credit 0.0 % (1.7 %) (2.3 %)
Tax reform impact on deferred taxes 97.8 %
Other 1.4 % 7.3 % 1.8 %
Change in valuation allowance (51.4 %) 50.8 % 33.6 %
Effective rate 0.0 % 0.0 % 0.0 %</t>
  </si>
  <si>
    <t>Deferred Tax asset and liability</t>
  </si>
  <si>
    <t xml:space="preserve">December 31, 2017 December 31, 2016 December 31, 2015
Deferred tax assets
Net operating loss carryovers $ 7,335,196 $ 9,303,936 $ 7,537,193
R and D credit 489,351 489,351 563,641
Stock-based compensation 709,218 902,468 491,371
Derivative liability 59,056 83,674 84,174
Intangible asset amortization 89,931 66,536 6,634
Total deferred tax assets 8,682,752 10,845,965 8,683,013
Valuation allowance (8,600,408 ) (10,730,878 ) (8,581,777 )
Deferred tax asset, net of valuation allowance 82,344 115,087 101,236
Deferred tax liabilities
Fixed asset depreciation (23,288 ) (31,413 ) (17,062 )
Intangible asset amortization — — —
Convertible debt (59,056 ) (83,674 ) (84,174 )
Total deferred tax liabilities (82,344 ) (115,087 ) (101,236 )
Net deferred tax asset (liability) $ — $ — $ — </t>
  </si>
  <si>
    <t>Notes Payable (Tables)</t>
  </si>
  <si>
    <t>Promissory Notes</t>
  </si>
  <si>
    <t>5BARz International, Inc. Note Balance Balance Balance Balance
Terms September 30, 2017 June 30, 2017 March 31, 2017 December 31, 2016
Issue Date
December 17, 2012 (a) $ 116,620 $ 114,314 $ 112,079 $ 109,911
January 8, 2013 (b) 78,316 88,531 75,034 86,331
October 6, 2014 (c) 257,604 256,956 256,317 255,687
May 21, 2015 (d) — — — 47,191
June 17, 2015 (e) 79,889 76,976 74,094 83,733
June 18, 2015 (f) — 32,678 25,000 25,000
June 18, 2015 (g) 72,677 69,852 67,165 64,609
June 26, 2015 (h) 100,000 166,667 177,424 177,424
July 30, 2015 (i) 61,742 96,871 96,871 158,476
August 27, 2015 (j) — 8,454 84,033 84,033
October 28, 2015 (k) — — — 25,651
October 30, 2015 (l) — — — 54,713
Mar – Dec, 2017 (m) 621,124 130,690 49,961 —
5BARz International Inc. $ 1,387,972 $ 1,041,990 $ 1,017,980 $ 1,172,759
Cellynx Group, Inc. – Notes Payable
Issue Date Balance Balance Balance Balance
Note Terms September 30, 2017 June 30, 2017 March 31, 2017 December 31, 2016
May 24, 2012 (n) $ 66,952 $ 63,434 $ 60,135 $ 57,041
September 12, 2012 (o) 48,082 45,555 43,186 40,964
Cellynx total $ 115,034 $ 108,989 $ 103,322 $ 98,005
Sub-total $ 1,503,006 $ 1,050,979 $ 1,121,302 $ 1,270,764
Debt Discount
Notes payable, net $ 1,503,006 $ 1,050,979 $ 1,121,302 $ 1,270,764</t>
  </si>
  <si>
    <t>Promissory Notes
5BARz Unpaid Balance Balance Balance
International, Inc. Issue Date Note Principal Note Terms Unpaid Interest December 31, 2017 December 31, 2016 December 31, 2015
December, 2012 $ 80,000 (a) $ 38,971 $ 118,971 $ 109,911 $ 99,445
January 8, 2013 86,331 (b) 5,565 91,896 86,331 81,977
October 6, 2014 250,000 (c) 8,254 258,254 255,687 253,123
March 6, 2015 — (d) — — — 548,283
May 4, 2015 — (e) — — — 138,000
May 21, 2015 — (f) — — 47,191 174,064
June 15, 2015 — (g) — — 175,000
June 17, 2015 52,500 (h) 30,302 82,802 83,733 82,217
June 18, 2015 — (i) — — 25,000 163,956
June 18, 2015 52,500 (j) 23,116 75,616 64,609 82,193
June 26, 2015 66,667 (k) — 66,667 177,424 176,652
July 17, 2015 — (l) — — — 105,282
July 30, 2015 61,742 (m) — 61,742 158,476 172,167
August 27, 2015 — (n) — — — 92,195
August 27, 2015 — (o) 321,980 321,980 84,033 170,764
October 9, 2015 — (p) — — — 87,514
October 28, 2015 — (q) — — 25,651 152,915
October 30, 2015 — (r) — — 54,713 160,081
Mar – Dec, 2017 1,005,826 (s) 25,620 1,031,446 — —
Sub-total $ 1,655,566 $ 453,808 $ 2,109,374 $ 2,915,828 $ 1,172,759
Cellynx Group, Inc. – Notes Payable
Unpaid Balance Balance Balance
Issue Date Note Principal Note Terms Unpaid Interest December 31, 2017 December 31, 2016 December 31, 2015
May 24, 2012 $ 15,900 (t) $ 54,764 $ 70,664 $ 57,041 $ 46,018
September 12, 2012 12,500 (u) 38,248 50,748 40,964 33,048
Cellynx total $ 28,400 $ 93,012 $ 121,412 $ 98,005 $ 79,066
Sub-total $ 1,683,966 $ 546,820 $ 2,230,786 $ 1,270,764 $ 2,994,894
Debt Discount (111,630 )
Notes payable, net $ 1,683,966 $ 546,820 $ 2,230,786 $ 1,270,764 $ 2,883,264</t>
  </si>
  <si>
    <t>Commitments and Contingencies (Tables)</t>
  </si>
  <si>
    <t>Operating Leases</t>
  </si>
  <si>
    <t xml:space="preserve">September 30, June 30, March 31,
2017 $ 101,048 2017 $ 187,488 2017 $ 282,585
2018 103,959 2018 92,722 2018 91,425
2019 71,725 2019 71,197 2019 69,835
2020 36,737 2020 36,467 2020 35,769
2021 — 2021 — 2021 —
Total $ 313,469 Total: $ 387,874 Total: $ 479,614 </t>
  </si>
  <si>
    <t xml:space="preserve">Fiscal Year
2018 $ 104,092
2019 71,866
2020 36,809
2021 —
2022 —
Total $ 212,767 </t>
  </si>
  <si>
    <t>Options and Warrants (Tables)</t>
  </si>
  <si>
    <t>Warrant Activity</t>
  </si>
  <si>
    <t xml:space="preserve">Number of Weighted Average Average Remaining
Outstanding at December 31, 2016 188,125,232 $ 0.21 1.25
Exercisable at December 31, 2016 180,125,232 $ 0.22 1.25
Granted * 4,150,000 0.20 1.89
Exercised
Cancelled/ expired (6,369,167 ) 0.20 —
Outstanding at March 31, 2017 185,906,065 0.21 1.89
Exercisable at March 31, 2017 177,906,065 0.21 1.89
Granted * 6,268,111 0.27 1.26
Exercised
Cancelled/ expired (15,434,000 ) 0.27 —
Outstanding at June 30, 2017 176,740,176 0.20 1.26
Exercisable at June 30, 2017 176,740,176 0.20 1.26
Granted * 4,510,667 0.24 1.70
Exercised
Cancelled/ expired (15,085,000 ) 0.30 —
Outstanding at September 30, 2017 166,165,843 0.19 1.70
Exercisable at September 30, 2017 166,165,843 0.19 1.70 </t>
  </si>
  <si>
    <t xml:space="preserve">Number of Weighted Average Average Remaining
Outstanding at December 31, 2015 102,188,477 $ 0.25 1.20
Granted 125,483,049 0.19 1.69
Exercised (12,441,667 ) 0.05 —
Cancelled/ expired (27,104,627 ) 0.29 —
Outstanding at December 31, 2016 188,125,232 $ 0.21 1.25
Exercisable at December 31, 2016 180,125,232 $ 0.22 1.25
Granted * 99,386,380 0.17 1.79
Exercised — — —
Cancelled/ expired (64,642,183 ) 0.25 —
Outstanding at December 31, 2017 222,869,429 0.18 1.29
Exercisable at December 31, 2017 222,869,429 0.18 1.29 </t>
  </si>
  <si>
    <t>Option Activity</t>
  </si>
  <si>
    <t xml:space="preserve">Number of Weighted Average Average Remaining
Outstanding at December 31, 2016 26,345,000 $ 0.10 5.90
Exercisable at December 31, 2016 14,997,836 $ 0.12 2.12
Granted — — —
Exercised — — —
Cancelled (4,075,000 ) 0.13 3.55
Outstanding at March 31, 2017 22,270,000 0.10 6.06
Exercisable at March 31, 2017 11,842,904 0.11 2.35
Granted — — —
Exercised — — —
Cancelled (430,000 ) 0.12 2.75
Outstanding at June 30, 2017 21,840,000 0.10 5.74
Exercisable at June 30, 2017 12,084,603 0.11 3.49
Granted — — —
Exercised — — —
Cancelled (900,000 ) 0.11 2.77
Outstanding at September 30, 2017 20,940,000 0.10 5.73
Exercisable at September 30, 2017 11,655,945 0.11 3.49 </t>
  </si>
  <si>
    <t xml:space="preserve">Number of Options Weighted Average Exercise Price Average Remaining Contractual Life
Outstanding at December 31, 2015 15,480,000 $ 0.11 5.04
Granted 11,065,000 0.09 9.03
Exercised — — —
Cancelled (200,000) 0.15 2.30
Outstanding at December 31, 2016 26,345,000 $ 0.10 5.90
Exercisable at December 31, 2016 15,080,027 $ 0.12 2.12
Granted 2,112,000 0.05 4.97
Exercised — — —
Cancelled (5,505,000) 0.12 3.34
Outstanding at December 31, 2017 22,952,000 $ 0.09 5.46
Exercisable at December 31, 2017 13,952,288 $ 0.09 2.78 </t>
  </si>
  <si>
    <t>Assumptions and Valuation</t>
  </si>
  <si>
    <t>Dec 31, 2017 Jan 22, 2016 Feb 29, 2016 March 31, 2016 June 14, 2016 June 30, 2016 Sept 30, 2016
Stock price $0.042 $0.12 $0.09 $0.06 $0.09 $0.095 $0.084
Volatility 89% 92% 92% 94% 106% 106% 106%
Risk free interest rate 1.98% 1.2% 1.7% 1.2% 1.0% 1.2% 1.4%
Expected life 3 years 5 years 10 years 10 years 10 years 10 years 6 years</t>
  </si>
  <si>
    <t>Fair Value of Options</t>
  </si>
  <si>
    <t>Valuation date Number of options Fair value
January 22, 2016 240,000 $ 19,922
February 29, 2016 100,000 7,758
March 31, 2016 1,076,370 47,603
June 14, 2016 1,000,000 81,492
June 30, 2016 951,370 61,551
September 30, 2016 787,516 45,772
December 31, 2016 812,828 33,019
December 31, 2017 2,218,096 122,432</t>
  </si>
  <si>
    <t>Number and Weighted average exercise prices</t>
  </si>
  <si>
    <t xml:space="preserve">Options Weighted average Weighted average remaining contract life
Outstanding at December 31, 2016 65,000,000 $ 0.0002 1.18
Granted — — —
Expired — — —
Outstanding at March 31, 2017 65,000,000 $ 0.0002 0.93
Exercisable at March 31, 2017 65,000,000 $ 0.0002 0.93
Granted — — —
Expired — — —
Outstanding at June 30, 2017 65,000,000 $ 0.0002 0.68
Exercisable at June 30, 2017 65,000,000 $ 0.0002 0.68
Granted — — —
Expired — — —
Outstanding at September 30, 2017 65,000,000 $ 0.0002 0.43
Exercisable at September 30, 2017 65,000,000 $ 0.0002 0.43 </t>
  </si>
  <si>
    <t xml:space="preserve">Options Weighted average Weighted average remaining contract life
Opening at December 31, 2015 69,000,000 $ 0.0002 2.27
Granted — — —
Expired (4,000,000 ) 0.0003 —
Outstanding at December 31, 2016 65,000,000 $ 0.0002 1.18
Exercisable at December 31, 2016 65,000,000 $ 0.0002 1.18
Granted — — —
Expired — — —
Outstanding at December 31, 2017 65,000,000 $ 0.0002 0.18
Exercisable at December 31, 2017 65,000,000 $ 0.0002 0.18 </t>
  </si>
  <si>
    <t>Related Party Transaction (Tables)</t>
  </si>
  <si>
    <t xml:space="preserve">Name of Related Party Relationship Description 2017 2016 2015
Aseema Softnet Technology Managing Director spouse of CEO and Director of subsidiary Engineering Services $ 1,574,019 $ 1,406,429 $ 605,302
Daniel Bland CEO, CFO, Director Unpaid fees and expenses 353,611 194,724 103,590
Gil Amelio Chairman of the Board Unpaid fees and expenses 796,645 534,030 343,716
Samartha Nagabhushanam CEO &amp; Director of subsidiary Unpaid fees and expenses 460,708 125,950 3,232
Garnel Bland Spouse of the CEO Loan 12,000 — —
Total $ 3,196,983 $ 2,261,133 $ 1,055,840 </t>
  </si>
  <si>
    <t>Investment in CelLynx Group, Inc. (Tables)</t>
  </si>
  <si>
    <t>Line of credit</t>
  </si>
  <si>
    <t xml:space="preserve">Date Amount converted Shares issued
April 13, 2012 $ 7,700 51,333,333
May 15, 2012 $ 58,500 390,000,000
May 21, 2013 $ 9,375 375,000,000
March 31, 2014 $ 26,250 105,000,000
July 10, 2014 $ 31,620 155,000,000 </t>
  </si>
  <si>
    <t>Accounts payable and accrued liabilities (Tables)</t>
  </si>
  <si>
    <t>Accounts Payable and AccruedLiabilities</t>
  </si>
  <si>
    <t xml:space="preserve">September 30, 2017 June 30, 2017 March 31, 2017 December 31, 2016
Product development costs $ 466,831 $ 496,146 $ 440,352 $ 448,596
Consulting and wages 2,643,616 2,34,015 2,178,159 2,265,825
Legal and administrative 656,364 655,833 545,410 26,438
Acquired liabilities – CelLynx - 2012 363,516 362,916 362,316 360,716
Other 42,843 39,603 32,748 19,389
Total $ 4,173,170 $ 3,897,513 $ 3,558,985 $ 3,120,964 </t>
  </si>
  <si>
    <t xml:space="preserve">December 31, 2017 December 31, 2016 December 31, 2015
Product development costs $ 660,689 $ 448,596 $ 991,799
Consulting and wages 2,755,374 2,265,825 1,082,889
Legal and administrative 315,588 26,438 498,704
Acquired liabilities – CelLynx - 2012 364,116 360,716 1,118,495
Other 92,559 19,389 249,491
Total $ 4,188,326 $ 3,120,964 $ 3,941,378 </t>
  </si>
  <si>
    <t>Subsequent events (Tables)</t>
  </si>
  <si>
    <t>Note Reference
Balance 12/31/17
Settlement Date
Settlement Amount Terms of Settlement
Note 8(b) $91,896 May 1, 2018 $110,448 Settlement of 3,681,600 shares and warrants at $0.20
Note 8(h) $82,802 August 16, 2018 $89,590 Litigation order, payment negotiation ongoing
Note 8(j) $75,616 Sept. 6, 2018 $110,472 Litigation order, payment negotiation ongoing.
Note 8(k) $66,667 February 9, 2018 $107,449 Litigation order, paid $30,000 Sept 7, 2018, balance due.
Note 8(O) $321,979 Sept 19, 2018 $321,979 Litigation order, Appealed - United States District Court</t>
  </si>
  <si>
    <t>Organization (Details)</t>
  </si>
  <si>
    <t>CelLynx Group Inc. [Member]</t>
  </si>
  <si>
    <t>Business Acquisition [Line Items]</t>
  </si>
  <si>
    <t>Agreement date</t>
  </si>
  <si>
    <t>Mar. 29,
		2012</t>
  </si>
  <si>
    <t>Owned (percentage)</t>
  </si>
  <si>
    <t>60.00%</t>
  </si>
  <si>
    <t>5BARz International SA de CV [Member]</t>
  </si>
  <si>
    <t>Jan. 12,
		2015</t>
  </si>
  <si>
    <t>99.00%</t>
  </si>
  <si>
    <t>5BARz India Private Limited [Member]</t>
  </si>
  <si>
    <t>99.90%</t>
  </si>
  <si>
    <t>5BARz Pte. Ltd Singapore[Member]</t>
  </si>
  <si>
    <t>Jun. 27,
		2016</t>
  </si>
  <si>
    <t>100.00%</t>
  </si>
  <si>
    <t>Organization and Going Concern (Details Narrative) - USD ($)</t>
  </si>
  <si>
    <t>Dec. 31, 2014</t>
  </si>
  <si>
    <t>Stockholders' (Deficit)</t>
  </si>
  <si>
    <t>Proceeds from private placements</t>
  </si>
  <si>
    <t>Settled debt and services with common stock</t>
  </si>
  <si>
    <t>Summary of significant accounting policies (Details Narrative 1) - USD ($)</t>
  </si>
  <si>
    <t>Production Inventory component in India</t>
  </si>
  <si>
    <t>Engineering component inventory</t>
  </si>
  <si>
    <t>Finished goods in Mexico</t>
  </si>
  <si>
    <t>Federal Deposit Insurance Corporation (FDIC)</t>
  </si>
  <si>
    <t>Uninsured cash balances</t>
  </si>
  <si>
    <t>Dilutive Securities</t>
  </si>
  <si>
    <t>Summary of significant accounting policies (Details Narrative 2) - shares</t>
  </si>
  <si>
    <t>Options [Member]</t>
  </si>
  <si>
    <t>Warrants [Member]</t>
  </si>
  <si>
    <t>Convertible notes [Member]</t>
  </si>
  <si>
    <t>Summary of significant accounting policies - Foreign Operations (Details) - USD ($)</t>
  </si>
  <si>
    <t>Segment Reporting Information [Line Items]</t>
  </si>
  <si>
    <t>Net (Income) Loss- Total</t>
  </si>
  <si>
    <t>U.S. A.[Member]</t>
  </si>
  <si>
    <t>Mexico[Member]</t>
  </si>
  <si>
    <t>India[Member]</t>
  </si>
  <si>
    <t>Singapore[Member]</t>
  </si>
  <si>
    <t>Summary of significant accounting policies - Fair value of financial instruments (Details) - USD ($)</t>
  </si>
  <si>
    <t>Quoted Prices in Active Markets for Identical Assets or Liabilities-Level 1 [Member]</t>
  </si>
  <si>
    <t>Quoted Prices for Similar Assets or Liabilities in Active Markets - Level 2 [Member]</t>
  </si>
  <si>
    <t>Significant Unobservable Inputs - Level 3 [Member]</t>
  </si>
  <si>
    <t>Summary of significant accounting policies - Changes in the fair value (Details) - USD ($)</t>
  </si>
  <si>
    <t>Derivative Liabilities</t>
  </si>
  <si>
    <t>Aggregate fair value of conversion feature upon issuance of common shares</t>
  </si>
  <si>
    <t>Change in fair value of derivative liabilities</t>
  </si>
  <si>
    <t>Reclassification of warrants to derivative liability</t>
  </si>
  <si>
    <t>Reclassification of stock options to derivative liability</t>
  </si>
  <si>
    <t>Summary of significant accounting policies - Fair value using the Black-Scholes pricing model (Details) - $ / shares</t>
  </si>
  <si>
    <t>Stock Price</t>
  </si>
  <si>
    <t>Expected volatility</t>
  </si>
  <si>
    <t>89.65%</t>
  </si>
  <si>
    <t>94.99%</t>
  </si>
  <si>
    <t>94.91%</t>
  </si>
  <si>
    <t>89.33%</t>
  </si>
  <si>
    <t>104.69%</t>
  </si>
  <si>
    <t>91.30%</t>
  </si>
  <si>
    <t>Risk-free Interest</t>
  </si>
  <si>
    <t>1.06%</t>
  </si>
  <si>
    <t>0.76%</t>
  </si>
  <si>
    <t>1.03%</t>
  </si>
  <si>
    <t>1.39%</t>
  </si>
  <si>
    <t>0.51%</t>
  </si>
  <si>
    <t>0.04%</t>
  </si>
  <si>
    <t>Annual Dividend Yield</t>
  </si>
  <si>
    <t>0.00%</t>
  </si>
  <si>
    <t>Exepected Life (years)</t>
  </si>
  <si>
    <t>1 year 7 months</t>
  </si>
  <si>
    <t>1 year 8 months 9 days</t>
  </si>
  <si>
    <t>1 year 2 months 6 days</t>
  </si>
  <si>
    <t>1 year 9 months 6 days</t>
  </si>
  <si>
    <t>1 year 3 months 1 day</t>
  </si>
  <si>
    <t>1 day</t>
  </si>
  <si>
    <t>Summary of significant accounting policies - Stock based compensation (Details) - USD ($)</t>
  </si>
  <si>
    <t>General and administrative [Member]</t>
  </si>
  <si>
    <t>Research and development [Member]</t>
  </si>
  <si>
    <t>Sales and marketing [Member]</t>
  </si>
  <si>
    <t>Furniture &amp; equipment - Furniture &amp; Equipment (Details) - USD ($)</t>
  </si>
  <si>
    <t>Property, Plant and Equipment [Line Items]</t>
  </si>
  <si>
    <t>Furniture and equipment, gross</t>
  </si>
  <si>
    <t>Accumulated amortization &amp; depreciation</t>
  </si>
  <si>
    <t>Furniture and Equipment [Member]</t>
  </si>
  <si>
    <t>Research and Development Equipment [Member]</t>
  </si>
  <si>
    <t>Leasehold Improvements [Member]</t>
  </si>
  <si>
    <t>Furniture &amp; equipment (Details Narrative) - USD ($)</t>
  </si>
  <si>
    <t>Amortization and Depreciation</t>
  </si>
  <si>
    <t>Intangible Assets, net (Details) - USD ($)</t>
  </si>
  <si>
    <t>Finite-Lived Intangible Assets [Line Items]</t>
  </si>
  <si>
    <t>Intangible Assets, Gross</t>
  </si>
  <si>
    <t>Accumulated amortization</t>
  </si>
  <si>
    <t>Technology [Member]</t>
  </si>
  <si>
    <t>Marketing and distribution Agreement [Member]</t>
  </si>
  <si>
    <t>Trademarks [Member]</t>
  </si>
  <si>
    <t>License Rights[Member]</t>
  </si>
  <si>
    <t>Long lived assets subject to amortization - Amortization of intangible assets (Details)</t>
  </si>
  <si>
    <t>Dec. 31, 2017USD ($)</t>
  </si>
  <si>
    <t>Estimated Amortization-2018</t>
  </si>
  <si>
    <t>Estimated Amortization-2020</t>
  </si>
  <si>
    <t>Estimated Amortization-2021</t>
  </si>
  <si>
    <t>Total Estimated Amortization</t>
  </si>
  <si>
    <t>Long lived assets subject to amortization (Details Narrative) - USD ($)</t>
  </si>
  <si>
    <t>60 Months Ended</t>
  </si>
  <si>
    <t>Dec. 31, 2022</t>
  </si>
  <si>
    <t>Amortization Expense</t>
  </si>
  <si>
    <t>Goodwill - Goodwill (Details) - USD ($)</t>
  </si>
  <si>
    <t>Income taxes - Domestic and foreign components of income (loss) before income taxes (Details) - USD ($)</t>
  </si>
  <si>
    <t>Domestic</t>
  </si>
  <si>
    <t>Foreign</t>
  </si>
  <si>
    <t>Loss from continuing operation before provision for income taxes</t>
  </si>
  <si>
    <t>Income taxes - Income tax provision (benefit) (Details) - USD ($)</t>
  </si>
  <si>
    <t>Current</t>
  </si>
  <si>
    <t>Deferred</t>
  </si>
  <si>
    <t>US federal</t>
  </si>
  <si>
    <t>State &amp; local</t>
  </si>
  <si>
    <t>Change in valuation allowance</t>
  </si>
  <si>
    <t>Income taxes - Provision (benefit) for income taxes using the statutory federal tax rate (Details)</t>
  </si>
  <si>
    <t>US federal statutory income tax rate (benefit)</t>
  </si>
  <si>
    <t>(34.00%)</t>
  </si>
  <si>
    <t>34.00%</t>
  </si>
  <si>
    <t>State income taxes, net of federal benefit</t>
  </si>
  <si>
    <t>(2.70%)</t>
  </si>
  <si>
    <t>(0.40%)</t>
  </si>
  <si>
    <t>(0.60%)</t>
  </si>
  <si>
    <t>(10.30%)</t>
  </si>
  <si>
    <t>(28.50%)</t>
  </si>
  <si>
    <t>0.10%</t>
  </si>
  <si>
    <t>Permanent differences</t>
  </si>
  <si>
    <t>1.00%</t>
  </si>
  <si>
    <t>2.50%</t>
  </si>
  <si>
    <t>Foreign Tax Rate Differential</t>
  </si>
  <si>
    <t>2.00%</t>
  </si>
  <si>
    <t>2.10%</t>
  </si>
  <si>
    <t>0.20%</t>
  </si>
  <si>
    <t>Research tax credit</t>
  </si>
  <si>
    <t>(1.70%)</t>
  </si>
  <si>
    <t>(2.30%)</t>
  </si>
  <si>
    <t>Tax reform impact on deferred taxes</t>
  </si>
  <si>
    <t>97.80%</t>
  </si>
  <si>
    <t>Other</t>
  </si>
  <si>
    <t>1.40%</t>
  </si>
  <si>
    <t>7.30%</t>
  </si>
  <si>
    <t>1.80%</t>
  </si>
  <si>
    <t>(51.40%)</t>
  </si>
  <si>
    <t>50.80%</t>
  </si>
  <si>
    <t>33.60%</t>
  </si>
  <si>
    <t>Effective rate</t>
  </si>
  <si>
    <t>Deferred Tax asset and liability (Details) - USD ($)</t>
  </si>
  <si>
    <t>Deferred tax assets:</t>
  </si>
  <si>
    <t>Net operating loss carry-forwards</t>
  </si>
  <si>
    <t>R&amp;D credit</t>
  </si>
  <si>
    <t>Stock-based compensation</t>
  </si>
  <si>
    <t>Derivative liability</t>
  </si>
  <si>
    <t>Intangible asset amortization</t>
  </si>
  <si>
    <t>Total deferred tax assets</t>
  </si>
  <si>
    <t>Valuation allowance</t>
  </si>
  <si>
    <t>Deferred tax asset, net of valuation allowance</t>
  </si>
  <si>
    <t>Deferred tax liabilities</t>
  </si>
  <si>
    <t>Fixed asset depreciation</t>
  </si>
  <si>
    <t>Convertible debt</t>
  </si>
  <si>
    <t>Total deferred tax liabilities</t>
  </si>
  <si>
    <t>Net deferred tax assets (liability)</t>
  </si>
  <si>
    <t>Federal income tax (Details Narrative) - USD ($)</t>
  </si>
  <si>
    <t>Dec. 31, 2018</t>
  </si>
  <si>
    <t>Statutory tax rate</t>
  </si>
  <si>
    <t>21.00%</t>
  </si>
  <si>
    <t>35.00%</t>
  </si>
  <si>
    <t>Income tax re-measurement of deferred tax assets and liabilities</t>
  </si>
  <si>
    <t>US Federal net operating loss</t>
  </si>
  <si>
    <t>Foreign net operating loss</t>
  </si>
  <si>
    <t>Tax penalty, principal and interest</t>
  </si>
  <si>
    <t>Tax penalty</t>
  </si>
  <si>
    <t>Sales of common stock (Details Narrative) - USD ($)</t>
  </si>
  <si>
    <t>Dec. 22, 2016</t>
  </si>
  <si>
    <t>Dec. 24, 2015</t>
  </si>
  <si>
    <t>Sep. 30, 2015</t>
  </si>
  <si>
    <t>Jun. 30, 2015</t>
  </si>
  <si>
    <t>Mar. 31, 2015</t>
  </si>
  <si>
    <t>Sep. 08, 2016</t>
  </si>
  <si>
    <t>Nov. 14, 2015</t>
  </si>
  <si>
    <t>Shares issued for Debt, amount</t>
  </si>
  <si>
    <t>Margin money on contract</t>
  </si>
  <si>
    <t>Financing contract</t>
  </si>
  <si>
    <t>Capital Units [Member]</t>
  </si>
  <si>
    <t>Price Per share</t>
  </si>
  <si>
    <t>Warrants to aquire a second share</t>
  </si>
  <si>
    <t>Warrant price</t>
  </si>
  <si>
    <t>Warrant Term</t>
  </si>
  <si>
    <t>2 years</t>
  </si>
  <si>
    <t>Shares issued for Debt, shares</t>
  </si>
  <si>
    <t>Change in unit price</t>
  </si>
  <si>
    <t>$ .05</t>
  </si>
  <si>
    <t>Shares returned to Treasury for paid services</t>
  </si>
  <si>
    <t>Share price</t>
  </si>
  <si>
    <t>Price per share for conversion of debt</t>
  </si>
  <si>
    <t>.05</t>
  </si>
  <si>
    <t>Note payable</t>
  </si>
  <si>
    <t>Shares issued for Litigation, shares</t>
  </si>
  <si>
    <t>Shares issued for Litigation, amount</t>
  </si>
  <si>
    <t>Capital Units additional[Member]</t>
  </si>
  <si>
    <t>Common Stock Additional [Member]</t>
  </si>
  <si>
    <t>$ .10</t>
  </si>
  <si>
    <t>$ .046345</t>
  </si>
  <si>
    <t>$ .07</t>
  </si>
  <si>
    <t>.07</t>
  </si>
  <si>
    <t>$ .08</t>
  </si>
  <si>
    <t>Common Stock[Member]</t>
  </si>
  <si>
    <t>Notes Payable - Promissory Notes (Details) - USD ($)</t>
  </si>
  <si>
    <t>May 01, 2018</t>
  </si>
  <si>
    <t>Debt Conversion [Line Items]</t>
  </si>
  <si>
    <t>Unpaid Note Principal</t>
  </si>
  <si>
    <t>Unpaid Interest</t>
  </si>
  <si>
    <t>Debt discount</t>
  </si>
  <si>
    <t>Subtotal Promissory Notes [Member]</t>
  </si>
  <si>
    <t>5BARz Promissory Notes [Member]</t>
  </si>
  <si>
    <t>Cellynx Promissory Notes [Member]</t>
  </si>
  <si>
    <t>Note a [Member]</t>
  </si>
  <si>
    <t>Issue Date</t>
  </si>
  <si>
    <t>Dec. 1,
		2012</t>
  </si>
  <si>
    <t>Note b [Member]</t>
  </si>
  <si>
    <t>Jan. 8,
		2013</t>
  </si>
  <si>
    <t>Note c [Member]</t>
  </si>
  <si>
    <t>Oct. 6,
		2014</t>
  </si>
  <si>
    <t>Note d [Member]</t>
  </si>
  <si>
    <t>Mar. 6,
		2015</t>
  </si>
  <si>
    <t>Note e [Member]</t>
  </si>
  <si>
    <t>May 4,
		2015</t>
  </si>
  <si>
    <t>Note f [Member]</t>
  </si>
  <si>
    <t>May 21,
		2015</t>
  </si>
  <si>
    <t>Note g [Member]</t>
  </si>
  <si>
    <t>Jun. 15,
		2015</t>
  </si>
  <si>
    <t>Note h [Member]</t>
  </si>
  <si>
    <t>Jun. 17,
		2015</t>
  </si>
  <si>
    <t>Note i [Member]</t>
  </si>
  <si>
    <t>Jun. 18,
		2015</t>
  </si>
  <si>
    <t>Note j [Member]</t>
  </si>
  <si>
    <t>Note k [Member]</t>
  </si>
  <si>
    <t>Jun. 26,
		2015</t>
  </si>
  <si>
    <t>Note l [Member]</t>
  </si>
  <si>
    <t>Jul. 17,
		2015</t>
  </si>
  <si>
    <t>Note m [Member]</t>
  </si>
  <si>
    <t>Jul. 30,
		2015</t>
  </si>
  <si>
    <t>Note n [Member]</t>
  </si>
  <si>
    <t>Aug. 27,
		2015</t>
  </si>
  <si>
    <t>Note o [Member]</t>
  </si>
  <si>
    <t>Note p [Member]</t>
  </si>
  <si>
    <t>Oct. 9,
		2015</t>
  </si>
  <si>
    <t>Note q [Member]</t>
  </si>
  <si>
    <t>Oct. 28,
		2015</t>
  </si>
  <si>
    <t>Note r [Member]</t>
  </si>
  <si>
    <t>Oct. 30,
		2015</t>
  </si>
  <si>
    <t>Note s [Member]</t>
  </si>
  <si>
    <t>Dec. 12,
		2017</t>
  </si>
  <si>
    <t>Note t [Member]</t>
  </si>
  <si>
    <t>May 24,
		2012</t>
  </si>
  <si>
    <t>Note u [Member]</t>
  </si>
  <si>
    <t>Sep. 12,
		2012</t>
  </si>
  <si>
    <t>Notes Payable - Promissory Notes (Details Narrative)</t>
  </si>
  <si>
    <t>Mar. 31, 2017USD ($)</t>
  </si>
  <si>
    <t>Mar. 31, 2016USD ($)</t>
  </si>
  <si>
    <t>Jun. 30, 2017USD ($)</t>
  </si>
  <si>
    <t>Jun. 30, 2016USD ($)</t>
  </si>
  <si>
    <t>Sep. 30, 2017USD ($)</t>
  </si>
  <si>
    <t>Sep. 30, 2016USD ($)</t>
  </si>
  <si>
    <t>Dec. 31, 2017USD ($)$ / sharesshares</t>
  </si>
  <si>
    <t>Dec. 31, 2016USD ($)$ / shares</t>
  </si>
  <si>
    <t>Dec. 31, 2015USD ($)$ / shares</t>
  </si>
  <si>
    <t>Dec. 31, 2018USD ($)</t>
  </si>
  <si>
    <t>May 01, 2018USD ($)$ / sharesshares</t>
  </si>
  <si>
    <t>Issuance of common stock</t>
  </si>
  <si>
    <t>Proceeds from Covertible debenture</t>
  </si>
  <si>
    <t>Original Issue Date</t>
  </si>
  <si>
    <t>Debt Issuance Value</t>
  </si>
  <si>
    <t>Issuance of common stock (in shares) | shares</t>
  </si>
  <si>
    <t>Issue date of conversion</t>
  </si>
  <si>
    <t>Jan. 17,
		2013</t>
  </si>
  <si>
    <t>Interest Rate</t>
  </si>
  <si>
    <t>8.00%</t>
  </si>
  <si>
    <t>Threshold days</t>
  </si>
  <si>
    <t>Discount percentage</t>
  </si>
  <si>
    <t>Price per share | $ / shares</t>
  </si>
  <si>
    <t>Accrued interest</t>
  </si>
  <si>
    <t>Derivative Liability</t>
  </si>
  <si>
    <t>Conversion of debt to shares</t>
  </si>
  <si>
    <t>Accrued expenses added to debt</t>
  </si>
  <si>
    <t>Floor stock price | $ / shares</t>
  </si>
  <si>
    <t>Warrants to aquire a second share | shares</t>
  </si>
  <si>
    <t>Warrant price | $ / shares</t>
  </si>
  <si>
    <t>Loan Agreement</t>
  </si>
  <si>
    <t>5 years</t>
  </si>
  <si>
    <t>Fair value of warrants</t>
  </si>
  <si>
    <t>15.00%</t>
  </si>
  <si>
    <t>Extension Interest rate</t>
  </si>
  <si>
    <t>10.00%</t>
  </si>
  <si>
    <t>Extension fee</t>
  </si>
  <si>
    <t>Warrants to purchase | shares</t>
  </si>
  <si>
    <t>12.00%</t>
  </si>
  <si>
    <t>Original Issue Discount</t>
  </si>
  <si>
    <t>Interest Expense</t>
  </si>
  <si>
    <t>20.00%</t>
  </si>
  <si>
    <t>Notes Payable - Promissory Notes (Details Narrative) (Parenthetical)</t>
  </si>
  <si>
    <t>Terms</t>
  </si>
  <si>
    <t>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On November 3, 2015 an amending agreement was enteredinto providing for the prepayment of the note at any time up to 9 months fromthe loan origination date at a rate of 145% of the then unpaid principal andinterest due under the note.</t>
  </si>
  <si>
    <t>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t>
  </si>
  <si>
    <t>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t>
  </si>
  <si>
    <t>Theprepayment penalty of the note is as follows, 15% from day 1 to 60 days, 21%from day 61 to 90 days, 27% from day 91 to 120 days, 33% from day 121 to 150days and 39% from day 151 to 180 days. This note may not be prepaid after the180&amp;lt;sup&gt;th&amp;lt;/sup&gt; day. The note is convertible into common stock of the issuerat a discount to market of 40%, with the market defined as the lowest tradeprice for a period of 15 days prior to the conversion, with a conversion floorprice at no lower than $0.00001. On November 22, 2015 the Company becamedelinquent on its filing requirements with the Securities and ExchangeCommission, triggering an event of default of the note. Upon the Event ofDefault the interest rate was increased to 16% per annum.</t>
  </si>
  <si>
    <t>Theprepayment penalty of the note is as follows, 15% from day 1 to 60 days, 21%from day 61 to 90 days, 27% from day 91 to 120 days, 33% from day 121 to 150days and 39% from day 151 to 180 days. This note may not be prepaid after the180&amp;lt;sup&gt;th&amp;lt;/sup&gt; day.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interest rate was increased to 16%.</t>
  </si>
  <si>
    <t>Theprepayment penalty of the note is as follows, 15% from day 1 to 60 days, 21%from day 61 to 90 days, 27% from day 91 to 120 days, 33% from day 121 to 150days and 39% from day 151 to 180 days. This note may not be prepaid after the180&amp;lt;sup&gt;th&amp;lt;/sup&gt; day. The note is convertible into common stock of the issuerat a discount to market of 40%, with the market defined as the lowest tradeprice for a period of 15 days prior to the conversion, with a conversion floorprice at no lower than $0.00001. On November 22, 2015 the Company becamedelinquent on its filing requirements with the Securities and ExchangeCommission, triggering an event of default of the note. Upon the event of default,the interest rate was increased to 16% per annum.</t>
  </si>
  <si>
    <t>%.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t>
  </si>
  <si>
    <t>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Upon the Event of Default, the outstandingbalance was increased to 150% and the interest rate was increased to 24% per annum.</t>
  </si>
  <si>
    <t>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t>
  </si>
  <si>
    <t>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t>
  </si>
  <si>
    <t>Theprepayment penalty of the note is as follows, 35% from day 1 to 90 days, 45%from day 91 to 180 days. This note may not be prepaid after the 180&amp;lt;sup&gt;th&amp;lt;/sup&gt;day. The note is convertible into common stock of the issuer at a discount tomarket of 40%,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t>
  </si>
  <si>
    <t>. Thenotes are convertible after 183 days by the borrower at a conversion price ofthe lesser of $0.05 per share or 70% of market, defined as the lowest tradeprice for a period 20 days prior to the notice of conversion, if VWAP of the shares drops below$0.05 with a 10 day look back. In no case may the debt be converted at less than $0.01 per share. TheCompany may prepay the note principal and interest at a rate of 125% ofprincipal and interest within 90 days of the issue date and at a rate of 135%after 90 days from the issue date.</t>
  </si>
  <si>
    <t>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t>
  </si>
  <si>
    <t>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t>
  </si>
  <si>
    <t>TheCompany could settle that note within the first 90 days following the issuedate by paying to the&amp;#160;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amp;#226;&amp;#128;&amp;#153;s common stock for a period of 10days prior to the date of notice of conversion.</t>
  </si>
  <si>
    <t>The Companymay settle that note within the first 90 days following the issue date bypaying to the&amp;#160;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amp;#226;&amp;#128;&amp;#153;s common stock for a period of 10 days prior to the date ofnotice of conversion.</t>
  </si>
  <si>
    <t>Notes Payable - Promissory Notes (Details Narrative Addtitional) - USD ($)</t>
  </si>
  <si>
    <t>Feb. 06, 2017</t>
  </si>
  <si>
    <t>Jan. 06, 2017</t>
  </si>
  <si>
    <t>Dec. 05, 2016</t>
  </si>
  <si>
    <t>Nov. 02, 2016</t>
  </si>
  <si>
    <t>Aug. 04, 2016</t>
  </si>
  <si>
    <t>Jul. 14, 2016</t>
  </si>
  <si>
    <t>Feb. 28, 2017</t>
  </si>
  <si>
    <t>May 20, 2016</t>
  </si>
  <si>
    <t>Feb. 08, 2016</t>
  </si>
  <si>
    <t>Mar. 15, 2016</t>
  </si>
  <si>
    <t>Feb. 26, 2016</t>
  </si>
  <si>
    <t>May 15, 2016</t>
  </si>
  <si>
    <t>May 31, 2016</t>
  </si>
  <si>
    <t>Jul. 15, 2016</t>
  </si>
  <si>
    <t>Aug. 15, 2016</t>
  </si>
  <si>
    <t>Aug. 16, 2018</t>
  </si>
  <si>
    <t>Sep. 06, 2016</t>
  </si>
  <si>
    <t>Sep. 27, 2016</t>
  </si>
  <si>
    <t>Nov. 08, 2016</t>
  </si>
  <si>
    <t>Nov. 04, 2016</t>
  </si>
  <si>
    <t>Nov. 03, 2016</t>
  </si>
  <si>
    <t>Dec. 12, 2016</t>
  </si>
  <si>
    <t>Dec. 07, 2016</t>
  </si>
  <si>
    <t>Price per share</t>
  </si>
  <si>
    <t>Payments on note</t>
  </si>
  <si>
    <t>Payments</t>
  </si>
  <si>
    <t>Interest expense per litigation</t>
  </si>
  <si>
    <t>Legal fees</t>
  </si>
  <si>
    <t>Alleged Damages</t>
  </si>
  <si>
    <t>Payment on alleged damages</t>
  </si>
  <si>
    <t>Provision for loss</t>
  </si>
  <si>
    <t>Refund requested</t>
  </si>
  <si>
    <t>Commitments and Contingencies - Operating Leases (Details) - USD ($)</t>
  </si>
  <si>
    <t>Total Minimum lease payments</t>
  </si>
  <si>
    <t>Options and Warrants - Warrant Activity (Details) - Warrants [Member] - $ / shares</t>
  </si>
  <si>
    <t>Share-based Compensation Arrangement by Share-based Payment Award, Options, Outstanding [Roll Forward]</t>
  </si>
  <si>
    <t>Outstanding Warrants, beginning</t>
  </si>
  <si>
    <t>Granted, Number of shares</t>
  </si>
  <si>
    <t>Exercised, Number of shares</t>
  </si>
  <si>
    <t>Cancelled, Number of shares</t>
  </si>
  <si>
    <t>Outstanding, Number of Warrants</t>
  </si>
  <si>
    <t>Exercisable, Number of Warrants</t>
  </si>
  <si>
    <t>Share-based Compensation Arrangement by Share-based Payment Award, Options, Outstanding, Weighted Average Exercise Price [Roll Forward]</t>
  </si>
  <si>
    <t>Outstanding,Weighted average exercise price</t>
  </si>
  <si>
    <t>Granted, Weighted average exercise price</t>
  </si>
  <si>
    <t>Exercised, Weighted average exercise price</t>
  </si>
  <si>
    <t>Cancelled, Weighted average exercise price</t>
  </si>
  <si>
    <t>Outstanding, Weighted average exercise price</t>
  </si>
  <si>
    <t>Exercisable, Weighted average exercise price</t>
  </si>
  <si>
    <t>Beginning, Weighted Average Remaining Contractual Life, outstanding</t>
  </si>
  <si>
    <t>1 year 2 months 5 days</t>
  </si>
  <si>
    <t>1 year 2 months</t>
  </si>
  <si>
    <t>Weighted Average Remaining Contractual Life, outstanding - granted</t>
  </si>
  <si>
    <t>1 year 7 months 9 days</t>
  </si>
  <si>
    <t>1 year 6 months 9 days</t>
  </si>
  <si>
    <t>Weighted Average Remaining Contractual Life, outstanding - cancelled</t>
  </si>
  <si>
    <t>Ending, Weighted Average Remaining Contractual Life, outstanding - granted</t>
  </si>
  <si>
    <t>1 year 2 months 9 days</t>
  </si>
  <si>
    <t>Weighted Average Remaining Contractual Life, exercisable</t>
  </si>
  <si>
    <t>Options and Warrants - Option Activity (Details) - Options [Member] - $ / shares</t>
  </si>
  <si>
    <t>Number of Options</t>
  </si>
  <si>
    <t>Options, Granted</t>
  </si>
  <si>
    <t>Options, Exercised</t>
  </si>
  <si>
    <t>Options, Cancelled</t>
  </si>
  <si>
    <t>Ending,Number of Options, exercisable</t>
  </si>
  <si>
    <t>Weighted Average Exercise Price</t>
  </si>
  <si>
    <t>Weighted Average Exercise Price, Granted</t>
  </si>
  <si>
    <t>Weighted Average Exercise Price, Exercised</t>
  </si>
  <si>
    <t>Weighted Average Exercise Price, Cancelled</t>
  </si>
  <si>
    <t>Weighted Average Exercise Price, exercisable</t>
  </si>
  <si>
    <t>5 years 9 months</t>
  </si>
  <si>
    <t>6 years 6 days</t>
  </si>
  <si>
    <t>5 years 7 months 4 days</t>
  </si>
  <si>
    <t>5 years 4 days</t>
  </si>
  <si>
    <t>4 years 9 months 7 days</t>
  </si>
  <si>
    <t>9 years 3 days</t>
  </si>
  <si>
    <t>3 years 5 months 5 days</t>
  </si>
  <si>
    <t>2 years 7 months 5 days</t>
  </si>
  <si>
    <t>2 years 7 months 7 days</t>
  </si>
  <si>
    <t>3 years 3 months 4 days</t>
  </si>
  <si>
    <t>2 years 3 months</t>
  </si>
  <si>
    <t>5 years 7 months 3 days</t>
  </si>
  <si>
    <t>5 years 4 months 6 days</t>
  </si>
  <si>
    <t>2 years 3 months 5 days</t>
  </si>
  <si>
    <t>3 years 4 months 9 days</t>
  </si>
  <si>
    <t>2 years 7 months 8 days</t>
  </si>
  <si>
    <t>2 years 1 month 2 days</t>
  </si>
  <si>
    <t>Options and Warrants - Assumptions and Valuation (Details) - USD ($)</t>
  </si>
  <si>
    <t>Share-based Compensation, Shares Authorized under Stock Option Plans, Exercise Price Range [Line Items]</t>
  </si>
  <si>
    <t>December 31, 2017 [Member]</t>
  </si>
  <si>
    <t>89.00%</t>
  </si>
  <si>
    <t>1.98%</t>
  </si>
  <si>
    <t>Expected Life (years)</t>
  </si>
  <si>
    <t>3 years</t>
  </si>
  <si>
    <t>Options, shares</t>
  </si>
  <si>
    <t>Fair value of stock options</t>
  </si>
  <si>
    <t>Januray 22, 2016 [Member]</t>
  </si>
  <si>
    <t>92.00%</t>
  </si>
  <si>
    <t>1.20%</t>
  </si>
  <si>
    <t>Feburary 29, 2016 [Member]</t>
  </si>
  <si>
    <t>1.70%</t>
  </si>
  <si>
    <t>10 years</t>
  </si>
  <si>
    <t>March 31, 2016 [Member]</t>
  </si>
  <si>
    <t>94.00%</t>
  </si>
  <si>
    <t>June 14, 2016 [Member]</t>
  </si>
  <si>
    <t>106.00%</t>
  </si>
  <si>
    <t>June 30, 2016 [Member]</t>
  </si>
  <si>
    <t>September 30, 2016 [Member]</t>
  </si>
  <si>
    <t>6 years</t>
  </si>
  <si>
    <t>December 30, 2016 [Member]</t>
  </si>
  <si>
    <t>Options and Warrants - Number and Weighted average exercise prices (Details) - Cellynx Options [Member] - $ / shares</t>
  </si>
  <si>
    <t>Beginning, Number of Options</t>
  </si>
  <si>
    <t>Ending,Number of Options, outstanding and exercisable</t>
  </si>
  <si>
    <t>Weighted Average Remaining Contractual Life</t>
  </si>
  <si>
    <t>4 months 3 days</t>
  </si>
  <si>
    <t>6 months 8 days</t>
  </si>
  <si>
    <t>9 months 3 days</t>
  </si>
  <si>
    <t>1 year 1 month 8 days</t>
  </si>
  <si>
    <t>2 years 2 months 7 days</t>
  </si>
  <si>
    <t>1 month 8 days</t>
  </si>
  <si>
    <t>Options and Warrants (Details Narrative) - USD ($)</t>
  </si>
  <si>
    <t>Class of Warrant or Right [Line Items]</t>
  </si>
  <si>
    <t>Options issued</t>
  </si>
  <si>
    <t>Stock price, upper limit</t>
  </si>
  <si>
    <t>Stock price, lower limit</t>
  </si>
  <si>
    <t>Unamortized compensation expenses, unvested stock options</t>
  </si>
  <si>
    <t>Options valuation, amortized</t>
  </si>
  <si>
    <t>Warrants, granted</t>
  </si>
  <si>
    <t>Warrants for Private Placement [Member]</t>
  </si>
  <si>
    <t>Warrants for Extension [Member]</t>
  </si>
  <si>
    <t>Officers and Directors [Member]</t>
  </si>
  <si>
    <t>Services[Member]</t>
  </si>
  <si>
    <t>Related party transactions (Details Narrative) - USD ($)</t>
  </si>
  <si>
    <t>Engineering Services</t>
  </si>
  <si>
    <t>Aseema Softnet Technologies Inc. [Member]</t>
  </si>
  <si>
    <t>Billings for services</t>
  </si>
  <si>
    <t>Payments for services</t>
  </si>
  <si>
    <t>Fees owed</t>
  </si>
  <si>
    <t>Write off</t>
  </si>
  <si>
    <t>Due to related party</t>
  </si>
  <si>
    <t>CEO and Chairman of Board [Member]</t>
  </si>
  <si>
    <t>Warrants allocated</t>
  </si>
  <si>
    <t>Shares issued for Services, shares</t>
  </si>
  <si>
    <t>Stock options</t>
  </si>
  <si>
    <t>Strke price</t>
  </si>
  <si>
    <t>CEO 5BARz [Member]</t>
  </si>
  <si>
    <t>Convertible note payable to related party</t>
  </si>
  <si>
    <t>Chairman of 5BARz International[Member]</t>
  </si>
  <si>
    <t>CEO 5BARz Indian Private Limited[Member]</t>
  </si>
  <si>
    <t>Related party transactions (Details) - USD ($)</t>
  </si>
  <si>
    <t>Aseema Softnet Technology [Member]</t>
  </si>
  <si>
    <t>Name of related party</t>
  </si>
  <si>
    <t>Aseema Softnet Technology</t>
  </si>
  <si>
    <t>Relationship</t>
  </si>
  <si>
    <t>Managing Director spouse of CEO and Director of subsidiary</t>
  </si>
  <si>
    <t>Description</t>
  </si>
  <si>
    <t>Chief Financial Officer [Member]</t>
  </si>
  <si>
    <t>Daniel Bland</t>
  </si>
  <si>
    <t>CEO, CFO, Director</t>
  </si>
  <si>
    <t>Unpaid fees and expenses</t>
  </si>
  <si>
    <t>Gil Amelio</t>
  </si>
  <si>
    <t>Chairman of the Board</t>
  </si>
  <si>
    <t>Samartha Nagabhushanam</t>
  </si>
  <si>
    <t>CEO &amp; Director of subsidiary</t>
  </si>
  <si>
    <t>Spouse Executive Officer [Member]</t>
  </si>
  <si>
    <t>Garnel Bland</t>
  </si>
  <si>
    <t>Spouse of the CEO</t>
  </si>
  <si>
    <t>Loan</t>
  </si>
  <si>
    <t>Daughter of Executive Officer [Member]</t>
  </si>
  <si>
    <t>Administrative expenses</t>
  </si>
  <si>
    <t>Investment of CelLynx Group, Inc. (Details Narrative) - USD ($)</t>
  </si>
  <si>
    <t>Subsidiary or Equity Method Investee [Line Items]</t>
  </si>
  <si>
    <t>Amount converted</t>
  </si>
  <si>
    <t>Shares issued</t>
  </si>
  <si>
    <t>April 13, 2012 [Member]</t>
  </si>
  <si>
    <t>May 15, 2012 [Member]</t>
  </si>
  <si>
    <t>May 21, 2013 [Member]</t>
  </si>
  <si>
    <t>March 31, 2014 [Member]</t>
  </si>
  <si>
    <t>July 10, 2014 [Member]</t>
  </si>
  <si>
    <t>Acquisition of CelLynx Group, Inc.Description (Details Narrative) - CelLynx Group Inc. [Member] - USD ($)</t>
  </si>
  <si>
    <t>Jan. 07, 2011</t>
  </si>
  <si>
    <t>Mar. 29, 2012</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Asset Acquisition Agreement (Details) - USD ($)</t>
  </si>
  <si>
    <t>Oct. 05, 2010</t>
  </si>
  <si>
    <t>Revolving Line of Credit and Security Agreement</t>
  </si>
  <si>
    <t>Amount of credit facility</t>
  </si>
  <si>
    <t>Amount of credit facility advanced</t>
  </si>
  <si>
    <t>Extinguishment of debt â€“ Cellynx, Inc.</t>
  </si>
  <si>
    <t>5BARz AG [Member]</t>
  </si>
  <si>
    <t>Issuance of common stock, shares</t>
  </si>
  <si>
    <t>Issuance of common stock, value</t>
  </si>
  <si>
    <t>Common Stock Recieved, share</t>
  </si>
  <si>
    <t>Litigation (Details Narrative) - USD ($)</t>
  </si>
  <si>
    <t>1 Months Ended</t>
  </si>
  <si>
    <t>7 Months Ended</t>
  </si>
  <si>
    <t>10 Months Ended</t>
  </si>
  <si>
    <t>11 Months Ended</t>
  </si>
  <si>
    <t>Oct. 31, 2016</t>
  </si>
  <si>
    <t>Dec. 29, 2016</t>
  </si>
  <si>
    <t>Labor Commission [Member]</t>
  </si>
  <si>
    <t>Loss Contingencies [Line Items]</t>
  </si>
  <si>
    <t>Date</t>
  </si>
  <si>
    <t>7/19/2010</t>
  </si>
  <si>
    <t>Allegations</t>
  </si>
  <si>
    <t>Back wages</t>
  </si>
  <si>
    <t>IRTH Communications LLC [Member]</t>
  </si>
  <si>
    <t>5/7/2015</t>
  </si>
  <si>
    <t>defaultjudgment</t>
  </si>
  <si>
    <t>Default judgment</t>
  </si>
  <si>
    <t>Shares issued for litigation, Shares</t>
  </si>
  <si>
    <t>Shares issued for litigation, Amount</t>
  </si>
  <si>
    <t>Shares, value</t>
  </si>
  <si>
    <t>Litigation payable</t>
  </si>
  <si>
    <t>Assured Wireless International Corp [Member]</t>
  </si>
  <si>
    <t>5/13/2015</t>
  </si>
  <si>
    <t>The claimsallege unjust enrichment of $20,000 as well as $50,000 for negligent interference with prospective economic relations.</t>
  </si>
  <si>
    <t>Settlement</t>
  </si>
  <si>
    <t>Payment on loans</t>
  </si>
  <si>
    <t>Officers and Employees[Member]</t>
  </si>
  <si>
    <t>3/10/2016</t>
  </si>
  <si>
    <t>claimingbreach of contract</t>
  </si>
  <si>
    <t>Interest Rate per annum</t>
  </si>
  <si>
    <t>Accrued payable to petitioners</t>
  </si>
  <si>
    <t>R Squared Partners LLC[Member]</t>
  </si>
  <si>
    <t>4/11/2016</t>
  </si>
  <si>
    <t>breach ofcontract</t>
  </si>
  <si>
    <t>Warrants granted, Number of shares</t>
  </si>
  <si>
    <t>Firstfire Global Opportunity Fund[Member]</t>
  </si>
  <si>
    <t>4/22/2016</t>
  </si>
  <si>
    <t>[1]</t>
  </si>
  <si>
    <t>LG Capital Funding, LLC[Member]</t>
  </si>
  <si>
    <t>5/31/2016</t>
  </si>
  <si>
    <t>alleges that the Company failed to deliver 1,699,580 shares pursuant to a notice of conversion</t>
  </si>
  <si>
    <t>Investment of purchase of common stock</t>
  </si>
  <si>
    <t>JSJ Investments, Inc, [Member]</t>
  </si>
  <si>
    <t>7/6/2016</t>
  </si>
  <si>
    <t>breach of contract</t>
  </si>
  <si>
    <t>Legal Fees</t>
  </si>
  <si>
    <t>Union Capital LLC [Member]</t>
  </si>
  <si>
    <t>8/4/2016</t>
  </si>
  <si>
    <t>&amp;lt;p style="font: 11pt Times New Roman, Times, Serif; margin: 0"&gt; failed to deliver 4,299,689 shares pursuant to a notice of conversion,&amp;lt;/p&gt;</t>
  </si>
  <si>
    <t>Adar Bays LLC [Member]</t>
  </si>
  <si>
    <t>8/5/2016</t>
  </si>
  <si>
    <t>failedto deliver 184,775 shares pursuant to a notice of conversion</t>
  </si>
  <si>
    <t>Richard Rajabi [Member]</t>
  </si>
  <si>
    <t>9/19/2016</t>
  </si>
  <si>
    <t>Pluto Technologies [Member]</t>
  </si>
  <si>
    <t>8/14/2015</t>
  </si>
  <si>
    <t>breach of contract and claiming unpaid fees, charges for equipment repairs and interest</t>
  </si>
  <si>
    <t>Blue Citi LLC[Member]</t>
  </si>
  <si>
    <t>December 1, 2016</t>
  </si>
  <si>
    <t>breach of contract,</t>
  </si>
  <si>
    <t>Alta Sorrento Office Center[Member]</t>
  </si>
  <si>
    <t>March 16, 2017</t>
  </si>
  <si>
    <t>unpaid rent</t>
  </si>
  <si>
    <t>The Company had borrowed $100,000 on June 2, 2015. The Company repaid interest on the note on July 1, 2015 of $1,166.67 and repaid the loan principal of $100,000 on August 5, 2015 by wire transfer. Further, on August 5, 2015 the Company issued 24,000 shares as final payout of the note interest via conversion into shares pursuant to the note terms.</t>
  </si>
  <si>
    <t>Accounts payable and accrued liabilities - Accounts Payable and Accrued Liabilities (Details) - USD ($)</t>
  </si>
  <si>
    <t>Production Development Costs [Member]</t>
  </si>
  <si>
    <t>Consulting and Wages [Member]</t>
  </si>
  <si>
    <t>Legal and Administration [Member]</t>
  </si>
  <si>
    <t>Acquired Liabilities - Cellynx [Member]</t>
  </si>
  <si>
    <t>Other [Member]</t>
  </si>
  <si>
    <t>Subsequent events - Subsequent Events (Details) - Subsequent Event [Member] - USD ($)</t>
  </si>
  <si>
    <t>4 Months Ended</t>
  </si>
  <si>
    <t>8 Months Ended</t>
  </si>
  <si>
    <t>Feb. 09, 2018</t>
  </si>
  <si>
    <t>Sep. 06, 2018</t>
  </si>
  <si>
    <t>Sep. 19, 2018</t>
  </si>
  <si>
    <t>Debt Principal</t>
  </si>
  <si>
    <t>Settlement Date</t>
  </si>
  <si>
    <t>Feb. 9,
		2018</t>
  </si>
  <si>
    <t>May 1,
		2018</t>
  </si>
  <si>
    <t>Sep. 6,
		2018</t>
  </si>
  <si>
    <t>Aug. 16,
		2018</t>
  </si>
  <si>
    <t>Sep. 19,
		2018</t>
  </si>
  <si>
    <t>Settlement Amount</t>
  </si>
  <si>
    <t>Terms of Settlement</t>
  </si>
  <si>
    <t>Litigation order, paid $30,000 Sept 7, 2018, balance due.</t>
  </si>
  <si>
    <t>Settlement of 3,681,600 shares and warrants at $0.20</t>
  </si>
  <si>
    <t>Litigation order, payment negotiation ongoing.</t>
  </si>
  <si>
    <t>Litigation order, payment negotiation ongoing</t>
  </si>
  <si>
    <t>Litigation order, Appealed - United States District Court</t>
  </si>
  <si>
    <t>Subsequent events (Details Narrative) - USD ($)</t>
  </si>
  <si>
    <t>2 Months Ended</t>
  </si>
  <si>
    <t>5 Months Ended</t>
  </si>
  <si>
    <t>Jan. 31, 2019</t>
  </si>
  <si>
    <t>Jan. 31, 2018</t>
  </si>
  <si>
    <t>Jan. 30, 2018</t>
  </si>
  <si>
    <t>Nov. 29, 2018</t>
  </si>
  <si>
    <t>Sep. 30, 2018</t>
  </si>
  <si>
    <t>Sep. 29, 2018</t>
  </si>
  <si>
    <t>Sep. 28, 2018</t>
  </si>
  <si>
    <t>Jun. 30, 2018</t>
  </si>
  <si>
    <t>Jun. 29, 2018</t>
  </si>
  <si>
    <t>Mar. 31, 2018</t>
  </si>
  <si>
    <t>Mar. 30, 2018</t>
  </si>
  <si>
    <t>Jun. 07, 2018</t>
  </si>
  <si>
    <t>Oct. 19, 2018</t>
  </si>
  <si>
    <t>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0_);(#,##0.0000)" numFmtId="169"/>
    <numFmt formatCode="#,##0.000_);(#,##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41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6578396</v>
      </c>
    </row>
    <row r="15" spans="1:4">
      <c r="A15" s="4" t="s">
        <v>24</v>
      </c>
      <c r="C15" s="5" t="n">
        <v>558676248</v>
      </c>
    </row>
    <row r="16" spans="1:4">
      <c r="A16" s="4" t="s">
        <v>25</v>
      </c>
      <c r="B16" s="4" t="s">
        <v>26</v>
      </c>
    </row>
    <row r="17" spans="1:4">
      <c r="A17" s="4" t="s">
        <v>27</v>
      </c>
      <c r="B17" s="5" t="n">
        <v>2017</v>
      </c>
    </row>
    <row r="18" spans="1:4">
      <c r="A18" s="4" t="s">
        <v>28</v>
      </c>
      <c r="B18" s="4" t="s">
        <v>14</v>
      </c>
    </row>
    <row r="19" spans="1:4">
      <c r="A19" s="4" t="s">
        <v>29</v>
      </c>
      <c r="B19" s="4" t="s">
        <v>30</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8</v>
      </c>
      <c r="B1" s="2" t="s">
        <v>79</v>
      </c>
      <c r="C1" s="2" t="s">
        <v>1</v>
      </c>
    </row>
    <row r="2" spans="1:3">
      <c r="B2" s="2" t="s">
        <v>33</v>
      </c>
      <c r="C2" s="2" t="s">
        <v>2</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9</v>
      </c>
      <c r="B1" s="2" t="s">
        <v>79</v>
      </c>
      <c r="C1" s="2" t="s">
        <v>1</v>
      </c>
    </row>
    <row r="2" spans="1:3">
      <c r="B2" s="2" t="s">
        <v>33</v>
      </c>
      <c r="C2" s="2" t="s">
        <v>2</v>
      </c>
    </row>
    <row r="3" spans="1:3">
      <c r="A3" s="3" t="s">
        <v>219</v>
      </c>
    </row>
    <row r="4" spans="1:3">
      <c r="A4" s="4" t="s">
        <v>49</v>
      </c>
      <c r="B4" s="4" t="s">
        <v>222</v>
      </c>
      <c r="C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7</v>
      </c>
      <c r="B1" s="2" t="s">
        <v>79</v>
      </c>
      <c r="C1" s="2" t="s">
        <v>1</v>
      </c>
    </row>
    <row r="2" spans="1:3">
      <c r="B2" s="2" t="s">
        <v>33</v>
      </c>
      <c r="C2" s="2" t="s">
        <v>2</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1</v>
      </c>
      <c r="B1" s="2" t="s">
        <v>79</v>
      </c>
      <c r="C1" s="2" t="s">
        <v>1</v>
      </c>
    </row>
    <row r="2" spans="1:3">
      <c r="B2" s="2" t="s">
        <v>33</v>
      </c>
      <c r="C2" s="2" t="s">
        <v>2</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5</v>
      </c>
      <c r="B1" s="2" t="s">
        <v>79</v>
      </c>
      <c r="C1" s="2" t="s">
        <v>1</v>
      </c>
    </row>
    <row r="2" spans="1:3">
      <c r="B2" s="2" t="s">
        <v>33</v>
      </c>
      <c r="C2" s="2" t="s">
        <v>2</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9</v>
      </c>
      <c r="B1" s="2" t="s">
        <v>79</v>
      </c>
      <c r="C1" s="2" t="s">
        <v>1</v>
      </c>
    </row>
    <row r="2" spans="1:3">
      <c r="B2" s="2" t="s">
        <v>33</v>
      </c>
      <c r="C2" s="2" t="s">
        <v>2</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3</v>
      </c>
      <c r="B1" s="2" t="s">
        <v>79</v>
      </c>
      <c r="C1" s="2" t="s">
        <v>1</v>
      </c>
    </row>
    <row r="2" spans="1:3">
      <c r="B2" s="2" t="s">
        <v>33</v>
      </c>
      <c r="C2" s="2" t="s">
        <v>2</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v>
      </c>
      <c r="B1" s="2" t="s">
        <v>2</v>
      </c>
      <c r="C1" s="2" t="s">
        <v>33</v>
      </c>
      <c r="D1" s="2" t="s">
        <v>4</v>
      </c>
      <c r="E1" s="2" t="s">
        <v>34</v>
      </c>
      <c r="F1" s="2" t="s">
        <v>35</v>
      </c>
      <c r="G1" s="2" t="s">
        <v>36</v>
      </c>
    </row>
    <row r="2" spans="1:7">
      <c r="A2" s="3" t="s">
        <v>37</v>
      </c>
    </row>
    <row r="3" spans="1:7">
      <c r="A3" s="4" t="s">
        <v>38</v>
      </c>
      <c r="B3" s="6" t="n">
        <v>167054</v>
      </c>
      <c r="C3" s="6" t="n">
        <v>7021</v>
      </c>
      <c r="D3" s="6" t="n">
        <v>1850</v>
      </c>
      <c r="E3" s="6" t="n">
        <v>5558</v>
      </c>
      <c r="F3" s="6" t="n">
        <v>57830</v>
      </c>
      <c r="G3" s="6" t="n">
        <v>101561</v>
      </c>
    </row>
    <row r="4" spans="1:7">
      <c r="A4" s="4" t="s">
        <v>39</v>
      </c>
      <c r="B4" s="5" t="n">
        <v>376</v>
      </c>
      <c r="C4" s="5" t="n">
        <v>2733</v>
      </c>
      <c r="D4" s="5" t="n">
        <v>76246</v>
      </c>
      <c r="E4" s="5" t="n">
        <v>34480</v>
      </c>
      <c r="F4" s="5" t="n">
        <v>170221</v>
      </c>
      <c r="G4" s="5" t="n">
        <v>193000</v>
      </c>
    </row>
    <row r="5" spans="1:7">
      <c r="A5" s="4" t="s">
        <v>40</v>
      </c>
      <c r="B5" s="5" t="n">
        <v>89892</v>
      </c>
      <c r="C5" s="5" t="n">
        <v>176672</v>
      </c>
      <c r="D5" s="5" t="n">
        <v>177733</v>
      </c>
      <c r="E5" s="5" t="n">
        <v>178683</v>
      </c>
      <c r="F5" s="5" t="n">
        <v>195523</v>
      </c>
      <c r="G5" s="5" t="n">
        <v>167059</v>
      </c>
    </row>
    <row r="6" spans="1:7">
      <c r="A6" s="4" t="s">
        <v>41</v>
      </c>
      <c r="B6" s="5" t="n">
        <v>268617</v>
      </c>
      <c r="C6" s="5" t="n">
        <v>287539</v>
      </c>
      <c r="D6" s="5" t="n">
        <v>277860</v>
      </c>
      <c r="E6" s="5" t="n">
        <v>299422</v>
      </c>
      <c r="F6" s="5" t="n">
        <v>175962</v>
      </c>
      <c r="G6" s="5" t="n">
        <v>119061</v>
      </c>
    </row>
    <row r="7" spans="1:7">
      <c r="A7" s="4" t="s">
        <v>42</v>
      </c>
      <c r="B7" s="4" t="s">
        <v>43</v>
      </c>
      <c r="C7" s="4" t="s">
        <v>43</v>
      </c>
      <c r="D7" s="4" t="s">
        <v>43</v>
      </c>
      <c r="E7" s="4" t="s">
        <v>43</v>
      </c>
      <c r="F7" s="5" t="n">
        <v>19358</v>
      </c>
      <c r="G7" s="5" t="n">
        <v>1326</v>
      </c>
    </row>
    <row r="8" spans="1:7">
      <c r="A8" s="4" t="s">
        <v>44</v>
      </c>
      <c r="B8" s="5" t="n">
        <v>525939</v>
      </c>
      <c r="C8" s="5" t="n">
        <v>473965</v>
      </c>
      <c r="D8" s="5" t="n">
        <v>533689</v>
      </c>
      <c r="E8" s="5" t="n">
        <v>518143</v>
      </c>
      <c r="F8" s="5" t="n">
        <v>618894</v>
      </c>
      <c r="G8" s="5" t="n">
        <v>582007</v>
      </c>
    </row>
    <row r="9" spans="1:7">
      <c r="A9" s="3" t="s">
        <v>45</v>
      </c>
    </row>
    <row r="10" spans="1:7">
      <c r="A10" s="4" t="s">
        <v>46</v>
      </c>
      <c r="B10" s="5" t="n">
        <v>67823</v>
      </c>
      <c r="C10" s="5" t="n">
        <v>76193</v>
      </c>
      <c r="D10" s="5" t="n">
        <v>125776</v>
      </c>
      <c r="E10" s="5" t="n">
        <v>142023</v>
      </c>
      <c r="F10" s="5" t="n">
        <v>174862</v>
      </c>
      <c r="G10" s="5" t="n">
        <v>143967</v>
      </c>
    </row>
    <row r="11" spans="1:7">
      <c r="A11" s="3" t="s">
        <v>47</v>
      </c>
    </row>
    <row r="12" spans="1:7">
      <c r="A12" s="4" t="s">
        <v>48</v>
      </c>
      <c r="B12" s="5" t="n">
        <v>1786211</v>
      </c>
      <c r="C12" s="5" t="n">
        <v>1903425</v>
      </c>
      <c r="D12" s="5" t="n">
        <v>2026405</v>
      </c>
      <c r="E12" s="5" t="n">
        <v>2148955</v>
      </c>
      <c r="F12" s="5" t="n">
        <v>2270477</v>
      </c>
      <c r="G12" s="5" t="n">
        <v>2753585</v>
      </c>
    </row>
    <row r="13" spans="1:7">
      <c r="A13" s="4" t="s">
        <v>49</v>
      </c>
      <c r="B13" s="5" t="n">
        <v>1140246</v>
      </c>
      <c r="C13" s="5" t="n">
        <v>1140246</v>
      </c>
      <c r="D13" s="5" t="n">
        <v>1140246</v>
      </c>
      <c r="E13" s="5" t="n">
        <v>1140246</v>
      </c>
      <c r="F13" s="5" t="n">
        <v>1140246</v>
      </c>
      <c r="G13" s="5" t="n">
        <v>1140246</v>
      </c>
    </row>
    <row r="14" spans="1:7">
      <c r="A14" s="4" t="s">
        <v>50</v>
      </c>
      <c r="B14" s="5" t="n">
        <v>2926457</v>
      </c>
      <c r="C14" s="5" t="n">
        <v>3043671</v>
      </c>
      <c r="D14" s="5" t="n">
        <v>3166651</v>
      </c>
      <c r="E14" s="5" t="n">
        <v>3289201</v>
      </c>
      <c r="F14" s="5" t="n">
        <v>3410723</v>
      </c>
      <c r="G14" s="5" t="n">
        <v>3893831</v>
      </c>
    </row>
    <row r="15" spans="1:7">
      <c r="A15" s="4" t="s">
        <v>51</v>
      </c>
      <c r="B15" s="5" t="n">
        <v>3520219</v>
      </c>
      <c r="C15" s="5" t="n">
        <v>3593829</v>
      </c>
      <c r="D15" s="5" t="n">
        <v>3826116</v>
      </c>
      <c r="E15" s="5" t="n">
        <v>3949367</v>
      </c>
      <c r="F15" s="5" t="n">
        <v>4204479</v>
      </c>
      <c r="G15" s="5" t="n">
        <v>4619805</v>
      </c>
    </row>
    <row r="16" spans="1:7">
      <c r="A16" s="3" t="s">
        <v>52</v>
      </c>
    </row>
    <row r="17" spans="1:7">
      <c r="A17" s="4" t="s">
        <v>53</v>
      </c>
      <c r="B17" s="5" t="n">
        <v>4188326</v>
      </c>
      <c r="C17" s="5" t="n">
        <v>4173170</v>
      </c>
      <c r="D17" s="5" t="n">
        <v>4100797</v>
      </c>
      <c r="E17" s="5" t="n">
        <v>3558986</v>
      </c>
      <c r="F17" s="5" t="n">
        <v>3120964</v>
      </c>
      <c r="G17" s="5" t="n">
        <v>3941378</v>
      </c>
    </row>
    <row r="18" spans="1:7">
      <c r="A18" s="4" t="s">
        <v>54</v>
      </c>
      <c r="B18" s="5" t="n">
        <v>3196983</v>
      </c>
      <c r="C18" s="5" t="n">
        <v>2976724</v>
      </c>
      <c r="D18" s="5" t="n">
        <v>2938819</v>
      </c>
      <c r="E18" s="5" t="n">
        <v>2773356</v>
      </c>
      <c r="F18" s="5" t="n">
        <v>2261133</v>
      </c>
      <c r="G18" s="5" t="n">
        <v>1055840</v>
      </c>
    </row>
    <row r="19" spans="1:7">
      <c r="A19" s="4" t="s">
        <v>55</v>
      </c>
      <c r="B19" s="5" t="n">
        <v>478284</v>
      </c>
      <c r="C19" s="5" t="n">
        <v>378284</v>
      </c>
      <c r="E19" s="5" t="n">
        <v>378284</v>
      </c>
      <c r="F19" s="5" t="n">
        <v>378284</v>
      </c>
    </row>
    <row r="20" spans="1:7">
      <c r="A20" s="4" t="s">
        <v>56</v>
      </c>
      <c r="B20" s="5" t="n">
        <v>826782</v>
      </c>
      <c r="C20" s="5" t="n">
        <v>108742</v>
      </c>
      <c r="D20" s="5" t="n">
        <v>381396</v>
      </c>
      <c r="E20" s="5" t="n">
        <v>577241</v>
      </c>
      <c r="F20" s="5" t="n">
        <v>1302543</v>
      </c>
      <c r="G20" s="5" t="n">
        <v>1868439</v>
      </c>
    </row>
    <row r="21" spans="1:7">
      <c r="A21" s="4" t="s">
        <v>57</v>
      </c>
      <c r="B21" s="5" t="n">
        <v>2230786</v>
      </c>
      <c r="C21" s="5" t="n">
        <v>1503006</v>
      </c>
      <c r="D21" s="5" t="n">
        <v>1150979</v>
      </c>
      <c r="E21" s="5" t="n">
        <v>1121302</v>
      </c>
      <c r="F21" s="5" t="n">
        <v>1270764</v>
      </c>
      <c r="G21" s="5" t="n">
        <v>2883264</v>
      </c>
    </row>
    <row r="22" spans="1:7">
      <c r="A22" s="4" t="s">
        <v>58</v>
      </c>
      <c r="B22" s="5" t="n">
        <v>10921161</v>
      </c>
      <c r="C22" s="5" t="n">
        <v>9139926</v>
      </c>
      <c r="D22" s="5" t="n">
        <v>8571991</v>
      </c>
      <c r="E22" s="5" t="n">
        <v>8409169</v>
      </c>
      <c r="F22" s="5" t="n">
        <v>8333688</v>
      </c>
      <c r="G22" s="5" t="n">
        <v>9748921</v>
      </c>
    </row>
    <row r="23" spans="1:7">
      <c r="A23" s="4" t="s">
        <v>59</v>
      </c>
      <c r="B23" s="5" t="n">
        <v>10921161</v>
      </c>
      <c r="C23" s="5" t="n">
        <v>9139926</v>
      </c>
      <c r="D23" s="5" t="n">
        <v>8571991</v>
      </c>
      <c r="E23" s="5" t="n">
        <v>8409169</v>
      </c>
      <c r="F23" s="5" t="n">
        <v>8333688</v>
      </c>
      <c r="G23" s="5" t="n">
        <v>9748921</v>
      </c>
    </row>
    <row r="24" spans="1:7">
      <c r="A24" s="3" t="s">
        <v>60</v>
      </c>
    </row>
    <row r="25" spans="1:7">
      <c r="A25" s="4" t="s">
        <v>61</v>
      </c>
      <c r="B25" s="5" t="n">
        <v>465887</v>
      </c>
      <c r="C25" s="5" t="n">
        <v>458150</v>
      </c>
      <c r="D25" s="5" t="n">
        <v>449992</v>
      </c>
      <c r="E25" s="5" t="n">
        <v>443127</v>
      </c>
      <c r="F25" s="5" t="n">
        <v>434428</v>
      </c>
      <c r="G25" s="5" t="n">
        <v>298096</v>
      </c>
    </row>
    <row r="26" spans="1:7">
      <c r="A26" s="4" t="s">
        <v>62</v>
      </c>
      <c r="B26" s="5" t="n">
        <v>25299959</v>
      </c>
      <c r="C26" s="5" t="n">
        <v>25592465</v>
      </c>
      <c r="D26" s="5" t="n">
        <v>25196355</v>
      </c>
      <c r="E26" s="5" t="n">
        <v>24802397</v>
      </c>
      <c r="F26" s="5" t="n">
        <v>24395983</v>
      </c>
      <c r="G26" s="5" t="n">
        <v>19265220</v>
      </c>
    </row>
    <row r="27" spans="1:7">
      <c r="A27" s="4" t="s">
        <v>63</v>
      </c>
      <c r="B27" s="5" t="n">
        <v>-33876475</v>
      </c>
      <c r="C27" s="5" t="n">
        <v>-32388036</v>
      </c>
      <c r="D27" s="5" t="n">
        <v>-31334231</v>
      </c>
      <c r="E27" s="5" t="n">
        <v>-30495138</v>
      </c>
      <c r="F27" s="5" t="n">
        <v>-29810180</v>
      </c>
      <c r="G27" s="5" t="n">
        <v>-25260274</v>
      </c>
    </row>
    <row r="28" spans="1:7">
      <c r="A28" s="4" t="s">
        <v>64</v>
      </c>
      <c r="B28" s="5" t="n">
        <v>-31738</v>
      </c>
      <c r="C28" s="5" t="n">
        <v>45754</v>
      </c>
      <c r="D28" s="5" t="n">
        <v>18020</v>
      </c>
      <c r="E28" s="5" t="n">
        <v>37443</v>
      </c>
      <c r="F28" s="5" t="n">
        <v>94301</v>
      </c>
      <c r="G28" s="5" t="n">
        <v>30275</v>
      </c>
    </row>
    <row r="29" spans="1:7">
      <c r="A29" s="4" t="s">
        <v>65</v>
      </c>
      <c r="B29" s="5" t="n">
        <v>-8142267</v>
      </c>
      <c r="C29" s="5" t="n">
        <v>-6291667</v>
      </c>
      <c r="D29" s="5" t="n">
        <v>-5669864</v>
      </c>
      <c r="E29" s="5" t="n">
        <v>-5212171</v>
      </c>
      <c r="F29" s="5" t="n">
        <v>-4885468</v>
      </c>
      <c r="G29" s="5" t="n">
        <v>-5666683</v>
      </c>
    </row>
    <row r="30" spans="1:7">
      <c r="A30" s="4" t="s">
        <v>66</v>
      </c>
      <c r="B30" s="5" t="n">
        <v>741425</v>
      </c>
      <c r="C30" s="5" t="n">
        <v>745570</v>
      </c>
      <c r="D30" s="5" t="n">
        <v>748989</v>
      </c>
      <c r="E30" s="5" t="n">
        <v>752370</v>
      </c>
      <c r="F30" s="5" t="n">
        <v>756259</v>
      </c>
      <c r="G30" s="5" t="n">
        <v>537567</v>
      </c>
    </row>
    <row r="31" spans="1:7">
      <c r="A31" s="4" t="s">
        <v>67</v>
      </c>
      <c r="B31" s="5" t="n">
        <v>-7400942</v>
      </c>
      <c r="C31" s="5" t="n">
        <v>-5546097</v>
      </c>
      <c r="D31" s="5" t="n">
        <v>-4920875</v>
      </c>
      <c r="E31" s="5" t="n">
        <v>-4459801</v>
      </c>
      <c r="F31" s="5" t="n">
        <v>-4129209</v>
      </c>
      <c r="G31" s="5" t="n">
        <v>-5129116</v>
      </c>
    </row>
    <row r="32" spans="1:7">
      <c r="A32" s="4" t="s">
        <v>68</v>
      </c>
      <c r="B32" s="6" t="n">
        <v>3520219</v>
      </c>
      <c r="C32" s="6" t="n">
        <v>3593829</v>
      </c>
      <c r="D32" s="6" t="n">
        <v>3826116</v>
      </c>
      <c r="E32" s="6" t="n">
        <v>3949367</v>
      </c>
      <c r="F32" s="6" t="n">
        <v>4204479</v>
      </c>
      <c r="G32" s="6" t="n">
        <v>4619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3</v>
      </c>
      <c r="B1" s="2" t="s">
        <v>79</v>
      </c>
      <c r="C1" s="2" t="s">
        <v>1</v>
      </c>
    </row>
    <row r="2" spans="1:3">
      <c r="B2" s="2" t="s">
        <v>33</v>
      </c>
      <c r="C2" s="2" t="s">
        <v>2</v>
      </c>
    </row>
    <row r="3" spans="1:3">
      <c r="A3" s="3" t="s">
        <v>236</v>
      </c>
    </row>
    <row r="4" spans="1:3">
      <c r="A4" s="4" t="s">
        <v>253</v>
      </c>
      <c r="B4" s="4" t="s">
        <v>254</v>
      </c>
      <c r="C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6</v>
      </c>
      <c r="B1" s="2" t="s">
        <v>79</v>
      </c>
      <c r="C1" s="2" t="s">
        <v>1</v>
      </c>
    </row>
    <row r="2" spans="1:3">
      <c r="B2" s="2" t="s">
        <v>33</v>
      </c>
      <c r="C2" s="2" t="s">
        <v>2</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79</v>
      </c>
      <c r="C1" s="2" t="s">
        <v>1</v>
      </c>
    </row>
    <row r="2" spans="1:3">
      <c r="B2" s="2" t="s">
        <v>33</v>
      </c>
      <c r="C2" s="2" t="s">
        <v>2</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4</v>
      </c>
      <c r="B1" s="2" t="s">
        <v>79</v>
      </c>
      <c r="C1" s="2" t="s">
        <v>1</v>
      </c>
    </row>
    <row r="2" spans="1:3">
      <c r="B2" s="2" t="s">
        <v>33</v>
      </c>
      <c r="C2" s="2" t="s">
        <v>2</v>
      </c>
    </row>
    <row r="3" spans="1:3">
      <c r="A3" s="3" t="s">
        <v>211</v>
      </c>
    </row>
    <row r="4" spans="1:3">
      <c r="A4" s="4" t="s">
        <v>265</v>
      </c>
      <c r="B4" s="4" t="s">
        <v>266</v>
      </c>
      <c r="C4" s="4" t="s">
        <v>267</v>
      </c>
    </row>
    <row r="5" spans="1:3">
      <c r="A5" s="4" t="s">
        <v>268</v>
      </c>
      <c r="B5" s="4" t="s">
        <v>269</v>
      </c>
      <c r="C5" s="4" t="s">
        <v>270</v>
      </c>
    </row>
    <row r="6" spans="1:3">
      <c r="A6" s="4" t="s">
        <v>271</v>
      </c>
      <c r="B6" s="4" t="s">
        <v>272</v>
      </c>
      <c r="C6" s="4" t="s">
        <v>272</v>
      </c>
    </row>
    <row r="7" spans="1:3">
      <c r="A7" s="4" t="s">
        <v>273</v>
      </c>
      <c r="B7" s="4" t="s">
        <v>274</v>
      </c>
      <c r="C7" s="4" t="s">
        <v>275</v>
      </c>
    </row>
    <row r="8" spans="1:3">
      <c r="A8" s="4" t="s">
        <v>276</v>
      </c>
      <c r="B8" s="4" t="s">
        <v>277</v>
      </c>
      <c r="C8" s="4" t="s">
        <v>278</v>
      </c>
    </row>
    <row r="9" spans="1:3">
      <c r="A9" s="4" t="s">
        <v>279</v>
      </c>
      <c r="B9" s="4" t="s">
        <v>280</v>
      </c>
      <c r="C9" s="4" t="s">
        <v>281</v>
      </c>
    </row>
    <row r="10" spans="1:3">
      <c r="A10" s="4" t="s">
        <v>282</v>
      </c>
      <c r="B10" s="4" t="s">
        <v>283</v>
      </c>
      <c r="C10" s="4" t="s">
        <v>284</v>
      </c>
    </row>
    <row r="11" spans="1:3">
      <c r="A11" s="4" t="s">
        <v>285</v>
      </c>
      <c r="B11" s="4" t="s">
        <v>286</v>
      </c>
      <c r="C11" s="4" t="s">
        <v>287</v>
      </c>
    </row>
    <row r="12" spans="1:3">
      <c r="A12" s="4" t="s">
        <v>288</v>
      </c>
      <c r="B12" s="4" t="s">
        <v>289</v>
      </c>
      <c r="C12" s="4" t="s">
        <v>289</v>
      </c>
    </row>
    <row r="13" spans="1:3">
      <c r="A13" s="4" t="s">
        <v>290</v>
      </c>
      <c r="B13" s="4" t="s">
        <v>291</v>
      </c>
      <c r="C13" s="4" t="s">
        <v>291</v>
      </c>
    </row>
    <row r="14" spans="1:3">
      <c r="A14" s="4" t="s">
        <v>292</v>
      </c>
      <c r="B14" s="4" t="s">
        <v>293</v>
      </c>
      <c r="C14" s="4" t="s">
        <v>294</v>
      </c>
    </row>
    <row r="15" spans="1:3">
      <c r="A15" s="4" t="s">
        <v>295</v>
      </c>
      <c r="B15" s="4" t="s">
        <v>296</v>
      </c>
      <c r="C15" s="4" t="s">
        <v>297</v>
      </c>
    </row>
    <row r="16" spans="1:3">
      <c r="A16" s="4" t="s">
        <v>298</v>
      </c>
      <c r="C16" s="4" t="s">
        <v>299</v>
      </c>
    </row>
    <row r="17" spans="1:3">
      <c r="A17" s="4" t="s">
        <v>300</v>
      </c>
      <c r="B17" s="4" t="s">
        <v>301</v>
      </c>
      <c r="C17" s="4" t="s">
        <v>302</v>
      </c>
    </row>
    <row r="18" spans="1:3">
      <c r="A18" s="4" t="s">
        <v>303</v>
      </c>
      <c r="B18" s="4" t="s">
        <v>304</v>
      </c>
      <c r="C18" s="4" t="s">
        <v>305</v>
      </c>
    </row>
    <row r="19" spans="1:3">
      <c r="A19" s="4" t="s">
        <v>306</v>
      </c>
      <c r="B19" s="4" t="s">
        <v>307</v>
      </c>
      <c r="C19" s="4" t="s">
        <v>308</v>
      </c>
    </row>
    <row r="20" spans="1:3">
      <c r="A20" s="4" t="s">
        <v>309</v>
      </c>
      <c r="B20" s="4" t="s">
        <v>310</v>
      </c>
      <c r="C20" s="4" t="s">
        <v>311</v>
      </c>
    </row>
    <row r="21" spans="1:3">
      <c r="A21" s="4" t="s">
        <v>312</v>
      </c>
      <c r="B21" s="4" t="s">
        <v>313</v>
      </c>
      <c r="C21" s="4" t="s">
        <v>314</v>
      </c>
    </row>
    <row r="22" spans="1:3">
      <c r="A22" s="4" t="s">
        <v>315</v>
      </c>
      <c r="B22" s="4" t="s">
        <v>316</v>
      </c>
      <c r="C22" s="4" t="s">
        <v>317</v>
      </c>
    </row>
    <row r="23" spans="1:3">
      <c r="A23" s="4" t="s">
        <v>318</v>
      </c>
      <c r="B23" s="4" t="s">
        <v>319</v>
      </c>
    </row>
    <row r="24" spans="1:3">
      <c r="A24" s="4" t="s">
        <v>320</v>
      </c>
      <c r="C24" s="4" t="s">
        <v>321</v>
      </c>
    </row>
    <row r="25" spans="1:3">
      <c r="A25" s="4" t="s">
        <v>322</v>
      </c>
      <c r="B25" s="4" t="s">
        <v>323</v>
      </c>
      <c r="C25"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5</v>
      </c>
      <c r="B1" s="2" t="s">
        <v>79</v>
      </c>
      <c r="C1" s="2" t="s">
        <v>1</v>
      </c>
    </row>
    <row r="2" spans="1:3">
      <c r="B2" s="2" t="s">
        <v>33</v>
      </c>
      <c r="C2" s="2" t="s">
        <v>2</v>
      </c>
    </row>
    <row r="3" spans="1:3">
      <c r="A3" s="3" t="s">
        <v>211</v>
      </c>
    </row>
    <row r="4" spans="1:3">
      <c r="A4" s="4" t="s">
        <v>300</v>
      </c>
      <c r="B4" s="4" t="s">
        <v>326</v>
      </c>
      <c r="C4" s="4" t="s">
        <v>327</v>
      </c>
    </row>
    <row r="5" spans="1:3">
      <c r="A5" s="4" t="s">
        <v>303</v>
      </c>
      <c r="B5" s="4" t="s">
        <v>328</v>
      </c>
      <c r="C5" s="4" t="s">
        <v>329</v>
      </c>
    </row>
    <row r="6" spans="1:3">
      <c r="A6" s="4" t="s">
        <v>330</v>
      </c>
      <c r="B6" s="4" t="s">
        <v>331</v>
      </c>
      <c r="C6" s="4" t="s">
        <v>332</v>
      </c>
    </row>
    <row r="7" spans="1:3">
      <c r="A7" s="4" t="s">
        <v>333</v>
      </c>
      <c r="B7" s="4" t="s">
        <v>334</v>
      </c>
      <c r="C7" s="4" t="s">
        <v>335</v>
      </c>
    </row>
    <row r="8" spans="1:3">
      <c r="A8" s="4" t="s">
        <v>121</v>
      </c>
      <c r="B8" s="4" t="s">
        <v>336</v>
      </c>
      <c r="C8" s="4" t="s">
        <v>337</v>
      </c>
    </row>
    <row r="9" spans="1:3">
      <c r="A9" s="4" t="s">
        <v>315</v>
      </c>
      <c r="C9"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9</v>
      </c>
      <c r="B1" s="2" t="s">
        <v>79</v>
      </c>
      <c r="C1" s="2" t="s">
        <v>1</v>
      </c>
    </row>
    <row r="2" spans="1:3">
      <c r="B2" s="2" t="s">
        <v>33</v>
      </c>
      <c r="C2" s="2" t="s">
        <v>2</v>
      </c>
    </row>
    <row r="3" spans="1:3">
      <c r="A3" s="3" t="s">
        <v>215</v>
      </c>
    </row>
    <row r="4" spans="1:3">
      <c r="A4" s="4" t="s">
        <v>340</v>
      </c>
      <c r="B4" s="4" t="s">
        <v>341</v>
      </c>
      <c r="C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3</v>
      </c>
      <c r="B1" s="2" t="s">
        <v>79</v>
      </c>
      <c r="C1" s="2" t="s">
        <v>1</v>
      </c>
    </row>
    <row r="2" spans="1:3">
      <c r="B2" s="2" t="s">
        <v>33</v>
      </c>
      <c r="C2" s="2" t="s">
        <v>2</v>
      </c>
    </row>
    <row r="3" spans="1:3">
      <c r="A3" s="3" t="s">
        <v>219</v>
      </c>
    </row>
    <row r="4" spans="1:3">
      <c r="A4" s="4" t="s">
        <v>344</v>
      </c>
      <c r="B4" s="4" t="s">
        <v>345</v>
      </c>
      <c r="C4" s="4" t="s">
        <v>346</v>
      </c>
    </row>
    <row r="5" spans="1:3">
      <c r="A5" s="4" t="s">
        <v>347</v>
      </c>
      <c r="C5"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9</v>
      </c>
      <c r="B1" s="2" t="s">
        <v>79</v>
      </c>
      <c r="C1" s="2" t="s">
        <v>1</v>
      </c>
    </row>
    <row r="2" spans="1:3">
      <c r="B2" s="2" t="s">
        <v>33</v>
      </c>
      <c r="C2" s="2" t="s">
        <v>2</v>
      </c>
    </row>
    <row r="3" spans="1:3">
      <c r="A3" s="3" t="s">
        <v>219</v>
      </c>
    </row>
    <row r="4" spans="1:3">
      <c r="A4" s="4" t="s">
        <v>49</v>
      </c>
      <c r="B4" s="4" t="s">
        <v>350</v>
      </c>
      <c r="C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61</v>
      </c>
      <c r="B1" s="2" t="s">
        <v>79</v>
      </c>
      <c r="C1" s="2" t="s">
        <v>1</v>
      </c>
    </row>
    <row r="2" spans="1:3">
      <c r="B2" s="2" t="s">
        <v>33</v>
      </c>
      <c r="C2" s="2" t="s">
        <v>2</v>
      </c>
    </row>
    <row r="3" spans="1:3">
      <c r="A3" s="3" t="s">
        <v>232</v>
      </c>
    </row>
    <row r="4" spans="1:3">
      <c r="A4" s="4" t="s">
        <v>362</v>
      </c>
      <c r="B4" s="4" t="s">
        <v>363</v>
      </c>
      <c r="C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9</v>
      </c>
      <c r="B1" s="2" t="s">
        <v>2</v>
      </c>
      <c r="C1" s="2" t="s">
        <v>33</v>
      </c>
      <c r="D1" s="2" t="s">
        <v>4</v>
      </c>
      <c r="E1" s="2" t="s">
        <v>34</v>
      </c>
      <c r="F1" s="2" t="s">
        <v>35</v>
      </c>
      <c r="G1" s="2" t="s">
        <v>36</v>
      </c>
    </row>
    <row r="2" spans="1:7">
      <c r="A2" s="3" t="s">
        <v>70</v>
      </c>
    </row>
    <row r="3" spans="1:7">
      <c r="A3" s="4" t="s">
        <v>71</v>
      </c>
      <c r="B3" s="4" t="s">
        <v>72</v>
      </c>
      <c r="C3" s="7" t="n">
        <v>0.001</v>
      </c>
      <c r="D3" s="7" t="n">
        <v>0.001</v>
      </c>
      <c r="E3" s="7" t="n">
        <v>0.001</v>
      </c>
      <c r="F3" s="4" t="s">
        <v>72</v>
      </c>
      <c r="G3" s="4" t="s">
        <v>72</v>
      </c>
    </row>
    <row r="4" spans="1:7">
      <c r="A4" s="4" t="s">
        <v>73</v>
      </c>
      <c r="B4" s="5" t="n">
        <v>600000000</v>
      </c>
      <c r="C4" s="5" t="n">
        <v>600000000</v>
      </c>
      <c r="D4" s="5" t="n">
        <v>600000000</v>
      </c>
      <c r="E4" s="5" t="n">
        <v>600000000</v>
      </c>
      <c r="F4" s="5" t="n">
        <v>600000000</v>
      </c>
      <c r="G4" s="5" t="n">
        <v>400000000</v>
      </c>
    </row>
    <row r="5" spans="1:7">
      <c r="A5" s="4" t="s">
        <v>74</v>
      </c>
      <c r="B5" s="5" t="n">
        <v>465886577</v>
      </c>
      <c r="C5" s="5" t="n">
        <v>458149500</v>
      </c>
      <c r="D5" s="5" t="n">
        <v>449990616</v>
      </c>
      <c r="E5" s="5" t="n">
        <v>443125946</v>
      </c>
      <c r="F5" s="5" t="n">
        <v>434427531</v>
      </c>
      <c r="G5" s="5" t="n">
        <v>298097334</v>
      </c>
    </row>
    <row r="6" spans="1:7">
      <c r="A6" s="4" t="s">
        <v>75</v>
      </c>
      <c r="B6" s="5" t="n">
        <v>465886577</v>
      </c>
      <c r="C6" s="5" t="n">
        <v>458149500</v>
      </c>
      <c r="D6" s="5" t="n">
        <v>449990616</v>
      </c>
      <c r="E6" s="5" t="n">
        <v>443125946</v>
      </c>
      <c r="F6" s="5" t="n">
        <v>434427531</v>
      </c>
      <c r="G6" s="5" t="n">
        <v>298097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5</v>
      </c>
      <c r="B1" s="2" t="s">
        <v>79</v>
      </c>
      <c r="C1" s="2" t="s">
        <v>1</v>
      </c>
    </row>
    <row r="2" spans="1:3">
      <c r="B2" s="2" t="s">
        <v>33</v>
      </c>
      <c r="C2" s="2" t="s">
        <v>2</v>
      </c>
    </row>
    <row r="3" spans="1:3">
      <c r="A3" s="3" t="s">
        <v>236</v>
      </c>
    </row>
    <row r="4" spans="1:3">
      <c r="A4" s="4" t="s">
        <v>366</v>
      </c>
      <c r="B4" s="4" t="s">
        <v>367</v>
      </c>
      <c r="C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9</v>
      </c>
      <c r="B1" s="2" t="s">
        <v>79</v>
      </c>
      <c r="C1" s="2" t="s">
        <v>1</v>
      </c>
    </row>
    <row r="2" spans="1:3">
      <c r="B2" s="2" t="s">
        <v>33</v>
      </c>
      <c r="C2" s="2" t="s">
        <v>2</v>
      </c>
    </row>
    <row r="3" spans="1:3">
      <c r="A3" s="3" t="s">
        <v>240</v>
      </c>
    </row>
    <row r="4" spans="1:3">
      <c r="A4" s="4" t="s">
        <v>370</v>
      </c>
      <c r="B4" s="4" t="s">
        <v>371</v>
      </c>
      <c r="C4" s="4" t="s">
        <v>372</v>
      </c>
    </row>
    <row r="5" spans="1:3">
      <c r="A5" s="4" t="s">
        <v>373</v>
      </c>
      <c r="B5" s="4" t="s">
        <v>374</v>
      </c>
      <c r="C5" s="4" t="s">
        <v>375</v>
      </c>
    </row>
    <row r="6" spans="1:3">
      <c r="A6" s="4" t="s">
        <v>376</v>
      </c>
      <c r="C6" s="4" t="s">
        <v>377</v>
      </c>
    </row>
    <row r="7" spans="1:3">
      <c r="A7" s="4" t="s">
        <v>378</v>
      </c>
      <c r="C7" s="4" t="s">
        <v>379</v>
      </c>
    </row>
    <row r="8" spans="1:3">
      <c r="A8" s="4" t="s">
        <v>380</v>
      </c>
      <c r="B8" s="4" t="s">
        <v>381</v>
      </c>
      <c r="C8"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44</v>
      </c>
    </row>
    <row r="4" spans="1:2">
      <c r="A4" s="4" t="s">
        <v>54</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8</v>
      </c>
      <c r="B1" s="2" t="s">
        <v>79</v>
      </c>
      <c r="C1" s="2" t="s">
        <v>1</v>
      </c>
    </row>
    <row r="2" spans="1:3">
      <c r="B2" s="2" t="s">
        <v>33</v>
      </c>
      <c r="C2" s="2" t="s">
        <v>2</v>
      </c>
    </row>
    <row r="3" spans="1:3">
      <c r="A3" s="3" t="s">
        <v>257</v>
      </c>
    </row>
    <row r="4" spans="1:3">
      <c r="A4" s="4" t="s">
        <v>389</v>
      </c>
      <c r="B4" s="4" t="s">
        <v>390</v>
      </c>
      <c r="C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3" t="s">
        <v>261</v>
      </c>
    </row>
    <row r="4" spans="1:2">
      <c r="A4" s="4" t="s">
        <v>32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c r="B6" s="4" t="s">
        <v>400</v>
      </c>
    </row>
    <row r="7" spans="1:2">
      <c r="A7" s="4" t="s">
        <v>401</v>
      </c>
    </row>
    <row r="8" spans="1:2">
      <c r="A8" s="3" t="s">
        <v>396</v>
      </c>
    </row>
    <row r="9" spans="1:2">
      <c r="A9" s="4" t="s">
        <v>397</v>
      </c>
      <c r="B9" s="4" t="s">
        <v>402</v>
      </c>
    </row>
    <row r="10" spans="1:2">
      <c r="A10" s="4" t="s">
        <v>399</v>
      </c>
      <c r="B10" s="4" t="s">
        <v>403</v>
      </c>
    </row>
    <row r="11" spans="1:2">
      <c r="A11" s="4" t="s">
        <v>404</v>
      </c>
    </row>
    <row r="12" spans="1:2">
      <c r="A12" s="3" t="s">
        <v>396</v>
      </c>
    </row>
    <row r="13" spans="1:2">
      <c r="A13" s="4" t="s">
        <v>397</v>
      </c>
      <c r="B13" s="4" t="s">
        <v>402</v>
      </c>
    </row>
    <row r="14" spans="1:2">
      <c r="A14" s="4" t="s">
        <v>399</v>
      </c>
      <c r="B14" s="4" t="s">
        <v>405</v>
      </c>
    </row>
    <row r="15" spans="1:2">
      <c r="A15" s="4" t="s">
        <v>406</v>
      </c>
    </row>
    <row r="16" spans="1:2">
      <c r="A16" s="3" t="s">
        <v>396</v>
      </c>
    </row>
    <row r="17" spans="1:2">
      <c r="A17" s="4" t="s">
        <v>397</v>
      </c>
      <c r="B17" s="4" t="s">
        <v>407</v>
      </c>
    </row>
    <row r="18" spans="1:2">
      <c r="A18" s="4" t="s">
        <v>399</v>
      </c>
      <c r="B1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409</v>
      </c>
      <c r="B1" s="2" t="s">
        <v>77</v>
      </c>
      <c r="H1" s="2" t="s">
        <v>78</v>
      </c>
      <c r="J1" s="2" t="s">
        <v>79</v>
      </c>
      <c r="L1" s="2" t="s">
        <v>1</v>
      </c>
    </row>
    <row r="2" spans="1:15">
      <c r="B2" s="2" t="s">
        <v>33</v>
      </c>
      <c r="C2" s="2" t="s">
        <v>4</v>
      </c>
      <c r="D2" s="2" t="s">
        <v>34</v>
      </c>
      <c r="E2" s="2" t="s">
        <v>80</v>
      </c>
      <c r="F2" s="2" t="s">
        <v>81</v>
      </c>
      <c r="G2" s="2" t="s">
        <v>82</v>
      </c>
      <c r="H2" s="2" t="s">
        <v>4</v>
      </c>
      <c r="I2" s="2" t="s">
        <v>81</v>
      </c>
      <c r="J2" s="2" t="s">
        <v>33</v>
      </c>
      <c r="K2" s="2" t="s">
        <v>80</v>
      </c>
      <c r="L2" s="2" t="s">
        <v>2</v>
      </c>
      <c r="M2" s="2" t="s">
        <v>35</v>
      </c>
      <c r="N2" s="2" t="s">
        <v>36</v>
      </c>
      <c r="O2" s="2" t="s">
        <v>410</v>
      </c>
    </row>
    <row r="3" spans="1:15">
      <c r="A3" s="3" t="s">
        <v>207</v>
      </c>
    </row>
    <row r="4" spans="1:15">
      <c r="A4" s="4" t="s">
        <v>411</v>
      </c>
      <c r="B4" s="6" t="n">
        <v>-5546097</v>
      </c>
      <c r="C4" s="6" t="n">
        <v>-4920875</v>
      </c>
      <c r="D4" s="6" t="n">
        <v>-4459801</v>
      </c>
      <c r="H4" s="6" t="n">
        <v>-4920875</v>
      </c>
      <c r="J4" s="6" t="n">
        <v>-5546097</v>
      </c>
      <c r="L4" s="6" t="n">
        <v>-7400942</v>
      </c>
      <c r="M4" s="6" t="n">
        <v>-4129209</v>
      </c>
      <c r="N4" s="6" t="n">
        <v>-5129116</v>
      </c>
      <c r="O4" s="6" t="n">
        <v>1086931</v>
      </c>
    </row>
    <row r="5" spans="1:15">
      <c r="A5" s="4" t="s">
        <v>84</v>
      </c>
      <c r="B5" s="5" t="n">
        <v>17</v>
      </c>
      <c r="C5" s="5" t="n">
        <v>2308</v>
      </c>
      <c r="D5" s="4" t="s">
        <v>43</v>
      </c>
      <c r="E5" s="6" t="n">
        <v>19543</v>
      </c>
      <c r="F5" s="6" t="n">
        <v>16969</v>
      </c>
      <c r="G5" s="6" t="n">
        <v>19559</v>
      </c>
      <c r="H5" s="5" t="n">
        <v>2308</v>
      </c>
      <c r="I5" s="6" t="n">
        <v>36528</v>
      </c>
      <c r="J5" s="5" t="n">
        <v>2325</v>
      </c>
      <c r="K5" s="6" t="n">
        <v>56071</v>
      </c>
      <c r="L5" s="5" t="n">
        <v>2329</v>
      </c>
      <c r="M5" s="5" t="n">
        <v>71374</v>
      </c>
      <c r="N5" s="5" t="n">
        <v>2350</v>
      </c>
    </row>
    <row r="6" spans="1:15">
      <c r="A6" s="4" t="s">
        <v>107</v>
      </c>
      <c r="B6" s="6" t="n">
        <v>1057225</v>
      </c>
      <c r="C6" s="6" t="n">
        <v>842473</v>
      </c>
      <c r="D6" s="5" t="n">
        <v>688847</v>
      </c>
      <c r="E6" s="6" t="n">
        <v>1369780</v>
      </c>
      <c r="F6" s="6" t="n">
        <v>3403316</v>
      </c>
      <c r="G6" s="5" t="n">
        <v>135140</v>
      </c>
      <c r="H6" s="5" t="n">
        <v>1531320</v>
      </c>
      <c r="I6" s="5" t="n">
        <v>3538456</v>
      </c>
      <c r="J6" s="5" t="n">
        <v>2588545</v>
      </c>
      <c r="K6" s="5" t="n">
        <v>4908237</v>
      </c>
      <c r="L6" s="5" t="n">
        <v>4081129</v>
      </c>
      <c r="M6" s="5" t="n">
        <v>4331216</v>
      </c>
      <c r="N6" s="5" t="n">
        <v>10428766</v>
      </c>
    </row>
    <row r="7" spans="1:15">
      <c r="A7" s="4" t="s">
        <v>135</v>
      </c>
      <c r="D7" s="5" t="n">
        <v>439832</v>
      </c>
      <c r="G7" s="5" t="n">
        <v>1373959</v>
      </c>
      <c r="H7" s="5" t="n">
        <v>566698</v>
      </c>
      <c r="I7" s="5" t="n">
        <v>2455791</v>
      </c>
      <c r="J7" s="5" t="n">
        <v>1083257</v>
      </c>
      <c r="K7" s="5" t="n">
        <v>3797544</v>
      </c>
      <c r="L7" s="5" t="n">
        <v>1583955</v>
      </c>
      <c r="M7" s="5" t="n">
        <v>4499689</v>
      </c>
      <c r="N7" s="5" t="n">
        <v>4042141</v>
      </c>
    </row>
    <row r="8" spans="1:15">
      <c r="A8" s="4" t="s">
        <v>412</v>
      </c>
      <c r="J8" s="5" t="n">
        <v>234820</v>
      </c>
      <c r="K8" s="5" t="n">
        <v>3856083</v>
      </c>
      <c r="L8" s="5" t="n">
        <v>1444546</v>
      </c>
      <c r="M8" s="5" t="n">
        <v>4568083</v>
      </c>
      <c r="N8" s="5" t="n">
        <v>2960168</v>
      </c>
    </row>
    <row r="9" spans="1:15">
      <c r="A9" s="4" t="s">
        <v>141</v>
      </c>
      <c r="D9" s="6" t="n">
        <v>49961</v>
      </c>
      <c r="G9" s="4" t="s">
        <v>43</v>
      </c>
      <c r="H9" s="6" t="n">
        <v>129442</v>
      </c>
      <c r="I9" s="4" t="s">
        <v>43</v>
      </c>
      <c r="J9" s="5" t="n">
        <v>614271</v>
      </c>
      <c r="K9" s="4" t="s">
        <v>43</v>
      </c>
      <c r="L9" s="5" t="n">
        <v>1005826</v>
      </c>
      <c r="M9" s="4" t="s">
        <v>43</v>
      </c>
      <c r="N9" s="5" t="n">
        <v>2476750</v>
      </c>
    </row>
    <row r="10" spans="1:15">
      <c r="A10" s="4" t="s">
        <v>413</v>
      </c>
      <c r="J10" s="6" t="n">
        <v>833137</v>
      </c>
      <c r="K10" s="6" t="n">
        <v>1875269</v>
      </c>
      <c r="L10" s="6" t="n">
        <v>866479</v>
      </c>
      <c r="M10" s="6" t="n">
        <v>2111947</v>
      </c>
      <c r="N10" s="6" t="n">
        <v>1803173</v>
      </c>
    </row>
  </sheetData>
  <mergeCells count="5">
    <mergeCell ref="A1:A2"/>
    <mergeCell ref="B1:G1"/>
    <mergeCell ref="H1:I1"/>
    <mergeCell ref="J1:K1"/>
    <mergeCell ref="L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 customWidth="1" max="6" min="6" width="14"/>
    <col customWidth="1" max="7" min="7" width="14"/>
  </cols>
  <sheetData>
    <row r="1" spans="1:7">
      <c r="A1" s="1" t="s">
        <v>414</v>
      </c>
      <c r="B1" s="2" t="s">
        <v>77</v>
      </c>
      <c r="C1" s="2" t="s">
        <v>78</v>
      </c>
      <c r="D1" s="2" t="s">
        <v>79</v>
      </c>
      <c r="E1" s="2" t="s">
        <v>1</v>
      </c>
    </row>
    <row r="2" spans="1:7">
      <c r="B2" s="2" t="s">
        <v>34</v>
      </c>
      <c r="C2" s="2" t="s">
        <v>4</v>
      </c>
      <c r="D2" s="2" t="s">
        <v>33</v>
      </c>
      <c r="E2" s="2" t="s">
        <v>2</v>
      </c>
      <c r="F2" s="2" t="s">
        <v>35</v>
      </c>
      <c r="G2" s="2" t="s">
        <v>36</v>
      </c>
    </row>
    <row r="3" spans="1:7">
      <c r="A3" s="3" t="s">
        <v>211</v>
      </c>
    </row>
    <row r="4" spans="1:7">
      <c r="A4" s="4" t="s">
        <v>415</v>
      </c>
      <c r="E4" s="6" t="n">
        <v>83428</v>
      </c>
      <c r="F4" s="6" t="n">
        <v>97169</v>
      </c>
    </row>
    <row r="5" spans="1:7">
      <c r="A5" s="4" t="s">
        <v>416</v>
      </c>
      <c r="E5" s="5" t="n">
        <v>6464</v>
      </c>
    </row>
    <row r="6" spans="1:7">
      <c r="A6" s="4" t="s">
        <v>417</v>
      </c>
      <c r="B6" s="6" t="n">
        <v>178683</v>
      </c>
      <c r="C6" s="6" t="n">
        <v>177733</v>
      </c>
      <c r="D6" s="6" t="n">
        <v>176762</v>
      </c>
      <c r="E6" s="4" t="s">
        <v>43</v>
      </c>
      <c r="F6" s="5" t="n">
        <v>92383</v>
      </c>
    </row>
    <row r="7" spans="1:7">
      <c r="A7" s="4" t="s">
        <v>39</v>
      </c>
      <c r="B7" s="5" t="n">
        <v>34480</v>
      </c>
      <c r="C7" s="5" t="n">
        <v>76246</v>
      </c>
      <c r="D7" s="5" t="n">
        <v>2733</v>
      </c>
      <c r="E7" s="5" t="n">
        <v>376</v>
      </c>
      <c r="F7" s="5" t="n">
        <v>170221</v>
      </c>
      <c r="G7" s="6" t="n">
        <v>193000</v>
      </c>
    </row>
    <row r="8" spans="1:7">
      <c r="A8" s="4" t="s">
        <v>418</v>
      </c>
      <c r="E8" s="5" t="n">
        <v>250000</v>
      </c>
    </row>
    <row r="9" spans="1:7">
      <c r="A9" s="4" t="s">
        <v>419</v>
      </c>
      <c r="B9" s="6" t="n">
        <v>3129</v>
      </c>
      <c r="C9" s="6" t="n">
        <v>2835</v>
      </c>
      <c r="D9" s="6" t="n">
        <v>6774</v>
      </c>
      <c r="E9" s="6" t="n">
        <v>83784</v>
      </c>
      <c r="F9" s="6" t="n">
        <v>44266</v>
      </c>
      <c r="G9" s="6" t="n">
        <v>13634</v>
      </c>
    </row>
    <row r="10" spans="1:7">
      <c r="A10" s="4" t="s">
        <v>420</v>
      </c>
      <c r="B10" s="5" t="n">
        <v>251254051</v>
      </c>
      <c r="C10" s="5" t="n">
        <v>243743847</v>
      </c>
      <c r="D10" s="5" t="n">
        <v>235512048</v>
      </c>
      <c r="E10" s="5" t="n">
        <v>313273100</v>
      </c>
      <c r="F10" s="5" t="n">
        <v>235101809</v>
      </c>
      <c r="G10" s="5" t="n">
        <v>155670170</v>
      </c>
    </row>
  </sheetData>
  <mergeCells count="2">
    <mergeCell ref="A1:A2"/>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 customWidth="1" max="6" min="6" width="14"/>
    <col customWidth="1" max="7" min="7" width="14"/>
  </cols>
  <sheetData>
    <row r="1" spans="1:7">
      <c r="A1" s="1" t="s">
        <v>421</v>
      </c>
      <c r="B1" s="2" t="s">
        <v>77</v>
      </c>
      <c r="C1" s="2" t="s">
        <v>78</v>
      </c>
      <c r="D1" s="2" t="s">
        <v>79</v>
      </c>
      <c r="E1" s="2" t="s">
        <v>1</v>
      </c>
    </row>
    <row r="2" spans="1:7">
      <c r="B2" s="2" t="s">
        <v>34</v>
      </c>
      <c r="C2" s="2" t="s">
        <v>4</v>
      </c>
      <c r="D2" s="2" t="s">
        <v>33</v>
      </c>
      <c r="E2" s="2" t="s">
        <v>2</v>
      </c>
      <c r="F2" s="2" t="s">
        <v>35</v>
      </c>
      <c r="G2" s="2" t="s">
        <v>36</v>
      </c>
    </row>
    <row r="3" spans="1:7">
      <c r="A3" s="4" t="s">
        <v>420</v>
      </c>
      <c r="B3" s="5" t="n">
        <v>251254051</v>
      </c>
      <c r="C3" s="5" t="n">
        <v>243743847</v>
      </c>
      <c r="D3" s="5" t="n">
        <v>235512048</v>
      </c>
      <c r="E3" s="5" t="n">
        <v>313273100</v>
      </c>
      <c r="F3" s="5" t="n">
        <v>235101809</v>
      </c>
      <c r="G3" s="5" t="n">
        <v>155670170</v>
      </c>
    </row>
    <row r="4" spans="1:7">
      <c r="A4" s="4" t="s">
        <v>422</v>
      </c>
    </row>
    <row r="5" spans="1:7">
      <c r="A5" s="4" t="s">
        <v>420</v>
      </c>
      <c r="E5" s="5" t="n">
        <v>22952000</v>
      </c>
      <c r="F5" s="5" t="n">
        <v>26345000</v>
      </c>
      <c r="G5" s="5" t="n">
        <v>15480000</v>
      </c>
    </row>
    <row r="6" spans="1:7">
      <c r="A6" s="4" t="s">
        <v>423</v>
      </c>
    </row>
    <row r="7" spans="1:7">
      <c r="A7" s="4" t="s">
        <v>420</v>
      </c>
      <c r="E7" s="5" t="n">
        <v>222869429</v>
      </c>
      <c r="F7" s="5" t="n">
        <v>188125232</v>
      </c>
      <c r="G7" s="5" t="n">
        <v>102188477</v>
      </c>
    </row>
    <row r="8" spans="1:7">
      <c r="A8" s="4" t="s">
        <v>424</v>
      </c>
    </row>
    <row r="9" spans="1:7">
      <c r="A9" s="4" t="s">
        <v>420</v>
      </c>
      <c r="E9" s="5" t="n">
        <v>67451671</v>
      </c>
      <c r="F9" s="5" t="n">
        <v>20631577</v>
      </c>
      <c r="G9" s="5" t="n">
        <v>38001693</v>
      </c>
    </row>
  </sheetData>
  <mergeCells count="2">
    <mergeCell ref="A1:A2"/>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76</v>
      </c>
      <c r="B1" s="2" t="s">
        <v>77</v>
      </c>
      <c r="H1" s="2" t="s">
        <v>78</v>
      </c>
      <c r="J1" s="2" t="s">
        <v>79</v>
      </c>
      <c r="L1" s="2" t="s">
        <v>1</v>
      </c>
    </row>
    <row r="2" spans="1:14">
      <c r="B2" s="2" t="s">
        <v>33</v>
      </c>
      <c r="C2" s="2" t="s">
        <v>4</v>
      </c>
      <c r="D2" s="2" t="s">
        <v>34</v>
      </c>
      <c r="E2" s="2" t="s">
        <v>80</v>
      </c>
      <c r="F2" s="2" t="s">
        <v>81</v>
      </c>
      <c r="G2" s="2" t="s">
        <v>82</v>
      </c>
      <c r="H2" s="2" t="s">
        <v>4</v>
      </c>
      <c r="I2" s="2" t="s">
        <v>81</v>
      </c>
      <c r="J2" s="2" t="s">
        <v>33</v>
      </c>
      <c r="K2" s="2" t="s">
        <v>80</v>
      </c>
      <c r="L2" s="2" t="s">
        <v>2</v>
      </c>
      <c r="M2" s="2" t="s">
        <v>35</v>
      </c>
      <c r="N2" s="2" t="s">
        <v>36</v>
      </c>
    </row>
    <row r="3" spans="1:14">
      <c r="A3" s="3" t="s">
        <v>83</v>
      </c>
    </row>
    <row r="4" spans="1:14">
      <c r="A4" s="4" t="s">
        <v>84</v>
      </c>
      <c r="B4" s="6" t="n">
        <v>17</v>
      </c>
      <c r="C4" s="6" t="n">
        <v>2308</v>
      </c>
      <c r="D4" s="4" t="s">
        <v>43</v>
      </c>
      <c r="E4" s="6" t="n">
        <v>19543</v>
      </c>
      <c r="F4" s="6" t="n">
        <v>16969</v>
      </c>
      <c r="G4" s="6" t="n">
        <v>19559</v>
      </c>
      <c r="H4" s="6" t="n">
        <v>2308</v>
      </c>
      <c r="I4" s="6" t="n">
        <v>36528</v>
      </c>
      <c r="J4" s="6" t="n">
        <v>2325</v>
      </c>
      <c r="K4" s="6" t="n">
        <v>56071</v>
      </c>
      <c r="L4" s="6" t="n">
        <v>2329</v>
      </c>
      <c r="M4" s="6" t="n">
        <v>71374</v>
      </c>
      <c r="N4" s="6" t="n">
        <v>2350</v>
      </c>
    </row>
    <row r="5" spans="1:14">
      <c r="A5" s="4" t="s">
        <v>85</v>
      </c>
      <c r="B5" s="5" t="n">
        <v>-387</v>
      </c>
      <c r="C5" s="5" t="n">
        <v>-5450</v>
      </c>
      <c r="D5" s="4" t="s">
        <v>43</v>
      </c>
      <c r="E5" s="5" t="n">
        <v>-64881</v>
      </c>
      <c r="F5" s="5" t="n">
        <v>-126155</v>
      </c>
      <c r="G5" s="5" t="n">
        <v>-93037</v>
      </c>
      <c r="H5" s="5" t="n">
        <v>-5450</v>
      </c>
      <c r="I5" s="5" t="n">
        <v>-219192</v>
      </c>
      <c r="J5" s="5" t="n">
        <v>-5837</v>
      </c>
      <c r="K5" s="5" t="n">
        <v>-284073</v>
      </c>
      <c r="L5" s="5" t="n">
        <v>-90146</v>
      </c>
      <c r="M5" s="5" t="n">
        <v>-280536</v>
      </c>
      <c r="N5" s="5" t="n">
        <v>-6989</v>
      </c>
    </row>
    <row r="6" spans="1:14">
      <c r="A6" s="4" t="s">
        <v>86</v>
      </c>
      <c r="B6" s="5" t="n">
        <v>-370</v>
      </c>
      <c r="C6" s="5" t="n">
        <v>-3142</v>
      </c>
      <c r="D6" s="4" t="s">
        <v>43</v>
      </c>
      <c r="E6" s="5" t="n">
        <v>-45338</v>
      </c>
      <c r="F6" s="5" t="n">
        <v>-109186</v>
      </c>
      <c r="G6" s="5" t="n">
        <v>-73478</v>
      </c>
      <c r="H6" s="5" t="n">
        <v>-3142</v>
      </c>
      <c r="I6" s="5" t="n">
        <v>-182664</v>
      </c>
      <c r="J6" s="5" t="n">
        <v>-3512</v>
      </c>
      <c r="K6" s="5" t="n">
        <v>-228002</v>
      </c>
      <c r="L6" s="5" t="n">
        <v>-87817</v>
      </c>
      <c r="M6" s="5" t="n">
        <v>-209162</v>
      </c>
      <c r="N6" s="5" t="n">
        <v>-4639</v>
      </c>
    </row>
    <row r="7" spans="1:14">
      <c r="A7" s="3" t="s">
        <v>87</v>
      </c>
    </row>
    <row r="8" spans="1:14">
      <c r="A8" s="4" t="s">
        <v>88</v>
      </c>
      <c r="B8" s="5" t="n">
        <v>133997</v>
      </c>
      <c r="C8" s="5" t="n">
        <v>140205</v>
      </c>
      <c r="D8" s="5" t="n">
        <v>141028</v>
      </c>
      <c r="E8" s="5" t="n">
        <v>138966</v>
      </c>
      <c r="F8" s="5" t="n">
        <v>139326</v>
      </c>
      <c r="G8" s="5" t="n">
        <v>135310</v>
      </c>
      <c r="H8" s="5" t="n">
        <v>281232</v>
      </c>
      <c r="I8" s="5" t="n">
        <v>274636</v>
      </c>
      <c r="J8" s="5" t="n">
        <v>415230</v>
      </c>
      <c r="K8" s="5" t="n">
        <v>413602</v>
      </c>
      <c r="L8" s="5" t="n">
        <v>549374</v>
      </c>
      <c r="M8" s="5" t="n">
        <v>555396</v>
      </c>
      <c r="N8" s="5" t="n">
        <v>566929</v>
      </c>
    </row>
    <row r="9" spans="1:14">
      <c r="A9" s="4" t="s">
        <v>89</v>
      </c>
      <c r="B9" s="5" t="n">
        <v>176431</v>
      </c>
      <c r="C9" s="5" t="n">
        <v>81969</v>
      </c>
      <c r="D9" s="5" t="n">
        <v>115026</v>
      </c>
      <c r="E9" s="5" t="n">
        <v>224948</v>
      </c>
      <c r="F9" s="5" t="n">
        <v>393745</v>
      </c>
      <c r="G9" s="5" t="n">
        <v>257044</v>
      </c>
      <c r="H9" s="5" t="n">
        <v>196995</v>
      </c>
      <c r="I9" s="5" t="n">
        <v>650789</v>
      </c>
      <c r="J9" s="5" t="n">
        <v>373427</v>
      </c>
      <c r="K9" s="5" t="n">
        <v>875737</v>
      </c>
      <c r="L9" s="5" t="n">
        <v>433504</v>
      </c>
      <c r="M9" s="5" t="n">
        <v>813856</v>
      </c>
      <c r="N9" s="5" t="n">
        <v>1179616</v>
      </c>
    </row>
    <row r="10" spans="1:14">
      <c r="A10" s="4" t="s">
        <v>90</v>
      </c>
      <c r="B10" s="5" t="n">
        <v>382007</v>
      </c>
      <c r="C10" s="5" t="n">
        <v>187195</v>
      </c>
      <c r="D10" s="5" t="n">
        <v>634829</v>
      </c>
      <c r="E10" s="5" t="n">
        <v>564043</v>
      </c>
      <c r="F10" s="5" t="n">
        <v>597196</v>
      </c>
      <c r="G10" s="5" t="n">
        <v>934786</v>
      </c>
      <c r="H10" s="5" t="n">
        <v>822025</v>
      </c>
      <c r="I10" s="5" t="n">
        <v>1531982</v>
      </c>
      <c r="J10" s="5" t="n">
        <v>1204029</v>
      </c>
      <c r="K10" s="5" t="n">
        <v>2096025</v>
      </c>
      <c r="L10" s="5" t="n">
        <v>1323422</v>
      </c>
      <c r="M10" s="5" t="n">
        <v>2980248</v>
      </c>
      <c r="N10" s="5" t="n">
        <v>3148561</v>
      </c>
    </row>
    <row r="11" spans="1:14">
      <c r="A11" s="4" t="s">
        <v>91</v>
      </c>
      <c r="B11" s="5" t="n">
        <v>614422</v>
      </c>
      <c r="C11" s="5" t="n">
        <v>701638</v>
      </c>
      <c r="D11" s="5" t="n">
        <v>632616</v>
      </c>
      <c r="E11" s="5" t="n">
        <v>918748</v>
      </c>
      <c r="F11" s="5" t="n">
        <v>1556387</v>
      </c>
      <c r="G11" s="5" t="n">
        <v>420049</v>
      </c>
      <c r="H11" s="5" t="n">
        <v>1334254</v>
      </c>
      <c r="I11" s="5" t="n">
        <v>1976436</v>
      </c>
      <c r="J11" s="5" t="n">
        <v>1948677</v>
      </c>
      <c r="K11" s="5" t="n">
        <v>2895185</v>
      </c>
      <c r="L11" s="5" t="n">
        <v>2485305</v>
      </c>
      <c r="M11" s="5" t="n">
        <v>3737872</v>
      </c>
      <c r="N11" s="5" t="n">
        <v>3190058</v>
      </c>
    </row>
    <row r="12" spans="1:14">
      <c r="A12" s="4" t="s">
        <v>92</v>
      </c>
      <c r="B12" s="5" t="n">
        <v>1306857</v>
      </c>
      <c r="C12" s="5" t="n">
        <v>1111007</v>
      </c>
      <c r="D12" s="5" t="n">
        <v>1523499</v>
      </c>
      <c r="E12" s="5" t="n">
        <v>1846705</v>
      </c>
      <c r="F12" s="5" t="n">
        <v>2686654</v>
      </c>
      <c r="G12" s="5" t="n">
        <v>1747189</v>
      </c>
      <c r="H12" s="5" t="n">
        <v>2634506</v>
      </c>
      <c r="I12" s="5" t="n">
        <v>4433843</v>
      </c>
      <c r="J12" s="5" t="n">
        <v>3941363</v>
      </c>
      <c r="K12" s="5" t="n">
        <v>6280549</v>
      </c>
      <c r="L12" s="5" t="n">
        <v>4791605</v>
      </c>
      <c r="M12" s="5" t="n">
        <v>8087372</v>
      </c>
      <c r="N12" s="5" t="n">
        <v>8085164</v>
      </c>
    </row>
    <row r="13" spans="1:14">
      <c r="A13" s="4" t="s">
        <v>93</v>
      </c>
      <c r="B13" s="5" t="n">
        <v>-1307227</v>
      </c>
      <c r="C13" s="5" t="n">
        <v>-1114149</v>
      </c>
      <c r="D13" s="5" t="n">
        <v>-1523499</v>
      </c>
      <c r="E13" s="5" t="n">
        <v>-1892043</v>
      </c>
      <c r="F13" s="5" t="n">
        <v>-2795840</v>
      </c>
      <c r="G13" s="5" t="n">
        <v>-1820667</v>
      </c>
      <c r="H13" s="5" t="n">
        <v>-2637648</v>
      </c>
      <c r="I13" s="5" t="n">
        <v>-4616507</v>
      </c>
      <c r="J13" s="5" t="n">
        <v>-3944875</v>
      </c>
      <c r="K13" s="5" t="n">
        <v>-6508551</v>
      </c>
      <c r="L13" s="5" t="n">
        <v>-4879422</v>
      </c>
      <c r="M13" s="5" t="n">
        <v>-8296534</v>
      </c>
      <c r="N13" s="5" t="n">
        <v>-8089803</v>
      </c>
    </row>
    <row r="14" spans="1:14">
      <c r="A14" s="3" t="s">
        <v>94</v>
      </c>
    </row>
    <row r="15" spans="1:14">
      <c r="A15" s="4" t="s">
        <v>95</v>
      </c>
      <c r="B15" s="5" t="n">
        <v>283299</v>
      </c>
      <c r="C15" s="5" t="n">
        <v>212885</v>
      </c>
      <c r="D15" s="5" t="n">
        <v>763885</v>
      </c>
      <c r="E15" s="5" t="n">
        <v>637978</v>
      </c>
      <c r="F15" s="5" t="n">
        <v>-1037049</v>
      </c>
      <c r="G15" s="5" t="n">
        <v>1709848</v>
      </c>
      <c r="H15" s="5" t="n">
        <v>976770</v>
      </c>
      <c r="I15" s="5" t="n">
        <v>672799</v>
      </c>
      <c r="J15" s="5" t="n">
        <v>1260069</v>
      </c>
      <c r="K15" s="5" t="n">
        <v>1310777</v>
      </c>
      <c r="L15" s="5" t="n">
        <v>1144834</v>
      </c>
      <c r="M15" s="5" t="n">
        <v>3485801</v>
      </c>
      <c r="N15" s="5" t="n">
        <v>45356</v>
      </c>
    </row>
    <row r="16" spans="1:14">
      <c r="A16" s="4" t="s">
        <v>96</v>
      </c>
      <c r="B16" s="4" t="s">
        <v>43</v>
      </c>
      <c r="C16" s="5" t="n">
        <v>122187</v>
      </c>
      <c r="E16" s="5" t="n">
        <v>-48133</v>
      </c>
      <c r="F16" s="5" t="n">
        <v>534623</v>
      </c>
      <c r="H16" s="5" t="n">
        <v>122187</v>
      </c>
      <c r="I16" s="5" t="n">
        <v>534623</v>
      </c>
      <c r="J16" s="5" t="n">
        <v>122187</v>
      </c>
      <c r="K16" s="5" t="n">
        <v>486490</v>
      </c>
      <c r="L16" s="5" t="n">
        <v>122187</v>
      </c>
      <c r="M16" s="5" t="n">
        <v>485440</v>
      </c>
      <c r="N16" s="4" t="s">
        <v>43</v>
      </c>
    </row>
    <row r="17" spans="1:14">
      <c r="A17" s="4" t="s">
        <v>97</v>
      </c>
      <c r="M17" s="5" t="n">
        <v>579395</v>
      </c>
    </row>
    <row r="18" spans="1:14">
      <c r="A18" s="4" t="s">
        <v>98</v>
      </c>
      <c r="L18" s="4" t="s">
        <v>43</v>
      </c>
      <c r="M18" s="5" t="n">
        <v>-246813</v>
      </c>
      <c r="N18" s="4" t="s">
        <v>43</v>
      </c>
    </row>
    <row r="19" spans="1:14">
      <c r="A19" s="4" t="s">
        <v>99</v>
      </c>
      <c r="B19" s="5" t="n">
        <v>-33297</v>
      </c>
      <c r="C19" s="5" t="n">
        <v>-63396</v>
      </c>
      <c r="D19" s="5" t="n">
        <v>-11507</v>
      </c>
      <c r="E19" s="5" t="n">
        <v>-4877</v>
      </c>
      <c r="F19" s="5" t="n">
        <v>-77127</v>
      </c>
      <c r="G19" s="5" t="n">
        <v>3601</v>
      </c>
      <c r="H19" s="5" t="n">
        <v>-74903</v>
      </c>
      <c r="I19" s="5" t="n">
        <v>-73526</v>
      </c>
      <c r="J19" s="5" t="n">
        <v>-108200</v>
      </c>
      <c r="K19" s="5" t="n">
        <v>-13789</v>
      </c>
      <c r="L19" s="5" t="n">
        <v>-453395</v>
      </c>
      <c r="M19" s="5" t="n">
        <v>-200577</v>
      </c>
      <c r="N19" s="5" t="n">
        <v>-1474307</v>
      </c>
    </row>
    <row r="20" spans="1:14">
      <c r="A20" s="4" t="s">
        <v>100</v>
      </c>
      <c r="B20" s="4" t="s">
        <v>43</v>
      </c>
      <c r="C20" s="4" t="s">
        <v>43</v>
      </c>
      <c r="D20" s="4" t="s">
        <v>43</v>
      </c>
      <c r="E20" s="5" t="n">
        <v>-27922</v>
      </c>
      <c r="F20" s="5" t="n">
        <v>-27923</v>
      </c>
      <c r="G20" s="5" t="n">
        <v>-27922</v>
      </c>
      <c r="H20" s="4" t="s">
        <v>43</v>
      </c>
      <c r="I20" s="5" t="n">
        <v>-55845</v>
      </c>
      <c r="J20" s="4" t="s">
        <v>43</v>
      </c>
      <c r="K20" s="5" t="n">
        <v>-83767</v>
      </c>
      <c r="L20" s="4" t="s">
        <v>43</v>
      </c>
      <c r="M20" s="5" t="n">
        <v>-111630</v>
      </c>
      <c r="N20" s="5" t="n">
        <v>-754761</v>
      </c>
    </row>
    <row r="21" spans="1:14">
      <c r="A21" s="4" t="s">
        <v>101</v>
      </c>
      <c r="E21" s="5" t="n">
        <v>-34783</v>
      </c>
      <c r="J21" s="4" t="s">
        <v>43</v>
      </c>
      <c r="K21" s="5" t="n">
        <v>-99397</v>
      </c>
    </row>
    <row r="22" spans="1:14">
      <c r="A22" s="4" t="s">
        <v>102</v>
      </c>
      <c r="E22" s="4" t="s">
        <v>43</v>
      </c>
      <c r="F22" s="4" t="s">
        <v>43</v>
      </c>
      <c r="G22" s="4" t="s">
        <v>43</v>
      </c>
      <c r="I22" s="4" t="s">
        <v>43</v>
      </c>
      <c r="K22" s="4" t="s">
        <v>43</v>
      </c>
    </row>
    <row r="23" spans="1:14">
      <c r="A23" s="4" t="s">
        <v>103</v>
      </c>
      <c r="D23" s="5" t="n">
        <v>82274</v>
      </c>
      <c r="G23" s="4" t="s">
        <v>43</v>
      </c>
      <c r="H23" s="5" t="n">
        <v>82274</v>
      </c>
      <c r="I23" s="4" t="s">
        <v>43</v>
      </c>
      <c r="L23" s="5" t="n">
        <v>84667</v>
      </c>
    </row>
    <row r="24" spans="1:14">
      <c r="A24" s="4" t="s">
        <v>104</v>
      </c>
      <c r="J24" s="5" t="n">
        <v>82274</v>
      </c>
      <c r="K24" s="4" t="s">
        <v>43</v>
      </c>
      <c r="L24" s="5" t="n">
        <v>-100000</v>
      </c>
      <c r="M24" s="5" t="n">
        <v>-175000</v>
      </c>
      <c r="N24" s="4" t="s">
        <v>43</v>
      </c>
    </row>
    <row r="25" spans="1:14">
      <c r="A25" s="4" t="s">
        <v>105</v>
      </c>
      <c r="L25" s="4" t="s">
        <v>43</v>
      </c>
      <c r="M25" s="5" t="n">
        <v>148702</v>
      </c>
      <c r="N25" s="5" t="n">
        <v>-155251</v>
      </c>
    </row>
    <row r="26" spans="1:14">
      <c r="A26" s="4" t="s">
        <v>106</v>
      </c>
      <c r="B26" s="5" t="n">
        <v>250002</v>
      </c>
      <c r="C26" s="5" t="n">
        <v>271676</v>
      </c>
      <c r="D26" s="5" t="n">
        <v>834652</v>
      </c>
      <c r="E26" s="5" t="n">
        <v>522263</v>
      </c>
      <c r="F26" s="5" t="n">
        <v>-607476</v>
      </c>
      <c r="G26" s="5" t="n">
        <v>1685527</v>
      </c>
      <c r="H26" s="5" t="n">
        <v>1106328</v>
      </c>
      <c r="I26" s="5" t="n">
        <v>1078051</v>
      </c>
      <c r="J26" s="5" t="n">
        <v>1356330</v>
      </c>
      <c r="K26" s="5" t="n">
        <v>1600314</v>
      </c>
      <c r="L26" s="5" t="n">
        <v>798293</v>
      </c>
      <c r="M26" s="5" t="n">
        <v>3965318</v>
      </c>
      <c r="N26" s="5" t="n">
        <v>-2338963</v>
      </c>
    </row>
    <row r="27" spans="1:14">
      <c r="A27" s="4" t="s">
        <v>107</v>
      </c>
      <c r="B27" s="5" t="n">
        <v>-1057225</v>
      </c>
      <c r="C27" s="5" t="n">
        <v>-842473</v>
      </c>
      <c r="D27" s="5" t="n">
        <v>-688847</v>
      </c>
      <c r="E27" s="5" t="n">
        <v>-1369780</v>
      </c>
      <c r="F27" s="5" t="n">
        <v>-3403316</v>
      </c>
      <c r="G27" s="5" t="n">
        <v>-135140</v>
      </c>
      <c r="H27" s="5" t="n">
        <v>-1531320</v>
      </c>
      <c r="I27" s="5" t="n">
        <v>-3538456</v>
      </c>
      <c r="J27" s="5" t="n">
        <v>-2588545</v>
      </c>
      <c r="K27" s="5" t="n">
        <v>-4908237</v>
      </c>
      <c r="L27" s="5" t="n">
        <v>-4081129</v>
      </c>
      <c r="M27" s="5" t="n">
        <v>-4331216</v>
      </c>
      <c r="N27" s="5" t="n">
        <v>-10428766</v>
      </c>
    </row>
    <row r="28" spans="1:14">
      <c r="A28" s="4" t="s">
        <v>108</v>
      </c>
      <c r="B28" s="5" t="n">
        <v>3419</v>
      </c>
      <c r="C28" s="5" t="n">
        <v>3381</v>
      </c>
      <c r="D28" s="5" t="n">
        <v>3889</v>
      </c>
      <c r="E28" s="5" t="n">
        <v>3262</v>
      </c>
      <c r="F28" s="5" t="n">
        <v>-21218</v>
      </c>
      <c r="G28" s="5" t="n">
        <v>27809</v>
      </c>
      <c r="H28" s="5" t="n">
        <v>7270</v>
      </c>
      <c r="I28" s="5" t="n">
        <v>6591</v>
      </c>
      <c r="J28" s="5" t="n">
        <v>10689</v>
      </c>
      <c r="K28" s="5" t="n">
        <v>9853</v>
      </c>
      <c r="L28" s="5" t="n">
        <v>14834</v>
      </c>
      <c r="M28" s="5" t="n">
        <v>-218692</v>
      </c>
      <c r="N28" s="5" t="n">
        <v>30722</v>
      </c>
    </row>
    <row r="29" spans="1:14">
      <c r="A29" s="4" t="s">
        <v>109</v>
      </c>
      <c r="B29" s="6" t="n">
        <v>-1053806</v>
      </c>
      <c r="C29" s="6" t="n">
        <v>-839092</v>
      </c>
      <c r="D29" s="6" t="n">
        <v>-684958</v>
      </c>
      <c r="E29" s="6" t="n">
        <v>-1366518</v>
      </c>
      <c r="F29" s="6" t="n">
        <v>-3424534</v>
      </c>
      <c r="G29" s="6" t="n">
        <v>-107331</v>
      </c>
      <c r="H29" s="6" t="n">
        <v>-1524050</v>
      </c>
      <c r="I29" s="6" t="n">
        <v>-3531865</v>
      </c>
      <c r="J29" s="6" t="n">
        <v>-2577856</v>
      </c>
      <c r="K29" s="6" t="n">
        <v>-4898384</v>
      </c>
      <c r="L29" s="6" t="n">
        <v>-4066295</v>
      </c>
      <c r="M29" s="6" t="n">
        <v>-4549908</v>
      </c>
      <c r="N29" s="6" t="n">
        <v>-10398044</v>
      </c>
    </row>
    <row r="30" spans="1:14">
      <c r="A30" s="4" t="s">
        <v>110</v>
      </c>
      <c r="B30" s="6" t="n">
        <v>0</v>
      </c>
      <c r="C30" s="6" t="n">
        <v>0</v>
      </c>
      <c r="D30" s="6" t="n">
        <v>0</v>
      </c>
      <c r="E30" s="6" t="n">
        <v>0</v>
      </c>
      <c r="F30" s="8" t="n">
        <v>-0.01</v>
      </c>
      <c r="G30" s="6" t="n">
        <v>0</v>
      </c>
      <c r="H30" s="6" t="n">
        <v>0</v>
      </c>
      <c r="I30" s="8" t="n">
        <v>-0.01</v>
      </c>
      <c r="J30" s="8" t="n">
        <v>-0.01</v>
      </c>
      <c r="K30" s="8" t="n">
        <v>-0.01</v>
      </c>
      <c r="L30" s="8" t="n">
        <v>-0.01</v>
      </c>
      <c r="M30" s="8" t="n">
        <v>-0.01</v>
      </c>
      <c r="N30" s="8" t="n">
        <v>-0.04</v>
      </c>
    </row>
    <row r="31" spans="1:14">
      <c r="A31" s="4" t="s">
        <v>111</v>
      </c>
      <c r="B31" s="5" t="n">
        <v>444897712</v>
      </c>
      <c r="C31" s="5" t="n">
        <v>437120678</v>
      </c>
      <c r="D31" s="5" t="n">
        <v>429747053</v>
      </c>
      <c r="E31" s="5" t="n">
        <v>378548235</v>
      </c>
      <c r="F31" s="5" t="n">
        <v>342972127</v>
      </c>
      <c r="G31" s="5" t="n">
        <v>300206988</v>
      </c>
      <c r="H31" s="5" t="n">
        <v>433535727</v>
      </c>
      <c r="I31" s="5" t="n">
        <v>321589557</v>
      </c>
      <c r="J31" s="5" t="n">
        <v>437364674</v>
      </c>
      <c r="K31" s="5" t="n">
        <v>340714369</v>
      </c>
      <c r="L31" s="5" t="n">
        <v>441108924</v>
      </c>
      <c r="M31" s="5" t="n">
        <v>357980010</v>
      </c>
      <c r="N31" s="5" t="n">
        <v>232848166</v>
      </c>
    </row>
    <row r="32" spans="1:14">
      <c r="A32" s="3" t="s">
        <v>112</v>
      </c>
    </row>
    <row r="33" spans="1:14">
      <c r="A33" s="4" t="s">
        <v>113</v>
      </c>
      <c r="B33" s="6" t="n">
        <v>-27733</v>
      </c>
      <c r="C33" s="6" t="n">
        <v>19423</v>
      </c>
      <c r="D33" s="6" t="n">
        <v>56858</v>
      </c>
      <c r="E33" s="6" t="n">
        <v>1735</v>
      </c>
      <c r="F33" s="6" t="n">
        <v>-6133</v>
      </c>
      <c r="G33" s="6" t="n">
        <v>9348</v>
      </c>
      <c r="H33" s="6" t="n">
        <v>76281</v>
      </c>
      <c r="I33" s="6" t="n">
        <v>3215</v>
      </c>
      <c r="J33" s="6" t="n">
        <v>48547</v>
      </c>
      <c r="K33" s="6" t="n">
        <v>4950</v>
      </c>
      <c r="L33" s="6" t="n">
        <v>126039</v>
      </c>
      <c r="M33" s="6" t="n">
        <v>-64026</v>
      </c>
      <c r="N33" s="6" t="n">
        <v>-1358</v>
      </c>
    </row>
    <row r="34" spans="1:14">
      <c r="A34" s="4" t="s">
        <v>114</v>
      </c>
      <c r="B34" s="5" t="n">
        <v>-27733</v>
      </c>
      <c r="C34" s="5" t="n">
        <v>19423</v>
      </c>
      <c r="D34" s="5" t="n">
        <v>56858</v>
      </c>
      <c r="E34" s="5" t="n">
        <v>1735</v>
      </c>
      <c r="F34" s="5" t="n">
        <v>-6133</v>
      </c>
      <c r="G34" s="5" t="n">
        <v>9348</v>
      </c>
      <c r="H34" s="5" t="n">
        <v>76281</v>
      </c>
      <c r="I34" s="5" t="n">
        <v>3215</v>
      </c>
      <c r="J34" s="5" t="n">
        <v>48547</v>
      </c>
      <c r="K34" s="5" t="n">
        <v>4950</v>
      </c>
      <c r="L34" s="5" t="n">
        <v>126039</v>
      </c>
      <c r="M34" s="5" t="n">
        <v>-64026</v>
      </c>
      <c r="N34" s="5" t="n">
        <v>-1358</v>
      </c>
    </row>
    <row r="35" spans="1:14">
      <c r="A35" s="4" t="s">
        <v>115</v>
      </c>
      <c r="B35" s="6" t="n">
        <v>-1081539</v>
      </c>
      <c r="C35" s="6" t="n">
        <v>-819669</v>
      </c>
      <c r="D35" s="6" t="n">
        <v>-628100</v>
      </c>
      <c r="E35" s="6" t="n">
        <v>-1364783</v>
      </c>
      <c r="F35" s="6" t="n">
        <v>-3430667</v>
      </c>
      <c r="G35" s="6" t="n">
        <v>-97983</v>
      </c>
      <c r="H35" s="6" t="n">
        <v>-1447770</v>
      </c>
      <c r="I35" s="6" t="n">
        <v>-3528650</v>
      </c>
      <c r="J35" s="6" t="n">
        <v>-2529309</v>
      </c>
      <c r="K35" s="6" t="n">
        <v>-4893434</v>
      </c>
      <c r="L35" s="6" t="n">
        <v>-3940256</v>
      </c>
      <c r="M35" s="6" t="n">
        <v>-4613934</v>
      </c>
      <c r="N35" s="6" t="n">
        <v>-10399402</v>
      </c>
    </row>
  </sheetData>
  <mergeCells count="5">
    <mergeCell ref="A1:A2"/>
    <mergeCell ref="B1:G1"/>
    <mergeCell ref="H1:I1"/>
    <mergeCell ref="J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25</v>
      </c>
      <c r="B1" s="2" t="s">
        <v>77</v>
      </c>
      <c r="H1" s="2" t="s">
        <v>78</v>
      </c>
      <c r="J1" s="2" t="s">
        <v>79</v>
      </c>
      <c r="L1" s="2" t="s">
        <v>1</v>
      </c>
    </row>
    <row r="2" spans="1:14">
      <c r="B2" s="2" t="s">
        <v>33</v>
      </c>
      <c r="C2" s="2" t="s">
        <v>4</v>
      </c>
      <c r="D2" s="2" t="s">
        <v>34</v>
      </c>
      <c r="E2" s="2" t="s">
        <v>80</v>
      </c>
      <c r="F2" s="2" t="s">
        <v>81</v>
      </c>
      <c r="G2" s="2" t="s">
        <v>82</v>
      </c>
      <c r="H2" s="2" t="s">
        <v>4</v>
      </c>
      <c r="I2" s="2" t="s">
        <v>81</v>
      </c>
      <c r="J2" s="2" t="s">
        <v>33</v>
      </c>
      <c r="K2" s="2" t="s">
        <v>80</v>
      </c>
      <c r="L2" s="2" t="s">
        <v>2</v>
      </c>
      <c r="M2" s="2" t="s">
        <v>35</v>
      </c>
      <c r="N2" s="2" t="s">
        <v>36</v>
      </c>
    </row>
    <row r="3" spans="1:14">
      <c r="A3" s="3" t="s">
        <v>426</v>
      </c>
    </row>
    <row r="4" spans="1:14">
      <c r="A4" s="4" t="s">
        <v>51</v>
      </c>
      <c r="B4" s="6" t="n">
        <v>3593829</v>
      </c>
      <c r="C4" s="6" t="n">
        <v>3826116</v>
      </c>
      <c r="D4" s="6" t="n">
        <v>3949367</v>
      </c>
      <c r="H4" s="6" t="n">
        <v>3826116</v>
      </c>
      <c r="J4" s="6" t="n">
        <v>3593829</v>
      </c>
      <c r="L4" s="6" t="n">
        <v>3520219</v>
      </c>
      <c r="M4" s="6" t="n">
        <v>4204479</v>
      </c>
      <c r="N4" s="6" t="n">
        <v>4619805</v>
      </c>
    </row>
    <row r="5" spans="1:14">
      <c r="A5" s="4" t="s">
        <v>59</v>
      </c>
      <c r="B5" s="5" t="n">
        <v>9139926</v>
      </c>
      <c r="C5" s="5" t="n">
        <v>8571991</v>
      </c>
      <c r="D5" s="5" t="n">
        <v>8409169</v>
      </c>
      <c r="H5" s="5" t="n">
        <v>8571991</v>
      </c>
      <c r="J5" s="5" t="n">
        <v>9139926</v>
      </c>
      <c r="L5" s="5" t="n">
        <v>10921161</v>
      </c>
      <c r="M5" s="5" t="n">
        <v>8333688</v>
      </c>
      <c r="N5" s="5" t="n">
        <v>9748921</v>
      </c>
    </row>
    <row r="6" spans="1:14">
      <c r="A6" s="4" t="s">
        <v>84</v>
      </c>
      <c r="L6" s="5" t="n">
        <v>2329</v>
      </c>
      <c r="M6" s="5" t="n">
        <v>71374</v>
      </c>
      <c r="N6" s="5" t="n">
        <v>2350</v>
      </c>
    </row>
    <row r="7" spans="1:14">
      <c r="A7" s="4" t="s">
        <v>427</v>
      </c>
      <c r="B7" s="5" t="n">
        <v>1057225</v>
      </c>
      <c r="C7" s="5" t="n">
        <v>842473</v>
      </c>
      <c r="D7" s="5" t="n">
        <v>688847</v>
      </c>
      <c r="E7" s="6" t="n">
        <v>1369780</v>
      </c>
      <c r="F7" s="6" t="n">
        <v>3403316</v>
      </c>
      <c r="G7" s="6" t="n">
        <v>135140</v>
      </c>
      <c r="H7" s="5" t="n">
        <v>1531320</v>
      </c>
      <c r="I7" s="6" t="n">
        <v>3538456</v>
      </c>
      <c r="J7" s="5" t="n">
        <v>2588545</v>
      </c>
      <c r="K7" s="6" t="n">
        <v>4908237</v>
      </c>
      <c r="L7" s="5" t="n">
        <v>4081129</v>
      </c>
      <c r="M7" s="5" t="n">
        <v>4331216</v>
      </c>
      <c r="N7" s="5" t="n">
        <v>10428766</v>
      </c>
    </row>
    <row r="8" spans="1:14">
      <c r="A8" s="4" t="s">
        <v>428</v>
      </c>
    </row>
    <row r="9" spans="1:14">
      <c r="A9" s="3" t="s">
        <v>426</v>
      </c>
    </row>
    <row r="10" spans="1:14">
      <c r="A10" s="4" t="s">
        <v>51</v>
      </c>
      <c r="B10" s="5" t="n">
        <v>3173599</v>
      </c>
      <c r="C10" s="5" t="n">
        <v>3419382</v>
      </c>
      <c r="D10" s="5" t="n">
        <v>3544230</v>
      </c>
      <c r="H10" s="5" t="n">
        <v>3419382</v>
      </c>
      <c r="J10" s="5" t="n">
        <v>3173599</v>
      </c>
      <c r="L10" s="5" t="n">
        <v>3129229</v>
      </c>
      <c r="M10" s="5" t="n">
        <v>3826006</v>
      </c>
      <c r="N10" s="5" t="n">
        <v>4396990</v>
      </c>
    </row>
    <row r="11" spans="1:14">
      <c r="A11" s="4" t="s">
        <v>59</v>
      </c>
      <c r="B11" s="5" t="n">
        <v>7436598</v>
      </c>
      <c r="C11" s="5" t="n">
        <v>7276959</v>
      </c>
      <c r="D11" s="5" t="n">
        <v>7215005</v>
      </c>
      <c r="H11" s="5" t="n">
        <v>7276959</v>
      </c>
      <c r="J11" s="5" t="n">
        <v>7436598</v>
      </c>
      <c r="L11" s="5" t="n">
        <v>9145727</v>
      </c>
      <c r="M11" s="5" t="n">
        <v>7106868</v>
      </c>
      <c r="N11" s="5" t="n">
        <v>9540657</v>
      </c>
    </row>
    <row r="12" spans="1:14">
      <c r="A12" s="4" t="s">
        <v>84</v>
      </c>
      <c r="B12" s="4" t="s">
        <v>43</v>
      </c>
      <c r="E12" s="4" t="s">
        <v>43</v>
      </c>
      <c r="J12" s="4" t="s">
        <v>43</v>
      </c>
      <c r="K12" s="4" t="s">
        <v>43</v>
      </c>
      <c r="L12" s="4" t="s">
        <v>43</v>
      </c>
      <c r="M12" s="4" t="s">
        <v>43</v>
      </c>
      <c r="N12" s="4" t="s">
        <v>43</v>
      </c>
    </row>
    <row r="13" spans="1:14">
      <c r="A13" s="4" t="s">
        <v>427</v>
      </c>
      <c r="B13" s="5" t="n">
        <v>659291</v>
      </c>
      <c r="C13" s="5" t="n">
        <v>523802</v>
      </c>
      <c r="D13" s="5" t="n">
        <v>514918</v>
      </c>
      <c r="E13" s="5" t="n">
        <v>1014831</v>
      </c>
      <c r="F13" s="5" t="n">
        <v>2967092</v>
      </c>
      <c r="G13" s="5" t="n">
        <v>-193308</v>
      </c>
      <c r="H13" s="5" t="n">
        <v>1038720</v>
      </c>
      <c r="I13" s="5" t="n">
        <v>2773784</v>
      </c>
      <c r="J13" s="5" t="n">
        <v>1698011</v>
      </c>
      <c r="K13" s="5" t="n">
        <v>3788616</v>
      </c>
      <c r="L13" s="5" t="n">
        <v>2637634</v>
      </c>
      <c r="M13" s="5" t="n">
        <v>2464389</v>
      </c>
      <c r="N13" s="5" t="n">
        <v>9720192</v>
      </c>
    </row>
    <row r="14" spans="1:14">
      <c r="A14" s="4" t="s">
        <v>429</v>
      </c>
    </row>
    <row r="15" spans="1:14">
      <c r="A15" s="3" t="s">
        <v>426</v>
      </c>
    </row>
    <row r="16" spans="1:14">
      <c r="A16" s="4" t="s">
        <v>51</v>
      </c>
      <c r="B16" s="5" t="n">
        <v>74648</v>
      </c>
      <c r="C16" s="5" t="n">
        <v>69565</v>
      </c>
      <c r="D16" s="5" t="n">
        <v>70156</v>
      </c>
      <c r="H16" s="5" t="n">
        <v>69565</v>
      </c>
      <c r="J16" s="5" t="n">
        <v>74648</v>
      </c>
      <c r="L16" s="5" t="n">
        <v>3355</v>
      </c>
      <c r="M16" s="5" t="n">
        <v>94147</v>
      </c>
      <c r="N16" s="5" t="n">
        <v>172170</v>
      </c>
    </row>
    <row r="17" spans="1:14">
      <c r="A17" s="4" t="s">
        <v>59</v>
      </c>
      <c r="B17" s="5" t="n">
        <v>175281</v>
      </c>
      <c r="C17" s="5" t="n">
        <v>177041</v>
      </c>
      <c r="D17" s="5" t="n">
        <v>169831</v>
      </c>
      <c r="H17" s="5" t="n">
        <v>177041</v>
      </c>
      <c r="J17" s="5" t="n">
        <v>175281</v>
      </c>
      <c r="L17" s="5" t="n">
        <v>166198</v>
      </c>
      <c r="M17" s="5" t="n">
        <v>154341</v>
      </c>
      <c r="N17" s="5" t="n">
        <v>57422</v>
      </c>
    </row>
    <row r="18" spans="1:14">
      <c r="A18" s="4" t="s">
        <v>84</v>
      </c>
      <c r="B18" s="4" t="s">
        <v>43</v>
      </c>
      <c r="E18" s="4" t="s">
        <v>43</v>
      </c>
      <c r="J18" s="4" t="s">
        <v>43</v>
      </c>
      <c r="K18" s="4" t="s">
        <v>43</v>
      </c>
      <c r="L18" s="4" t="s">
        <v>43</v>
      </c>
      <c r="M18" s="4" t="s">
        <v>43</v>
      </c>
      <c r="N18" s="5" t="n">
        <v>2350</v>
      </c>
    </row>
    <row r="19" spans="1:14">
      <c r="A19" s="4" t="s">
        <v>427</v>
      </c>
      <c r="B19" s="5" t="n">
        <v>-343</v>
      </c>
      <c r="C19" s="5" t="n">
        <v>7801</v>
      </c>
      <c r="D19" s="5" t="n">
        <v>39549</v>
      </c>
      <c r="E19" s="5" t="n">
        <v>43473</v>
      </c>
      <c r="F19" s="5" t="n">
        <v>46398</v>
      </c>
      <c r="G19" s="5" t="n">
        <v>57188</v>
      </c>
      <c r="H19" s="5" t="n">
        <v>47350</v>
      </c>
      <c r="I19" s="5" t="n">
        <v>103586</v>
      </c>
      <c r="J19" s="5" t="n">
        <v>47007</v>
      </c>
      <c r="K19" s="5" t="n">
        <v>147059</v>
      </c>
      <c r="L19" s="5" t="n">
        <v>109215</v>
      </c>
      <c r="M19" s="5" t="n">
        <v>191376</v>
      </c>
      <c r="N19" s="5" t="n">
        <v>98301</v>
      </c>
    </row>
    <row r="20" spans="1:14">
      <c r="A20" s="4" t="s">
        <v>430</v>
      </c>
    </row>
    <row r="21" spans="1:14">
      <c r="A21" s="3" t="s">
        <v>426</v>
      </c>
    </row>
    <row r="22" spans="1:14">
      <c r="A22" s="4" t="s">
        <v>51</v>
      </c>
      <c r="B22" s="5" t="n">
        <v>344547</v>
      </c>
      <c r="C22" s="5" t="n">
        <v>335924</v>
      </c>
      <c r="D22" s="5" t="n">
        <v>333543</v>
      </c>
      <c r="H22" s="5" t="n">
        <v>335924</v>
      </c>
      <c r="J22" s="5" t="n">
        <v>344547</v>
      </c>
      <c r="L22" s="5" t="n">
        <v>386789</v>
      </c>
      <c r="M22" s="5" t="n">
        <v>243570</v>
      </c>
      <c r="N22" s="5" t="n">
        <v>50645</v>
      </c>
    </row>
    <row r="23" spans="1:14">
      <c r="A23" s="4" t="s">
        <v>59</v>
      </c>
      <c r="B23" s="5" t="n">
        <v>1522920</v>
      </c>
      <c r="C23" s="5" t="n">
        <v>1287906</v>
      </c>
      <c r="D23" s="5" t="n">
        <v>1020754</v>
      </c>
      <c r="H23" s="5" t="n">
        <v>1287906</v>
      </c>
      <c r="J23" s="5" t="n">
        <v>1522920</v>
      </c>
      <c r="L23" s="5" t="n">
        <v>1557830</v>
      </c>
      <c r="M23" s="5" t="n">
        <v>1067090</v>
      </c>
      <c r="N23" s="5" t="n">
        <v>150842</v>
      </c>
    </row>
    <row r="24" spans="1:14">
      <c r="A24" s="4" t="s">
        <v>84</v>
      </c>
      <c r="B24" s="5" t="n">
        <v>17</v>
      </c>
      <c r="C24" s="5" t="n">
        <v>2308</v>
      </c>
      <c r="D24" s="4" t="s">
        <v>43</v>
      </c>
      <c r="E24" s="5" t="n">
        <v>19543</v>
      </c>
      <c r="F24" s="5" t="n">
        <v>16969</v>
      </c>
      <c r="G24" s="5" t="n">
        <v>19559</v>
      </c>
      <c r="H24" s="5" t="n">
        <v>2308</v>
      </c>
      <c r="I24" s="5" t="n">
        <v>36528</v>
      </c>
      <c r="J24" s="5" t="n">
        <v>2325</v>
      </c>
      <c r="K24" s="5" t="n">
        <v>56071</v>
      </c>
      <c r="L24" s="5" t="n">
        <v>2329</v>
      </c>
      <c r="M24" s="5" t="n">
        <v>71374</v>
      </c>
      <c r="N24" s="4" t="s">
        <v>43</v>
      </c>
    </row>
    <row r="25" spans="1:14">
      <c r="A25" s="4" t="s">
        <v>427</v>
      </c>
      <c r="B25" s="5" t="n">
        <v>395743</v>
      </c>
      <c r="C25" s="5" t="n">
        <v>305114</v>
      </c>
      <c r="D25" s="5" t="n">
        <v>116952</v>
      </c>
      <c r="E25" s="5" t="n">
        <v>310103</v>
      </c>
      <c r="F25" s="5" t="n">
        <v>379709</v>
      </c>
      <c r="G25" s="5" t="n">
        <v>271260</v>
      </c>
      <c r="H25" s="5" t="n">
        <v>422066</v>
      </c>
      <c r="I25" s="5" t="n">
        <v>650969</v>
      </c>
      <c r="J25" s="5" t="n">
        <v>817809</v>
      </c>
      <c r="K25" s="5" t="n">
        <v>961072</v>
      </c>
      <c r="L25" s="5" t="n">
        <v>1276203</v>
      </c>
      <c r="M25" s="5" t="n">
        <v>1415001</v>
      </c>
      <c r="N25" s="5" t="n">
        <v>610273</v>
      </c>
    </row>
    <row r="26" spans="1:14">
      <c r="A26" s="4" t="s">
        <v>431</v>
      </c>
    </row>
    <row r="27" spans="1:14">
      <c r="A27" s="3" t="s">
        <v>426</v>
      </c>
    </row>
    <row r="28" spans="1:14">
      <c r="A28" s="4" t="s">
        <v>51</v>
      </c>
      <c r="B28" s="5" t="n">
        <v>1035</v>
      </c>
      <c r="C28" s="5" t="n">
        <v>1245</v>
      </c>
      <c r="D28" s="5" t="n">
        <v>1438</v>
      </c>
      <c r="H28" s="5" t="n">
        <v>1245</v>
      </c>
      <c r="J28" s="5" t="n">
        <v>1035</v>
      </c>
      <c r="L28" s="5" t="n">
        <v>846</v>
      </c>
      <c r="M28" s="5" t="n">
        <v>40756</v>
      </c>
      <c r="N28" s="4" t="s">
        <v>43</v>
      </c>
    </row>
    <row r="29" spans="1:14">
      <c r="A29" s="4" t="s">
        <v>59</v>
      </c>
      <c r="B29" s="5" t="n">
        <v>5127</v>
      </c>
      <c r="C29" s="5" t="n">
        <v>5085</v>
      </c>
      <c r="D29" s="5" t="n">
        <v>3579</v>
      </c>
      <c r="H29" s="5" t="n">
        <v>5085</v>
      </c>
      <c r="J29" s="5" t="n">
        <v>5127</v>
      </c>
      <c r="L29" s="5" t="n">
        <v>31406</v>
      </c>
      <c r="M29" s="5" t="n">
        <v>5389</v>
      </c>
      <c r="N29" s="4" t="s">
        <v>43</v>
      </c>
    </row>
    <row r="30" spans="1:14">
      <c r="A30" s="4" t="s">
        <v>84</v>
      </c>
      <c r="L30" s="4" t="s">
        <v>43</v>
      </c>
      <c r="M30" s="4" t="s">
        <v>43</v>
      </c>
      <c r="N30" s="4" t="s">
        <v>43</v>
      </c>
    </row>
    <row r="31" spans="1:14">
      <c r="A31" s="4" t="s">
        <v>427</v>
      </c>
      <c r="B31" s="6" t="n">
        <v>2534</v>
      </c>
      <c r="C31" s="6" t="n">
        <v>5756</v>
      </c>
      <c r="D31" s="6" t="n">
        <v>17428</v>
      </c>
      <c r="E31" s="6" t="n">
        <v>1373</v>
      </c>
      <c r="F31" s="6" t="n">
        <v>10117</v>
      </c>
      <c r="G31" s="4" t="s">
        <v>43</v>
      </c>
      <c r="H31" s="6" t="n">
        <v>23184</v>
      </c>
      <c r="I31" s="6" t="n">
        <v>10117</v>
      </c>
      <c r="J31" s="6" t="n">
        <v>25718</v>
      </c>
      <c r="K31" s="6" t="n">
        <v>11490</v>
      </c>
      <c r="L31" s="6" t="n">
        <v>58077</v>
      </c>
      <c r="M31" s="6" t="n">
        <v>260450</v>
      </c>
      <c r="N31" s="4" t="s">
        <v>43</v>
      </c>
    </row>
  </sheetData>
  <mergeCells count="5">
    <mergeCell ref="A1:A2"/>
    <mergeCell ref="B1:G1"/>
    <mergeCell ref="H1:I1"/>
    <mergeCell ref="J1:K1"/>
    <mergeCell ref="L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2</v>
      </c>
      <c r="C1" s="2" t="s">
        <v>33</v>
      </c>
      <c r="D1" s="2" t="s">
        <v>4</v>
      </c>
      <c r="E1" s="2" t="s">
        <v>34</v>
      </c>
      <c r="F1" s="2" t="s">
        <v>35</v>
      </c>
      <c r="G1" s="2" t="s">
        <v>36</v>
      </c>
      <c r="H1" s="2" t="s">
        <v>410</v>
      </c>
    </row>
    <row r="2" spans="1:8">
      <c r="A2" s="4" t="s">
        <v>56</v>
      </c>
      <c r="B2" s="6" t="n">
        <v>826782</v>
      </c>
      <c r="C2" s="6" t="n">
        <v>108742</v>
      </c>
      <c r="D2" s="6" t="n">
        <v>381396</v>
      </c>
      <c r="E2" s="6" t="n">
        <v>577241</v>
      </c>
      <c r="F2" s="6" t="n">
        <v>1302543</v>
      </c>
      <c r="G2" s="6" t="n">
        <v>1868439</v>
      </c>
      <c r="H2" s="6" t="n">
        <v>547940</v>
      </c>
    </row>
    <row r="3" spans="1:8">
      <c r="A3" s="4" t="s">
        <v>433</v>
      </c>
    </row>
    <row r="4" spans="1:8">
      <c r="A4" s="4" t="s">
        <v>56</v>
      </c>
      <c r="B4" s="4" t="s">
        <v>43</v>
      </c>
      <c r="C4" s="4" t="s">
        <v>43</v>
      </c>
      <c r="D4" s="4" t="s">
        <v>43</v>
      </c>
      <c r="E4" s="4" t="s">
        <v>43</v>
      </c>
      <c r="F4" s="4" t="s">
        <v>43</v>
      </c>
      <c r="G4" s="4" t="s">
        <v>43</v>
      </c>
    </row>
    <row r="5" spans="1:8">
      <c r="A5" s="4" t="s">
        <v>434</v>
      </c>
    </row>
    <row r="6" spans="1:8">
      <c r="A6" s="4" t="s">
        <v>56</v>
      </c>
      <c r="B6" s="4" t="s">
        <v>43</v>
      </c>
      <c r="C6" s="4" t="s">
        <v>43</v>
      </c>
      <c r="D6" s="4" t="s">
        <v>43</v>
      </c>
      <c r="E6" s="4" t="s">
        <v>43</v>
      </c>
      <c r="F6" s="4" t="s">
        <v>43</v>
      </c>
      <c r="G6" s="4" t="s">
        <v>43</v>
      </c>
    </row>
    <row r="7" spans="1:8">
      <c r="A7" s="4" t="s">
        <v>435</v>
      </c>
    </row>
    <row r="8" spans="1:8">
      <c r="A8" s="4" t="s">
        <v>56</v>
      </c>
      <c r="B8" s="6" t="n">
        <v>826782</v>
      </c>
      <c r="C8" s="6" t="n">
        <v>377571</v>
      </c>
      <c r="D8" s="6" t="n">
        <v>381396</v>
      </c>
      <c r="E8" s="6" t="n">
        <v>577241</v>
      </c>
      <c r="F8" s="6" t="n">
        <v>1302543</v>
      </c>
      <c r="G8" s="6" t="n">
        <v>1868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36</v>
      </c>
      <c r="B1" s="2" t="s">
        <v>77</v>
      </c>
      <c r="C1" s="2" t="s">
        <v>78</v>
      </c>
      <c r="D1" s="2" t="s">
        <v>79</v>
      </c>
      <c r="E1" s="2" t="s">
        <v>1</v>
      </c>
    </row>
    <row r="2" spans="1:7">
      <c r="B2" s="2" t="s">
        <v>34</v>
      </c>
      <c r="C2" s="2" t="s">
        <v>4</v>
      </c>
      <c r="D2" s="2" t="s">
        <v>33</v>
      </c>
      <c r="E2" s="2" t="s">
        <v>2</v>
      </c>
      <c r="F2" s="2" t="s">
        <v>35</v>
      </c>
      <c r="G2" s="2" t="s">
        <v>36</v>
      </c>
    </row>
    <row r="3" spans="1:7">
      <c r="A3" s="3" t="s">
        <v>211</v>
      </c>
    </row>
    <row r="4" spans="1:7">
      <c r="A4" s="4" t="s">
        <v>437</v>
      </c>
      <c r="B4" s="6" t="n">
        <v>1302543</v>
      </c>
      <c r="C4" s="6" t="n">
        <v>1302543</v>
      </c>
      <c r="D4" s="6" t="n">
        <v>1302543</v>
      </c>
      <c r="E4" s="6" t="n">
        <v>1302543</v>
      </c>
      <c r="F4" s="6" t="n">
        <v>1868439</v>
      </c>
      <c r="G4" s="6" t="n">
        <v>547940</v>
      </c>
    </row>
    <row r="5" spans="1:7">
      <c r="A5" s="4" t="s">
        <v>438</v>
      </c>
      <c r="E5" s="4" t="s">
        <v>43</v>
      </c>
      <c r="F5" s="4" t="s">
        <v>43</v>
      </c>
      <c r="G5" s="5" t="n">
        <v>-457228</v>
      </c>
    </row>
    <row r="6" spans="1:7">
      <c r="A6" s="4" t="s">
        <v>439</v>
      </c>
      <c r="B6" s="5" t="n">
        <v>-763885</v>
      </c>
      <c r="C6" s="5" t="n">
        <v>-212886</v>
      </c>
      <c r="D6" s="5" t="n">
        <v>-283299</v>
      </c>
      <c r="E6" s="5" t="n">
        <v>-1144834</v>
      </c>
      <c r="F6" s="5" t="n">
        <v>-3485801</v>
      </c>
      <c r="G6" s="5" t="n">
        <v>-45356</v>
      </c>
    </row>
    <row r="7" spans="1:7">
      <c r="A7" s="4" t="s">
        <v>440</v>
      </c>
      <c r="B7" s="5" t="n">
        <v>30095</v>
      </c>
      <c r="C7" s="5" t="n">
        <v>9968</v>
      </c>
      <c r="D7" s="5" t="n">
        <v>6462</v>
      </c>
      <c r="E7" s="5" t="n">
        <v>643085</v>
      </c>
      <c r="F7" s="5" t="n">
        <v>2785655</v>
      </c>
      <c r="G7" s="5" t="n">
        <v>1823083</v>
      </c>
    </row>
    <row r="8" spans="1:7">
      <c r="A8" s="4" t="s">
        <v>441</v>
      </c>
      <c r="B8" s="5" t="n">
        <v>8488</v>
      </c>
      <c r="C8" s="5" t="n">
        <v>7073</v>
      </c>
      <c r="D8" s="5" t="n">
        <v>4183</v>
      </c>
      <c r="E8" s="5" t="n">
        <v>25988</v>
      </c>
      <c r="F8" s="5" t="n">
        <v>134249</v>
      </c>
      <c r="G8" s="4" t="s">
        <v>43</v>
      </c>
    </row>
    <row r="9" spans="1:7">
      <c r="A9" s="4" t="s">
        <v>437</v>
      </c>
      <c r="B9" s="6" t="n">
        <v>577241</v>
      </c>
      <c r="C9" s="6" t="n">
        <v>381396</v>
      </c>
      <c r="D9" s="6" t="n">
        <v>108742</v>
      </c>
      <c r="E9" s="6" t="n">
        <v>826782</v>
      </c>
      <c r="F9" s="6" t="n">
        <v>1302543</v>
      </c>
      <c r="G9" s="6" t="n">
        <v>1868439</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 customWidth="1" max="5" min="5" width="23"/>
    <col customWidth="1" max="6" min="6" width="22"/>
    <col customWidth="1" max="7" min="7" width="14"/>
  </cols>
  <sheetData>
    <row r="1" spans="1:7">
      <c r="A1" s="1" t="s">
        <v>442</v>
      </c>
      <c r="B1" s="2" t="s">
        <v>77</v>
      </c>
      <c r="D1" s="2" t="s">
        <v>78</v>
      </c>
      <c r="E1" s="2" t="s">
        <v>1</v>
      </c>
    </row>
    <row r="2" spans="1:7">
      <c r="B2" s="2" t="s">
        <v>33</v>
      </c>
      <c r="C2" s="2" t="s">
        <v>34</v>
      </c>
      <c r="D2" s="2" t="s">
        <v>4</v>
      </c>
      <c r="E2" s="2" t="s">
        <v>2</v>
      </c>
      <c r="F2" s="2" t="s">
        <v>35</v>
      </c>
      <c r="G2" s="2" t="s">
        <v>36</v>
      </c>
    </row>
    <row r="3" spans="1:7">
      <c r="A3" s="3" t="s">
        <v>211</v>
      </c>
    </row>
    <row r="4" spans="1:7">
      <c r="A4" s="4" t="s">
        <v>443</v>
      </c>
      <c r="B4" s="7" t="n">
        <v>0.031</v>
      </c>
      <c r="C4" s="7" t="n">
        <v>0.041</v>
      </c>
      <c r="D4" s="7" t="n">
        <v>0.046</v>
      </c>
      <c r="E4" s="7" t="n">
        <v>0.042</v>
      </c>
      <c r="F4" s="9" t="n">
        <v>0.0513</v>
      </c>
      <c r="G4" s="8" t="n">
        <v>0.1</v>
      </c>
    </row>
    <row r="5" spans="1:7">
      <c r="A5" s="4" t="s">
        <v>444</v>
      </c>
      <c r="B5" s="4" t="s">
        <v>445</v>
      </c>
      <c r="C5" s="4" t="s">
        <v>446</v>
      </c>
      <c r="D5" s="4" t="s">
        <v>447</v>
      </c>
      <c r="E5" s="4" t="s">
        <v>448</v>
      </c>
      <c r="F5" s="4" t="s">
        <v>449</v>
      </c>
      <c r="G5" s="4" t="s">
        <v>450</v>
      </c>
    </row>
    <row r="6" spans="1:7">
      <c r="A6" s="4" t="s">
        <v>451</v>
      </c>
      <c r="B6" s="4" t="s">
        <v>452</v>
      </c>
      <c r="C6" s="4" t="s">
        <v>453</v>
      </c>
      <c r="D6" s="4" t="s">
        <v>454</v>
      </c>
      <c r="E6" s="4" t="s">
        <v>455</v>
      </c>
      <c r="F6" s="4" t="s">
        <v>456</v>
      </c>
      <c r="G6" s="4" t="s">
        <v>457</v>
      </c>
    </row>
    <row r="7" spans="1:7">
      <c r="A7" s="4" t="s">
        <v>458</v>
      </c>
      <c r="B7" s="4" t="s">
        <v>459</v>
      </c>
      <c r="C7" s="4" t="s">
        <v>459</v>
      </c>
      <c r="D7" s="4" t="s">
        <v>459</v>
      </c>
      <c r="E7" s="4" t="s">
        <v>459</v>
      </c>
      <c r="F7" s="4" t="s">
        <v>459</v>
      </c>
      <c r="G7" s="4" t="s">
        <v>459</v>
      </c>
    </row>
    <row r="8" spans="1:7">
      <c r="A8" s="4" t="s">
        <v>460</v>
      </c>
      <c r="B8" s="4" t="s">
        <v>461</v>
      </c>
      <c r="C8" s="4" t="s">
        <v>462</v>
      </c>
      <c r="D8" s="4" t="s">
        <v>463</v>
      </c>
      <c r="E8" s="4" t="s">
        <v>464</v>
      </c>
      <c r="F8" s="4" t="s">
        <v>465</v>
      </c>
      <c r="G8" s="4" t="s">
        <v>466</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467</v>
      </c>
      <c r="B1" s="2" t="s">
        <v>77</v>
      </c>
      <c r="D1" s="2" t="s">
        <v>78</v>
      </c>
      <c r="F1" s="2" t="s">
        <v>79</v>
      </c>
      <c r="H1" s="2" t="s">
        <v>1</v>
      </c>
    </row>
    <row r="2" spans="1:10">
      <c r="B2" s="2" t="s">
        <v>34</v>
      </c>
      <c r="C2" s="2" t="s">
        <v>82</v>
      </c>
      <c r="D2" s="2" t="s">
        <v>4</v>
      </c>
      <c r="E2" s="2" t="s">
        <v>81</v>
      </c>
      <c r="F2" s="2" t="s">
        <v>33</v>
      </c>
      <c r="G2" s="2" t="s">
        <v>80</v>
      </c>
      <c r="H2" s="2" t="s">
        <v>2</v>
      </c>
      <c r="I2" s="2" t="s">
        <v>35</v>
      </c>
      <c r="J2" s="2" t="s">
        <v>36</v>
      </c>
    </row>
    <row r="3" spans="1:10">
      <c r="A3" s="4" t="s">
        <v>121</v>
      </c>
      <c r="B3" s="6" t="n">
        <v>15886</v>
      </c>
      <c r="C3" s="6" t="n">
        <v>55362</v>
      </c>
      <c r="D3" s="6" t="n">
        <v>29778</v>
      </c>
      <c r="E3" s="6" t="n">
        <v>218326</v>
      </c>
      <c r="F3" s="6" t="n">
        <v>41629</v>
      </c>
      <c r="G3" s="6" t="n">
        <v>1016033</v>
      </c>
      <c r="H3" s="6" t="n">
        <v>122432</v>
      </c>
      <c r="I3" s="6" t="n">
        <v>297117</v>
      </c>
      <c r="J3" s="6" t="n">
        <v>375697</v>
      </c>
    </row>
    <row r="4" spans="1:10">
      <c r="A4" s="4" t="s">
        <v>468</v>
      </c>
    </row>
    <row r="5" spans="1:10">
      <c r="A5" s="4" t="s">
        <v>121</v>
      </c>
      <c r="B5" s="6" t="n">
        <v>15886</v>
      </c>
      <c r="C5" s="5" t="n">
        <v>14711</v>
      </c>
      <c r="D5" s="6" t="n">
        <v>29788</v>
      </c>
      <c r="E5" s="5" t="n">
        <v>177675</v>
      </c>
      <c r="F5" s="6" t="n">
        <v>41629</v>
      </c>
      <c r="G5" s="5" t="n">
        <v>223447</v>
      </c>
      <c r="H5" s="5" t="n">
        <v>297635</v>
      </c>
      <c r="I5" s="5" t="n">
        <v>256466</v>
      </c>
      <c r="J5" s="5" t="n">
        <v>146932</v>
      </c>
    </row>
    <row r="6" spans="1:10">
      <c r="A6" s="4" t="s">
        <v>469</v>
      </c>
    </row>
    <row r="7" spans="1:10">
      <c r="A7" s="4" t="s">
        <v>121</v>
      </c>
      <c r="C7" s="5" t="n">
        <v>33644</v>
      </c>
      <c r="E7" s="5" t="n">
        <v>33644</v>
      </c>
      <c r="G7" s="5" t="n">
        <v>33644</v>
      </c>
      <c r="H7" s="4" t="s">
        <v>43</v>
      </c>
      <c r="I7" s="5" t="n">
        <v>33644</v>
      </c>
      <c r="J7" s="5" t="n">
        <v>98741</v>
      </c>
    </row>
    <row r="8" spans="1:10">
      <c r="A8" s="4" t="s">
        <v>470</v>
      </c>
    </row>
    <row r="9" spans="1:10">
      <c r="A9" s="4" t="s">
        <v>121</v>
      </c>
      <c r="C9" s="6" t="n">
        <v>7007</v>
      </c>
      <c r="E9" s="6" t="n">
        <v>7007</v>
      </c>
      <c r="G9" s="6" t="n">
        <v>7007</v>
      </c>
      <c r="H9" s="4" t="s">
        <v>43</v>
      </c>
      <c r="I9" s="6" t="n">
        <v>7007</v>
      </c>
      <c r="J9" s="6" t="n">
        <v>130024</v>
      </c>
    </row>
  </sheetData>
  <mergeCells count="5">
    <mergeCell ref="A1:A2"/>
    <mergeCell ref="B1:C1"/>
    <mergeCell ref="D1:E1"/>
    <mergeCell ref="F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33</v>
      </c>
      <c r="D1" s="2" t="s">
        <v>4</v>
      </c>
      <c r="E1" s="2" t="s">
        <v>34</v>
      </c>
      <c r="F1" s="2" t="s">
        <v>35</v>
      </c>
      <c r="G1" s="2" t="s">
        <v>36</v>
      </c>
    </row>
    <row r="2" spans="1:7">
      <c r="A2" s="3" t="s">
        <v>472</v>
      </c>
    </row>
    <row r="3" spans="1:7">
      <c r="A3" s="4" t="s">
        <v>473</v>
      </c>
      <c r="B3" s="6" t="n">
        <v>178164</v>
      </c>
      <c r="C3" s="6" t="n">
        <v>176212</v>
      </c>
      <c r="D3" s="6" t="n">
        <v>296753</v>
      </c>
      <c r="E3" s="6" t="n">
        <v>296721</v>
      </c>
      <c r="F3" s="6" t="n">
        <v>313082</v>
      </c>
      <c r="G3" s="6" t="n">
        <v>220686</v>
      </c>
    </row>
    <row r="4" spans="1:7">
      <c r="A4" s="4" t="s">
        <v>474</v>
      </c>
      <c r="B4" s="5" t="n">
        <v>-110341</v>
      </c>
      <c r="C4" s="5" t="n">
        <v>-100019</v>
      </c>
      <c r="D4" s="5" t="n">
        <v>-170977</v>
      </c>
      <c r="E4" s="5" t="n">
        <v>-154698</v>
      </c>
      <c r="F4" s="5" t="n">
        <v>-138220</v>
      </c>
      <c r="G4" s="5" t="n">
        <v>-76719</v>
      </c>
    </row>
    <row r="5" spans="1:7">
      <c r="A5" s="4" t="s">
        <v>46</v>
      </c>
      <c r="B5" s="5" t="n">
        <v>67823</v>
      </c>
      <c r="C5" s="5" t="n">
        <v>76193</v>
      </c>
      <c r="D5" s="5" t="n">
        <v>125776</v>
      </c>
      <c r="E5" s="5" t="n">
        <v>142023</v>
      </c>
      <c r="F5" s="5" t="n">
        <v>174862</v>
      </c>
      <c r="G5" s="5" t="n">
        <v>143967</v>
      </c>
    </row>
    <row r="6" spans="1:7">
      <c r="A6" s="4" t="s">
        <v>475</v>
      </c>
    </row>
    <row r="7" spans="1:7">
      <c r="A7" s="3" t="s">
        <v>472</v>
      </c>
    </row>
    <row r="8" spans="1:7">
      <c r="A8" s="4" t="s">
        <v>473</v>
      </c>
      <c r="B8" s="5" t="n">
        <v>99797</v>
      </c>
      <c r="C8" s="5" t="n">
        <v>97845</v>
      </c>
      <c r="D8" s="5" t="n">
        <v>162258</v>
      </c>
      <c r="E8" s="5" t="n">
        <v>162226</v>
      </c>
      <c r="F8" s="5" t="n">
        <v>172188</v>
      </c>
      <c r="G8" s="5" t="n">
        <v>151191</v>
      </c>
    </row>
    <row r="9" spans="1:7">
      <c r="A9" s="4" t="s">
        <v>476</v>
      </c>
    </row>
    <row r="10" spans="1:7">
      <c r="A10" s="3" t="s">
        <v>472</v>
      </c>
    </row>
    <row r="11" spans="1:7">
      <c r="A11" s="4" t="s">
        <v>473</v>
      </c>
      <c r="B11" s="5" t="n">
        <v>78367</v>
      </c>
      <c r="C11" s="5" t="n">
        <v>78367</v>
      </c>
      <c r="D11" s="5" t="n">
        <v>78367</v>
      </c>
      <c r="E11" s="5" t="n">
        <v>78367</v>
      </c>
      <c r="F11" s="5" t="n">
        <v>78367</v>
      </c>
      <c r="G11" s="5" t="n">
        <v>13367</v>
      </c>
    </row>
    <row r="12" spans="1:7">
      <c r="A12" s="4" t="s">
        <v>477</v>
      </c>
    </row>
    <row r="13" spans="1:7">
      <c r="A13" s="3" t="s">
        <v>472</v>
      </c>
    </row>
    <row r="14" spans="1:7">
      <c r="A14" s="4" t="s">
        <v>473</v>
      </c>
      <c r="B14" s="4" t="s">
        <v>43</v>
      </c>
      <c r="C14" s="4" t="s">
        <v>43</v>
      </c>
      <c r="D14" s="6" t="n">
        <v>56128</v>
      </c>
      <c r="E14" s="6" t="n">
        <v>56128</v>
      </c>
      <c r="F14" s="6" t="n">
        <v>62527</v>
      </c>
      <c r="G14" s="6" t="n">
        <v>56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 customWidth="1" max="5" min="5" width="16"/>
    <col customWidth="1" max="6" min="6" width="14"/>
    <col customWidth="1" max="7" min="7" width="14"/>
  </cols>
  <sheetData>
    <row r="1" spans="1:7">
      <c r="A1" s="1" t="s">
        <v>478</v>
      </c>
      <c r="B1" s="2" t="s">
        <v>77</v>
      </c>
      <c r="C1" s="2" t="s">
        <v>78</v>
      </c>
      <c r="D1" s="2" t="s">
        <v>79</v>
      </c>
      <c r="E1" s="2" t="s">
        <v>1</v>
      </c>
    </row>
    <row r="2" spans="1:7">
      <c r="B2" s="2" t="s">
        <v>34</v>
      </c>
      <c r="C2" s="2" t="s">
        <v>4</v>
      </c>
      <c r="D2" s="2" t="s">
        <v>33</v>
      </c>
      <c r="E2" s="2" t="s">
        <v>2</v>
      </c>
      <c r="F2" s="2" t="s">
        <v>35</v>
      </c>
      <c r="G2" s="2" t="s">
        <v>36</v>
      </c>
    </row>
    <row r="3" spans="1:7">
      <c r="A3" s="3" t="s">
        <v>215</v>
      </c>
    </row>
    <row r="4" spans="1:7">
      <c r="A4" s="4" t="s">
        <v>479</v>
      </c>
      <c r="B4" s="6" t="n">
        <v>17388</v>
      </c>
      <c r="C4" s="6" t="n">
        <v>33661</v>
      </c>
      <c r="D4" s="6" t="n">
        <v>16478</v>
      </c>
      <c r="E4" s="6" t="n">
        <v>54018</v>
      </c>
      <c r="F4" s="6" t="n">
        <v>61501</v>
      </c>
      <c r="G4" s="6" t="n">
        <v>72870</v>
      </c>
    </row>
  </sheetData>
  <mergeCells count="2">
    <mergeCell ref="A1:A2"/>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480</v>
      </c>
      <c r="B1" s="2" t="s">
        <v>2</v>
      </c>
      <c r="C1" s="2" t="s">
        <v>33</v>
      </c>
      <c r="D1" s="2" t="s">
        <v>4</v>
      </c>
      <c r="E1" s="2" t="s">
        <v>34</v>
      </c>
      <c r="F1" s="2" t="s">
        <v>35</v>
      </c>
      <c r="G1" s="2" t="s">
        <v>36</v>
      </c>
    </row>
    <row r="2" spans="1:7">
      <c r="A2" s="3" t="s">
        <v>481</v>
      </c>
    </row>
    <row r="3" spans="1:7">
      <c r="A3" s="4" t="s">
        <v>482</v>
      </c>
      <c r="B3" s="6" t="n">
        <v>3470003</v>
      </c>
      <c r="C3" s="6" t="n">
        <v>3463227</v>
      </c>
      <c r="D3" s="6" t="n">
        <v>3462398</v>
      </c>
      <c r="E3" s="6" t="n">
        <v>3461151</v>
      </c>
      <c r="F3" s="6" t="n">
        <v>3459601</v>
      </c>
      <c r="G3" s="6" t="n">
        <v>3448856</v>
      </c>
    </row>
    <row r="4" spans="1:7">
      <c r="A4" s="4" t="s">
        <v>483</v>
      </c>
      <c r="B4" s="5" t="n">
        <v>-1683792</v>
      </c>
      <c r="C4" s="5" t="n">
        <v>-1559802</v>
      </c>
      <c r="D4" s="5" t="n">
        <v>-1435994</v>
      </c>
      <c r="E4" s="5" t="n">
        <v>-1312196</v>
      </c>
      <c r="F4" s="5" t="n">
        <v>-1189124</v>
      </c>
      <c r="G4" s="5" t="n">
        <v>-695271</v>
      </c>
    </row>
    <row r="5" spans="1:7">
      <c r="A5" s="4" t="s">
        <v>48</v>
      </c>
      <c r="B5" s="5" t="n">
        <v>1786211</v>
      </c>
      <c r="C5" s="5" t="n">
        <v>1903425</v>
      </c>
      <c r="D5" s="5" t="n">
        <v>2026405</v>
      </c>
      <c r="E5" s="5" t="n">
        <v>2148955</v>
      </c>
      <c r="F5" s="5" t="n">
        <v>2270477</v>
      </c>
      <c r="G5" s="5" t="n">
        <v>2753585</v>
      </c>
    </row>
    <row r="6" spans="1:7">
      <c r="A6" s="4" t="s">
        <v>484</v>
      </c>
    </row>
    <row r="7" spans="1:7">
      <c r="A7" s="3" t="s">
        <v>481</v>
      </c>
    </row>
    <row r="8" spans="1:7">
      <c r="A8" s="4" t="s">
        <v>482</v>
      </c>
      <c r="B8" s="5" t="n">
        <v>3098391</v>
      </c>
      <c r="C8" s="5" t="n">
        <v>3091615</v>
      </c>
      <c r="D8" s="5" t="n">
        <v>3090787</v>
      </c>
      <c r="E8" s="5" t="n">
        <v>3089539</v>
      </c>
      <c r="F8" s="5" t="n">
        <v>3087989</v>
      </c>
      <c r="G8" s="5" t="n">
        <v>3077244</v>
      </c>
    </row>
    <row r="9" spans="1:7">
      <c r="A9" s="4" t="s">
        <v>485</v>
      </c>
    </row>
    <row r="10" spans="1:7">
      <c r="A10" s="3" t="s">
        <v>481</v>
      </c>
    </row>
    <row r="11" spans="1:7">
      <c r="A11" s="4" t="s">
        <v>482</v>
      </c>
      <c r="B11" s="5" t="n">
        <v>370000</v>
      </c>
      <c r="C11" s="5" t="n">
        <v>370000</v>
      </c>
      <c r="D11" s="5" t="n">
        <v>370000</v>
      </c>
      <c r="E11" s="5" t="n">
        <v>370000</v>
      </c>
      <c r="F11" s="5" t="n">
        <v>370000</v>
      </c>
      <c r="G11" s="5" t="n">
        <v>370000</v>
      </c>
    </row>
    <row r="12" spans="1:7">
      <c r="A12" s="4" t="s">
        <v>486</v>
      </c>
    </row>
    <row r="13" spans="1:7">
      <c r="A13" s="3" t="s">
        <v>481</v>
      </c>
    </row>
    <row r="14" spans="1:7">
      <c r="A14" s="4" t="s">
        <v>482</v>
      </c>
      <c r="B14" s="5" t="n">
        <v>264</v>
      </c>
      <c r="C14" s="5" t="n">
        <v>264</v>
      </c>
      <c r="D14" s="5" t="n">
        <v>264</v>
      </c>
      <c r="E14" s="5" t="n">
        <v>264</v>
      </c>
      <c r="F14" s="5" t="n">
        <v>264</v>
      </c>
      <c r="G14" s="5" t="n">
        <v>264</v>
      </c>
    </row>
    <row r="15" spans="1:7">
      <c r="A15" s="4" t="s">
        <v>487</v>
      </c>
    </row>
    <row r="16" spans="1:7">
      <c r="A16" s="3" t="s">
        <v>481</v>
      </c>
    </row>
    <row r="17" spans="1:7">
      <c r="A17" s="4" t="s">
        <v>482</v>
      </c>
      <c r="B17" s="6" t="n">
        <v>1348</v>
      </c>
      <c r="C17" s="6" t="n">
        <v>1348</v>
      </c>
      <c r="D17" s="6" t="n">
        <v>1348</v>
      </c>
      <c r="E17" s="6" t="n">
        <v>1348</v>
      </c>
      <c r="F17" s="6" t="n">
        <v>1348</v>
      </c>
      <c r="G17" s="6" t="n">
        <v>1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81</v>
      </c>
    </row>
    <row r="3" spans="1:2">
      <c r="A3" s="4" t="s">
        <v>490</v>
      </c>
      <c r="B3" s="6" t="n">
        <v>494232</v>
      </c>
    </row>
    <row r="4" spans="1:2">
      <c r="A4" s="4" t="s">
        <v>490</v>
      </c>
      <c r="B4" s="5" t="n">
        <v>494232</v>
      </c>
    </row>
    <row r="5" spans="1:2">
      <c r="A5" s="4" t="s">
        <v>491</v>
      </c>
      <c r="B5" s="5" t="n">
        <v>494232</v>
      </c>
    </row>
    <row r="6" spans="1:2">
      <c r="A6" s="4" t="s">
        <v>492</v>
      </c>
      <c r="B6" s="5" t="n">
        <v>303515</v>
      </c>
    </row>
    <row r="7" spans="1:2">
      <c r="A7" s="4" t="s">
        <v>493</v>
      </c>
      <c r="B7" s="5" t="n">
        <v>1786211</v>
      </c>
    </row>
    <row r="8" spans="1:2">
      <c r="A8" s="4" t="s">
        <v>484</v>
      </c>
    </row>
    <row r="9" spans="1:2">
      <c r="A9" s="3" t="s">
        <v>481</v>
      </c>
    </row>
    <row r="10" spans="1:2">
      <c r="A10" s="4" t="s">
        <v>490</v>
      </c>
      <c r="B10" s="5" t="n">
        <v>441375</v>
      </c>
    </row>
    <row r="11" spans="1:2">
      <c r="A11" s="4" t="s">
        <v>490</v>
      </c>
      <c r="B11" s="5" t="n">
        <v>441375</v>
      </c>
    </row>
    <row r="12" spans="1:2">
      <c r="A12" s="4" t="s">
        <v>491</v>
      </c>
      <c r="B12" s="5" t="n">
        <v>441375</v>
      </c>
    </row>
    <row r="13" spans="1:2">
      <c r="A13" s="4" t="s">
        <v>492</v>
      </c>
      <c r="B13" s="5" t="n">
        <v>272682</v>
      </c>
    </row>
    <row r="14" spans="1:2">
      <c r="A14" s="4" t="s">
        <v>493</v>
      </c>
      <c r="B14" s="5" t="n">
        <v>1597807</v>
      </c>
    </row>
    <row r="15" spans="1:2">
      <c r="A15" s="4" t="s">
        <v>485</v>
      </c>
    </row>
    <row r="16" spans="1:2">
      <c r="A16" s="3" t="s">
        <v>481</v>
      </c>
    </row>
    <row r="17" spans="1:2">
      <c r="A17" s="4" t="s">
        <v>490</v>
      </c>
      <c r="B17" s="5" t="n">
        <v>52857</v>
      </c>
    </row>
    <row r="18" spans="1:2">
      <c r="A18" s="4" t="s">
        <v>490</v>
      </c>
      <c r="B18" s="5" t="n">
        <v>52857</v>
      </c>
    </row>
    <row r="19" spans="1:2">
      <c r="A19" s="4" t="s">
        <v>491</v>
      </c>
      <c r="B19" s="5" t="n">
        <v>52857</v>
      </c>
    </row>
    <row r="20" spans="1:2">
      <c r="A20" s="4" t="s">
        <v>492</v>
      </c>
      <c r="B20" s="5" t="n">
        <v>30833</v>
      </c>
    </row>
    <row r="21" spans="1:2">
      <c r="A21" s="4" t="s">
        <v>493</v>
      </c>
      <c r="B21" s="6" t="n">
        <v>189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6"/>
  </cols>
  <sheetData>
    <row r="1" spans="1:11">
      <c r="A1" s="1" t="s">
        <v>494</v>
      </c>
      <c r="B1" s="2" t="s">
        <v>77</v>
      </c>
      <c r="D1" s="2" t="s">
        <v>78</v>
      </c>
      <c r="F1" s="2" t="s">
        <v>79</v>
      </c>
      <c r="H1" s="2" t="s">
        <v>1</v>
      </c>
      <c r="K1" s="2" t="s">
        <v>495</v>
      </c>
    </row>
    <row r="2" spans="1:11">
      <c r="B2" s="2" t="s">
        <v>34</v>
      </c>
      <c r="C2" s="2" t="s">
        <v>82</v>
      </c>
      <c r="D2" s="2" t="s">
        <v>4</v>
      </c>
      <c r="E2" s="2" t="s">
        <v>81</v>
      </c>
      <c r="F2" s="2" t="s">
        <v>33</v>
      </c>
      <c r="G2" s="2" t="s">
        <v>80</v>
      </c>
      <c r="H2" s="2" t="s">
        <v>2</v>
      </c>
      <c r="I2" s="2" t="s">
        <v>35</v>
      </c>
      <c r="J2" s="2" t="s">
        <v>36</v>
      </c>
      <c r="K2" s="2" t="s">
        <v>496</v>
      </c>
    </row>
    <row r="3" spans="1:11">
      <c r="A3" s="3" t="s">
        <v>219</v>
      </c>
    </row>
    <row r="4" spans="1:11">
      <c r="A4" s="4" t="s">
        <v>497</v>
      </c>
      <c r="B4" s="6" t="n">
        <v>123072</v>
      </c>
      <c r="C4" s="6" t="n">
        <v>123558</v>
      </c>
      <c r="D4" s="6" t="n">
        <v>246870</v>
      </c>
      <c r="E4" s="6" t="n">
        <v>246576</v>
      </c>
      <c r="F4" s="6" t="n">
        <v>370678</v>
      </c>
      <c r="G4" s="6" t="n">
        <v>369312</v>
      </c>
      <c r="H4" s="6" t="n">
        <v>494668</v>
      </c>
      <c r="I4" s="6" t="n">
        <v>493853</v>
      </c>
      <c r="J4" s="6" t="n">
        <v>491865</v>
      </c>
      <c r="K4" s="6" t="n">
        <v>1786444</v>
      </c>
    </row>
  </sheetData>
  <mergeCells count="5">
    <mergeCell ref="A1:A2"/>
    <mergeCell ref="B1:C1"/>
    <mergeCell ref="D1:E1"/>
    <mergeCell ref="F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16</v>
      </c>
      <c r="B1" s="2" t="s">
        <v>77</v>
      </c>
      <c r="D1" s="2" t="s">
        <v>78</v>
      </c>
      <c r="F1" s="2" t="s">
        <v>79</v>
      </c>
      <c r="H1" s="2" t="s">
        <v>1</v>
      </c>
    </row>
    <row r="2" spans="1:10">
      <c r="B2" s="2" t="s">
        <v>34</v>
      </c>
      <c r="C2" s="2" t="s">
        <v>82</v>
      </c>
      <c r="D2" s="2" t="s">
        <v>4</v>
      </c>
      <c r="E2" s="2" t="s">
        <v>81</v>
      </c>
      <c r="F2" s="2" t="s">
        <v>33</v>
      </c>
      <c r="G2" s="2" t="s">
        <v>80</v>
      </c>
      <c r="H2" s="2" t="s">
        <v>2</v>
      </c>
      <c r="I2" s="2" t="s">
        <v>35</v>
      </c>
      <c r="J2" s="2" t="s">
        <v>36</v>
      </c>
    </row>
    <row r="3" spans="1:10">
      <c r="A3" s="3" t="s">
        <v>117</v>
      </c>
    </row>
    <row r="4" spans="1:10">
      <c r="A4" s="4" t="s">
        <v>118</v>
      </c>
      <c r="B4" s="6" t="n">
        <v>-688847</v>
      </c>
      <c r="C4" s="6" t="n">
        <v>-135140</v>
      </c>
      <c r="D4" s="6" t="n">
        <v>-1531320</v>
      </c>
      <c r="E4" s="6" t="n">
        <v>-3538456</v>
      </c>
      <c r="F4" s="6" t="n">
        <v>-2588545</v>
      </c>
      <c r="G4" s="6" t="n">
        <v>-4908237</v>
      </c>
      <c r="H4" s="6" t="n">
        <v>-4081129</v>
      </c>
      <c r="I4" s="6" t="n">
        <v>-4331216</v>
      </c>
      <c r="J4" s="6" t="n">
        <v>-10428766</v>
      </c>
    </row>
    <row r="5" spans="1:10">
      <c r="A5" s="3" t="s">
        <v>119</v>
      </c>
    </row>
    <row r="6" spans="1:10">
      <c r="A6" s="4" t="s">
        <v>120</v>
      </c>
      <c r="B6" s="5" t="n">
        <v>141028</v>
      </c>
      <c r="C6" s="5" t="n">
        <v>135310</v>
      </c>
      <c r="D6" s="5" t="n">
        <v>281232</v>
      </c>
      <c r="E6" s="5" t="n">
        <v>274636</v>
      </c>
      <c r="F6" s="5" t="n">
        <v>415230</v>
      </c>
      <c r="G6" s="5" t="n">
        <v>413602</v>
      </c>
      <c r="H6" s="5" t="n">
        <v>549374</v>
      </c>
      <c r="I6" s="5" t="n">
        <v>555396</v>
      </c>
      <c r="J6" s="5" t="n">
        <v>566929</v>
      </c>
    </row>
    <row r="7" spans="1:10">
      <c r="A7" s="4" t="s">
        <v>121</v>
      </c>
      <c r="B7" s="5" t="n">
        <v>15886</v>
      </c>
      <c r="C7" s="5" t="n">
        <v>55362</v>
      </c>
      <c r="D7" s="5" t="n">
        <v>29778</v>
      </c>
      <c r="E7" s="5" t="n">
        <v>218326</v>
      </c>
      <c r="F7" s="5" t="n">
        <v>41629</v>
      </c>
      <c r="G7" s="5" t="n">
        <v>1016033</v>
      </c>
      <c r="H7" s="5" t="n">
        <v>122432</v>
      </c>
      <c r="I7" s="5" t="n">
        <v>297117</v>
      </c>
      <c r="J7" s="5" t="n">
        <v>375697</v>
      </c>
    </row>
    <row r="8" spans="1:10">
      <c r="A8" s="4" t="s">
        <v>122</v>
      </c>
      <c r="D8" s="5" t="n">
        <v>175203</v>
      </c>
      <c r="E8" s="5" t="n">
        <v>751936</v>
      </c>
      <c r="F8" s="5" t="n">
        <v>175203</v>
      </c>
      <c r="H8" s="5" t="n">
        <v>175203</v>
      </c>
      <c r="I8" s="5" t="n">
        <v>911703</v>
      </c>
    </row>
    <row r="9" spans="1:10">
      <c r="A9" s="4" t="s">
        <v>95</v>
      </c>
      <c r="B9" s="5" t="n">
        <v>-763885</v>
      </c>
      <c r="C9" s="5" t="n">
        <v>-1709848</v>
      </c>
      <c r="D9" s="5" t="n">
        <v>-976770</v>
      </c>
      <c r="E9" s="5" t="n">
        <v>-672799</v>
      </c>
      <c r="F9" s="5" t="n">
        <v>-1260069</v>
      </c>
      <c r="G9" s="5" t="n">
        <v>-1310777</v>
      </c>
      <c r="H9" s="5" t="n">
        <v>-1144834</v>
      </c>
      <c r="I9" s="5" t="n">
        <v>-3485801</v>
      </c>
      <c r="J9" s="5" t="n">
        <v>-45356</v>
      </c>
    </row>
    <row r="10" spans="1:10">
      <c r="A10" s="4" t="s">
        <v>123</v>
      </c>
      <c r="B10" s="5" t="n">
        <v>40000</v>
      </c>
      <c r="C10" s="5" t="n">
        <v>35455</v>
      </c>
      <c r="D10" s="5" t="n">
        <v>55185</v>
      </c>
      <c r="E10" s="5" t="n">
        <v>217140</v>
      </c>
      <c r="F10" s="5" t="n">
        <v>290632</v>
      </c>
      <c r="G10" s="5" t="n">
        <v>331118</v>
      </c>
      <c r="H10" s="5" t="n">
        <v>290632</v>
      </c>
      <c r="I10" s="5" t="n">
        <v>411058</v>
      </c>
      <c r="J10" s="5" t="n">
        <v>1235321</v>
      </c>
    </row>
    <row r="11" spans="1:10">
      <c r="A11" s="4" t="s">
        <v>124</v>
      </c>
      <c r="B11" s="4" t="s">
        <v>43</v>
      </c>
      <c r="C11" s="5" t="n">
        <v>27922</v>
      </c>
      <c r="D11" s="4" t="s">
        <v>43</v>
      </c>
      <c r="E11" s="5" t="n">
        <v>55845</v>
      </c>
      <c r="F11" s="4" t="s">
        <v>43</v>
      </c>
      <c r="G11" s="5" t="n">
        <v>83767</v>
      </c>
      <c r="H11" s="4" t="s">
        <v>43</v>
      </c>
      <c r="I11" s="5" t="n">
        <v>111630</v>
      </c>
      <c r="J11" s="5" t="n">
        <v>754761</v>
      </c>
    </row>
    <row r="12" spans="1:10">
      <c r="A12" s="4" t="s">
        <v>125</v>
      </c>
      <c r="B12" s="4" t="s">
        <v>43</v>
      </c>
      <c r="C12" s="5" t="n">
        <v>17133</v>
      </c>
      <c r="H12" s="4" t="s">
        <v>43</v>
      </c>
      <c r="I12" s="5" t="n">
        <v>-148702</v>
      </c>
      <c r="J12" s="5" t="n">
        <v>155251</v>
      </c>
    </row>
    <row r="13" spans="1:10">
      <c r="A13" s="4" t="s">
        <v>126</v>
      </c>
      <c r="D13" s="4" t="s">
        <v>43</v>
      </c>
      <c r="E13" s="5" t="n">
        <v>34266</v>
      </c>
      <c r="F13" s="4" t="s">
        <v>43</v>
      </c>
      <c r="G13" s="5" t="n">
        <v>54923</v>
      </c>
      <c r="H13" s="5" t="n">
        <v>82600</v>
      </c>
      <c r="I13" s="5" t="n">
        <v>84400</v>
      </c>
    </row>
    <row r="14" spans="1:10">
      <c r="A14" s="4" t="s">
        <v>96</v>
      </c>
      <c r="D14" s="5" t="n">
        <v>-122187</v>
      </c>
      <c r="E14" s="5" t="n">
        <v>-534623</v>
      </c>
      <c r="H14" s="5" t="n">
        <v>-122187</v>
      </c>
      <c r="I14" s="5" t="n">
        <v>-485440</v>
      </c>
      <c r="J14" s="4" t="s">
        <v>43</v>
      </c>
    </row>
    <row r="15" spans="1:10">
      <c r="A15" s="4" t="s">
        <v>103</v>
      </c>
      <c r="F15" s="5" t="n">
        <v>-122187</v>
      </c>
      <c r="G15" s="5" t="n">
        <v>-486490</v>
      </c>
      <c r="H15" s="5" t="n">
        <v>-84667</v>
      </c>
    </row>
    <row r="16" spans="1:10">
      <c r="A16" s="4" t="s">
        <v>127</v>
      </c>
      <c r="B16" s="5" t="n">
        <v>-82274</v>
      </c>
      <c r="D16" s="5" t="n">
        <v>-82274</v>
      </c>
      <c r="F16" s="5" t="n">
        <v>-82274</v>
      </c>
      <c r="G16" s="4" t="s">
        <v>43</v>
      </c>
      <c r="J16" s="4" t="s">
        <v>43</v>
      </c>
    </row>
    <row r="17" spans="1:10">
      <c r="A17" s="4" t="s">
        <v>102</v>
      </c>
      <c r="B17" s="5" t="n">
        <v>6258</v>
      </c>
      <c r="C17" s="4" t="s">
        <v>43</v>
      </c>
      <c r="D17" s="5" t="n">
        <v>6380</v>
      </c>
      <c r="E17" s="4" t="s">
        <v>43</v>
      </c>
      <c r="F17" s="5" t="n">
        <v>46161</v>
      </c>
      <c r="G17" s="4" t="s">
        <v>43</v>
      </c>
      <c r="H17" s="5" t="n">
        <v>46173</v>
      </c>
    </row>
    <row r="18" spans="1:10">
      <c r="A18" s="3" t="s">
        <v>128</v>
      </c>
    </row>
    <row r="19" spans="1:10">
      <c r="A19" s="4" t="s">
        <v>129</v>
      </c>
      <c r="B19" s="5" t="n">
        <v>16840</v>
      </c>
      <c r="C19" s="5" t="n">
        <v>12293</v>
      </c>
      <c r="D19" s="5" t="n">
        <v>17790</v>
      </c>
      <c r="E19" s="5" t="n">
        <v>32769</v>
      </c>
      <c r="F19" s="5" t="n">
        <v>18851</v>
      </c>
      <c r="G19" s="5" t="n">
        <v>-28153</v>
      </c>
      <c r="H19" s="5" t="n">
        <v>42863</v>
      </c>
      <c r="I19" s="5" t="n">
        <v>-55936</v>
      </c>
      <c r="J19" s="5" t="n">
        <v>-1968</v>
      </c>
    </row>
    <row r="20" spans="1:10">
      <c r="A20" s="4" t="s">
        <v>130</v>
      </c>
      <c r="B20" s="5" t="n">
        <v>19358</v>
      </c>
      <c r="C20" s="5" t="n">
        <v>-23708</v>
      </c>
      <c r="D20" s="5" t="n">
        <v>19358</v>
      </c>
      <c r="E20" s="5" t="n">
        <v>-28257</v>
      </c>
      <c r="F20" s="5" t="n">
        <v>19358</v>
      </c>
      <c r="G20" s="5" t="n">
        <v>-265666</v>
      </c>
      <c r="H20" s="5" t="n">
        <v>19358</v>
      </c>
      <c r="I20" s="5" t="n">
        <v>-18032</v>
      </c>
      <c r="J20" s="5" t="n">
        <v>-1326</v>
      </c>
    </row>
    <row r="21" spans="1:10">
      <c r="A21" s="4" t="s">
        <v>131</v>
      </c>
      <c r="B21" s="5" t="n">
        <v>976529</v>
      </c>
      <c r="C21" s="5" t="n">
        <v>240926</v>
      </c>
      <c r="D21" s="5" t="n">
        <v>1612982</v>
      </c>
      <c r="E21" s="5" t="n">
        <v>725505</v>
      </c>
      <c r="F21" s="5" t="n">
        <v>2002364</v>
      </c>
      <c r="G21" s="5" t="n">
        <v>1312307</v>
      </c>
      <c r="H21" s="5" t="n">
        <v>2083357</v>
      </c>
      <c r="I21" s="5" t="n">
        <v>1153965</v>
      </c>
      <c r="J21" s="5" t="n">
        <v>1949706</v>
      </c>
    </row>
    <row r="22" spans="1:10">
      <c r="A22" s="4" t="s">
        <v>132</v>
      </c>
      <c r="H22" s="5" t="n">
        <v>100000</v>
      </c>
      <c r="I22" s="5" t="n">
        <v>378284</v>
      </c>
    </row>
    <row r="23" spans="1:10">
      <c r="A23" s="4" t="s">
        <v>133</v>
      </c>
      <c r="B23" s="5" t="n">
        <v>-123460</v>
      </c>
      <c r="C23" s="5" t="n">
        <v>-18624</v>
      </c>
      <c r="D23" s="5" t="n">
        <v>-101898</v>
      </c>
      <c r="E23" s="5" t="n">
        <v>-41750</v>
      </c>
      <c r="F23" s="5" t="n">
        <v>-111577</v>
      </c>
      <c r="G23" s="5" t="n">
        <v>-92117</v>
      </c>
      <c r="H23" s="5" t="n">
        <v>-92655</v>
      </c>
      <c r="I23" s="5" t="n">
        <v>-46855</v>
      </c>
      <c r="J23" s="5" t="n">
        <v>-45350</v>
      </c>
    </row>
    <row r="24" spans="1:10">
      <c r="A24" s="4" t="s">
        <v>134</v>
      </c>
      <c r="B24" s="5" t="n">
        <v>2735</v>
      </c>
      <c r="C24" s="5" t="n">
        <v>-11040</v>
      </c>
      <c r="D24" s="5" t="n">
        <v>49843</v>
      </c>
      <c r="E24" s="5" t="n">
        <v>49673</v>
      </c>
      <c r="F24" s="5" t="n">
        <v>71967</v>
      </c>
      <c r="G24" s="5" t="n">
        <v>82146</v>
      </c>
      <c r="H24" s="5" t="n">
        <v>429525</v>
      </c>
      <c r="I24" s="5" t="n">
        <v>168740</v>
      </c>
      <c r="J24" s="5" t="n">
        <v>1442960</v>
      </c>
    </row>
    <row r="25" spans="1:10">
      <c r="A25" s="4" t="s">
        <v>135</v>
      </c>
      <c r="B25" s="5" t="n">
        <v>-439832</v>
      </c>
      <c r="C25" s="5" t="n">
        <v>-1373959</v>
      </c>
      <c r="D25" s="5" t="n">
        <v>-566698</v>
      </c>
      <c r="E25" s="5" t="n">
        <v>-2455791</v>
      </c>
      <c r="F25" s="5" t="n">
        <v>-1083257</v>
      </c>
      <c r="G25" s="5" t="n">
        <v>-3797544</v>
      </c>
      <c r="H25" s="5" t="n">
        <v>-1583955</v>
      </c>
      <c r="I25" s="5" t="n">
        <v>-4499689</v>
      </c>
      <c r="J25" s="5" t="n">
        <v>-4042141</v>
      </c>
    </row>
    <row r="26" spans="1:10">
      <c r="A26" s="3" t="s">
        <v>136</v>
      </c>
    </row>
    <row r="27" spans="1:10">
      <c r="A27" s="4" t="s">
        <v>137</v>
      </c>
      <c r="B27" s="4" t="s">
        <v>43</v>
      </c>
      <c r="C27" s="5" t="n">
        <v>-599</v>
      </c>
      <c r="D27" s="4" t="s">
        <v>43</v>
      </c>
      <c r="E27" s="5" t="n">
        <v>-3915</v>
      </c>
      <c r="F27" s="4" t="s">
        <v>43</v>
      </c>
      <c r="G27" s="5" t="n">
        <v>-6390</v>
      </c>
      <c r="H27" s="5" t="n">
        <v>-10611</v>
      </c>
      <c r="I27" s="5" t="n">
        <v>-11722</v>
      </c>
      <c r="J27" s="5" t="n">
        <v>-9418</v>
      </c>
    </row>
    <row r="28" spans="1:10">
      <c r="A28" s="4" t="s">
        <v>138</v>
      </c>
      <c r="B28" s="4" t="s">
        <v>43</v>
      </c>
      <c r="C28" s="5" t="n">
        <v>-2198</v>
      </c>
      <c r="D28" s="4" t="s">
        <v>43</v>
      </c>
      <c r="E28" s="5" t="n">
        <v>-85232</v>
      </c>
      <c r="F28" s="4" t="s">
        <v>43</v>
      </c>
      <c r="G28" s="5" t="n">
        <v>-81093</v>
      </c>
      <c r="H28" s="5" t="n">
        <v>-3962</v>
      </c>
      <c r="I28" s="5" t="n">
        <v>-92396</v>
      </c>
      <c r="J28" s="5" t="n">
        <v>-22413</v>
      </c>
    </row>
    <row r="29" spans="1:10">
      <c r="A29" s="4" t="s">
        <v>139</v>
      </c>
      <c r="B29" s="4" t="s">
        <v>43</v>
      </c>
      <c r="C29" s="5" t="n">
        <v>-2797</v>
      </c>
      <c r="D29" s="4" t="s">
        <v>43</v>
      </c>
      <c r="E29" s="5" t="n">
        <v>-89147</v>
      </c>
      <c r="F29" s="4" t="s">
        <v>43</v>
      </c>
      <c r="G29" s="5" t="n">
        <v>-87483</v>
      </c>
      <c r="H29" s="5" t="n">
        <v>-14573</v>
      </c>
      <c r="I29" s="5" t="n">
        <v>-104118</v>
      </c>
      <c r="J29" s="5" t="n">
        <v>-31831</v>
      </c>
    </row>
    <row r="30" spans="1:10">
      <c r="A30" s="3" t="s">
        <v>140</v>
      </c>
    </row>
    <row r="31" spans="1:10">
      <c r="A31" s="4" t="s">
        <v>141</v>
      </c>
      <c r="B31" s="5" t="n">
        <v>49961</v>
      </c>
      <c r="C31" s="4" t="s">
        <v>43</v>
      </c>
      <c r="D31" s="5" t="n">
        <v>129442</v>
      </c>
      <c r="E31" s="4" t="s">
        <v>43</v>
      </c>
      <c r="F31" s="5" t="n">
        <v>614271</v>
      </c>
      <c r="G31" s="4" t="s">
        <v>43</v>
      </c>
      <c r="H31" s="5" t="n">
        <v>1005826</v>
      </c>
      <c r="I31" s="4" t="s">
        <v>43</v>
      </c>
      <c r="J31" s="5" t="n">
        <v>2476750</v>
      </c>
    </row>
    <row r="32" spans="1:10">
      <c r="A32" s="4" t="s">
        <v>142</v>
      </c>
      <c r="B32" s="4" t="s">
        <v>43</v>
      </c>
      <c r="C32" s="5" t="n">
        <v>-22500</v>
      </c>
      <c r="D32" s="4" t="s">
        <v>43</v>
      </c>
      <c r="E32" s="5" t="n">
        <v>-94812</v>
      </c>
      <c r="F32" s="5" t="n">
        <v>-32678</v>
      </c>
      <c r="G32" s="5" t="n">
        <v>-94812</v>
      </c>
    </row>
    <row r="33" spans="1:10">
      <c r="A33" s="4" t="s">
        <v>143</v>
      </c>
      <c r="B33" s="4" t="s">
        <v>43</v>
      </c>
      <c r="C33" s="4" t="s">
        <v>43</v>
      </c>
      <c r="H33" s="5" t="n">
        <v>-32678</v>
      </c>
      <c r="I33" s="5" t="n">
        <v>-94812</v>
      </c>
      <c r="J33" s="5" t="n">
        <v>-1071434</v>
      </c>
    </row>
    <row r="34" spans="1:10">
      <c r="A34" s="4" t="s">
        <v>144</v>
      </c>
      <c r="F34" s="4" t="s">
        <v>43</v>
      </c>
      <c r="G34" s="5" t="n">
        <v>622083</v>
      </c>
      <c r="H34" s="4" t="s">
        <v>43</v>
      </c>
      <c r="I34" s="5" t="n">
        <v>622085</v>
      </c>
      <c r="J34" s="4" t="s">
        <v>43</v>
      </c>
    </row>
    <row r="35" spans="1:10">
      <c r="A35" s="4" t="s">
        <v>145</v>
      </c>
      <c r="B35" s="5" t="n">
        <v>145000</v>
      </c>
      <c r="C35" s="5" t="n">
        <v>1391000</v>
      </c>
      <c r="D35" s="5" t="n">
        <v>211020</v>
      </c>
      <c r="E35" s="5" t="n">
        <v>2437000</v>
      </c>
      <c r="F35" s="5" t="n">
        <v>234820</v>
      </c>
      <c r="G35" s="5" t="n">
        <v>3234000</v>
      </c>
      <c r="H35" s="5" t="n">
        <v>438720</v>
      </c>
      <c r="I35" s="5" t="n">
        <v>3946000</v>
      </c>
      <c r="J35" s="5" t="n">
        <v>2960168</v>
      </c>
    </row>
    <row r="36" spans="1:10">
      <c r="A36" s="4" t="s">
        <v>146</v>
      </c>
      <c r="H36" s="4" t="s">
        <v>43</v>
      </c>
      <c r="I36" s="4" t="s">
        <v>43</v>
      </c>
      <c r="J36" s="5" t="n">
        <v>-18804</v>
      </c>
    </row>
    <row r="37" spans="1:10">
      <c r="A37" s="4" t="s">
        <v>147</v>
      </c>
      <c r="B37" s="5" t="n">
        <v>194961</v>
      </c>
      <c r="C37" s="5" t="n">
        <v>1368500</v>
      </c>
      <c r="D37" s="5" t="n">
        <v>340462</v>
      </c>
      <c r="E37" s="5" t="n">
        <v>2342188</v>
      </c>
      <c r="F37" s="5" t="n">
        <v>816413</v>
      </c>
      <c r="G37" s="5" t="n">
        <v>3761271</v>
      </c>
      <c r="H37" s="5" t="n">
        <v>1411868</v>
      </c>
      <c r="I37" s="5" t="n">
        <v>4473271</v>
      </c>
      <c r="J37" s="5" t="n">
        <v>4346680</v>
      </c>
    </row>
    <row r="38" spans="1:10">
      <c r="A38" s="4" t="s">
        <v>148</v>
      </c>
      <c r="B38" s="5" t="n">
        <v>56858</v>
      </c>
      <c r="C38" s="5" t="n">
        <v>9348</v>
      </c>
      <c r="D38" s="5" t="n">
        <v>76281</v>
      </c>
      <c r="E38" s="5" t="n">
        <v>-3215</v>
      </c>
      <c r="F38" s="5" t="n">
        <v>48547</v>
      </c>
      <c r="G38" s="5" t="n">
        <v>-4950</v>
      </c>
      <c r="H38" s="5" t="n">
        <v>126039</v>
      </c>
      <c r="I38" s="5" t="n">
        <v>64026</v>
      </c>
      <c r="J38" s="5" t="n">
        <v>-3250</v>
      </c>
    </row>
    <row r="39" spans="1:10">
      <c r="A39" s="4" t="s">
        <v>149</v>
      </c>
      <c r="B39" s="5" t="n">
        <v>-188013</v>
      </c>
      <c r="C39" s="5" t="n">
        <v>1092</v>
      </c>
      <c r="D39" s="5" t="n">
        <v>-149955</v>
      </c>
      <c r="E39" s="5" t="n">
        <v>-205965</v>
      </c>
      <c r="F39" s="5" t="n">
        <v>-218297</v>
      </c>
      <c r="G39" s="5" t="n">
        <v>-128706</v>
      </c>
      <c r="H39" s="5" t="n">
        <v>-60621</v>
      </c>
      <c r="I39" s="5" t="n">
        <v>-66510</v>
      </c>
      <c r="J39" s="5" t="n">
        <v>269458</v>
      </c>
    </row>
    <row r="40" spans="1:10">
      <c r="A40" s="4" t="s">
        <v>150</v>
      </c>
      <c r="B40" s="5" t="n">
        <v>228051</v>
      </c>
      <c r="C40" s="5" t="n">
        <v>294561</v>
      </c>
      <c r="D40" s="5" t="n">
        <v>228051</v>
      </c>
      <c r="E40" s="5" t="n">
        <v>294561</v>
      </c>
      <c r="F40" s="5" t="n">
        <v>228051</v>
      </c>
      <c r="G40" s="5" t="n">
        <v>294561</v>
      </c>
      <c r="H40" s="5" t="n">
        <v>228051</v>
      </c>
      <c r="I40" s="5" t="n">
        <v>294561</v>
      </c>
      <c r="J40" s="5" t="n">
        <v>25103</v>
      </c>
    </row>
    <row r="41" spans="1:10">
      <c r="A41" s="4" t="s">
        <v>151</v>
      </c>
      <c r="B41" s="5" t="n">
        <v>5558</v>
      </c>
      <c r="C41" s="5" t="n">
        <v>295653</v>
      </c>
      <c r="D41" s="5" t="n">
        <v>1850</v>
      </c>
      <c r="E41" s="5" t="n">
        <v>88596</v>
      </c>
      <c r="F41" s="5" t="n">
        <v>7021</v>
      </c>
      <c r="G41" s="5" t="n">
        <v>165855</v>
      </c>
      <c r="H41" s="5" t="n">
        <v>167430</v>
      </c>
      <c r="I41" s="5" t="n">
        <v>228051</v>
      </c>
      <c r="J41" s="5" t="n">
        <v>294561</v>
      </c>
    </row>
    <row r="42" spans="1:10">
      <c r="A42" s="3" t="s">
        <v>152</v>
      </c>
    </row>
    <row r="43" spans="1:10">
      <c r="A43" s="4" t="s">
        <v>153</v>
      </c>
      <c r="C43" s="5" t="n">
        <v>14741</v>
      </c>
      <c r="D43" s="4" t="s">
        <v>43</v>
      </c>
      <c r="E43" s="5" t="n">
        <v>77648</v>
      </c>
      <c r="G43" s="5" t="n">
        <v>31041</v>
      </c>
      <c r="H43" s="4" t="s">
        <v>43</v>
      </c>
      <c r="I43" s="5" t="n">
        <v>3466</v>
      </c>
      <c r="J43" s="5" t="n">
        <v>11723</v>
      </c>
    </row>
    <row r="44" spans="1:10">
      <c r="A44" s="3" t="s">
        <v>154</v>
      </c>
    </row>
    <row r="45" spans="1:10">
      <c r="A45" s="4" t="s">
        <v>155</v>
      </c>
      <c r="D45" s="4" t="s">
        <v>43</v>
      </c>
      <c r="E45" s="5" t="n">
        <v>1018981</v>
      </c>
      <c r="F45" s="4" t="s">
        <v>43</v>
      </c>
      <c r="G45" s="5" t="n">
        <v>1293003</v>
      </c>
    </row>
    <row r="46" spans="1:10">
      <c r="A46" s="4" t="s">
        <v>156</v>
      </c>
      <c r="H46" s="5" t="n">
        <v>488873</v>
      </c>
      <c r="I46" s="5" t="n">
        <v>1729739</v>
      </c>
      <c r="J46" s="5" t="n">
        <v>458852</v>
      </c>
    </row>
    <row r="47" spans="1:10">
      <c r="A47" s="4" t="s">
        <v>157</v>
      </c>
      <c r="B47" s="5" t="n">
        <v>40000</v>
      </c>
      <c r="C47" s="5" t="n">
        <v>25584</v>
      </c>
      <c r="D47" s="5" t="n">
        <v>76975</v>
      </c>
      <c r="F47" s="5" t="n">
        <v>86975</v>
      </c>
      <c r="G47" s="5" t="n">
        <v>251148</v>
      </c>
      <c r="H47" s="5" t="n">
        <v>86975</v>
      </c>
      <c r="I47" s="5" t="n">
        <v>271148</v>
      </c>
      <c r="J47" s="5" t="n">
        <v>109000</v>
      </c>
    </row>
    <row r="48" spans="1:10">
      <c r="A48" s="4" t="s">
        <v>158</v>
      </c>
      <c r="F48" s="5" t="n">
        <v>290632</v>
      </c>
      <c r="G48" s="5" t="n">
        <v>331118</v>
      </c>
      <c r="H48" s="6" t="n">
        <v>290632</v>
      </c>
      <c r="I48" s="5" t="n">
        <v>411058</v>
      </c>
      <c r="J48" s="5" t="n">
        <v>1235321</v>
      </c>
    </row>
    <row r="49" spans="1:10">
      <c r="A49" s="4" t="s">
        <v>159</v>
      </c>
      <c r="B49" s="6" t="n">
        <v>212811</v>
      </c>
      <c r="C49" s="5" t="n">
        <v>697259</v>
      </c>
      <c r="D49" s="5" t="n">
        <v>321723</v>
      </c>
      <c r="E49" s="4" t="s">
        <v>43</v>
      </c>
      <c r="F49" s="5" t="n">
        <v>455539</v>
      </c>
      <c r="G49" s="4" t="s">
        <v>43</v>
      </c>
    </row>
    <row r="50" spans="1:10">
      <c r="A50" s="4" t="s">
        <v>160</v>
      </c>
      <c r="I50" s="4" t="s">
        <v>43</v>
      </c>
      <c r="J50" s="5" t="n">
        <v>600000</v>
      </c>
    </row>
    <row r="51" spans="1:10">
      <c r="A51" s="4" t="s">
        <v>161</v>
      </c>
      <c r="D51" s="4" t="s">
        <v>43</v>
      </c>
      <c r="E51" s="6" t="n">
        <v>1989653</v>
      </c>
      <c r="F51" s="4" t="s">
        <v>43</v>
      </c>
      <c r="G51" s="6" t="n">
        <v>2596406</v>
      </c>
    </row>
    <row r="52" spans="1:10">
      <c r="A52" s="4" t="s">
        <v>162</v>
      </c>
      <c r="C52" s="6" t="n">
        <v>504352</v>
      </c>
      <c r="I52" s="4" t="s">
        <v>43</v>
      </c>
      <c r="J52" s="5" t="n">
        <v>1823083</v>
      </c>
    </row>
    <row r="53" spans="1:10">
      <c r="A53" s="4" t="s">
        <v>163</v>
      </c>
      <c r="I53" s="4" t="s">
        <v>43</v>
      </c>
      <c r="J53" s="6" t="n">
        <v>83940</v>
      </c>
    </row>
  </sheetData>
  <mergeCells count="5">
    <mergeCell ref="A1:A2"/>
    <mergeCell ref="B1:C1"/>
    <mergeCell ref="D1:E1"/>
    <mergeCell ref="F1:G1"/>
    <mergeCell ref="H1:J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33</v>
      </c>
      <c r="D1" s="2" t="s">
        <v>4</v>
      </c>
      <c r="E1" s="2" t="s">
        <v>34</v>
      </c>
      <c r="F1" s="2" t="s">
        <v>35</v>
      </c>
      <c r="G1" s="2" t="s">
        <v>36</v>
      </c>
    </row>
    <row r="2" spans="1:7">
      <c r="A2" s="3" t="s">
        <v>219</v>
      </c>
    </row>
    <row r="3" spans="1:7">
      <c r="A3" s="4" t="s">
        <v>49</v>
      </c>
      <c r="B3" s="6" t="n">
        <v>1140246</v>
      </c>
      <c r="C3" s="6" t="n">
        <v>1140246</v>
      </c>
      <c r="D3" s="6" t="n">
        <v>1140246</v>
      </c>
      <c r="E3" s="6" t="n">
        <v>1140246</v>
      </c>
      <c r="F3" s="6" t="n">
        <v>1140246</v>
      </c>
      <c r="G3" s="6" t="n">
        <v>1140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36</v>
      </c>
    </row>
    <row r="3" spans="1:4">
      <c r="A3" s="3" t="s">
        <v>225</v>
      </c>
    </row>
    <row r="4" spans="1:4">
      <c r="A4" s="4" t="s">
        <v>500</v>
      </c>
      <c r="B4" s="6" t="n">
        <v>-2618595</v>
      </c>
      <c r="C4" s="6" t="n">
        <v>-2244052</v>
      </c>
      <c r="D4" s="6" t="n">
        <v>-9713671</v>
      </c>
    </row>
    <row r="5" spans="1:4">
      <c r="A5" s="4" t="s">
        <v>501</v>
      </c>
      <c r="B5" s="5" t="n">
        <v>-1462534</v>
      </c>
      <c r="C5" s="5" t="n">
        <v>-1912164</v>
      </c>
      <c r="D5" s="5" t="n">
        <v>-715095</v>
      </c>
    </row>
    <row r="6" spans="1:4">
      <c r="A6" s="4" t="s">
        <v>502</v>
      </c>
      <c r="B6" s="6" t="n">
        <v>-4081129</v>
      </c>
      <c r="C6" s="6" t="n">
        <v>-4156216</v>
      </c>
      <c r="D6" s="6" t="n">
        <v>-10428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3</v>
      </c>
      <c r="B1" s="2" t="s">
        <v>1</v>
      </c>
    </row>
    <row r="2" spans="1:4">
      <c r="B2" s="2" t="s">
        <v>2</v>
      </c>
      <c r="C2" s="2" t="s">
        <v>35</v>
      </c>
      <c r="D2" s="2" t="s">
        <v>36</v>
      </c>
    </row>
    <row r="3" spans="1:4">
      <c r="A3" s="3" t="s">
        <v>501</v>
      </c>
    </row>
    <row r="4" spans="1:4">
      <c r="A4" s="4" t="s">
        <v>504</v>
      </c>
      <c r="B4" s="4" t="s">
        <v>43</v>
      </c>
      <c r="C4" s="4" t="s">
        <v>43</v>
      </c>
      <c r="D4" s="4" t="s">
        <v>43</v>
      </c>
    </row>
    <row r="5" spans="1:4">
      <c r="A5" s="4" t="s">
        <v>505</v>
      </c>
      <c r="B5" s="5" t="n">
        <v>-373577</v>
      </c>
      <c r="C5" s="5" t="n">
        <v>-550276</v>
      </c>
      <c r="D5" s="5" t="n">
        <v>-136663</v>
      </c>
    </row>
    <row r="6" spans="1:4">
      <c r="A6" s="3" t="s">
        <v>506</v>
      </c>
    </row>
    <row r="7" spans="1:4">
      <c r="A7" s="4" t="s">
        <v>504</v>
      </c>
      <c r="B7" s="4" t="s">
        <v>43</v>
      </c>
      <c r="C7" s="4" t="s">
        <v>43</v>
      </c>
      <c r="D7" s="4" t="s">
        <v>43</v>
      </c>
    </row>
    <row r="8" spans="1:4">
      <c r="A8" s="4" t="s">
        <v>505</v>
      </c>
      <c r="B8" s="5" t="n">
        <v>2706079</v>
      </c>
      <c r="C8" s="5" t="n">
        <v>-1579127</v>
      </c>
      <c r="D8" s="5" t="n">
        <v>-3268587</v>
      </c>
    </row>
    <row r="9" spans="1:4">
      <c r="A9" s="3" t="s">
        <v>507</v>
      </c>
    </row>
    <row r="10" spans="1:4">
      <c r="A10" s="4" t="s">
        <v>504</v>
      </c>
      <c r="B10" s="4" t="s">
        <v>43</v>
      </c>
      <c r="C10" s="4" t="s">
        <v>43</v>
      </c>
      <c r="D10" s="4" t="s">
        <v>43</v>
      </c>
    </row>
    <row r="11" spans="1:4">
      <c r="A11" s="4" t="s">
        <v>505</v>
      </c>
      <c r="B11" s="5" t="n">
        <v>-234098</v>
      </c>
      <c r="C11" s="5" t="n">
        <v>-19698</v>
      </c>
      <c r="D11" s="5" t="n">
        <v>-58656</v>
      </c>
    </row>
    <row r="12" spans="1:4">
      <c r="A12" s="4" t="s">
        <v>170</v>
      </c>
      <c r="B12" s="5" t="n">
        <v>2098404</v>
      </c>
      <c r="C12" s="5" t="n">
        <v>-2149101</v>
      </c>
      <c r="D12" s="5" t="n">
        <v>-3463906</v>
      </c>
    </row>
    <row r="13" spans="1:4">
      <c r="A13" s="4" t="s">
        <v>508</v>
      </c>
      <c r="B13" s="5" t="n">
        <v>-2098404</v>
      </c>
      <c r="C13" s="5" t="n">
        <v>2149101</v>
      </c>
      <c r="D13" s="5" t="n">
        <v>3463906</v>
      </c>
    </row>
    <row r="14" spans="1:4">
      <c r="A14" s="4" t="s">
        <v>355</v>
      </c>
      <c r="B14" s="4" t="s">
        <v>43</v>
      </c>
      <c r="C14" s="4" t="s">
        <v>43</v>
      </c>
      <c r="D14" s="4" t="s">
        <v>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36</v>
      </c>
    </row>
    <row r="3" spans="1:4">
      <c r="A3" s="3" t="s">
        <v>225</v>
      </c>
    </row>
    <row r="4" spans="1:4">
      <c r="A4" s="4" t="s">
        <v>510</v>
      </c>
      <c r="B4" s="4" t="s">
        <v>511</v>
      </c>
      <c r="C4" s="4" t="s">
        <v>511</v>
      </c>
      <c r="D4" s="4" t="s">
        <v>512</v>
      </c>
    </row>
    <row r="5" spans="1:4">
      <c r="A5" s="4" t="s">
        <v>513</v>
      </c>
      <c r="B5" s="4" t="s">
        <v>514</v>
      </c>
      <c r="C5" s="4" t="s">
        <v>515</v>
      </c>
      <c r="D5" s="4" t="s">
        <v>516</v>
      </c>
    </row>
    <row r="6" spans="1:4">
      <c r="A6" s="4" t="s">
        <v>95</v>
      </c>
      <c r="B6" s="4" t="s">
        <v>517</v>
      </c>
      <c r="C6" s="4" t="s">
        <v>518</v>
      </c>
      <c r="D6" s="4" t="s">
        <v>519</v>
      </c>
    </row>
    <row r="7" spans="1:4">
      <c r="A7" s="4" t="s">
        <v>520</v>
      </c>
      <c r="B7" s="4" t="s">
        <v>519</v>
      </c>
      <c r="C7" s="4" t="s">
        <v>521</v>
      </c>
      <c r="D7" s="4" t="s">
        <v>522</v>
      </c>
    </row>
    <row r="8" spans="1:4">
      <c r="A8" s="4" t="s">
        <v>523</v>
      </c>
      <c r="B8" s="4" t="s">
        <v>524</v>
      </c>
      <c r="C8" s="4" t="s">
        <v>525</v>
      </c>
      <c r="D8" s="4" t="s">
        <v>526</v>
      </c>
    </row>
    <row r="9" spans="1:4">
      <c r="A9" s="4" t="s">
        <v>527</v>
      </c>
      <c r="B9" s="4" t="s">
        <v>459</v>
      </c>
      <c r="C9" s="4" t="s">
        <v>528</v>
      </c>
      <c r="D9" s="4" t="s">
        <v>529</v>
      </c>
    </row>
    <row r="10" spans="1:4">
      <c r="A10" s="4" t="s">
        <v>530</v>
      </c>
      <c r="B10" s="4" t="s">
        <v>531</v>
      </c>
    </row>
    <row r="11" spans="1:4">
      <c r="A11" s="4" t="s">
        <v>532</v>
      </c>
      <c r="B11" s="4" t="s">
        <v>533</v>
      </c>
      <c r="C11" s="4" t="s">
        <v>534</v>
      </c>
      <c r="D11" s="4" t="s">
        <v>535</v>
      </c>
    </row>
    <row r="12" spans="1:4">
      <c r="A12" s="4" t="s">
        <v>508</v>
      </c>
      <c r="B12" s="4" t="s">
        <v>536</v>
      </c>
      <c r="C12" s="4" t="s">
        <v>537</v>
      </c>
      <c r="D12" s="4" t="s">
        <v>538</v>
      </c>
    </row>
    <row r="13" spans="1:4">
      <c r="A13" s="4" t="s">
        <v>539</v>
      </c>
      <c r="B13" s="4" t="s">
        <v>459</v>
      </c>
      <c r="C13" s="4" t="s">
        <v>459</v>
      </c>
      <c r="D13" s="4" t="s">
        <v>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40</v>
      </c>
      <c r="B1" s="2" t="s">
        <v>2</v>
      </c>
      <c r="C1" s="2" t="s">
        <v>35</v>
      </c>
      <c r="D1" s="2" t="s">
        <v>36</v>
      </c>
    </row>
    <row r="2" spans="1:4">
      <c r="A2" s="3" t="s">
        <v>541</v>
      </c>
    </row>
    <row r="3" spans="1:4">
      <c r="A3" s="4" t="s">
        <v>542</v>
      </c>
      <c r="B3" s="6" t="n">
        <v>7335196</v>
      </c>
      <c r="C3" s="6" t="n">
        <v>9303936</v>
      </c>
      <c r="D3" s="6" t="n">
        <v>7537193</v>
      </c>
    </row>
    <row r="4" spans="1:4">
      <c r="A4" s="4" t="s">
        <v>543</v>
      </c>
      <c r="B4" s="5" t="n">
        <v>489351</v>
      </c>
      <c r="C4" s="5" t="n">
        <v>489351</v>
      </c>
      <c r="D4" s="5" t="n">
        <v>563641</v>
      </c>
    </row>
    <row r="5" spans="1:4">
      <c r="A5" s="4" t="s">
        <v>544</v>
      </c>
      <c r="B5" s="5" t="n">
        <v>709218</v>
      </c>
      <c r="C5" s="5" t="n">
        <v>902468</v>
      </c>
      <c r="D5" s="5" t="n">
        <v>491371</v>
      </c>
    </row>
    <row r="6" spans="1:4">
      <c r="A6" s="4" t="s">
        <v>545</v>
      </c>
      <c r="B6" s="5" t="n">
        <v>59056</v>
      </c>
      <c r="C6" s="5" t="n">
        <v>83674</v>
      </c>
      <c r="D6" s="5" t="n">
        <v>84174</v>
      </c>
    </row>
    <row r="7" spans="1:4">
      <c r="A7" s="4" t="s">
        <v>546</v>
      </c>
      <c r="B7" s="5" t="n">
        <v>89931</v>
      </c>
      <c r="C7" s="5" t="n">
        <v>66536</v>
      </c>
      <c r="D7" s="5" t="n">
        <v>6634</v>
      </c>
    </row>
    <row r="8" spans="1:4">
      <c r="A8" s="4" t="s">
        <v>547</v>
      </c>
      <c r="B8" s="5" t="n">
        <v>8682752</v>
      </c>
      <c r="C8" s="5" t="n">
        <v>10845965</v>
      </c>
      <c r="D8" s="5" t="n">
        <v>8683013</v>
      </c>
    </row>
    <row r="9" spans="1:4">
      <c r="A9" s="4" t="s">
        <v>548</v>
      </c>
      <c r="B9" s="5" t="n">
        <v>-8600408</v>
      </c>
      <c r="C9" s="5" t="n">
        <v>-10730878</v>
      </c>
      <c r="D9" s="5" t="n">
        <v>-8581777</v>
      </c>
    </row>
    <row r="10" spans="1:4">
      <c r="A10" s="4" t="s">
        <v>549</v>
      </c>
      <c r="B10" s="5" t="n">
        <v>82344</v>
      </c>
      <c r="C10" s="5" t="n">
        <v>115087</v>
      </c>
      <c r="D10" s="5" t="n">
        <v>101236</v>
      </c>
    </row>
    <row r="11" spans="1:4">
      <c r="A11" s="3" t="s">
        <v>550</v>
      </c>
    </row>
    <row r="12" spans="1:4">
      <c r="A12" s="4" t="s">
        <v>551</v>
      </c>
      <c r="B12" s="5" t="n">
        <v>-23288</v>
      </c>
      <c r="C12" s="5" t="n">
        <v>-31413</v>
      </c>
      <c r="D12" s="5" t="n">
        <v>-17062</v>
      </c>
    </row>
    <row r="13" spans="1:4">
      <c r="A13" s="4" t="s">
        <v>546</v>
      </c>
      <c r="B13" s="4" t="s">
        <v>43</v>
      </c>
      <c r="C13" s="4" t="s">
        <v>43</v>
      </c>
      <c r="D13" s="4" t="s">
        <v>43</v>
      </c>
    </row>
    <row r="14" spans="1:4">
      <c r="A14" s="4" t="s">
        <v>552</v>
      </c>
      <c r="B14" s="5" t="n">
        <v>-59056</v>
      </c>
      <c r="C14" s="5" t="n">
        <v>-83674</v>
      </c>
      <c r="D14" s="5" t="n">
        <v>-84174</v>
      </c>
    </row>
    <row r="15" spans="1:4">
      <c r="A15" s="4" t="s">
        <v>553</v>
      </c>
      <c r="B15" s="5" t="n">
        <v>-82344</v>
      </c>
      <c r="C15" s="5" t="n">
        <v>-115087</v>
      </c>
      <c r="D15" s="5" t="n">
        <v>-101236</v>
      </c>
    </row>
    <row r="16" spans="1:4">
      <c r="A16" s="4" t="s">
        <v>554</v>
      </c>
      <c r="B16" s="4" t="s">
        <v>43</v>
      </c>
      <c r="C16" s="4" t="s">
        <v>43</v>
      </c>
      <c r="D16"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55</v>
      </c>
      <c r="B1" s="2" t="s">
        <v>1</v>
      </c>
    </row>
    <row r="2" spans="1:5">
      <c r="B2" s="2" t="s">
        <v>556</v>
      </c>
      <c r="C2" s="2" t="s">
        <v>2</v>
      </c>
      <c r="D2" s="2" t="s">
        <v>35</v>
      </c>
      <c r="E2" s="2" t="s">
        <v>36</v>
      </c>
    </row>
    <row r="3" spans="1:5">
      <c r="A3" s="3" t="s">
        <v>225</v>
      </c>
    </row>
    <row r="4" spans="1:5">
      <c r="A4" s="4" t="s">
        <v>557</v>
      </c>
      <c r="B4" s="4" t="s">
        <v>558</v>
      </c>
      <c r="C4" s="4" t="s">
        <v>559</v>
      </c>
    </row>
    <row r="5" spans="1:5">
      <c r="A5" s="4" t="s">
        <v>560</v>
      </c>
      <c r="C5" s="6" t="n">
        <v>4000000</v>
      </c>
    </row>
    <row r="6" spans="1:5">
      <c r="A6" s="4" t="s">
        <v>561</v>
      </c>
      <c r="C6" s="5" t="n">
        <v>28051451</v>
      </c>
      <c r="D6" s="6" t="n">
        <v>24836172</v>
      </c>
      <c r="E6" s="6" t="n">
        <v>20952494</v>
      </c>
    </row>
    <row r="7" spans="1:5">
      <c r="A7" s="4" t="s">
        <v>562</v>
      </c>
      <c r="C7" s="5" t="n">
        <v>3738577</v>
      </c>
      <c r="D7" s="5" t="n">
        <v>2498137</v>
      </c>
    </row>
    <row r="8" spans="1:5">
      <c r="A8" s="4" t="s">
        <v>508</v>
      </c>
      <c r="C8" s="5" t="n">
        <v>-2039080</v>
      </c>
      <c r="D8" s="5" t="n">
        <v>2149101</v>
      </c>
      <c r="E8" s="6" t="n">
        <v>3463906</v>
      </c>
    </row>
    <row r="9" spans="1:5">
      <c r="A9" s="4" t="s">
        <v>563</v>
      </c>
      <c r="C9" s="5" t="n">
        <v>478284</v>
      </c>
      <c r="D9" s="5" t="n">
        <v>378284</v>
      </c>
    </row>
    <row r="10" spans="1:5">
      <c r="A10" s="4" t="s">
        <v>564</v>
      </c>
      <c r="C10" s="6" t="n">
        <v>100000</v>
      </c>
      <c r="D10" s="6" t="n">
        <v>17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65</v>
      </c>
      <c r="B1" s="2" t="s">
        <v>566</v>
      </c>
      <c r="C1" s="2" t="s">
        <v>567</v>
      </c>
      <c r="D1" s="2" t="s">
        <v>2</v>
      </c>
      <c r="E1" s="2" t="s">
        <v>33</v>
      </c>
      <c r="F1" s="2" t="s">
        <v>4</v>
      </c>
      <c r="G1" s="2" t="s">
        <v>34</v>
      </c>
      <c r="H1" s="2" t="s">
        <v>35</v>
      </c>
      <c r="I1" s="2" t="s">
        <v>80</v>
      </c>
      <c r="J1" s="2" t="s">
        <v>81</v>
      </c>
      <c r="K1" s="2" t="s">
        <v>82</v>
      </c>
      <c r="L1" s="2" t="s">
        <v>36</v>
      </c>
      <c r="M1" s="2" t="s">
        <v>568</v>
      </c>
      <c r="N1" s="2" t="s">
        <v>569</v>
      </c>
      <c r="O1" s="2" t="s">
        <v>570</v>
      </c>
      <c r="P1" s="2" t="s">
        <v>4</v>
      </c>
      <c r="Q1" s="2" t="s">
        <v>81</v>
      </c>
      <c r="R1" s="2" t="s">
        <v>33</v>
      </c>
      <c r="S1" s="2" t="s">
        <v>80</v>
      </c>
      <c r="T1" s="2" t="s">
        <v>2</v>
      </c>
      <c r="U1" s="2" t="s">
        <v>35</v>
      </c>
      <c r="V1" s="2" t="s">
        <v>36</v>
      </c>
      <c r="W1" s="2" t="s">
        <v>571</v>
      </c>
      <c r="X1" s="2" t="s">
        <v>572</v>
      </c>
    </row>
    <row r="2" spans="1:24">
      <c r="A2" s="4" t="s">
        <v>73</v>
      </c>
      <c r="D2" s="5" t="n">
        <v>600000000</v>
      </c>
      <c r="E2" s="5" t="n">
        <v>600000000</v>
      </c>
      <c r="F2" s="5" t="n">
        <v>600000000</v>
      </c>
      <c r="G2" s="5" t="n">
        <v>600000000</v>
      </c>
      <c r="H2" s="5" t="n">
        <v>600000000</v>
      </c>
      <c r="L2" s="5" t="n">
        <v>400000000</v>
      </c>
      <c r="P2" s="5" t="n">
        <v>600000000</v>
      </c>
      <c r="R2" s="5" t="n">
        <v>600000000</v>
      </c>
      <c r="T2" s="5" t="n">
        <v>600000000</v>
      </c>
      <c r="U2" s="5" t="n">
        <v>600000000</v>
      </c>
      <c r="V2" s="5" t="n">
        <v>400000000</v>
      </c>
      <c r="W2" s="5" t="n">
        <v>600000000</v>
      </c>
    </row>
    <row r="3" spans="1:24">
      <c r="A3" s="4" t="s">
        <v>174</v>
      </c>
      <c r="G3" s="6" t="n">
        <v>145000</v>
      </c>
      <c r="K3" s="6" t="n">
        <v>1391000</v>
      </c>
      <c r="P3" s="6" t="n">
        <v>211020</v>
      </c>
      <c r="Q3" s="6" t="n">
        <v>2437000</v>
      </c>
      <c r="R3" s="6" t="n">
        <v>234820</v>
      </c>
      <c r="S3" s="6" t="n">
        <v>3234000</v>
      </c>
      <c r="T3" s="6" t="n">
        <v>438720</v>
      </c>
      <c r="U3" s="6" t="n">
        <v>3946000</v>
      </c>
      <c r="V3" s="6" t="n">
        <v>2960168</v>
      </c>
    </row>
    <row r="4" spans="1:24">
      <c r="A4" s="4" t="s">
        <v>176</v>
      </c>
      <c r="G4" s="5" t="n">
        <v>40000</v>
      </c>
      <c r="K4" s="5" t="n">
        <v>35455</v>
      </c>
      <c r="P4" s="5" t="n">
        <v>55185</v>
      </c>
      <c r="Q4" s="5" t="n">
        <v>217140</v>
      </c>
      <c r="R4" s="5" t="n">
        <v>290632</v>
      </c>
      <c r="S4" s="5" t="n">
        <v>331118</v>
      </c>
      <c r="T4" s="5" t="n">
        <v>290632</v>
      </c>
      <c r="U4" s="5" t="n">
        <v>411058</v>
      </c>
      <c r="V4" s="5" t="n">
        <v>1235321</v>
      </c>
    </row>
    <row r="5" spans="1:24">
      <c r="A5" s="4" t="s">
        <v>573</v>
      </c>
      <c r="G5" s="6" t="n">
        <v>49961</v>
      </c>
      <c r="K5" s="4" t="s">
        <v>43</v>
      </c>
      <c r="P5" s="6" t="n">
        <v>129442</v>
      </c>
      <c r="Q5" s="4" t="s">
        <v>43</v>
      </c>
      <c r="R5" s="6" t="n">
        <v>614271</v>
      </c>
      <c r="S5" s="4" t="s">
        <v>43</v>
      </c>
      <c r="T5" s="6" t="n">
        <v>1005826</v>
      </c>
      <c r="U5" s="4" t="s">
        <v>43</v>
      </c>
      <c r="V5" s="5" t="n">
        <v>2476750</v>
      </c>
    </row>
    <row r="6" spans="1:24">
      <c r="A6" s="4" t="s">
        <v>179</v>
      </c>
      <c r="T6" s="5" t="n">
        <v>86975</v>
      </c>
    </row>
    <row r="7" spans="1:24">
      <c r="A7" s="4" t="s">
        <v>180</v>
      </c>
      <c r="V7" s="6" t="n">
        <v>458852</v>
      </c>
    </row>
    <row r="8" spans="1:24">
      <c r="A8" s="4" t="s">
        <v>201</v>
      </c>
      <c r="T8" s="6" t="n">
        <v>1675</v>
      </c>
    </row>
    <row r="9" spans="1:24">
      <c r="A9" s="4" t="s">
        <v>574</v>
      </c>
      <c r="U9" s="5" t="n">
        <v>250000</v>
      </c>
    </row>
    <row r="10" spans="1:24">
      <c r="A10" s="4" t="s">
        <v>575</v>
      </c>
      <c r="H10" s="6" t="n">
        <v>4000000</v>
      </c>
      <c r="U10" s="5" t="n">
        <v>4000000</v>
      </c>
    </row>
    <row r="11" spans="1:24">
      <c r="A11" s="4" t="s">
        <v>98</v>
      </c>
      <c r="U11" s="6" t="n">
        <v>246813</v>
      </c>
    </row>
    <row r="12" spans="1:24">
      <c r="A12" s="4" t="s">
        <v>576</v>
      </c>
    </row>
    <row r="13" spans="1:24">
      <c r="A13" s="4" t="s">
        <v>173</v>
      </c>
      <c r="B13" s="5" t="n">
        <v>11000000</v>
      </c>
      <c r="D13" s="5" t="n">
        <v>6446666</v>
      </c>
      <c r="E13" s="5" t="n">
        <v>680000</v>
      </c>
      <c r="F13" s="5" t="n">
        <v>460000</v>
      </c>
      <c r="G13" s="5" t="n">
        <v>1100000</v>
      </c>
      <c r="H13" s="5" t="n">
        <v>3240000</v>
      </c>
      <c r="I13" s="5" t="n">
        <v>15940000</v>
      </c>
      <c r="J13" s="5" t="n">
        <v>20920000</v>
      </c>
      <c r="K13" s="5" t="n">
        <v>27820000</v>
      </c>
      <c r="L13" s="5" t="n">
        <v>21181006</v>
      </c>
      <c r="M13" s="5" t="n">
        <v>12395000</v>
      </c>
      <c r="N13" s="5" t="n">
        <v>11869000</v>
      </c>
      <c r="O13" s="5" t="n">
        <v>5022500</v>
      </c>
    </row>
    <row r="14" spans="1:24">
      <c r="A14" s="4" t="s">
        <v>577</v>
      </c>
      <c r="D14" s="8" t="n">
        <v>0.03</v>
      </c>
      <c r="E14" s="7" t="n">
        <v>0.035</v>
      </c>
      <c r="F14" s="8" t="n">
        <v>0.05</v>
      </c>
      <c r="G14" s="8" t="n">
        <v>0.05</v>
      </c>
      <c r="H14" s="8" t="n">
        <v>0.05</v>
      </c>
      <c r="I14" s="8" t="n">
        <v>0.05</v>
      </c>
      <c r="J14" s="8" t="n">
        <v>0.05</v>
      </c>
      <c r="L14" s="8" t="n">
        <v>0.05</v>
      </c>
      <c r="M14" s="8" t="n">
        <v>0.05</v>
      </c>
      <c r="N14" s="8" t="n">
        <v>0.05</v>
      </c>
      <c r="O14" s="8" t="n">
        <v>0.05</v>
      </c>
      <c r="P14" s="8" t="n">
        <v>0.05</v>
      </c>
      <c r="Q14" s="8" t="n">
        <v>0.05</v>
      </c>
      <c r="R14" s="7" t="n">
        <v>0.035</v>
      </c>
      <c r="S14" s="8" t="n">
        <v>0.05</v>
      </c>
      <c r="T14" s="8" t="n">
        <v>0.03</v>
      </c>
      <c r="U14" s="8" t="n">
        <v>0.05</v>
      </c>
      <c r="V14" s="8" t="n">
        <v>0.05</v>
      </c>
    </row>
    <row r="15" spans="1:24">
      <c r="A15" s="4" t="s">
        <v>174</v>
      </c>
      <c r="B15" s="6" t="n">
        <v>550000</v>
      </c>
      <c r="D15" s="6" t="n">
        <v>193400</v>
      </c>
      <c r="E15" s="6" t="n">
        <v>23800</v>
      </c>
      <c r="F15" s="6" t="n">
        <v>23000</v>
      </c>
      <c r="G15" s="6" t="n">
        <v>55000</v>
      </c>
      <c r="H15" s="6" t="n">
        <v>162000</v>
      </c>
      <c r="I15" s="6" t="n">
        <v>797000</v>
      </c>
      <c r="J15" s="6" t="n">
        <v>1046000</v>
      </c>
      <c r="K15" s="6" t="n">
        <v>1391000</v>
      </c>
      <c r="L15" s="6" t="n">
        <v>1059050</v>
      </c>
      <c r="M15" s="6" t="n">
        <v>619750</v>
      </c>
      <c r="N15" s="6" t="n">
        <v>593450</v>
      </c>
      <c r="O15" s="6" t="n">
        <v>251125</v>
      </c>
    </row>
    <row r="16" spans="1:24">
      <c r="A16" s="4" t="s">
        <v>578</v>
      </c>
      <c r="D16" s="5" t="n">
        <v>1</v>
      </c>
      <c r="E16" s="5" t="n">
        <v>1</v>
      </c>
      <c r="F16" s="5" t="n">
        <v>1</v>
      </c>
      <c r="G16" s="5" t="n">
        <v>1</v>
      </c>
      <c r="H16" s="5" t="n">
        <v>1</v>
      </c>
      <c r="I16" s="5" t="n">
        <v>1</v>
      </c>
      <c r="J16" s="5" t="n">
        <v>1</v>
      </c>
      <c r="K16" s="5" t="n">
        <v>1</v>
      </c>
      <c r="L16" s="5" t="n">
        <v>1</v>
      </c>
      <c r="M16" s="5" t="n">
        <v>1</v>
      </c>
      <c r="N16" s="5" t="n">
        <v>1</v>
      </c>
      <c r="O16" s="5" t="n">
        <v>1</v>
      </c>
      <c r="P16" s="5" t="n">
        <v>1</v>
      </c>
      <c r="Q16" s="5" t="n">
        <v>1</v>
      </c>
      <c r="R16" s="5" t="n">
        <v>1</v>
      </c>
      <c r="S16" s="5" t="n">
        <v>1</v>
      </c>
      <c r="T16" s="5" t="n">
        <v>1</v>
      </c>
      <c r="U16" s="5" t="n">
        <v>1</v>
      </c>
      <c r="V16" s="5" t="n">
        <v>1</v>
      </c>
    </row>
    <row r="17" spans="1:24">
      <c r="A17" s="4" t="s">
        <v>579</v>
      </c>
      <c r="D17" s="8" t="n">
        <v>0.2</v>
      </c>
      <c r="E17" s="8" t="n">
        <v>0.2</v>
      </c>
      <c r="F17" s="8" t="n">
        <v>0.2</v>
      </c>
      <c r="G17" s="8" t="n">
        <v>0.2</v>
      </c>
      <c r="H17" s="8" t="n">
        <v>0.2</v>
      </c>
      <c r="I17" s="8" t="n">
        <v>0.2</v>
      </c>
      <c r="J17" s="8" t="n">
        <v>0.2</v>
      </c>
      <c r="K17" s="8" t="n">
        <v>0.2</v>
      </c>
      <c r="L17" s="8" t="n">
        <v>0.2</v>
      </c>
      <c r="M17" s="8" t="n">
        <v>0.3</v>
      </c>
      <c r="N17" s="8" t="n">
        <v>0.3</v>
      </c>
      <c r="O17" s="8" t="n">
        <v>0.3</v>
      </c>
      <c r="P17" s="8" t="n">
        <v>0.2</v>
      </c>
      <c r="Q17" s="8" t="n">
        <v>0.2</v>
      </c>
      <c r="R17" s="8" t="n">
        <v>0.2</v>
      </c>
      <c r="S17" s="8" t="n">
        <v>0.2</v>
      </c>
      <c r="T17" s="8" t="n">
        <v>0.2</v>
      </c>
      <c r="U17" s="8" t="n">
        <v>0.2</v>
      </c>
      <c r="V17" s="8" t="n">
        <v>0.2</v>
      </c>
    </row>
    <row r="18" spans="1:24">
      <c r="A18" s="4" t="s">
        <v>580</v>
      </c>
      <c r="D18" s="4" t="s">
        <v>581</v>
      </c>
      <c r="E18" s="4" t="s">
        <v>581</v>
      </c>
      <c r="F18" s="4" t="s">
        <v>581</v>
      </c>
      <c r="G18" s="4" t="s">
        <v>581</v>
      </c>
      <c r="H18" s="4" t="s">
        <v>581</v>
      </c>
      <c r="I18" s="4" t="s">
        <v>581</v>
      </c>
      <c r="J18" s="4" t="s">
        <v>581</v>
      </c>
      <c r="K18" s="4" t="s">
        <v>581</v>
      </c>
      <c r="M18" s="4" t="s">
        <v>581</v>
      </c>
      <c r="N18" s="4" t="s">
        <v>581</v>
      </c>
      <c r="O18" s="4" t="s">
        <v>581</v>
      </c>
      <c r="P18" s="4" t="s">
        <v>581</v>
      </c>
      <c r="Q18" s="4" t="s">
        <v>581</v>
      </c>
      <c r="R18" s="4" t="s">
        <v>581</v>
      </c>
      <c r="S18" s="4" t="s">
        <v>581</v>
      </c>
      <c r="T18" s="4" t="s">
        <v>581</v>
      </c>
      <c r="U18" s="4" t="s">
        <v>581</v>
      </c>
    </row>
    <row r="19" spans="1:24">
      <c r="A19" s="4" t="s">
        <v>175</v>
      </c>
      <c r="I19" s="5" t="n">
        <v>510000</v>
      </c>
      <c r="M19" s="5" t="n">
        <v>160000</v>
      </c>
      <c r="N19" s="5" t="n">
        <v>320000</v>
      </c>
    </row>
    <row r="20" spans="1:24">
      <c r="A20" s="4" t="s">
        <v>176</v>
      </c>
      <c r="I20" s="6" t="n">
        <v>25500</v>
      </c>
      <c r="M20" s="6" t="n">
        <v>8000</v>
      </c>
      <c r="N20" s="6" t="n">
        <v>16000</v>
      </c>
    </row>
    <row r="21" spans="1:24">
      <c r="A21" s="4" t="s">
        <v>582</v>
      </c>
      <c r="N21" s="5" t="n">
        <v>1600000</v>
      </c>
    </row>
    <row r="22" spans="1:24">
      <c r="A22" s="4" t="s">
        <v>573</v>
      </c>
      <c r="N22" s="6" t="n">
        <v>80000</v>
      </c>
    </row>
    <row r="23" spans="1:24">
      <c r="A23" s="4" t="s">
        <v>423</v>
      </c>
    </row>
    <row r="24" spans="1:24">
      <c r="A24" s="4" t="s">
        <v>173</v>
      </c>
      <c r="I24" s="5" t="n">
        <v>12441668</v>
      </c>
      <c r="O24" s="5" t="n">
        <v>146667</v>
      </c>
    </row>
    <row r="25" spans="1:24">
      <c r="A25" s="4" t="s">
        <v>577</v>
      </c>
      <c r="I25" s="8" t="n">
        <v>0.05</v>
      </c>
      <c r="S25" s="8" t="n">
        <v>0.05</v>
      </c>
    </row>
    <row r="26" spans="1:24">
      <c r="A26" s="4" t="s">
        <v>174</v>
      </c>
      <c r="I26" s="6" t="n">
        <v>622083</v>
      </c>
      <c r="O26" s="6" t="n">
        <v>11000</v>
      </c>
    </row>
    <row r="27" spans="1:24">
      <c r="A27" s="4" t="s">
        <v>578</v>
      </c>
      <c r="O27" s="5" t="n">
        <v>146667</v>
      </c>
    </row>
    <row r="28" spans="1:24">
      <c r="A28" s="4" t="s">
        <v>579</v>
      </c>
      <c r="O28" s="8" t="n">
        <v>0.3</v>
      </c>
      <c r="X28" s="8" t="n">
        <v>0.15</v>
      </c>
    </row>
    <row r="29" spans="1:24">
      <c r="A29" s="4" t="s">
        <v>580</v>
      </c>
      <c r="O29" s="4" t="s">
        <v>581</v>
      </c>
    </row>
    <row r="30" spans="1:24">
      <c r="A30" s="4" t="s">
        <v>583</v>
      </c>
      <c r="O30" s="4" t="s">
        <v>584</v>
      </c>
    </row>
    <row r="31" spans="1:24">
      <c r="A31" s="4" t="s">
        <v>165</v>
      </c>
    </row>
    <row r="32" spans="1:24">
      <c r="A32" s="4" t="s">
        <v>173</v>
      </c>
      <c r="C32" s="5" t="n">
        <v>8730000</v>
      </c>
      <c r="T32" s="5" t="n">
        <v>11857332</v>
      </c>
      <c r="U32" s="5" t="n">
        <v>78920000</v>
      </c>
      <c r="V32" s="5" t="n">
        <v>59344173</v>
      </c>
    </row>
    <row r="33" spans="1:24">
      <c r="A33" s="4" t="s">
        <v>577</v>
      </c>
      <c r="C33" s="8" t="n">
        <v>0.05</v>
      </c>
      <c r="H33" s="8" t="n">
        <v>0.05</v>
      </c>
      <c r="I33" s="8" t="n">
        <v>0.05</v>
      </c>
      <c r="J33" s="8" t="n">
        <v>0.05</v>
      </c>
      <c r="K33" s="8" t="n">
        <v>0.05</v>
      </c>
      <c r="L33" s="8" t="n">
        <v>0.05</v>
      </c>
      <c r="M33" s="8" t="n">
        <v>0.05</v>
      </c>
      <c r="N33" s="8" t="n">
        <v>0.05</v>
      </c>
      <c r="O33" s="8" t="n">
        <v>0.05</v>
      </c>
      <c r="Q33" s="8" t="n">
        <v>0.05</v>
      </c>
      <c r="S33" s="10" t="n">
        <v>0.05</v>
      </c>
      <c r="U33" s="8" t="n">
        <v>0.05</v>
      </c>
      <c r="V33" s="8" t="n">
        <v>0.05</v>
      </c>
    </row>
    <row r="34" spans="1:24">
      <c r="A34" s="4" t="s">
        <v>174</v>
      </c>
      <c r="C34" s="6" t="n">
        <v>436500</v>
      </c>
    </row>
    <row r="35" spans="1:24">
      <c r="A35" s="4" t="s">
        <v>175</v>
      </c>
      <c r="H35" s="5" t="n">
        <v>1250000</v>
      </c>
      <c r="I35" s="5" t="n">
        <v>629560</v>
      </c>
      <c r="J35" s="5" t="n">
        <v>2852005</v>
      </c>
      <c r="K35" s="5" t="n">
        <v>715784</v>
      </c>
      <c r="L35" s="5" t="n">
        <v>3324000</v>
      </c>
      <c r="M35" s="5" t="n">
        <v>2090000</v>
      </c>
      <c r="N35" s="5" t="n">
        <v>640000</v>
      </c>
      <c r="O35" s="5" t="n">
        <v>180000</v>
      </c>
    </row>
    <row r="36" spans="1:24">
      <c r="A36" s="4" t="s">
        <v>176</v>
      </c>
      <c r="H36" s="6" t="n">
        <v>31478</v>
      </c>
      <c r="I36" s="6" t="n">
        <v>62500</v>
      </c>
      <c r="J36" s="6" t="n">
        <v>142600</v>
      </c>
      <c r="K36" s="6" t="n">
        <v>35789</v>
      </c>
      <c r="L36" s="6" t="n">
        <v>166200</v>
      </c>
      <c r="M36" s="6" t="n">
        <v>104500</v>
      </c>
      <c r="N36" s="6" t="n">
        <v>32000</v>
      </c>
      <c r="O36" s="6" t="n">
        <v>9000</v>
      </c>
    </row>
    <row r="37" spans="1:24">
      <c r="A37" s="4" t="s">
        <v>585</v>
      </c>
      <c r="H37" s="5" t="n">
        <v>1000000</v>
      </c>
    </row>
    <row r="38" spans="1:24">
      <c r="A38" s="4" t="s">
        <v>586</v>
      </c>
      <c r="H38" s="8" t="n">
        <v>0.12</v>
      </c>
      <c r="U38" s="10" t="n">
        <v>0.12</v>
      </c>
    </row>
    <row r="39" spans="1:24">
      <c r="A39" s="4" t="s">
        <v>582</v>
      </c>
      <c r="H39" s="5" t="n">
        <v>400000</v>
      </c>
      <c r="I39" s="5" t="n">
        <v>1750000</v>
      </c>
      <c r="O39" s="5" t="n">
        <v>580000</v>
      </c>
    </row>
    <row r="40" spans="1:24">
      <c r="A40" s="4" t="s">
        <v>573</v>
      </c>
      <c r="H40" s="6" t="n">
        <v>20000</v>
      </c>
      <c r="I40" s="6" t="n">
        <v>157500</v>
      </c>
      <c r="O40" s="6" t="n">
        <v>29000</v>
      </c>
    </row>
    <row r="41" spans="1:24">
      <c r="A41" s="4" t="s">
        <v>587</v>
      </c>
      <c r="H41" s="9" t="n">
        <v>0.0312</v>
      </c>
      <c r="I41" s="8" t="n">
        <v>0.05</v>
      </c>
      <c r="J41" s="4" t="s">
        <v>584</v>
      </c>
      <c r="K41" s="11" t="n">
        <v>0.04411</v>
      </c>
      <c r="L41" s="7" t="n">
        <v>0.048</v>
      </c>
      <c r="M41" s="8" t="n">
        <v>0.05</v>
      </c>
      <c r="N41" s="9" t="n">
        <v>0.0423</v>
      </c>
      <c r="O41" s="7" t="n">
        <v>0.06900000000000001</v>
      </c>
      <c r="Q41" s="4" t="s">
        <v>588</v>
      </c>
      <c r="S41" s="10" t="n">
        <v>0.05</v>
      </c>
      <c r="U41" s="12" t="n">
        <v>0.0312</v>
      </c>
      <c r="V41" s="7" t="n">
        <v>0.048</v>
      </c>
    </row>
    <row r="42" spans="1:24">
      <c r="A42" s="4" t="s">
        <v>179</v>
      </c>
      <c r="H42" s="5" t="n">
        <v>4299689</v>
      </c>
      <c r="I42" s="5" t="n">
        <v>1599141</v>
      </c>
      <c r="J42" s="5" t="n">
        <v>3594200</v>
      </c>
      <c r="K42" s="5" t="n">
        <v>1578463</v>
      </c>
      <c r="L42" s="5" t="n">
        <v>416666</v>
      </c>
      <c r="M42" s="5" t="n">
        <v>53340</v>
      </c>
      <c r="N42" s="5" t="n">
        <v>450000</v>
      </c>
      <c r="O42" s="5" t="n">
        <v>331986</v>
      </c>
      <c r="V42" s="5" t="n">
        <v>9091415</v>
      </c>
    </row>
    <row r="43" spans="1:24">
      <c r="A43" s="4" t="s">
        <v>180</v>
      </c>
      <c r="H43" s="6" t="n">
        <v>134150</v>
      </c>
      <c r="I43" s="6" t="n">
        <v>79957</v>
      </c>
      <c r="J43" s="6" t="n">
        <v>179710</v>
      </c>
      <c r="K43" s="6" t="n">
        <v>69626</v>
      </c>
      <c r="L43" s="6" t="n">
        <v>20000</v>
      </c>
      <c r="M43" s="6" t="n">
        <v>2667</v>
      </c>
      <c r="N43" s="6" t="n">
        <v>19035</v>
      </c>
      <c r="O43" s="6" t="n">
        <v>23000</v>
      </c>
      <c r="V43" s="6" t="n">
        <v>9091</v>
      </c>
    </row>
    <row r="44" spans="1:24">
      <c r="A44" s="4" t="s">
        <v>589</v>
      </c>
      <c r="N44" s="6" t="n">
        <v>148432</v>
      </c>
      <c r="O44" s="6" t="n">
        <v>74829</v>
      </c>
    </row>
    <row r="45" spans="1:24">
      <c r="A45" s="4" t="s">
        <v>590</v>
      </c>
      <c r="I45" s="5" t="n">
        <v>750000</v>
      </c>
    </row>
    <row r="46" spans="1:24">
      <c r="A46" s="4" t="s">
        <v>591</v>
      </c>
      <c r="I46" s="6" t="n">
        <v>54750</v>
      </c>
    </row>
    <row r="47" spans="1:24">
      <c r="A47" s="4" t="s">
        <v>200</v>
      </c>
      <c r="T47" s="5" t="n">
        <v>1674666</v>
      </c>
    </row>
    <row r="48" spans="1:24">
      <c r="A48" s="4" t="s">
        <v>201</v>
      </c>
      <c r="T48" s="6" t="n">
        <v>1675</v>
      </c>
    </row>
    <row r="49" spans="1:24">
      <c r="A49" s="4" t="s">
        <v>592</v>
      </c>
    </row>
    <row r="50" spans="1:24">
      <c r="A50" s="4" t="s">
        <v>173</v>
      </c>
      <c r="F50" s="5" t="n">
        <v>460000</v>
      </c>
      <c r="G50" s="5" t="n">
        <v>1800000</v>
      </c>
    </row>
    <row r="51" spans="1:24">
      <c r="A51" s="4" t="s">
        <v>577</v>
      </c>
      <c r="F51" s="7" t="n">
        <v>0.045</v>
      </c>
      <c r="P51" s="7" t="n">
        <v>0.045</v>
      </c>
    </row>
    <row r="52" spans="1:24">
      <c r="A52" s="4" t="s">
        <v>174</v>
      </c>
      <c r="F52" s="6" t="n">
        <v>20700</v>
      </c>
      <c r="G52" s="6" t="n">
        <v>90000</v>
      </c>
    </row>
    <row r="53" spans="1:24">
      <c r="A53" s="4" t="s">
        <v>578</v>
      </c>
      <c r="F53" s="5" t="n">
        <v>1</v>
      </c>
      <c r="P53" s="5" t="n">
        <v>1</v>
      </c>
    </row>
    <row r="54" spans="1:24">
      <c r="A54" s="4" t="s">
        <v>579</v>
      </c>
      <c r="F54" s="8" t="n">
        <v>0.2</v>
      </c>
      <c r="P54" s="8" t="n">
        <v>0.2</v>
      </c>
    </row>
    <row r="55" spans="1:24">
      <c r="A55" s="4" t="s">
        <v>580</v>
      </c>
      <c r="F55" s="4" t="s">
        <v>581</v>
      </c>
      <c r="P55" s="4" t="s">
        <v>581</v>
      </c>
    </row>
    <row r="56" spans="1:24">
      <c r="A56" s="4" t="s">
        <v>592</v>
      </c>
    </row>
    <row r="57" spans="1:24">
      <c r="A57" s="4" t="s">
        <v>173</v>
      </c>
      <c r="F57" s="5" t="n">
        <v>400000</v>
      </c>
    </row>
    <row r="58" spans="1:24">
      <c r="A58" s="4" t="s">
        <v>577</v>
      </c>
      <c r="F58" s="8" t="n">
        <v>0.04</v>
      </c>
      <c r="P58" s="8" t="n">
        <v>0.04</v>
      </c>
    </row>
    <row r="59" spans="1:24">
      <c r="A59" s="4" t="s">
        <v>174</v>
      </c>
      <c r="F59" s="6" t="n">
        <v>16000</v>
      </c>
    </row>
    <row r="60" spans="1:24">
      <c r="A60" s="4" t="s">
        <v>578</v>
      </c>
      <c r="F60" s="5" t="n">
        <v>1</v>
      </c>
      <c r="P60" s="5" t="n">
        <v>1</v>
      </c>
    </row>
    <row r="61" spans="1:24">
      <c r="A61" s="4" t="s">
        <v>579</v>
      </c>
      <c r="F61" s="8" t="n">
        <v>0.2</v>
      </c>
      <c r="P61" s="8" t="n">
        <v>0.2</v>
      </c>
    </row>
    <row r="62" spans="1:24">
      <c r="A62" s="4" t="s">
        <v>580</v>
      </c>
      <c r="F62" s="4" t="s">
        <v>581</v>
      </c>
      <c r="P62" s="4" t="s">
        <v>581</v>
      </c>
    </row>
    <row r="63" spans="1:24">
      <c r="A63" s="4" t="s">
        <v>592</v>
      </c>
    </row>
    <row r="64" spans="1:24">
      <c r="A64" s="4" t="s">
        <v>173</v>
      </c>
      <c r="F64" s="5" t="n">
        <v>210666</v>
      </c>
    </row>
    <row r="65" spans="1:24">
      <c r="A65" s="4" t="s">
        <v>577</v>
      </c>
      <c r="F65" s="8" t="n">
        <v>0.03</v>
      </c>
      <c r="P65" s="8" t="n">
        <v>0.03</v>
      </c>
    </row>
    <row r="66" spans="1:24">
      <c r="A66" s="4" t="s">
        <v>174</v>
      </c>
      <c r="F66" s="6" t="n">
        <v>6320</v>
      </c>
    </row>
    <row r="67" spans="1:24">
      <c r="A67" s="4" t="s">
        <v>578</v>
      </c>
      <c r="F67" s="5" t="n">
        <v>1</v>
      </c>
      <c r="P67" s="5" t="n">
        <v>1</v>
      </c>
    </row>
    <row r="68" spans="1:24">
      <c r="A68" s="4" t="s">
        <v>579</v>
      </c>
      <c r="F68" s="8" t="n">
        <v>0.2</v>
      </c>
      <c r="P68" s="8" t="n">
        <v>0.2</v>
      </c>
    </row>
    <row r="69" spans="1:24">
      <c r="A69" s="4" t="s">
        <v>580</v>
      </c>
      <c r="F69" s="4" t="s">
        <v>581</v>
      </c>
      <c r="P69" s="4" t="s">
        <v>581</v>
      </c>
    </row>
    <row r="70" spans="1:24">
      <c r="A70" s="4" t="s">
        <v>593</v>
      </c>
    </row>
    <row r="71" spans="1:24">
      <c r="A71" s="4" t="s">
        <v>577</v>
      </c>
      <c r="E71" s="8" t="n">
        <v>0.07000000000000001</v>
      </c>
      <c r="H71" s="9" t="n">
        <v>0.0675</v>
      </c>
      <c r="I71" s="8" t="n">
        <v>0.08</v>
      </c>
      <c r="J71" s="8" t="n">
        <v>0.06</v>
      </c>
      <c r="K71" s="8" t="n">
        <v>0.09</v>
      </c>
      <c r="L71" s="8" t="n">
        <v>0.1</v>
      </c>
      <c r="M71" s="8" t="n">
        <v>0.16</v>
      </c>
      <c r="N71" s="4" t="s">
        <v>594</v>
      </c>
      <c r="O71" s="8" t="n">
        <v>0.1</v>
      </c>
      <c r="Q71" s="10" t="n">
        <v>0.06</v>
      </c>
      <c r="R71" s="8" t="n">
        <v>0.07000000000000001</v>
      </c>
      <c r="S71" s="10" t="n">
        <v>0.08</v>
      </c>
      <c r="U71" s="12" t="n">
        <v>0.0675</v>
      </c>
      <c r="V71" s="8" t="n">
        <v>0.1</v>
      </c>
    </row>
    <row r="72" spans="1:24">
      <c r="A72" s="4" t="s">
        <v>175</v>
      </c>
      <c r="E72" s="5" t="n">
        <v>1820667</v>
      </c>
      <c r="G72" s="5" t="n">
        <v>1000000</v>
      </c>
      <c r="H72" s="5" t="n">
        <v>2000000</v>
      </c>
      <c r="I72" s="5" t="n">
        <v>318750</v>
      </c>
      <c r="J72" s="5" t="n">
        <v>225000</v>
      </c>
      <c r="K72" s="5" t="n">
        <v>225000</v>
      </c>
      <c r="L72" s="5" t="n">
        <v>3900000</v>
      </c>
      <c r="M72" s="5" t="n">
        <v>180000</v>
      </c>
      <c r="N72" s="5" t="n">
        <v>1394250</v>
      </c>
      <c r="O72" s="5" t="n">
        <v>75000</v>
      </c>
    </row>
    <row r="73" spans="1:24">
      <c r="A73" s="4" t="s">
        <v>176</v>
      </c>
      <c r="E73" s="6" t="n">
        <v>127447</v>
      </c>
      <c r="G73" s="6" t="n">
        <v>50000</v>
      </c>
      <c r="H73" s="6" t="n">
        <v>137440</v>
      </c>
      <c r="I73" s="6" t="n">
        <v>25500</v>
      </c>
      <c r="J73" s="6" t="n">
        <v>13500</v>
      </c>
      <c r="K73" s="6" t="n">
        <v>20250</v>
      </c>
      <c r="L73" s="6" t="n">
        <v>390000</v>
      </c>
      <c r="M73" s="6" t="n">
        <v>28800</v>
      </c>
      <c r="N73" s="6" t="n">
        <v>139425</v>
      </c>
      <c r="O73" s="6" t="n">
        <v>7500</v>
      </c>
    </row>
    <row r="74" spans="1:24">
      <c r="A74" s="4" t="s">
        <v>582</v>
      </c>
      <c r="G74" s="5" t="n">
        <v>600000</v>
      </c>
      <c r="I74" s="5" t="n">
        <v>53550</v>
      </c>
      <c r="J74" s="5" t="n">
        <v>846804</v>
      </c>
    </row>
    <row r="75" spans="1:24">
      <c r="A75" s="4" t="s">
        <v>573</v>
      </c>
      <c r="G75" s="6" t="n">
        <v>30000</v>
      </c>
      <c r="I75" s="6" t="n">
        <v>42840</v>
      </c>
      <c r="J75" s="6" t="n">
        <v>50808</v>
      </c>
    </row>
    <row r="76" spans="1:24">
      <c r="A76" s="4" t="s">
        <v>587</v>
      </c>
      <c r="E76" s="9" t="n">
        <v>0.0394</v>
      </c>
      <c r="F76" s="7" t="n">
        <v>0.045</v>
      </c>
      <c r="G76" s="8" t="n">
        <v>0.05</v>
      </c>
      <c r="H76" s="8" t="n">
        <v>0.05</v>
      </c>
      <c r="I76" s="7" t="n">
        <v>0.066</v>
      </c>
      <c r="J76" s="8" t="n">
        <v>0.06</v>
      </c>
      <c r="K76" s="8" t="n">
        <v>0.06</v>
      </c>
      <c r="L76" s="7" t="n">
        <v>0.041</v>
      </c>
      <c r="M76" s="4" t="s">
        <v>595</v>
      </c>
      <c r="N76" s="8" t="n">
        <v>0.08</v>
      </c>
      <c r="O76" s="7" t="n">
        <v>0.048</v>
      </c>
      <c r="P76" s="7" t="n">
        <v>0.045</v>
      </c>
      <c r="Q76" s="10" t="n">
        <v>0.06</v>
      </c>
      <c r="R76" s="12" t="n">
        <v>0.0394</v>
      </c>
      <c r="S76" s="13" t="n">
        <v>0.066</v>
      </c>
      <c r="U76" s="10" t="n">
        <v>0.05</v>
      </c>
      <c r="V76" s="13" t="n">
        <v>0.041</v>
      </c>
    </row>
    <row r="77" spans="1:24">
      <c r="A77" s="4" t="s">
        <v>179</v>
      </c>
      <c r="E77" s="5" t="n">
        <v>846015</v>
      </c>
      <c r="F77" s="5" t="n">
        <v>3354206</v>
      </c>
      <c r="G77" s="5" t="n">
        <v>1370100</v>
      </c>
      <c r="H77" s="5" t="n">
        <v>1840935</v>
      </c>
      <c r="I77" s="5" t="n">
        <v>388667</v>
      </c>
      <c r="J77" s="5" t="n">
        <v>1766740</v>
      </c>
      <c r="K77" s="5" t="n">
        <v>200000</v>
      </c>
      <c r="L77" s="5" t="n">
        <v>200000</v>
      </c>
      <c r="M77" s="5" t="n">
        <v>3926923</v>
      </c>
      <c r="N77" s="5" t="n">
        <v>312500</v>
      </c>
      <c r="O77" s="5" t="n">
        <v>400000</v>
      </c>
    </row>
    <row r="78" spans="1:24">
      <c r="A78" s="4" t="s">
        <v>180</v>
      </c>
      <c r="E78" s="6" t="n">
        <v>33333</v>
      </c>
      <c r="F78" s="6" t="n">
        <v>150939</v>
      </c>
      <c r="G78" s="6" t="n">
        <v>71245</v>
      </c>
      <c r="H78" s="6" t="n">
        <v>92047</v>
      </c>
      <c r="I78" s="6" t="n">
        <v>25652</v>
      </c>
      <c r="J78" s="6" t="n">
        <v>106004</v>
      </c>
      <c r="K78" s="6" t="n">
        <v>12000</v>
      </c>
      <c r="L78" s="6" t="n">
        <v>8200</v>
      </c>
      <c r="M78" s="6" t="n">
        <v>181993</v>
      </c>
      <c r="N78" s="6" t="n">
        <v>25000</v>
      </c>
      <c r="O78" s="6" t="n">
        <v>19200</v>
      </c>
    </row>
    <row r="79" spans="1:24">
      <c r="A79" s="4" t="s">
        <v>589</v>
      </c>
      <c r="O79" s="6" t="n">
        <v>167467</v>
      </c>
    </row>
    <row r="80" spans="1:24">
      <c r="A80" s="4" t="s">
        <v>593</v>
      </c>
    </row>
    <row r="81" spans="1:24">
      <c r="A81" s="4" t="s">
        <v>577</v>
      </c>
      <c r="I81" s="4" t="s">
        <v>596</v>
      </c>
      <c r="K81" s="8" t="n">
        <v>0.11</v>
      </c>
      <c r="S81" s="4" t="s">
        <v>597</v>
      </c>
    </row>
    <row r="82" spans="1:24">
      <c r="A82" s="4" t="s">
        <v>175</v>
      </c>
      <c r="I82" s="5" t="n">
        <v>450000</v>
      </c>
      <c r="K82" s="5" t="n">
        <v>45455</v>
      </c>
      <c r="M82" s="5" t="n">
        <v>400000</v>
      </c>
    </row>
    <row r="83" spans="1:24">
      <c r="A83" s="4" t="s">
        <v>176</v>
      </c>
      <c r="I83" s="6" t="n">
        <v>31500</v>
      </c>
      <c r="K83" s="6" t="n">
        <v>5000</v>
      </c>
      <c r="M83" s="6" t="n">
        <v>40000</v>
      </c>
    </row>
    <row r="84" spans="1:24">
      <c r="A84" s="4" t="s">
        <v>582</v>
      </c>
      <c r="G84" s="5" t="n">
        <v>400000</v>
      </c>
    </row>
    <row r="85" spans="1:24">
      <c r="A85" s="4" t="s">
        <v>573</v>
      </c>
      <c r="G85" s="6" t="n">
        <v>20000</v>
      </c>
    </row>
    <row r="86" spans="1:24">
      <c r="A86" s="4" t="s">
        <v>587</v>
      </c>
      <c r="E86" s="7" t="n">
        <v>0.045</v>
      </c>
      <c r="H86" s="9" t="n">
        <v>0.0589</v>
      </c>
      <c r="I86" s="4" t="s">
        <v>596</v>
      </c>
      <c r="J86" s="7" t="n">
        <v>0.065</v>
      </c>
      <c r="K86" s="4" t="s">
        <v>584</v>
      </c>
      <c r="Q86" s="13" t="n">
        <v>0.065</v>
      </c>
      <c r="R86" s="13" t="n">
        <v>0.045</v>
      </c>
      <c r="S86" s="4" t="s">
        <v>597</v>
      </c>
      <c r="U86" s="9" t="n">
        <v>0.0589</v>
      </c>
    </row>
    <row r="87" spans="1:24">
      <c r="A87" s="4" t="s">
        <v>179</v>
      </c>
      <c r="E87" s="5" t="n">
        <v>178237</v>
      </c>
      <c r="H87" s="5" t="n">
        <v>594228</v>
      </c>
      <c r="I87" s="5" t="n">
        <v>623762</v>
      </c>
      <c r="J87" s="5" t="n">
        <v>323200</v>
      </c>
      <c r="K87" s="5" t="n">
        <v>12312650</v>
      </c>
    </row>
    <row r="88" spans="1:24">
      <c r="A88" s="4" t="s">
        <v>180</v>
      </c>
      <c r="E88" s="6" t="n">
        <v>8021</v>
      </c>
      <c r="H88" s="6" t="n">
        <v>35000</v>
      </c>
      <c r="I88" s="6" t="n">
        <v>43663</v>
      </c>
      <c r="J88" s="6" t="n">
        <v>21008</v>
      </c>
      <c r="K88" s="6" t="n">
        <v>615633</v>
      </c>
    </row>
    <row r="89" spans="1:24">
      <c r="A89" s="4" t="s">
        <v>589</v>
      </c>
      <c r="H89" s="6" t="n">
        <v>13000</v>
      </c>
      <c r="U89" s="6" t="n">
        <v>13000</v>
      </c>
    </row>
    <row r="90" spans="1:24">
      <c r="A90" s="4" t="s">
        <v>593</v>
      </c>
    </row>
    <row r="91" spans="1:24">
      <c r="A91" s="4" t="s">
        <v>577</v>
      </c>
      <c r="L91" s="4" t="s">
        <v>598</v>
      </c>
      <c r="M91" s="8" t="n">
        <v>0.15</v>
      </c>
      <c r="V91" s="4" t="s">
        <v>598</v>
      </c>
    </row>
    <row r="92" spans="1:24">
      <c r="A92" s="4" t="s">
        <v>175</v>
      </c>
      <c r="L92" s="5" t="n">
        <v>360000</v>
      </c>
      <c r="M92" s="5" t="n">
        <v>73970</v>
      </c>
    </row>
    <row r="93" spans="1:24">
      <c r="A93" s="4" t="s">
        <v>176</v>
      </c>
      <c r="L93" s="6" t="n">
        <v>28800</v>
      </c>
      <c r="M93" s="6" t="n">
        <v>11096</v>
      </c>
    </row>
    <row r="94" spans="1:24">
      <c r="A94" s="4" t="s">
        <v>587</v>
      </c>
      <c r="E94" s="9" t="n">
        <v>0.0461</v>
      </c>
      <c r="H94" s="7" t="n">
        <v>0.068</v>
      </c>
      <c r="I94" s="7" t="n">
        <v>0.078</v>
      </c>
      <c r="J94" s="4" t="s">
        <v>598</v>
      </c>
      <c r="Q94" s="4" t="s">
        <v>598</v>
      </c>
      <c r="R94" s="12" t="n">
        <v>0.0461</v>
      </c>
      <c r="S94" s="7" t="n">
        <v>0.078</v>
      </c>
      <c r="U94" s="7" t="n">
        <v>0.068</v>
      </c>
    </row>
    <row r="95" spans="1:24">
      <c r="A95" s="4" t="s">
        <v>179</v>
      </c>
      <c r="E95" s="5" t="n">
        <v>762019</v>
      </c>
      <c r="H95" s="5" t="n">
        <v>405259</v>
      </c>
      <c r="I95" s="5" t="n">
        <v>448717</v>
      </c>
      <c r="J95" s="5" t="n">
        <v>187500</v>
      </c>
    </row>
    <row r="96" spans="1:24">
      <c r="A96" s="4" t="s">
        <v>180</v>
      </c>
      <c r="E96" s="6" t="n">
        <v>35129</v>
      </c>
      <c r="H96" s="6" t="n">
        <v>27355</v>
      </c>
      <c r="I96" s="6" t="n">
        <v>35000</v>
      </c>
      <c r="J96" s="6" t="n">
        <v>15000</v>
      </c>
    </row>
    <row r="97" spans="1:24">
      <c r="A97" s="4" t="s">
        <v>589</v>
      </c>
      <c r="H97" s="6" t="n">
        <v>82063</v>
      </c>
      <c r="U97" s="6" t="n">
        <v>82063</v>
      </c>
    </row>
    <row r="98" spans="1:24">
      <c r="A98" s="4" t="s">
        <v>593</v>
      </c>
    </row>
    <row r="99" spans="1:24">
      <c r="A99" s="4" t="s">
        <v>577</v>
      </c>
      <c r="M99" s="8" t="n">
        <v>0.12</v>
      </c>
    </row>
    <row r="100" spans="1:24">
      <c r="A100" s="4" t="s">
        <v>175</v>
      </c>
      <c r="M100" s="5" t="n">
        <v>1000000</v>
      </c>
    </row>
    <row r="101" spans="1:24">
      <c r="A101" s="4" t="s">
        <v>176</v>
      </c>
      <c r="M101" s="6" t="n">
        <v>120000</v>
      </c>
    </row>
    <row r="102" spans="1:24">
      <c r="A102" s="4" t="s">
        <v>587</v>
      </c>
      <c r="E102" s="11" t="n">
        <v>0.04682</v>
      </c>
      <c r="H102" s="8" t="n">
        <v>0.07000000000000001</v>
      </c>
      <c r="R102" s="14" t="n">
        <v>0.04682</v>
      </c>
      <c r="U102" s="8" t="n">
        <v>0.07000000000000001</v>
      </c>
    </row>
    <row r="103" spans="1:24">
      <c r="A103" s="4" t="s">
        <v>179</v>
      </c>
      <c r="E103" s="5" t="n">
        <v>711946</v>
      </c>
      <c r="H103" s="5" t="n">
        <v>976836</v>
      </c>
      <c r="I103" s="5" t="n">
        <v>333333</v>
      </c>
    </row>
    <row r="104" spans="1:24">
      <c r="A104" s="4" t="s">
        <v>180</v>
      </c>
      <c r="E104" s="6" t="n">
        <v>33333</v>
      </c>
      <c r="H104" s="6" t="n">
        <v>68379</v>
      </c>
      <c r="I104" s="6" t="n">
        <v>35000</v>
      </c>
    </row>
    <row r="105" spans="1:24">
      <c r="A105" s="4" t="s">
        <v>593</v>
      </c>
    </row>
    <row r="106" spans="1:24">
      <c r="A106" s="4" t="s">
        <v>587</v>
      </c>
      <c r="H106" s="7" t="n">
        <v>0.077</v>
      </c>
      <c r="U106" s="7" t="n">
        <v>0.077</v>
      </c>
    </row>
    <row r="107" spans="1:24">
      <c r="A107" s="4" t="s">
        <v>179</v>
      </c>
      <c r="H107" s="5" t="n">
        <v>389910</v>
      </c>
    </row>
    <row r="108" spans="1:24">
      <c r="A108" s="4" t="s">
        <v>180</v>
      </c>
      <c r="H108" s="6" t="n">
        <v>30023</v>
      </c>
    </row>
    <row r="109" spans="1:24">
      <c r="A109" s="4" t="s">
        <v>589</v>
      </c>
      <c r="H109" s="6" t="n">
        <v>158476</v>
      </c>
      <c r="U109" s="6" t="n">
        <v>158476</v>
      </c>
    </row>
    <row r="110" spans="1:24">
      <c r="A110" s="4" t="s">
        <v>593</v>
      </c>
    </row>
    <row r="111" spans="1:24">
      <c r="A111" s="4" t="s">
        <v>587</v>
      </c>
      <c r="H111" s="8" t="n">
        <v>0.08</v>
      </c>
      <c r="U111" s="8" t="n">
        <v>0.08</v>
      </c>
    </row>
    <row r="112" spans="1:24">
      <c r="A112" s="4" t="s">
        <v>179</v>
      </c>
      <c r="H112" s="5" t="n">
        <v>184775</v>
      </c>
    </row>
    <row r="113" spans="1:24">
      <c r="A113" s="4" t="s">
        <v>180</v>
      </c>
      <c r="H113" s="6" t="n">
        <v>14782</v>
      </c>
    </row>
    <row r="114" spans="1:24">
      <c r="A114" s="4" t="s">
        <v>589</v>
      </c>
      <c r="H114" s="6" t="n">
        <v>83733</v>
      </c>
      <c r="U114" s="6" t="n">
        <v>83733</v>
      </c>
    </row>
    <row r="115" spans="1:24">
      <c r="A115" s="4" t="s">
        <v>593</v>
      </c>
    </row>
    <row r="116" spans="1:24">
      <c r="A116" s="4" t="s">
        <v>587</v>
      </c>
      <c r="H116" s="7" t="n">
        <v>0.08400000000000001</v>
      </c>
      <c r="U116" s="7" t="n">
        <v>0.08400000000000001</v>
      </c>
    </row>
    <row r="117" spans="1:24">
      <c r="A117" s="4" t="s">
        <v>179</v>
      </c>
      <c r="H117" s="5" t="n">
        <v>416666</v>
      </c>
    </row>
    <row r="118" spans="1:24">
      <c r="A118" s="4" t="s">
        <v>180</v>
      </c>
      <c r="H118" s="6" t="n">
        <v>35000</v>
      </c>
    </row>
    <row r="119" spans="1:24">
      <c r="A119" s="4" t="s">
        <v>589</v>
      </c>
      <c r="H119" s="6" t="n">
        <v>48000</v>
      </c>
      <c r="U119" s="6" t="n">
        <v>48000</v>
      </c>
    </row>
    <row r="120" spans="1:24">
      <c r="A120" s="4" t="s">
        <v>599</v>
      </c>
    </row>
    <row r="121" spans="1:24">
      <c r="A121" s="4" t="s">
        <v>577</v>
      </c>
      <c r="E121" s="8" t="n">
        <v>0.05</v>
      </c>
      <c r="F121" s="7" t="n">
        <v>0.045</v>
      </c>
      <c r="G121" s="8" t="n">
        <v>0.05</v>
      </c>
      <c r="P121" s="13" t="n">
        <v>0.045</v>
      </c>
      <c r="R121" s="10" t="n">
        <v>0.05</v>
      </c>
    </row>
    <row r="122" spans="1:24">
      <c r="A122" s="4" t="s">
        <v>175</v>
      </c>
      <c r="E122" s="5" t="n">
        <v>2160000</v>
      </c>
      <c r="F122" s="5" t="n">
        <v>337445</v>
      </c>
      <c r="G122" s="5" t="n">
        <v>800000</v>
      </c>
    </row>
    <row r="123" spans="1:24">
      <c r="A123" s="4" t="s">
        <v>176</v>
      </c>
      <c r="E123" s="6" t="n">
        <v>108000</v>
      </c>
      <c r="F123" s="6" t="n">
        <v>15185</v>
      </c>
      <c r="G123" s="6" t="n">
        <v>40000</v>
      </c>
    </row>
    <row r="124" spans="1:24">
      <c r="A124" s="4" t="s">
        <v>582</v>
      </c>
      <c r="E124" s="5" t="n">
        <v>200000</v>
      </c>
      <c r="F124" s="5" t="n">
        <v>739500</v>
      </c>
      <c r="G124" s="5" t="n">
        <v>197005</v>
      </c>
    </row>
    <row r="125" spans="1:24">
      <c r="A125" s="4" t="s">
        <v>573</v>
      </c>
      <c r="E125" s="6" t="n">
        <v>10000</v>
      </c>
      <c r="F125" s="6" t="n">
        <v>36975</v>
      </c>
      <c r="G125" s="6" t="n">
        <v>10000</v>
      </c>
    </row>
    <row r="126" spans="1:24">
      <c r="A126" s="4" t="s">
        <v>587</v>
      </c>
      <c r="D126" s="7" t="n">
        <v>0.034</v>
      </c>
      <c r="E126" s="8" t="n">
        <v>0.03</v>
      </c>
      <c r="F126" s="8" t="n">
        <v>0.05</v>
      </c>
      <c r="G126" s="11" t="n">
        <v>0.05076</v>
      </c>
      <c r="P126" s="8" t="n">
        <v>0.05</v>
      </c>
      <c r="R126" s="8" t="n">
        <v>0.03</v>
      </c>
      <c r="T126" s="7" t="n">
        <v>0.034</v>
      </c>
    </row>
    <row r="127" spans="1:24">
      <c r="A127" s="4" t="s">
        <v>179</v>
      </c>
      <c r="D127" s="5" t="n">
        <v>990412</v>
      </c>
      <c r="E127" s="5" t="n">
        <v>800000</v>
      </c>
      <c r="F127" s="5" t="n">
        <v>902852</v>
      </c>
      <c r="G127" s="5" t="n">
        <v>2831310</v>
      </c>
    </row>
    <row r="128" spans="1:24">
      <c r="A128" s="4" t="s">
        <v>180</v>
      </c>
      <c r="D128" s="6" t="n">
        <v>33333</v>
      </c>
      <c r="E128" s="6" t="n">
        <v>24000</v>
      </c>
      <c r="F128" s="6" t="n">
        <v>33333</v>
      </c>
      <c r="G128" s="6" t="n">
        <v>141566</v>
      </c>
    </row>
    <row r="129" spans="1:24">
      <c r="A129" s="4" t="s">
        <v>200</v>
      </c>
      <c r="F129" s="5" t="n">
        <v>1674666</v>
      </c>
    </row>
    <row r="130" spans="1:24">
      <c r="A130" s="4" t="s">
        <v>201</v>
      </c>
      <c r="F130" s="6" t="n">
        <v>1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600</v>
      </c>
      <c r="B1" s="2" t="s">
        <v>1</v>
      </c>
    </row>
    <row r="2" spans="1:8">
      <c r="B2" s="2" t="s">
        <v>2</v>
      </c>
      <c r="C2" s="2" t="s">
        <v>601</v>
      </c>
      <c r="D2" s="2" t="s">
        <v>33</v>
      </c>
      <c r="E2" s="2" t="s">
        <v>4</v>
      </c>
      <c r="F2" s="2" t="s">
        <v>34</v>
      </c>
      <c r="G2" s="2" t="s">
        <v>35</v>
      </c>
      <c r="H2" s="2" t="s">
        <v>36</v>
      </c>
    </row>
    <row r="3" spans="1:8">
      <c r="A3" s="3" t="s">
        <v>602</v>
      </c>
    </row>
    <row r="4" spans="1:8">
      <c r="A4" s="4" t="s">
        <v>603</v>
      </c>
      <c r="B4" s="6" t="n">
        <v>1683966</v>
      </c>
    </row>
    <row r="5" spans="1:8">
      <c r="A5" s="4" t="s">
        <v>604</v>
      </c>
      <c r="B5" s="5" t="n">
        <v>546820</v>
      </c>
    </row>
    <row r="6" spans="1:8">
      <c r="A6" s="4" t="s">
        <v>605</v>
      </c>
      <c r="H6" s="6" t="n">
        <v>-111630</v>
      </c>
    </row>
    <row r="7" spans="1:8">
      <c r="A7" s="4" t="s">
        <v>57</v>
      </c>
      <c r="B7" s="5" t="n">
        <v>2230786</v>
      </c>
      <c r="D7" s="6" t="n">
        <v>1503006</v>
      </c>
      <c r="E7" s="6" t="n">
        <v>1150979</v>
      </c>
      <c r="F7" s="6" t="n">
        <v>1121302</v>
      </c>
      <c r="G7" s="6" t="n">
        <v>1270764</v>
      </c>
      <c r="H7" s="5" t="n">
        <v>2883264</v>
      </c>
    </row>
    <row r="8" spans="1:8">
      <c r="A8" s="4" t="s">
        <v>606</v>
      </c>
    </row>
    <row r="9" spans="1:8">
      <c r="A9" s="3" t="s">
        <v>602</v>
      </c>
    </row>
    <row r="10" spans="1:8">
      <c r="A10" s="4" t="s">
        <v>603</v>
      </c>
      <c r="B10" s="5" t="n">
        <v>1683966</v>
      </c>
    </row>
    <row r="11" spans="1:8">
      <c r="A11" s="4" t="s">
        <v>604</v>
      </c>
      <c r="B11" s="5" t="n">
        <v>546820</v>
      </c>
    </row>
    <row r="12" spans="1:8">
      <c r="A12" s="4" t="s">
        <v>57</v>
      </c>
      <c r="B12" s="5" t="n">
        <v>2230786</v>
      </c>
      <c r="D12" s="5" t="n">
        <v>881881</v>
      </c>
      <c r="E12" s="5" t="n">
        <v>1020288</v>
      </c>
      <c r="F12" s="5" t="n">
        <v>1071341</v>
      </c>
      <c r="G12" s="5" t="n">
        <v>1270764</v>
      </c>
      <c r="H12" s="5" t="n">
        <v>2994894</v>
      </c>
    </row>
    <row r="13" spans="1:8">
      <c r="A13" s="4" t="s">
        <v>607</v>
      </c>
    </row>
    <row r="14" spans="1:8">
      <c r="A14" s="3" t="s">
        <v>602</v>
      </c>
    </row>
    <row r="15" spans="1:8">
      <c r="A15" s="4" t="s">
        <v>603</v>
      </c>
      <c r="B15" s="5" t="n">
        <v>1655566</v>
      </c>
    </row>
    <row r="16" spans="1:8">
      <c r="A16" s="4" t="s">
        <v>604</v>
      </c>
      <c r="B16" s="5" t="n">
        <v>453808</v>
      </c>
    </row>
    <row r="17" spans="1:8">
      <c r="A17" s="4" t="s">
        <v>57</v>
      </c>
      <c r="B17" s="5" t="n">
        <v>2109374</v>
      </c>
      <c r="D17" s="5" t="n">
        <v>1387972</v>
      </c>
      <c r="E17" s="5" t="n">
        <v>1041990</v>
      </c>
      <c r="F17" s="5" t="n">
        <v>1017980</v>
      </c>
      <c r="G17" s="5" t="n">
        <v>2915828</v>
      </c>
      <c r="H17" s="5" t="n">
        <v>1172759</v>
      </c>
    </row>
    <row r="18" spans="1:8">
      <c r="A18" s="4" t="s">
        <v>608</v>
      </c>
    </row>
    <row r="19" spans="1:8">
      <c r="A19" s="3" t="s">
        <v>602</v>
      </c>
    </row>
    <row r="20" spans="1:8">
      <c r="A20" s="4" t="s">
        <v>603</v>
      </c>
      <c r="B20" s="5" t="n">
        <v>28400</v>
      </c>
    </row>
    <row r="21" spans="1:8">
      <c r="A21" s="4" t="s">
        <v>604</v>
      </c>
      <c r="B21" s="5" t="n">
        <v>93012</v>
      </c>
    </row>
    <row r="22" spans="1:8">
      <c r="A22" s="4" t="s">
        <v>57</v>
      </c>
      <c r="B22" s="6" t="n">
        <v>121412</v>
      </c>
      <c r="D22" s="5" t="n">
        <v>115034</v>
      </c>
      <c r="E22" s="5" t="n">
        <v>108989</v>
      </c>
      <c r="F22" s="5" t="n">
        <v>103322</v>
      </c>
      <c r="G22" s="5" t="n">
        <v>98005</v>
      </c>
      <c r="H22" s="5" t="n">
        <v>79066</v>
      </c>
    </row>
    <row r="23" spans="1:8">
      <c r="A23" s="4" t="s">
        <v>609</v>
      </c>
    </row>
    <row r="24" spans="1:8">
      <c r="A24" s="3" t="s">
        <v>602</v>
      </c>
    </row>
    <row r="25" spans="1:8">
      <c r="A25" s="4" t="s">
        <v>610</v>
      </c>
      <c r="B25" s="4" t="s">
        <v>611</v>
      </c>
    </row>
    <row r="26" spans="1:8">
      <c r="A26" s="4" t="s">
        <v>603</v>
      </c>
      <c r="B26" s="6" t="n">
        <v>80000</v>
      </c>
    </row>
    <row r="27" spans="1:8">
      <c r="A27" s="4" t="s">
        <v>604</v>
      </c>
      <c r="B27" s="5" t="n">
        <v>38971</v>
      </c>
    </row>
    <row r="28" spans="1:8">
      <c r="A28" s="4" t="s">
        <v>57</v>
      </c>
      <c r="B28" s="6" t="n">
        <v>118971</v>
      </c>
      <c r="D28" s="5" t="n">
        <v>116620</v>
      </c>
      <c r="E28" s="5" t="n">
        <v>114314</v>
      </c>
      <c r="F28" s="5" t="n">
        <v>112079</v>
      </c>
      <c r="G28" s="5" t="n">
        <v>109911</v>
      </c>
      <c r="H28" s="5" t="n">
        <v>99445</v>
      </c>
    </row>
    <row r="29" spans="1:8">
      <c r="A29" s="4" t="s">
        <v>612</v>
      </c>
    </row>
    <row r="30" spans="1:8">
      <c r="A30" s="3" t="s">
        <v>602</v>
      </c>
    </row>
    <row r="31" spans="1:8">
      <c r="A31" s="4" t="s">
        <v>610</v>
      </c>
      <c r="B31" s="4" t="s">
        <v>613</v>
      </c>
    </row>
    <row r="32" spans="1:8">
      <c r="A32" s="4" t="s">
        <v>603</v>
      </c>
      <c r="B32" s="6" t="n">
        <v>86331</v>
      </c>
    </row>
    <row r="33" spans="1:8">
      <c r="A33" s="4" t="s">
        <v>604</v>
      </c>
      <c r="B33" s="5" t="n">
        <v>5565</v>
      </c>
    </row>
    <row r="34" spans="1:8">
      <c r="A34" s="4" t="s">
        <v>57</v>
      </c>
      <c r="B34" s="6" t="n">
        <v>91896</v>
      </c>
      <c r="C34" s="6" t="n">
        <v>110448</v>
      </c>
      <c r="D34" s="5" t="n">
        <v>78316</v>
      </c>
      <c r="E34" s="5" t="n">
        <v>88531</v>
      </c>
      <c r="F34" s="5" t="n">
        <v>75034</v>
      </c>
      <c r="G34" s="5" t="n">
        <v>86331</v>
      </c>
      <c r="H34" s="5" t="n">
        <v>81977</v>
      </c>
    </row>
    <row r="35" spans="1:8">
      <c r="A35" s="4" t="s">
        <v>614</v>
      </c>
    </row>
    <row r="36" spans="1:8">
      <c r="A36" s="3" t="s">
        <v>602</v>
      </c>
    </row>
    <row r="37" spans="1:8">
      <c r="A37" s="4" t="s">
        <v>610</v>
      </c>
      <c r="B37" s="4" t="s">
        <v>615</v>
      </c>
    </row>
    <row r="38" spans="1:8">
      <c r="A38" s="4" t="s">
        <v>603</v>
      </c>
      <c r="B38" s="6" t="n">
        <v>250000</v>
      </c>
    </row>
    <row r="39" spans="1:8">
      <c r="A39" s="4" t="s">
        <v>604</v>
      </c>
      <c r="B39" s="5" t="n">
        <v>8254</v>
      </c>
    </row>
    <row r="40" spans="1:8">
      <c r="A40" s="4" t="s">
        <v>57</v>
      </c>
      <c r="B40" s="6" t="n">
        <v>258254</v>
      </c>
      <c r="D40" s="5" t="n">
        <v>257604</v>
      </c>
      <c r="E40" s="5" t="n">
        <v>256956</v>
      </c>
      <c r="F40" s="5" t="n">
        <v>256317</v>
      </c>
      <c r="G40" s="5" t="n">
        <v>255687</v>
      </c>
      <c r="H40" s="5" t="n">
        <v>253123</v>
      </c>
    </row>
    <row r="41" spans="1:8">
      <c r="A41" s="4" t="s">
        <v>616</v>
      </c>
    </row>
    <row r="42" spans="1:8">
      <c r="A42" s="3" t="s">
        <v>602</v>
      </c>
    </row>
    <row r="43" spans="1:8">
      <c r="A43" s="4" t="s">
        <v>610</v>
      </c>
      <c r="B43" s="4" t="s">
        <v>617</v>
      </c>
    </row>
    <row r="44" spans="1:8">
      <c r="A44" s="4" t="s">
        <v>57</v>
      </c>
      <c r="H44" s="5" t="n">
        <v>548283</v>
      </c>
    </row>
    <row r="45" spans="1:8">
      <c r="A45" s="4" t="s">
        <v>618</v>
      </c>
    </row>
    <row r="46" spans="1:8">
      <c r="A46" s="3" t="s">
        <v>602</v>
      </c>
    </row>
    <row r="47" spans="1:8">
      <c r="A47" s="4" t="s">
        <v>610</v>
      </c>
      <c r="B47" s="4" t="s">
        <v>619</v>
      </c>
    </row>
    <row r="48" spans="1:8">
      <c r="A48" s="4" t="s">
        <v>57</v>
      </c>
      <c r="H48" s="5" t="n">
        <v>138000</v>
      </c>
    </row>
    <row r="49" spans="1:8">
      <c r="A49" s="4" t="s">
        <v>620</v>
      </c>
    </row>
    <row r="50" spans="1:8">
      <c r="A50" s="3" t="s">
        <v>602</v>
      </c>
    </row>
    <row r="51" spans="1:8">
      <c r="A51" s="4" t="s">
        <v>610</v>
      </c>
      <c r="B51" s="4" t="s">
        <v>621</v>
      </c>
    </row>
    <row r="52" spans="1:8">
      <c r="A52" s="4" t="s">
        <v>57</v>
      </c>
      <c r="G52" s="5" t="n">
        <v>47191</v>
      </c>
      <c r="H52" s="5" t="n">
        <v>174064</v>
      </c>
    </row>
    <row r="53" spans="1:8">
      <c r="A53" s="4" t="s">
        <v>622</v>
      </c>
    </row>
    <row r="54" spans="1:8">
      <c r="A54" s="3" t="s">
        <v>602</v>
      </c>
    </row>
    <row r="55" spans="1:8">
      <c r="A55" s="4" t="s">
        <v>610</v>
      </c>
      <c r="B55" s="4" t="s">
        <v>623</v>
      </c>
    </row>
    <row r="56" spans="1:8">
      <c r="A56" s="4" t="s">
        <v>57</v>
      </c>
      <c r="H56" s="5" t="n">
        <v>175000</v>
      </c>
    </row>
    <row r="57" spans="1:8">
      <c r="A57" s="4" t="s">
        <v>624</v>
      </c>
    </row>
    <row r="58" spans="1:8">
      <c r="A58" s="3" t="s">
        <v>602</v>
      </c>
    </row>
    <row r="59" spans="1:8">
      <c r="A59" s="4" t="s">
        <v>610</v>
      </c>
      <c r="B59" s="4" t="s">
        <v>625</v>
      </c>
    </row>
    <row r="60" spans="1:8">
      <c r="A60" s="4" t="s">
        <v>603</v>
      </c>
      <c r="B60" s="6" t="n">
        <v>52500</v>
      </c>
    </row>
    <row r="61" spans="1:8">
      <c r="A61" s="4" t="s">
        <v>604</v>
      </c>
      <c r="B61" s="5" t="n">
        <v>30302</v>
      </c>
    </row>
    <row r="62" spans="1:8">
      <c r="A62" s="4" t="s">
        <v>57</v>
      </c>
      <c r="B62" s="6" t="n">
        <v>82802</v>
      </c>
      <c r="D62" s="5" t="n">
        <v>79889</v>
      </c>
      <c r="E62" s="5" t="n">
        <v>76976</v>
      </c>
      <c r="F62" s="5" t="n">
        <v>74094</v>
      </c>
      <c r="G62" s="5" t="n">
        <v>83733</v>
      </c>
      <c r="H62" s="5" t="n">
        <v>82217</v>
      </c>
    </row>
    <row r="63" spans="1:8">
      <c r="A63" s="4" t="s">
        <v>626</v>
      </c>
    </row>
    <row r="64" spans="1:8">
      <c r="A64" s="3" t="s">
        <v>602</v>
      </c>
    </row>
    <row r="65" spans="1:8">
      <c r="A65" s="4" t="s">
        <v>610</v>
      </c>
      <c r="B65" s="4" t="s">
        <v>627</v>
      </c>
    </row>
    <row r="66" spans="1:8">
      <c r="A66" s="4" t="s">
        <v>57</v>
      </c>
      <c r="D66" s="4" t="s">
        <v>43</v>
      </c>
      <c r="E66" s="5" t="n">
        <v>32678</v>
      </c>
      <c r="F66" s="5" t="n">
        <v>25000</v>
      </c>
      <c r="G66" s="5" t="n">
        <v>25000</v>
      </c>
      <c r="H66" s="5" t="n">
        <v>163956</v>
      </c>
    </row>
    <row r="67" spans="1:8">
      <c r="A67" s="4" t="s">
        <v>628</v>
      </c>
    </row>
    <row r="68" spans="1:8">
      <c r="A68" s="3" t="s">
        <v>602</v>
      </c>
    </row>
    <row r="69" spans="1:8">
      <c r="A69" s="4" t="s">
        <v>610</v>
      </c>
      <c r="B69" s="4" t="s">
        <v>627</v>
      </c>
    </row>
    <row r="70" spans="1:8">
      <c r="A70" s="4" t="s">
        <v>603</v>
      </c>
      <c r="B70" s="6" t="n">
        <v>52500</v>
      </c>
    </row>
    <row r="71" spans="1:8">
      <c r="A71" s="4" t="s">
        <v>604</v>
      </c>
      <c r="B71" s="5" t="n">
        <v>23116</v>
      </c>
    </row>
    <row r="72" spans="1:8">
      <c r="A72" s="4" t="s">
        <v>57</v>
      </c>
      <c r="B72" s="6" t="n">
        <v>75616</v>
      </c>
      <c r="D72" s="5" t="n">
        <v>72677</v>
      </c>
      <c r="E72" s="5" t="n">
        <v>69852</v>
      </c>
      <c r="F72" s="5" t="n">
        <v>67165</v>
      </c>
      <c r="G72" s="5" t="n">
        <v>64609</v>
      </c>
      <c r="H72" s="5" t="n">
        <v>82193</v>
      </c>
    </row>
    <row r="73" spans="1:8">
      <c r="A73" s="4" t="s">
        <v>629</v>
      </c>
    </row>
    <row r="74" spans="1:8">
      <c r="A74" s="3" t="s">
        <v>602</v>
      </c>
    </row>
    <row r="75" spans="1:8">
      <c r="A75" s="4" t="s">
        <v>610</v>
      </c>
      <c r="B75" s="4" t="s">
        <v>630</v>
      </c>
    </row>
    <row r="76" spans="1:8">
      <c r="A76" s="4" t="s">
        <v>603</v>
      </c>
      <c r="B76" s="6" t="n">
        <v>66667</v>
      </c>
    </row>
    <row r="77" spans="1:8">
      <c r="A77" s="4" t="s">
        <v>57</v>
      </c>
      <c r="B77" s="6" t="n">
        <v>66667</v>
      </c>
      <c r="D77" s="5" t="n">
        <v>100000</v>
      </c>
      <c r="E77" s="5" t="n">
        <v>166667</v>
      </c>
      <c r="F77" s="5" t="n">
        <v>177424</v>
      </c>
      <c r="G77" s="5" t="n">
        <v>177424</v>
      </c>
      <c r="H77" s="5" t="n">
        <v>176652</v>
      </c>
    </row>
    <row r="78" spans="1:8">
      <c r="A78" s="4" t="s">
        <v>631</v>
      </c>
    </row>
    <row r="79" spans="1:8">
      <c r="A79" s="3" t="s">
        <v>602</v>
      </c>
    </row>
    <row r="80" spans="1:8">
      <c r="A80" s="4" t="s">
        <v>610</v>
      </c>
      <c r="B80" s="4" t="s">
        <v>632</v>
      </c>
    </row>
    <row r="81" spans="1:8">
      <c r="A81" s="4" t="s">
        <v>57</v>
      </c>
      <c r="G81" s="5" t="n">
        <v>54713</v>
      </c>
      <c r="H81" s="5" t="n">
        <v>105282</v>
      </c>
    </row>
    <row r="82" spans="1:8">
      <c r="A82" s="4" t="s">
        <v>633</v>
      </c>
    </row>
    <row r="83" spans="1:8">
      <c r="A83" s="3" t="s">
        <v>602</v>
      </c>
    </row>
    <row r="84" spans="1:8">
      <c r="A84" s="4" t="s">
        <v>610</v>
      </c>
      <c r="B84" s="4" t="s">
        <v>634</v>
      </c>
    </row>
    <row r="85" spans="1:8">
      <c r="A85" s="4" t="s">
        <v>603</v>
      </c>
      <c r="B85" s="6" t="n">
        <v>61742</v>
      </c>
    </row>
    <row r="86" spans="1:8">
      <c r="A86" s="4" t="s">
        <v>57</v>
      </c>
      <c r="B86" s="6" t="n">
        <v>61742</v>
      </c>
      <c r="D86" s="5" t="n">
        <v>61742</v>
      </c>
      <c r="E86" s="5" t="n">
        <v>96871</v>
      </c>
      <c r="F86" s="5" t="n">
        <v>96871</v>
      </c>
      <c r="G86" s="5" t="n">
        <v>158476</v>
      </c>
      <c r="H86" s="5" t="n">
        <v>172167</v>
      </c>
    </row>
    <row r="87" spans="1:8">
      <c r="A87" s="4" t="s">
        <v>635</v>
      </c>
    </row>
    <row r="88" spans="1:8">
      <c r="A88" s="3" t="s">
        <v>602</v>
      </c>
    </row>
    <row r="89" spans="1:8">
      <c r="A89" s="4" t="s">
        <v>610</v>
      </c>
      <c r="B89" s="4" t="s">
        <v>636</v>
      </c>
    </row>
    <row r="90" spans="1:8">
      <c r="A90" s="4" t="s">
        <v>57</v>
      </c>
      <c r="H90" s="5" t="n">
        <v>92195</v>
      </c>
    </row>
    <row r="91" spans="1:8">
      <c r="A91" s="4" t="s">
        <v>637</v>
      </c>
    </row>
    <row r="92" spans="1:8">
      <c r="A92" s="3" t="s">
        <v>602</v>
      </c>
    </row>
    <row r="93" spans="1:8">
      <c r="A93" s="4" t="s">
        <v>610</v>
      </c>
      <c r="B93" s="4" t="s">
        <v>636</v>
      </c>
    </row>
    <row r="94" spans="1:8">
      <c r="A94" s="4" t="s">
        <v>604</v>
      </c>
      <c r="B94" s="6" t="n">
        <v>321980</v>
      </c>
    </row>
    <row r="95" spans="1:8">
      <c r="A95" s="4" t="s">
        <v>57</v>
      </c>
      <c r="B95" s="6" t="n">
        <v>321980</v>
      </c>
      <c r="D95" s="4" t="s">
        <v>43</v>
      </c>
      <c r="E95" s="5" t="n">
        <v>8454</v>
      </c>
      <c r="F95" s="5" t="n">
        <v>84033</v>
      </c>
      <c r="G95" s="5" t="n">
        <v>84033</v>
      </c>
      <c r="H95" s="5" t="n">
        <v>170764</v>
      </c>
    </row>
    <row r="96" spans="1:8">
      <c r="A96" s="4" t="s">
        <v>638</v>
      </c>
    </row>
    <row r="97" spans="1:8">
      <c r="A97" s="3" t="s">
        <v>602</v>
      </c>
    </row>
    <row r="98" spans="1:8">
      <c r="A98" s="4" t="s">
        <v>610</v>
      </c>
      <c r="B98" s="4" t="s">
        <v>639</v>
      </c>
    </row>
    <row r="99" spans="1:8">
      <c r="A99" s="4" t="s">
        <v>57</v>
      </c>
      <c r="H99" s="5" t="n">
        <v>87514</v>
      </c>
    </row>
    <row r="100" spans="1:8">
      <c r="A100" s="4" t="s">
        <v>640</v>
      </c>
    </row>
    <row r="101" spans="1:8">
      <c r="A101" s="3" t="s">
        <v>602</v>
      </c>
    </row>
    <row r="102" spans="1:8">
      <c r="A102" s="4" t="s">
        <v>610</v>
      </c>
      <c r="B102" s="4" t="s">
        <v>641</v>
      </c>
    </row>
    <row r="103" spans="1:8">
      <c r="A103" s="4" t="s">
        <v>57</v>
      </c>
      <c r="G103" s="5" t="n">
        <v>25651</v>
      </c>
      <c r="H103" s="5" t="n">
        <v>152912</v>
      </c>
    </row>
    <row r="104" spans="1:8">
      <c r="A104" s="4" t="s">
        <v>642</v>
      </c>
    </row>
    <row r="105" spans="1:8">
      <c r="A105" s="3" t="s">
        <v>602</v>
      </c>
    </row>
    <row r="106" spans="1:8">
      <c r="A106" s="4" t="s">
        <v>610</v>
      </c>
      <c r="B106" s="4" t="s">
        <v>643</v>
      </c>
    </row>
    <row r="107" spans="1:8">
      <c r="A107" s="4" t="s">
        <v>57</v>
      </c>
      <c r="G107" s="5" t="n">
        <v>54713</v>
      </c>
      <c r="H107" s="5" t="n">
        <v>160081</v>
      </c>
    </row>
    <row r="108" spans="1:8">
      <c r="A108" s="4" t="s">
        <v>644</v>
      </c>
    </row>
    <row r="109" spans="1:8">
      <c r="A109" s="3" t="s">
        <v>602</v>
      </c>
    </row>
    <row r="110" spans="1:8">
      <c r="A110" s="4" t="s">
        <v>610</v>
      </c>
      <c r="B110" s="4" t="s">
        <v>645</v>
      </c>
    </row>
    <row r="111" spans="1:8">
      <c r="A111" s="4" t="s">
        <v>603</v>
      </c>
      <c r="B111" s="6" t="n">
        <v>1005826</v>
      </c>
    </row>
    <row r="112" spans="1:8">
      <c r="A112" s="4" t="s">
        <v>604</v>
      </c>
      <c r="B112" s="5" t="n">
        <v>25620</v>
      </c>
    </row>
    <row r="113" spans="1:8">
      <c r="A113" s="4" t="s">
        <v>57</v>
      </c>
      <c r="B113" s="6" t="n">
        <v>1031446</v>
      </c>
      <c r="D113" s="5" t="n">
        <v>621124</v>
      </c>
      <c r="E113" s="5" t="n">
        <v>130690</v>
      </c>
      <c r="F113" s="5" t="n">
        <v>49961</v>
      </c>
    </row>
    <row r="114" spans="1:8">
      <c r="A114" s="4" t="s">
        <v>646</v>
      </c>
    </row>
    <row r="115" spans="1:8">
      <c r="A115" s="3" t="s">
        <v>602</v>
      </c>
    </row>
    <row r="116" spans="1:8">
      <c r="A116" s="4" t="s">
        <v>610</v>
      </c>
      <c r="B116" s="4" t="s">
        <v>647</v>
      </c>
    </row>
    <row r="117" spans="1:8">
      <c r="A117" s="4" t="s">
        <v>603</v>
      </c>
      <c r="B117" s="6" t="n">
        <v>15900</v>
      </c>
    </row>
    <row r="118" spans="1:8">
      <c r="A118" s="4" t="s">
        <v>604</v>
      </c>
      <c r="B118" s="5" t="n">
        <v>54764</v>
      </c>
    </row>
    <row r="119" spans="1:8">
      <c r="A119" s="4" t="s">
        <v>57</v>
      </c>
      <c r="B119" s="6" t="n">
        <v>70664</v>
      </c>
      <c r="D119" s="5" t="n">
        <v>66952</v>
      </c>
      <c r="E119" s="5" t="n">
        <v>63434</v>
      </c>
      <c r="F119" s="5" t="n">
        <v>60135</v>
      </c>
      <c r="G119" s="5" t="n">
        <v>57041</v>
      </c>
      <c r="H119" s="5" t="n">
        <v>46018</v>
      </c>
    </row>
    <row r="120" spans="1:8">
      <c r="A120" s="4" t="s">
        <v>648</v>
      </c>
    </row>
    <row r="121" spans="1:8">
      <c r="A121" s="3" t="s">
        <v>602</v>
      </c>
    </row>
    <row r="122" spans="1:8">
      <c r="A122" s="4" t="s">
        <v>610</v>
      </c>
      <c r="B122" s="4" t="s">
        <v>649</v>
      </c>
    </row>
    <row r="123" spans="1:8">
      <c r="A123" s="4" t="s">
        <v>603</v>
      </c>
      <c r="B123" s="6" t="n">
        <v>12500</v>
      </c>
    </row>
    <row r="124" spans="1:8">
      <c r="A124" s="4" t="s">
        <v>604</v>
      </c>
      <c r="B124" s="5" t="n">
        <v>38248</v>
      </c>
    </row>
    <row r="125" spans="1:8">
      <c r="A125" s="4" t="s">
        <v>57</v>
      </c>
      <c r="B125" s="6" t="n">
        <v>50748</v>
      </c>
      <c r="D125" s="6" t="n">
        <v>48082</v>
      </c>
      <c r="E125" s="6" t="n">
        <v>45555</v>
      </c>
      <c r="F125" s="6" t="n">
        <v>43186</v>
      </c>
      <c r="G125" s="6" t="n">
        <v>40964</v>
      </c>
      <c r="H125" s="6" t="n">
        <v>330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37"/>
    <col customWidth="1" max="9" min="9" width="31"/>
    <col customWidth="1" max="10" min="10" width="31"/>
    <col customWidth="1" max="11" min="11" width="21"/>
    <col customWidth="1" max="12" min="12" width="36"/>
  </cols>
  <sheetData>
    <row r="1" spans="1:12">
      <c r="A1" s="1" t="s">
        <v>650</v>
      </c>
      <c r="B1" s="2" t="s">
        <v>77</v>
      </c>
      <c r="D1" s="2" t="s">
        <v>78</v>
      </c>
      <c r="F1" s="2" t="s">
        <v>79</v>
      </c>
      <c r="H1" s="2" t="s">
        <v>1</v>
      </c>
    </row>
    <row r="2" spans="1:12">
      <c r="B2" s="2" t="s">
        <v>651</v>
      </c>
      <c r="C2" s="2" t="s">
        <v>652</v>
      </c>
      <c r="D2" s="2" t="s">
        <v>653</v>
      </c>
      <c r="E2" s="2" t="s">
        <v>654</v>
      </c>
      <c r="F2" s="2" t="s">
        <v>655</v>
      </c>
      <c r="G2" s="2" t="s">
        <v>656</v>
      </c>
      <c r="H2" s="2" t="s">
        <v>657</v>
      </c>
      <c r="I2" s="2" t="s">
        <v>658</v>
      </c>
      <c r="J2" s="2" t="s">
        <v>659</v>
      </c>
      <c r="K2" s="2" t="s">
        <v>660</v>
      </c>
      <c r="L2" s="2" t="s">
        <v>661</v>
      </c>
    </row>
    <row r="3" spans="1:12">
      <c r="A3" s="3" t="s">
        <v>602</v>
      </c>
    </row>
    <row r="4" spans="1:12">
      <c r="A4" s="4" t="s">
        <v>662</v>
      </c>
      <c r="B4" s="6" t="n">
        <v>145000</v>
      </c>
      <c r="C4" s="6" t="n">
        <v>1391000</v>
      </c>
      <c r="D4" s="6" t="n">
        <v>211020</v>
      </c>
      <c r="E4" s="6" t="n">
        <v>2437000</v>
      </c>
      <c r="F4" s="6" t="n">
        <v>234820</v>
      </c>
      <c r="G4" s="6" t="n">
        <v>3234000</v>
      </c>
      <c r="H4" s="6" t="n">
        <v>438720</v>
      </c>
      <c r="I4" s="6" t="n">
        <v>3946000</v>
      </c>
      <c r="J4" s="6" t="n">
        <v>2960168</v>
      </c>
    </row>
    <row r="5" spans="1:12">
      <c r="A5" s="4" t="s">
        <v>176</v>
      </c>
      <c r="B5" s="5" t="n">
        <v>40000</v>
      </c>
      <c r="C5" s="5" t="n">
        <v>35455</v>
      </c>
      <c r="D5" s="5" t="n">
        <v>55185</v>
      </c>
      <c r="E5" s="5" t="n">
        <v>217140</v>
      </c>
      <c r="F5" s="5" t="n">
        <v>290632</v>
      </c>
      <c r="G5" s="5" t="n">
        <v>331118</v>
      </c>
      <c r="H5" s="5" t="n">
        <v>290632</v>
      </c>
      <c r="I5" s="5" t="n">
        <v>411058</v>
      </c>
      <c r="J5" s="5" t="n">
        <v>1235321</v>
      </c>
    </row>
    <row r="6" spans="1:12">
      <c r="A6" s="4" t="s">
        <v>663</v>
      </c>
      <c r="B6" s="5" t="n">
        <v>49961</v>
      </c>
      <c r="C6" s="4" t="s">
        <v>43</v>
      </c>
      <c r="D6" s="5" t="n">
        <v>129442</v>
      </c>
      <c r="E6" s="4" t="s">
        <v>43</v>
      </c>
      <c r="F6" s="5" t="n">
        <v>614271</v>
      </c>
      <c r="G6" s="4" t="s">
        <v>43</v>
      </c>
      <c r="H6" s="5" t="n">
        <v>1005826</v>
      </c>
      <c r="I6" s="4" t="s">
        <v>43</v>
      </c>
      <c r="J6" s="5" t="n">
        <v>2476750</v>
      </c>
    </row>
    <row r="7" spans="1:12">
      <c r="A7" s="4" t="s">
        <v>57</v>
      </c>
      <c r="B7" s="5" t="n">
        <v>1121302</v>
      </c>
      <c r="D7" s="5" t="n">
        <v>1150979</v>
      </c>
      <c r="F7" s="5" t="n">
        <v>1503006</v>
      </c>
      <c r="H7" s="6" t="n">
        <v>2230786</v>
      </c>
      <c r="I7" s="5" t="n">
        <v>1270764</v>
      </c>
      <c r="J7" s="5" t="n">
        <v>2883264</v>
      </c>
    </row>
    <row r="8" spans="1:12">
      <c r="A8" s="4" t="s">
        <v>609</v>
      </c>
    </row>
    <row r="9" spans="1:12">
      <c r="A9" s="3" t="s">
        <v>602</v>
      </c>
    </row>
    <row r="10" spans="1:12">
      <c r="A10" s="4" t="s">
        <v>664</v>
      </c>
      <c r="H10" s="4" t="s">
        <v>611</v>
      </c>
    </row>
    <row r="11" spans="1:12">
      <c r="A11" s="4" t="s">
        <v>665</v>
      </c>
      <c r="H11" s="6" t="n">
        <v>80000</v>
      </c>
    </row>
    <row r="12" spans="1:12">
      <c r="A12" s="4" t="s">
        <v>666</v>
      </c>
      <c r="H12" s="5" t="n">
        <v>1600000</v>
      </c>
    </row>
    <row r="13" spans="1:12">
      <c r="A13" s="4" t="s">
        <v>662</v>
      </c>
      <c r="H13" s="6" t="n">
        <v>80000</v>
      </c>
    </row>
    <row r="14" spans="1:12">
      <c r="A14" s="4" t="s">
        <v>667</v>
      </c>
      <c r="H14" s="4" t="s">
        <v>668</v>
      </c>
    </row>
    <row r="15" spans="1:12">
      <c r="A15" s="4" t="s">
        <v>669</v>
      </c>
      <c r="H15" s="4" t="s">
        <v>670</v>
      </c>
    </row>
    <row r="16" spans="1:12">
      <c r="A16" s="4" t="s">
        <v>671</v>
      </c>
      <c r="H16" s="5" t="n">
        <v>90</v>
      </c>
    </row>
    <row r="17" spans="1:12">
      <c r="A17" s="4" t="s">
        <v>672</v>
      </c>
      <c r="H17" s="10" t="n">
        <v>0.2</v>
      </c>
    </row>
    <row r="18" spans="1:12">
      <c r="A18" s="4" t="s">
        <v>673</v>
      </c>
      <c r="H18" s="8" t="n">
        <v>0.05</v>
      </c>
    </row>
    <row r="19" spans="1:12">
      <c r="A19" s="4" t="s">
        <v>674</v>
      </c>
      <c r="F19" s="5" t="n">
        <v>36620</v>
      </c>
      <c r="H19" s="6" t="n">
        <v>38971</v>
      </c>
      <c r="I19" s="5" t="n">
        <v>29911</v>
      </c>
      <c r="J19" s="5" t="n">
        <v>19445</v>
      </c>
    </row>
    <row r="20" spans="1:12">
      <c r="A20" s="4" t="s">
        <v>57</v>
      </c>
      <c r="B20" s="5" t="n">
        <v>112079</v>
      </c>
      <c r="D20" s="5" t="n">
        <v>114314</v>
      </c>
      <c r="F20" s="5" t="n">
        <v>116620</v>
      </c>
      <c r="H20" s="5" t="n">
        <v>118971</v>
      </c>
      <c r="I20" s="5" t="n">
        <v>109911</v>
      </c>
      <c r="J20" s="5" t="n">
        <v>99445</v>
      </c>
    </row>
    <row r="21" spans="1:12">
      <c r="A21" s="4" t="s">
        <v>675</v>
      </c>
      <c r="B21" s="5" t="n">
        <v>4248</v>
      </c>
      <c r="D21" s="5" t="n">
        <v>65</v>
      </c>
      <c r="H21" s="6" t="n">
        <v>94</v>
      </c>
      <c r="I21" s="5" t="n">
        <v>6219</v>
      </c>
      <c r="J21" s="5" t="n">
        <v>24861</v>
      </c>
    </row>
    <row r="22" spans="1:12">
      <c r="A22" s="4" t="s">
        <v>612</v>
      </c>
    </row>
    <row r="23" spans="1:12">
      <c r="A23" s="3" t="s">
        <v>602</v>
      </c>
    </row>
    <row r="24" spans="1:12">
      <c r="A24" s="4" t="s">
        <v>664</v>
      </c>
      <c r="H24" s="4" t="s">
        <v>613</v>
      </c>
    </row>
    <row r="25" spans="1:12">
      <c r="A25" s="4" t="s">
        <v>176</v>
      </c>
      <c r="H25" s="6" t="n">
        <v>147428</v>
      </c>
    </row>
    <row r="26" spans="1:12">
      <c r="A26" s="4" t="s">
        <v>676</v>
      </c>
      <c r="B26" s="5" t="n">
        <v>25000</v>
      </c>
      <c r="D26" s="5" t="n">
        <v>25000</v>
      </c>
      <c r="F26" s="5" t="n">
        <v>49000</v>
      </c>
      <c r="H26" s="5" t="n">
        <v>49000</v>
      </c>
      <c r="I26" s="5" t="n">
        <v>50000</v>
      </c>
      <c r="J26" s="5" t="n">
        <v>48000</v>
      </c>
    </row>
    <row r="27" spans="1:12">
      <c r="A27" s="4" t="s">
        <v>677</v>
      </c>
      <c r="F27" s="5" t="n">
        <v>36000</v>
      </c>
      <c r="H27" s="6" t="n">
        <v>48000</v>
      </c>
      <c r="I27" s="5" t="n">
        <v>48000</v>
      </c>
      <c r="J27" s="5" t="n">
        <v>28000</v>
      </c>
    </row>
    <row r="28" spans="1:12">
      <c r="A28" s="4" t="s">
        <v>669</v>
      </c>
      <c r="H28" s="4" t="s">
        <v>670</v>
      </c>
    </row>
    <row r="29" spans="1:12">
      <c r="A29" s="4" t="s">
        <v>671</v>
      </c>
      <c r="H29" s="5" t="n">
        <v>90</v>
      </c>
    </row>
    <row r="30" spans="1:12">
      <c r="A30" s="4" t="s">
        <v>672</v>
      </c>
      <c r="H30" s="10" t="n">
        <v>0.2</v>
      </c>
    </row>
    <row r="31" spans="1:12">
      <c r="A31" s="4" t="s">
        <v>673</v>
      </c>
      <c r="H31" s="8" t="n">
        <v>0.05</v>
      </c>
      <c r="L31" s="8" t="n">
        <v>0.03</v>
      </c>
    </row>
    <row r="32" spans="1:12">
      <c r="A32" s="4" t="s">
        <v>678</v>
      </c>
      <c r="H32" s="8" t="n">
        <v>0.05</v>
      </c>
    </row>
    <row r="33" spans="1:12">
      <c r="A33" s="4" t="s">
        <v>674</v>
      </c>
      <c r="B33" s="5" t="n">
        <v>1703</v>
      </c>
      <c r="D33" s="5" t="n">
        <v>3199</v>
      </c>
      <c r="F33" s="5" t="n">
        <v>4985</v>
      </c>
      <c r="H33" s="6" t="n">
        <v>6564</v>
      </c>
      <c r="I33" s="5" t="n">
        <v>6355</v>
      </c>
      <c r="J33" s="5" t="n">
        <v>5431</v>
      </c>
    </row>
    <row r="34" spans="1:12">
      <c r="A34" s="4" t="s">
        <v>57</v>
      </c>
      <c r="B34" s="5" t="n">
        <v>75034</v>
      </c>
      <c r="D34" s="5" t="n">
        <v>88531</v>
      </c>
      <c r="F34" s="5" t="n">
        <v>78316</v>
      </c>
      <c r="H34" s="5" t="n">
        <v>91896</v>
      </c>
      <c r="I34" s="5" t="n">
        <v>86331</v>
      </c>
      <c r="J34" s="5" t="n">
        <v>81977</v>
      </c>
      <c r="L34" s="6" t="n">
        <v>110448</v>
      </c>
    </row>
    <row r="35" spans="1:12">
      <c r="A35" s="4" t="s">
        <v>675</v>
      </c>
      <c r="B35" s="5" t="n">
        <v>2844</v>
      </c>
      <c r="D35" s="5" t="n">
        <v>51</v>
      </c>
      <c r="F35" s="5" t="n">
        <v>4345</v>
      </c>
      <c r="H35" s="6" t="n">
        <v>36771</v>
      </c>
      <c r="I35" s="5" t="n">
        <v>-4885</v>
      </c>
      <c r="J35" s="5" t="n">
        <v>20494</v>
      </c>
    </row>
    <row r="36" spans="1:12">
      <c r="A36" s="4" t="s">
        <v>679</v>
      </c>
      <c r="L36" s="5" t="n">
        <v>1</v>
      </c>
    </row>
    <row r="37" spans="1:12">
      <c r="A37" s="4" t="s">
        <v>680</v>
      </c>
      <c r="L37" s="8" t="n">
        <v>0.2</v>
      </c>
    </row>
    <row r="38" spans="1:12">
      <c r="A38" s="4" t="s">
        <v>580</v>
      </c>
      <c r="L38" s="4" t="s">
        <v>581</v>
      </c>
    </row>
    <row r="39" spans="1:12">
      <c r="A39" s="4" t="s">
        <v>614</v>
      </c>
    </row>
    <row r="40" spans="1:12">
      <c r="A40" s="3" t="s">
        <v>602</v>
      </c>
    </row>
    <row r="41" spans="1:12">
      <c r="A41" s="4" t="s">
        <v>664</v>
      </c>
      <c r="H41" s="4" t="s">
        <v>615</v>
      </c>
    </row>
    <row r="42" spans="1:12">
      <c r="A42" s="4" t="s">
        <v>669</v>
      </c>
      <c r="H42" s="4" t="s">
        <v>521</v>
      </c>
    </row>
    <row r="43" spans="1:12">
      <c r="A43" s="4" t="s">
        <v>673</v>
      </c>
      <c r="H43" s="8" t="n">
        <v>0.05</v>
      </c>
    </row>
    <row r="44" spans="1:12">
      <c r="A44" s="4" t="s">
        <v>681</v>
      </c>
      <c r="H44" s="6" t="n">
        <v>1500000</v>
      </c>
    </row>
    <row r="45" spans="1:12">
      <c r="A45" s="4" t="s">
        <v>663</v>
      </c>
      <c r="H45" s="5" t="n">
        <v>250000</v>
      </c>
    </row>
    <row r="46" spans="1:12">
      <c r="A46" s="4" t="s">
        <v>674</v>
      </c>
      <c r="F46" s="5" t="n">
        <v>1917</v>
      </c>
      <c r="H46" s="5" t="n">
        <v>2516</v>
      </c>
      <c r="I46" s="5" t="n">
        <v>2548</v>
      </c>
      <c r="J46" s="5" t="n">
        <v>2516</v>
      </c>
    </row>
    <row r="47" spans="1:12">
      <c r="A47" s="4" t="s">
        <v>57</v>
      </c>
      <c r="B47" s="5" t="n">
        <v>256317</v>
      </c>
      <c r="D47" s="5" t="n">
        <v>256956</v>
      </c>
      <c r="F47" s="5" t="n">
        <v>257604</v>
      </c>
      <c r="H47" s="6" t="n">
        <v>258254</v>
      </c>
      <c r="I47" s="5" t="n">
        <v>255687</v>
      </c>
      <c r="J47" s="5" t="n">
        <v>253123</v>
      </c>
    </row>
    <row r="48" spans="1:12">
      <c r="A48" s="4" t="s">
        <v>680</v>
      </c>
      <c r="H48" s="8" t="n">
        <v>0.2</v>
      </c>
    </row>
    <row r="49" spans="1:12">
      <c r="A49" s="4" t="s">
        <v>580</v>
      </c>
      <c r="H49" s="4" t="s">
        <v>682</v>
      </c>
    </row>
    <row r="50" spans="1:12">
      <c r="A50" s="4" t="s">
        <v>683</v>
      </c>
      <c r="H50" s="6" t="n">
        <v>282767</v>
      </c>
    </row>
    <row r="51" spans="1:12">
      <c r="A51" s="4" t="s">
        <v>616</v>
      </c>
    </row>
    <row r="52" spans="1:12">
      <c r="A52" s="3" t="s">
        <v>602</v>
      </c>
    </row>
    <row r="53" spans="1:12">
      <c r="A53" s="4" t="s">
        <v>664</v>
      </c>
      <c r="H53" s="4" t="s">
        <v>617</v>
      </c>
    </row>
    <row r="54" spans="1:12">
      <c r="A54" s="4" t="s">
        <v>669</v>
      </c>
      <c r="H54" s="4" t="s">
        <v>684</v>
      </c>
    </row>
    <row r="55" spans="1:12">
      <c r="A55" s="4" t="s">
        <v>673</v>
      </c>
      <c r="H55" s="8" t="n">
        <v>0.05</v>
      </c>
    </row>
    <row r="56" spans="1:12">
      <c r="A56" s="4" t="s">
        <v>681</v>
      </c>
      <c r="H56" s="6" t="n">
        <v>400000</v>
      </c>
    </row>
    <row r="57" spans="1:12">
      <c r="A57" s="4" t="s">
        <v>663</v>
      </c>
      <c r="H57" s="6" t="n">
        <v>400000</v>
      </c>
    </row>
    <row r="58" spans="1:12">
      <c r="A58" s="4" t="s">
        <v>685</v>
      </c>
      <c r="H58" s="4" t="s">
        <v>686</v>
      </c>
    </row>
    <row r="59" spans="1:12">
      <c r="A59" s="4" t="s">
        <v>674</v>
      </c>
      <c r="H59" s="6" t="n">
        <v>60000</v>
      </c>
    </row>
    <row r="60" spans="1:12">
      <c r="A60" s="4" t="s">
        <v>687</v>
      </c>
      <c r="H60" s="6" t="n">
        <v>40000</v>
      </c>
    </row>
    <row r="61" spans="1:12">
      <c r="A61" s="4" t="s">
        <v>57</v>
      </c>
      <c r="J61" s="6" t="n">
        <v>548283</v>
      </c>
    </row>
    <row r="62" spans="1:12">
      <c r="A62" s="4" t="s">
        <v>688</v>
      </c>
      <c r="H62" s="5" t="n">
        <v>12441667</v>
      </c>
    </row>
    <row r="63" spans="1:12">
      <c r="A63" s="4" t="s">
        <v>618</v>
      </c>
    </row>
    <row r="64" spans="1:12">
      <c r="A64" s="3" t="s">
        <v>602</v>
      </c>
    </row>
    <row r="65" spans="1:12">
      <c r="A65" s="4" t="s">
        <v>664</v>
      </c>
      <c r="H65" s="4" t="s">
        <v>619</v>
      </c>
    </row>
    <row r="66" spans="1:12">
      <c r="A66" s="4" t="s">
        <v>669</v>
      </c>
      <c r="H66" s="4" t="s">
        <v>689</v>
      </c>
    </row>
    <row r="67" spans="1:12">
      <c r="A67" s="4" t="s">
        <v>673</v>
      </c>
      <c r="J67" s="7" t="n">
        <v>0.041</v>
      </c>
    </row>
    <row r="68" spans="1:12">
      <c r="A68" s="4" t="s">
        <v>681</v>
      </c>
      <c r="H68" s="6" t="n">
        <v>250000</v>
      </c>
    </row>
    <row r="69" spans="1:12">
      <c r="A69" s="4" t="s">
        <v>663</v>
      </c>
      <c r="H69" s="5" t="n">
        <v>100000</v>
      </c>
    </row>
    <row r="70" spans="1:12">
      <c r="A70" s="4" t="s">
        <v>690</v>
      </c>
      <c r="H70" s="6" t="n">
        <v>10000</v>
      </c>
    </row>
    <row r="71" spans="1:12">
      <c r="A71" s="4" t="s">
        <v>57</v>
      </c>
      <c r="J71" s="6" t="n">
        <v>138000</v>
      </c>
    </row>
    <row r="72" spans="1:12">
      <c r="A72" s="4" t="s">
        <v>620</v>
      </c>
    </row>
    <row r="73" spans="1:12">
      <c r="A73" s="3" t="s">
        <v>602</v>
      </c>
    </row>
    <row r="74" spans="1:12">
      <c r="A74" s="4" t="s">
        <v>664</v>
      </c>
      <c r="H74" s="4" t="s">
        <v>621</v>
      </c>
    </row>
    <row r="75" spans="1:12">
      <c r="A75" s="4" t="s">
        <v>669</v>
      </c>
      <c r="H75" s="4" t="s">
        <v>689</v>
      </c>
    </row>
    <row r="76" spans="1:12">
      <c r="A76" s="4" t="s">
        <v>681</v>
      </c>
      <c r="H76" s="6" t="n">
        <v>200000</v>
      </c>
    </row>
    <row r="77" spans="1:12">
      <c r="A77" s="4" t="s">
        <v>663</v>
      </c>
      <c r="H77" s="5" t="n">
        <v>100000</v>
      </c>
    </row>
    <row r="78" spans="1:12">
      <c r="A78" s="4" t="s">
        <v>690</v>
      </c>
      <c r="H78" s="6" t="n">
        <v>10000</v>
      </c>
    </row>
    <row r="79" spans="1:12">
      <c r="A79" s="4" t="s">
        <v>57</v>
      </c>
      <c r="I79" s="6" t="n">
        <v>47191</v>
      </c>
      <c r="J79" s="5" t="n">
        <v>174064</v>
      </c>
    </row>
    <row r="80" spans="1:12">
      <c r="A80" s="4" t="s">
        <v>622</v>
      </c>
    </row>
    <row r="81" spans="1:12">
      <c r="A81" s="3" t="s">
        <v>602</v>
      </c>
    </row>
    <row r="82" spans="1:12">
      <c r="A82" s="4" t="s">
        <v>664</v>
      </c>
      <c r="H82" s="4" t="s">
        <v>623</v>
      </c>
    </row>
    <row r="83" spans="1:12">
      <c r="A83" s="4" t="s">
        <v>673</v>
      </c>
      <c r="H83" s="8" t="n">
        <v>0.05</v>
      </c>
    </row>
    <row r="84" spans="1:12">
      <c r="A84" s="4" t="s">
        <v>681</v>
      </c>
      <c r="H84" s="6" t="n">
        <v>125000</v>
      </c>
    </row>
    <row r="85" spans="1:12">
      <c r="A85" s="4" t="s">
        <v>663</v>
      </c>
      <c r="H85" s="5" t="n">
        <v>102500</v>
      </c>
    </row>
    <row r="86" spans="1:12">
      <c r="A86" s="4" t="s">
        <v>674</v>
      </c>
      <c r="H86" s="6" t="n">
        <v>22500</v>
      </c>
    </row>
    <row r="87" spans="1:12">
      <c r="A87" s="4" t="s">
        <v>57</v>
      </c>
      <c r="J87" s="5" t="n">
        <v>175000</v>
      </c>
    </row>
    <row r="88" spans="1:12">
      <c r="A88" s="4" t="s">
        <v>624</v>
      </c>
    </row>
    <row r="89" spans="1:12">
      <c r="A89" s="3" t="s">
        <v>602</v>
      </c>
    </row>
    <row r="90" spans="1:12">
      <c r="A90" s="4" t="s">
        <v>664</v>
      </c>
      <c r="H90" s="4" t="s">
        <v>625</v>
      </c>
    </row>
    <row r="91" spans="1:12">
      <c r="A91" s="4" t="s">
        <v>669</v>
      </c>
      <c r="H91" s="4" t="s">
        <v>670</v>
      </c>
    </row>
    <row r="92" spans="1:12">
      <c r="A92" s="4" t="s">
        <v>673</v>
      </c>
      <c r="I92" s="8" t="n">
        <v>0.08</v>
      </c>
    </row>
    <row r="93" spans="1:12">
      <c r="A93" s="4" t="s">
        <v>681</v>
      </c>
      <c r="H93" s="6" t="n">
        <v>52500</v>
      </c>
    </row>
    <row r="94" spans="1:12">
      <c r="A94" s="4" t="s">
        <v>663</v>
      </c>
      <c r="H94" s="5" t="n">
        <v>50000</v>
      </c>
    </row>
    <row r="95" spans="1:12">
      <c r="A95" s="4" t="s">
        <v>691</v>
      </c>
      <c r="H95" s="5" t="n">
        <v>2500</v>
      </c>
    </row>
    <row r="96" spans="1:12">
      <c r="A96" s="4" t="s">
        <v>57</v>
      </c>
      <c r="B96" s="5" t="n">
        <v>74094</v>
      </c>
      <c r="D96" s="5" t="n">
        <v>76976</v>
      </c>
      <c r="F96" s="5" t="n">
        <v>79889</v>
      </c>
      <c r="H96" s="6" t="n">
        <v>82802</v>
      </c>
      <c r="I96" s="6" t="n">
        <v>83733</v>
      </c>
      <c r="J96" s="5" t="n">
        <v>82217</v>
      </c>
    </row>
    <row r="97" spans="1:12">
      <c r="A97" s="4" t="s">
        <v>626</v>
      </c>
    </row>
    <row r="98" spans="1:12">
      <c r="A98" s="3" t="s">
        <v>602</v>
      </c>
    </row>
    <row r="99" spans="1:12">
      <c r="A99" s="4" t="s">
        <v>664</v>
      </c>
      <c r="H99" s="4" t="s">
        <v>627</v>
      </c>
    </row>
    <row r="100" spans="1:12">
      <c r="A100" s="4" t="s">
        <v>669</v>
      </c>
      <c r="H100" s="4" t="s">
        <v>686</v>
      </c>
    </row>
    <row r="101" spans="1:12">
      <c r="A101" s="4" t="s">
        <v>673</v>
      </c>
      <c r="H101" s="9" t="n">
        <v>0.0312</v>
      </c>
    </row>
    <row r="102" spans="1:12">
      <c r="A102" s="4" t="s">
        <v>681</v>
      </c>
      <c r="H102" s="6" t="n">
        <v>105000</v>
      </c>
    </row>
    <row r="103" spans="1:12">
      <c r="A103" s="4" t="s">
        <v>663</v>
      </c>
      <c r="H103" s="5" t="n">
        <v>100000</v>
      </c>
    </row>
    <row r="104" spans="1:12">
      <c r="A104" s="4" t="s">
        <v>691</v>
      </c>
      <c r="H104" s="6" t="n">
        <v>5000</v>
      </c>
    </row>
    <row r="105" spans="1:12">
      <c r="A105" s="4" t="s">
        <v>57</v>
      </c>
      <c r="B105" s="5" t="n">
        <v>25000</v>
      </c>
      <c r="D105" s="5" t="n">
        <v>32678</v>
      </c>
      <c r="F105" s="4" t="s">
        <v>43</v>
      </c>
      <c r="I105" s="5" t="n">
        <v>25000</v>
      </c>
      <c r="J105" s="5" t="n">
        <v>163956</v>
      </c>
    </row>
    <row r="106" spans="1:12">
      <c r="A106" s="4" t="s">
        <v>628</v>
      </c>
    </row>
    <row r="107" spans="1:12">
      <c r="A107" s="3" t="s">
        <v>602</v>
      </c>
    </row>
    <row r="108" spans="1:12">
      <c r="A108" s="4" t="s">
        <v>664</v>
      </c>
      <c r="H108" s="4" t="s">
        <v>627</v>
      </c>
    </row>
    <row r="109" spans="1:12">
      <c r="A109" s="4" t="s">
        <v>669</v>
      </c>
      <c r="K109" s="4" t="s">
        <v>670</v>
      </c>
    </row>
    <row r="110" spans="1:12">
      <c r="A110" s="4" t="s">
        <v>681</v>
      </c>
      <c r="K110" s="6" t="n">
        <v>52500</v>
      </c>
    </row>
    <row r="111" spans="1:12">
      <c r="A111" s="4" t="s">
        <v>663</v>
      </c>
      <c r="H111" s="6" t="n">
        <v>50000</v>
      </c>
    </row>
    <row r="112" spans="1:12">
      <c r="A112" s="4" t="s">
        <v>691</v>
      </c>
      <c r="H112" s="5" t="n">
        <v>2500</v>
      </c>
    </row>
    <row r="113" spans="1:12">
      <c r="A113" s="4" t="s">
        <v>674</v>
      </c>
      <c r="K113" s="6" t="n">
        <v>34856</v>
      </c>
    </row>
    <row r="114" spans="1:12">
      <c r="A114" s="4" t="s">
        <v>57</v>
      </c>
      <c r="B114" s="5" t="n">
        <v>67165</v>
      </c>
      <c r="D114" s="5" t="n">
        <v>69852</v>
      </c>
      <c r="F114" s="5" t="n">
        <v>72677</v>
      </c>
      <c r="H114" s="6" t="n">
        <v>75616</v>
      </c>
      <c r="I114" s="5" t="n">
        <v>64609</v>
      </c>
      <c r="J114" s="5" t="n">
        <v>82193</v>
      </c>
    </row>
    <row r="115" spans="1:12">
      <c r="A115" s="4" t="s">
        <v>629</v>
      </c>
    </row>
    <row r="116" spans="1:12">
      <c r="A116" s="3" t="s">
        <v>602</v>
      </c>
    </row>
    <row r="117" spans="1:12">
      <c r="A117" s="4" t="s">
        <v>664</v>
      </c>
      <c r="H117" s="4" t="s">
        <v>630</v>
      </c>
    </row>
    <row r="118" spans="1:12">
      <c r="A118" s="4" t="s">
        <v>669</v>
      </c>
      <c r="H118" s="4" t="s">
        <v>689</v>
      </c>
    </row>
    <row r="119" spans="1:12">
      <c r="A119" s="4" t="s">
        <v>681</v>
      </c>
      <c r="H119" s="6" t="n">
        <v>110000</v>
      </c>
    </row>
    <row r="120" spans="1:12">
      <c r="A120" s="4" t="s">
        <v>663</v>
      </c>
      <c r="H120" s="5" t="n">
        <v>104500</v>
      </c>
    </row>
    <row r="121" spans="1:12">
      <c r="A121" s="4" t="s">
        <v>690</v>
      </c>
      <c r="H121" s="5" t="n">
        <v>5500</v>
      </c>
    </row>
    <row r="122" spans="1:12">
      <c r="A122" s="4" t="s">
        <v>57</v>
      </c>
      <c r="B122" s="5" t="n">
        <v>177424</v>
      </c>
      <c r="D122" s="5" t="n">
        <v>166667</v>
      </c>
      <c r="F122" s="5" t="n">
        <v>100000</v>
      </c>
      <c r="H122" s="6" t="n">
        <v>66667</v>
      </c>
      <c r="I122" s="5" t="n">
        <v>177424</v>
      </c>
      <c r="J122" s="5" t="n">
        <v>176652</v>
      </c>
    </row>
    <row r="123" spans="1:12">
      <c r="A123" s="4" t="s">
        <v>631</v>
      </c>
    </row>
    <row r="124" spans="1:12">
      <c r="A124" s="3" t="s">
        <v>602</v>
      </c>
    </row>
    <row r="125" spans="1:12">
      <c r="A125" s="4" t="s">
        <v>664</v>
      </c>
      <c r="H125" s="4" t="s">
        <v>632</v>
      </c>
    </row>
    <row r="126" spans="1:12">
      <c r="A126" s="4" t="s">
        <v>669</v>
      </c>
      <c r="H126" s="4" t="s">
        <v>686</v>
      </c>
    </row>
    <row r="127" spans="1:12">
      <c r="A127" s="4" t="s">
        <v>673</v>
      </c>
      <c r="H127" s="7" t="n">
        <v>0.044</v>
      </c>
    </row>
    <row r="128" spans="1:12">
      <c r="A128" s="4" t="s">
        <v>681</v>
      </c>
      <c r="H128" s="6" t="n">
        <v>66250</v>
      </c>
    </row>
    <row r="129" spans="1:12">
      <c r="A129" s="4" t="s">
        <v>663</v>
      </c>
      <c r="H129" s="6" t="n">
        <v>60000</v>
      </c>
    </row>
    <row r="130" spans="1:12">
      <c r="A130" s="4" t="s">
        <v>57</v>
      </c>
      <c r="I130" s="5" t="n">
        <v>54713</v>
      </c>
      <c r="J130" s="5" t="n">
        <v>105282</v>
      </c>
    </row>
    <row r="131" spans="1:12">
      <c r="A131" s="4" t="s">
        <v>633</v>
      </c>
    </row>
    <row r="132" spans="1:12">
      <c r="A132" s="3" t="s">
        <v>602</v>
      </c>
    </row>
    <row r="133" spans="1:12">
      <c r="A133" s="4" t="s">
        <v>664</v>
      </c>
      <c r="H133" s="4" t="s">
        <v>634</v>
      </c>
    </row>
    <row r="134" spans="1:12">
      <c r="A134" s="4" t="s">
        <v>669</v>
      </c>
      <c r="H134" s="4" t="s">
        <v>686</v>
      </c>
    </row>
    <row r="135" spans="1:12">
      <c r="A135" s="4" t="s">
        <v>681</v>
      </c>
      <c r="H135" s="6" t="n">
        <v>110000</v>
      </c>
    </row>
    <row r="136" spans="1:12">
      <c r="A136" s="4" t="s">
        <v>663</v>
      </c>
      <c r="H136" s="5" t="n">
        <v>100000</v>
      </c>
    </row>
    <row r="137" spans="1:12">
      <c r="A137" s="4" t="s">
        <v>57</v>
      </c>
      <c r="B137" s="5" t="n">
        <v>96871</v>
      </c>
      <c r="D137" s="5" t="n">
        <v>96871</v>
      </c>
      <c r="F137" s="5" t="n">
        <v>61742</v>
      </c>
      <c r="H137" s="6" t="n">
        <v>61742</v>
      </c>
      <c r="I137" s="5" t="n">
        <v>158476</v>
      </c>
      <c r="J137" s="5" t="n">
        <v>172167</v>
      </c>
    </row>
    <row r="138" spans="1:12">
      <c r="A138" s="4" t="s">
        <v>635</v>
      </c>
    </row>
    <row r="139" spans="1:12">
      <c r="A139" s="3" t="s">
        <v>602</v>
      </c>
    </row>
    <row r="140" spans="1:12">
      <c r="A140" s="4" t="s">
        <v>664</v>
      </c>
      <c r="H140" s="4" t="s">
        <v>636</v>
      </c>
    </row>
    <row r="141" spans="1:12">
      <c r="A141" s="4" t="s">
        <v>669</v>
      </c>
      <c r="H141" s="4" t="s">
        <v>689</v>
      </c>
    </row>
    <row r="142" spans="1:12">
      <c r="A142" s="4" t="s">
        <v>681</v>
      </c>
      <c r="H142" s="6" t="n">
        <v>59000</v>
      </c>
      <c r="I142" s="5" t="n">
        <v>83900</v>
      </c>
    </row>
    <row r="143" spans="1:12">
      <c r="A143" s="4" t="s">
        <v>663</v>
      </c>
      <c r="H143" s="6" t="n">
        <v>55000</v>
      </c>
    </row>
    <row r="144" spans="1:12">
      <c r="A144" s="4" t="s">
        <v>57</v>
      </c>
      <c r="J144" s="5" t="n">
        <v>92195</v>
      </c>
    </row>
    <row r="145" spans="1:12">
      <c r="A145" s="4" t="s">
        <v>637</v>
      </c>
    </row>
    <row r="146" spans="1:12">
      <c r="A146" s="3" t="s">
        <v>602</v>
      </c>
    </row>
    <row r="147" spans="1:12">
      <c r="A147" s="4" t="s">
        <v>664</v>
      </c>
      <c r="H147" s="4" t="s">
        <v>636</v>
      </c>
    </row>
    <row r="148" spans="1:12">
      <c r="A148" s="4" t="s">
        <v>669</v>
      </c>
      <c r="H148" s="4" t="s">
        <v>686</v>
      </c>
    </row>
    <row r="149" spans="1:12">
      <c r="A149" s="4" t="s">
        <v>673</v>
      </c>
      <c r="H149" s="7" t="n">
        <v>0.045</v>
      </c>
    </row>
    <row r="150" spans="1:12">
      <c r="A150" s="4" t="s">
        <v>681</v>
      </c>
      <c r="H150" s="6" t="n">
        <v>110000</v>
      </c>
      <c r="I150" s="5" t="n">
        <v>168065</v>
      </c>
    </row>
    <row r="151" spans="1:12">
      <c r="A151" s="4" t="s">
        <v>663</v>
      </c>
      <c r="H151" s="5" t="n">
        <v>100000</v>
      </c>
    </row>
    <row r="152" spans="1:12">
      <c r="A152" s="4" t="s">
        <v>690</v>
      </c>
      <c r="H152" s="5" t="n">
        <v>10000</v>
      </c>
    </row>
    <row r="153" spans="1:12">
      <c r="A153" s="4" t="s">
        <v>57</v>
      </c>
      <c r="B153" s="5" t="n">
        <v>84033</v>
      </c>
      <c r="D153" s="5" t="n">
        <v>8454</v>
      </c>
      <c r="F153" s="4" t="s">
        <v>43</v>
      </c>
      <c r="H153" s="6" t="n">
        <v>321980</v>
      </c>
      <c r="I153" s="5" t="n">
        <v>84033</v>
      </c>
      <c r="J153" s="5" t="n">
        <v>170764</v>
      </c>
    </row>
    <row r="154" spans="1:12">
      <c r="A154" s="4" t="s">
        <v>638</v>
      </c>
    </row>
    <row r="155" spans="1:12">
      <c r="A155" s="3" t="s">
        <v>602</v>
      </c>
    </row>
    <row r="156" spans="1:12">
      <c r="A156" s="4" t="s">
        <v>664</v>
      </c>
      <c r="H156" s="4" t="s">
        <v>639</v>
      </c>
    </row>
    <row r="157" spans="1:12">
      <c r="A157" s="4" t="s">
        <v>669</v>
      </c>
      <c r="H157" s="4" t="s">
        <v>670</v>
      </c>
    </row>
    <row r="158" spans="1:12">
      <c r="A158" s="4" t="s">
        <v>681</v>
      </c>
      <c r="H158" s="6" t="n">
        <v>85000</v>
      </c>
    </row>
    <row r="159" spans="1:12">
      <c r="A159" s="4" t="s">
        <v>685</v>
      </c>
      <c r="H159" s="4" t="s">
        <v>692</v>
      </c>
    </row>
    <row r="160" spans="1:12">
      <c r="A160" s="4" t="s">
        <v>57</v>
      </c>
      <c r="J160" s="5" t="n">
        <v>87514</v>
      </c>
    </row>
    <row r="161" spans="1:12">
      <c r="A161" s="4" t="s">
        <v>640</v>
      </c>
    </row>
    <row r="162" spans="1:12">
      <c r="A162" s="3" t="s">
        <v>602</v>
      </c>
    </row>
    <row r="163" spans="1:12">
      <c r="A163" s="4" t="s">
        <v>664</v>
      </c>
      <c r="H163" s="4" t="s">
        <v>641</v>
      </c>
    </row>
    <row r="164" spans="1:12">
      <c r="A164" s="4" t="s">
        <v>669</v>
      </c>
      <c r="H164" s="4" t="s">
        <v>689</v>
      </c>
    </row>
    <row r="165" spans="1:12">
      <c r="A165" s="4" t="s">
        <v>673</v>
      </c>
      <c r="H165" s="8" t="n">
        <v>0.05</v>
      </c>
    </row>
    <row r="166" spans="1:12">
      <c r="A166" s="4" t="s">
        <v>681</v>
      </c>
      <c r="H166" s="6" t="n">
        <v>100000</v>
      </c>
    </row>
    <row r="167" spans="1:12">
      <c r="A167" s="4" t="s">
        <v>57</v>
      </c>
      <c r="I167" s="5" t="n">
        <v>25651</v>
      </c>
      <c r="J167" s="5" t="n">
        <v>152912</v>
      </c>
    </row>
    <row r="168" spans="1:12">
      <c r="A168" s="4" t="s">
        <v>642</v>
      </c>
    </row>
    <row r="169" spans="1:12">
      <c r="A169" s="3" t="s">
        <v>602</v>
      </c>
    </row>
    <row r="170" spans="1:12">
      <c r="A170" s="4" t="s">
        <v>664</v>
      </c>
      <c r="H170" s="4" t="s">
        <v>643</v>
      </c>
    </row>
    <row r="171" spans="1:12">
      <c r="A171" s="4" t="s">
        <v>669</v>
      </c>
      <c r="H171" s="4" t="s">
        <v>670</v>
      </c>
    </row>
    <row r="172" spans="1:12">
      <c r="A172" s="4" t="s">
        <v>681</v>
      </c>
      <c r="H172" s="6" t="n">
        <v>105000</v>
      </c>
    </row>
    <row r="173" spans="1:12">
      <c r="A173" s="4" t="s">
        <v>663</v>
      </c>
      <c r="H173" s="6" t="n">
        <v>100000</v>
      </c>
    </row>
    <row r="174" spans="1:12">
      <c r="A174" s="4" t="s">
        <v>57</v>
      </c>
      <c r="I174" s="5" t="n">
        <v>54713</v>
      </c>
      <c r="J174" s="5" t="n">
        <v>160081</v>
      </c>
    </row>
    <row r="175" spans="1:12">
      <c r="A175" s="4" t="s">
        <v>644</v>
      </c>
    </row>
    <row r="176" spans="1:12">
      <c r="A176" s="3" t="s">
        <v>602</v>
      </c>
    </row>
    <row r="177" spans="1:12">
      <c r="A177" s="4" t="s">
        <v>664</v>
      </c>
      <c r="H177" s="4" t="s">
        <v>645</v>
      </c>
    </row>
    <row r="178" spans="1:12">
      <c r="A178" s="4" t="s">
        <v>669</v>
      </c>
      <c r="H178" s="4" t="s">
        <v>686</v>
      </c>
    </row>
    <row r="179" spans="1:12">
      <c r="A179" s="4" t="s">
        <v>681</v>
      </c>
      <c r="H179" s="6" t="n">
        <v>1005826</v>
      </c>
    </row>
    <row r="180" spans="1:12">
      <c r="A180" s="4" t="s">
        <v>57</v>
      </c>
      <c r="B180" s="5" t="n">
        <v>49961</v>
      </c>
      <c r="D180" s="5" t="n">
        <v>130690</v>
      </c>
      <c r="F180" s="5" t="n">
        <v>621124</v>
      </c>
      <c r="H180" s="6" t="n">
        <v>1031446</v>
      </c>
    </row>
    <row r="181" spans="1:12">
      <c r="A181" s="4" t="s">
        <v>646</v>
      </c>
    </row>
    <row r="182" spans="1:12">
      <c r="A182" s="3" t="s">
        <v>602</v>
      </c>
    </row>
    <row r="183" spans="1:12">
      <c r="A183" s="4" t="s">
        <v>664</v>
      </c>
      <c r="H183" s="4" t="s">
        <v>647</v>
      </c>
    </row>
    <row r="184" spans="1:12">
      <c r="A184" s="4" t="s">
        <v>669</v>
      </c>
      <c r="H184" s="4" t="s">
        <v>670</v>
      </c>
    </row>
    <row r="185" spans="1:12">
      <c r="A185" s="4" t="s">
        <v>663</v>
      </c>
      <c r="H185" s="6" t="n">
        <v>37500</v>
      </c>
    </row>
    <row r="186" spans="1:12">
      <c r="A186" s="4" t="s">
        <v>57</v>
      </c>
      <c r="B186" s="5" t="n">
        <v>60135</v>
      </c>
      <c r="D186" s="5" t="n">
        <v>63434</v>
      </c>
      <c r="F186" s="5" t="n">
        <v>66952</v>
      </c>
      <c r="H186" s="6" t="n">
        <v>70664</v>
      </c>
      <c r="I186" s="5" t="n">
        <v>57041</v>
      </c>
      <c r="J186" s="5" t="n">
        <v>46018</v>
      </c>
    </row>
    <row r="187" spans="1:12">
      <c r="A187" s="4" t="s">
        <v>648</v>
      </c>
    </row>
    <row r="188" spans="1:12">
      <c r="A188" s="3" t="s">
        <v>602</v>
      </c>
    </row>
    <row r="189" spans="1:12">
      <c r="A189" s="4" t="s">
        <v>664</v>
      </c>
      <c r="H189" s="4" t="s">
        <v>649</v>
      </c>
    </row>
    <row r="190" spans="1:12">
      <c r="A190" s="4" t="s">
        <v>669</v>
      </c>
      <c r="H190" s="4" t="s">
        <v>670</v>
      </c>
    </row>
    <row r="191" spans="1:12">
      <c r="A191" s="4" t="s">
        <v>663</v>
      </c>
      <c r="H191" s="6" t="n">
        <v>12500</v>
      </c>
    </row>
    <row r="192" spans="1:12">
      <c r="A192" s="4" t="s">
        <v>57</v>
      </c>
      <c r="B192" s="6" t="n">
        <v>43186</v>
      </c>
      <c r="D192" s="6" t="n">
        <v>45555</v>
      </c>
      <c r="F192" s="6" t="n">
        <v>48082</v>
      </c>
      <c r="H192" s="6" t="n">
        <v>50748</v>
      </c>
      <c r="I192" s="6" t="n">
        <v>40964</v>
      </c>
      <c r="J192" s="6" t="n">
        <v>33048</v>
      </c>
    </row>
  </sheetData>
  <mergeCells count="5">
    <mergeCell ref="A1:A2"/>
    <mergeCell ref="B1:C1"/>
    <mergeCell ref="D1:E1"/>
    <mergeCell ref="F1:G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693</v>
      </c>
      <c r="B1" s="2" t="s">
        <v>1</v>
      </c>
    </row>
    <row r="2" spans="1:2">
      <c r="B2" s="2" t="s">
        <v>2</v>
      </c>
    </row>
    <row r="3" spans="1:2">
      <c r="A3" s="4" t="s">
        <v>618</v>
      </c>
    </row>
    <row r="4" spans="1:2">
      <c r="A4" s="4" t="s">
        <v>694</v>
      </c>
      <c r="B4" s="4" t="s">
        <v>695</v>
      </c>
    </row>
    <row r="5" spans="1:2">
      <c r="A5" s="4" t="s">
        <v>620</v>
      </c>
    </row>
    <row r="6" spans="1:2">
      <c r="A6" s="4" t="s">
        <v>694</v>
      </c>
      <c r="B6" s="4" t="s">
        <v>696</v>
      </c>
    </row>
    <row r="7" spans="1:2">
      <c r="A7" s="4" t="s">
        <v>622</v>
      </c>
    </row>
    <row r="8" spans="1:2">
      <c r="A8" s="4" t="s">
        <v>694</v>
      </c>
      <c r="B8" s="4" t="s">
        <v>697</v>
      </c>
    </row>
    <row r="9" spans="1:2">
      <c r="A9" s="4" t="s">
        <v>624</v>
      </c>
    </row>
    <row r="10" spans="1:2">
      <c r="A10" s="4" t="s">
        <v>694</v>
      </c>
      <c r="B10" s="4" t="s">
        <v>698</v>
      </c>
    </row>
    <row r="11" spans="1:2">
      <c r="A11" s="4" t="s">
        <v>626</v>
      </c>
    </row>
    <row r="12" spans="1:2">
      <c r="A12" s="4" t="s">
        <v>694</v>
      </c>
      <c r="B12" s="4" t="s">
        <v>699</v>
      </c>
    </row>
    <row r="13" spans="1:2">
      <c r="A13" s="4" t="s">
        <v>628</v>
      </c>
    </row>
    <row r="14" spans="1:2">
      <c r="A14" s="4" t="s">
        <v>694</v>
      </c>
      <c r="B14" s="4" t="s">
        <v>700</v>
      </c>
    </row>
    <row r="15" spans="1:2">
      <c r="A15" s="4" t="s">
        <v>629</v>
      </c>
    </row>
    <row r="16" spans="1:2">
      <c r="A16" s="4" t="s">
        <v>694</v>
      </c>
      <c r="B16" s="4" t="s">
        <v>701</v>
      </c>
    </row>
    <row r="17" spans="1:2">
      <c r="A17" s="4" t="s">
        <v>631</v>
      </c>
    </row>
    <row r="18" spans="1:2">
      <c r="A18" s="4" t="s">
        <v>694</v>
      </c>
      <c r="B18" s="4" t="s">
        <v>702</v>
      </c>
    </row>
    <row r="19" spans="1:2">
      <c r="A19" s="4" t="s">
        <v>633</v>
      </c>
    </row>
    <row r="20" spans="1:2">
      <c r="A20" s="4" t="s">
        <v>694</v>
      </c>
      <c r="B20" s="4" t="s">
        <v>703</v>
      </c>
    </row>
    <row r="21" spans="1:2">
      <c r="A21" s="4" t="s">
        <v>635</v>
      </c>
    </row>
    <row r="22" spans="1:2">
      <c r="A22" s="4" t="s">
        <v>694</v>
      </c>
      <c r="B22" s="4" t="s">
        <v>704</v>
      </c>
    </row>
    <row r="23" spans="1:2">
      <c r="A23" s="4" t="s">
        <v>637</v>
      </c>
    </row>
    <row r="24" spans="1:2">
      <c r="A24" s="4" t="s">
        <v>694</v>
      </c>
      <c r="B24" s="4" t="s">
        <v>705</v>
      </c>
    </row>
    <row r="25" spans="1:2">
      <c r="A25" s="4" t="s">
        <v>638</v>
      </c>
    </row>
    <row r="26" spans="1:2">
      <c r="A26" s="4" t="s">
        <v>694</v>
      </c>
      <c r="B26" s="4" t="s">
        <v>706</v>
      </c>
    </row>
    <row r="27" spans="1:2">
      <c r="A27" s="4" t="s">
        <v>640</v>
      </c>
    </row>
    <row r="28" spans="1:2">
      <c r="A28" s="4" t="s">
        <v>694</v>
      </c>
      <c r="B28" s="4" t="s">
        <v>707</v>
      </c>
    </row>
    <row r="29" spans="1:2">
      <c r="A29" s="4" t="s">
        <v>642</v>
      </c>
    </row>
    <row r="30" spans="1:2">
      <c r="A30" s="4" t="s">
        <v>694</v>
      </c>
      <c r="B30" s="4" t="s">
        <v>708</v>
      </c>
    </row>
    <row r="31" spans="1:2">
      <c r="A31" s="4" t="s">
        <v>646</v>
      </c>
    </row>
    <row r="32" spans="1:2">
      <c r="A32" s="4" t="s">
        <v>694</v>
      </c>
      <c r="B32" s="4" t="s">
        <v>709</v>
      </c>
    </row>
    <row r="33" spans="1:2">
      <c r="A33" s="4" t="s">
        <v>648</v>
      </c>
    </row>
    <row r="34" spans="1:2">
      <c r="A34" s="4" t="s">
        <v>694</v>
      </c>
      <c r="B34" s="4" t="s">
        <v>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67"/>
    <col customWidth="1" max="2" min="2" width="13"/>
    <col customWidth="1" max="3" min="3" width="20"/>
    <col customWidth="1" max="4" min="4" width="20"/>
    <col customWidth="1" max="5" min="5" width="27"/>
    <col customWidth="1" max="6" min="6" width="24"/>
    <col customWidth="1" max="7" min="7" width="12"/>
  </cols>
  <sheetData>
    <row r="1" spans="1:7">
      <c r="A1" s="1" t="s">
        <v>164</v>
      </c>
      <c r="B1" s="2" t="s">
        <v>165</v>
      </c>
      <c r="C1" s="2" t="s">
        <v>166</v>
      </c>
      <c r="D1" s="2" t="s">
        <v>167</v>
      </c>
      <c r="E1" s="2" t="s">
        <v>168</v>
      </c>
      <c r="F1" s="2" t="s">
        <v>169</v>
      </c>
      <c r="G1" s="2" t="s">
        <v>170</v>
      </c>
    </row>
    <row r="2" spans="1:7">
      <c r="A2" s="4" t="s">
        <v>171</v>
      </c>
      <c r="B2" s="5" t="n">
        <v>213384526</v>
      </c>
    </row>
    <row r="3" spans="1:7">
      <c r="A3" s="4" t="s">
        <v>172</v>
      </c>
      <c r="B3" s="6" t="n">
        <v>213383</v>
      </c>
      <c r="C3" s="6" t="n">
        <v>15135856</v>
      </c>
      <c r="D3" s="6" t="n">
        <v>-14862230</v>
      </c>
      <c r="E3" s="6" t="n">
        <v>31633</v>
      </c>
      <c r="F3" s="6" t="n">
        <v>568289</v>
      </c>
      <c r="G3" s="6" t="n">
        <v>1086931</v>
      </c>
    </row>
    <row r="4" spans="1:7">
      <c r="A4" s="4" t="s">
        <v>173</v>
      </c>
      <c r="B4" s="5" t="n">
        <v>59344173</v>
      </c>
    </row>
    <row r="5" spans="1:7">
      <c r="A5" s="4" t="s">
        <v>174</v>
      </c>
      <c r="B5" s="6" t="n">
        <v>59344</v>
      </c>
      <c r="C5" s="5" t="n">
        <v>2900824</v>
      </c>
      <c r="G5" s="5" t="n">
        <v>2960168</v>
      </c>
    </row>
    <row r="6" spans="1:7">
      <c r="A6" s="4" t="s">
        <v>175</v>
      </c>
      <c r="B6" s="5" t="n">
        <v>14097220</v>
      </c>
    </row>
    <row r="7" spans="1:7">
      <c r="A7" s="4" t="s">
        <v>176</v>
      </c>
      <c r="B7" s="6" t="n">
        <v>14098</v>
      </c>
      <c r="C7" s="5" t="n">
        <v>1221223</v>
      </c>
      <c r="G7" s="5" t="n">
        <v>1235321</v>
      </c>
    </row>
    <row r="8" spans="1:7">
      <c r="A8" s="4" t="s">
        <v>177</v>
      </c>
      <c r="B8" s="5" t="n">
        <v>2180000</v>
      </c>
    </row>
    <row r="9" spans="1:7">
      <c r="A9" s="4" t="s">
        <v>178</v>
      </c>
      <c r="B9" s="6" t="n">
        <v>2180</v>
      </c>
      <c r="C9" s="5" t="n">
        <v>106820</v>
      </c>
      <c r="G9" s="5" t="n">
        <v>109000</v>
      </c>
    </row>
    <row r="10" spans="1:7">
      <c r="A10" s="4" t="s">
        <v>179</v>
      </c>
      <c r="B10" s="5" t="n">
        <v>9091415</v>
      </c>
    </row>
    <row r="11" spans="1:7">
      <c r="A11" s="4" t="s">
        <v>180</v>
      </c>
      <c r="B11" s="6" t="n">
        <v>9091</v>
      </c>
      <c r="C11" s="5" t="n">
        <v>449761</v>
      </c>
      <c r="G11" s="5" t="n">
        <v>458852</v>
      </c>
    </row>
    <row r="12" spans="1:7">
      <c r="A12" s="4" t="s">
        <v>181</v>
      </c>
      <c r="G12" s="4" t="s">
        <v>43</v>
      </c>
    </row>
    <row r="13" spans="1:7">
      <c r="A13" s="4" t="s">
        <v>182</v>
      </c>
      <c r="C13" s="5" t="n">
        <v>375697</v>
      </c>
      <c r="G13" s="5" t="n">
        <v>375697</v>
      </c>
    </row>
    <row r="14" spans="1:7">
      <c r="A14" s="4" t="s">
        <v>183</v>
      </c>
      <c r="C14" s="5" t="n">
        <v>531468</v>
      </c>
      <c r="G14" s="5" t="n">
        <v>531468</v>
      </c>
    </row>
    <row r="15" spans="1:7">
      <c r="A15" s="4" t="s">
        <v>184</v>
      </c>
      <c r="C15" s="5" t="n">
        <v>366654</v>
      </c>
      <c r="G15" s="5" t="n">
        <v>366654</v>
      </c>
    </row>
    <row r="16" spans="1:7">
      <c r="A16" s="4" t="s">
        <v>185</v>
      </c>
      <c r="C16" s="5" t="n">
        <v>-1823083</v>
      </c>
      <c r="G16" s="5" t="n">
        <v>-1823083</v>
      </c>
    </row>
    <row r="17" spans="1:7">
      <c r="A17" s="4" t="s">
        <v>118</v>
      </c>
      <c r="D17" s="5" t="n">
        <v>-10398044</v>
      </c>
      <c r="F17" s="5" t="n">
        <v>-30722</v>
      </c>
      <c r="G17" s="5" t="n">
        <v>-10398044</v>
      </c>
    </row>
    <row r="18" spans="1:7">
      <c r="A18" s="4" t="s">
        <v>108</v>
      </c>
      <c r="G18" s="5" t="n">
        <v>-30722</v>
      </c>
    </row>
    <row r="19" spans="1:7">
      <c r="A19" s="4" t="s">
        <v>186</v>
      </c>
      <c r="E19" s="5" t="n">
        <v>-1358</v>
      </c>
      <c r="G19" s="5" t="n">
        <v>1358</v>
      </c>
    </row>
    <row r="20" spans="1:7">
      <c r="A20" s="4" t="s">
        <v>187</v>
      </c>
      <c r="B20" s="5" t="n">
        <v>298097334</v>
      </c>
    </row>
    <row r="21" spans="1:7">
      <c r="A21" s="4" t="s">
        <v>188</v>
      </c>
      <c r="B21" s="6" t="n">
        <v>298096</v>
      </c>
      <c r="C21" s="5" t="n">
        <v>19265220</v>
      </c>
      <c r="D21" s="5" t="n">
        <v>-25260274</v>
      </c>
      <c r="E21" s="5" t="n">
        <v>30275</v>
      </c>
      <c r="F21" s="5" t="n">
        <v>537567</v>
      </c>
      <c r="G21" s="5" t="n">
        <v>-5129116</v>
      </c>
    </row>
    <row r="22" spans="1:7">
      <c r="A22" s="4" t="s">
        <v>173</v>
      </c>
      <c r="B22" s="5" t="n">
        <v>78920000</v>
      </c>
    </row>
    <row r="23" spans="1:7">
      <c r="A23" s="4" t="s">
        <v>174</v>
      </c>
      <c r="B23" s="6" t="n">
        <v>78920</v>
      </c>
      <c r="C23" s="5" t="n">
        <v>3867080</v>
      </c>
      <c r="G23" s="5" t="n">
        <v>3946000</v>
      </c>
    </row>
    <row r="24" spans="1:7">
      <c r="A24" s="4" t="s">
        <v>175</v>
      </c>
      <c r="B24" s="5" t="n">
        <v>8221554</v>
      </c>
    </row>
    <row r="25" spans="1:7">
      <c r="A25" s="4" t="s">
        <v>176</v>
      </c>
      <c r="B25" s="6" t="n">
        <v>8222</v>
      </c>
      <c r="C25" s="5" t="n">
        <v>402837</v>
      </c>
      <c r="G25" s="5" t="n">
        <v>411059</v>
      </c>
    </row>
    <row r="26" spans="1:7">
      <c r="A26" s="4" t="s">
        <v>177</v>
      </c>
      <c r="B26" s="5" t="n">
        <v>3532304</v>
      </c>
    </row>
    <row r="27" spans="1:7">
      <c r="A27" s="4" t="s">
        <v>178</v>
      </c>
      <c r="B27" s="6" t="n">
        <v>3532</v>
      </c>
      <c r="C27" s="5" t="n">
        <v>267617</v>
      </c>
      <c r="G27" s="5" t="n">
        <v>271149</v>
      </c>
    </row>
    <row r="28" spans="1:7">
      <c r="A28" s="4" t="s">
        <v>189</v>
      </c>
      <c r="B28" s="5" t="n">
        <v>33214671</v>
      </c>
    </row>
    <row r="29" spans="1:7">
      <c r="A29" s="4" t="s">
        <v>190</v>
      </c>
      <c r="B29" s="6" t="n">
        <v>33215</v>
      </c>
      <c r="C29" s="5" t="n">
        <v>1696524</v>
      </c>
      <c r="G29" s="5" t="n">
        <v>1729739</v>
      </c>
    </row>
    <row r="30" spans="1:7">
      <c r="A30" s="4" t="s">
        <v>191</v>
      </c>
      <c r="B30" s="5" t="n">
        <v>12441668</v>
      </c>
    </row>
    <row r="31" spans="1:7">
      <c r="A31" s="4" t="s">
        <v>181</v>
      </c>
      <c r="B31" s="6" t="n">
        <v>12443</v>
      </c>
      <c r="C31" s="5" t="n">
        <v>609642</v>
      </c>
      <c r="G31" s="5" t="n">
        <v>622085</v>
      </c>
    </row>
    <row r="32" spans="1:7">
      <c r="A32" s="4" t="s">
        <v>192</v>
      </c>
      <c r="C32" s="5" t="n">
        <v>-2921760</v>
      </c>
      <c r="G32" s="5" t="n">
        <v>-2921760</v>
      </c>
    </row>
    <row r="33" spans="1:7">
      <c r="A33" s="4" t="s">
        <v>122</v>
      </c>
      <c r="C33" s="5" t="n">
        <v>911704</v>
      </c>
      <c r="G33" s="5" t="n">
        <v>911703</v>
      </c>
    </row>
    <row r="34" spans="1:7">
      <c r="A34" s="4" t="s">
        <v>182</v>
      </c>
      <c r="C34" s="5" t="n">
        <v>297118</v>
      </c>
      <c r="G34" s="5" t="n">
        <v>297118</v>
      </c>
    </row>
    <row r="35" spans="1:7">
      <c r="A35" s="4" t="s">
        <v>185</v>
      </c>
      <c r="G35" s="4" t="s">
        <v>43</v>
      </c>
    </row>
    <row r="36" spans="1:7">
      <c r="A36" s="4" t="s">
        <v>118</v>
      </c>
      <c r="D36" s="5" t="n">
        <v>-4549908</v>
      </c>
      <c r="F36" s="5" t="n">
        <v>218692</v>
      </c>
      <c r="G36" s="5" t="n">
        <v>-4549908</v>
      </c>
    </row>
    <row r="37" spans="1:7">
      <c r="A37" s="4" t="s">
        <v>108</v>
      </c>
      <c r="G37" s="5" t="n">
        <v>218692</v>
      </c>
    </row>
    <row r="38" spans="1:7">
      <c r="A38" s="4" t="s">
        <v>186</v>
      </c>
      <c r="E38" s="5" t="n">
        <v>64026</v>
      </c>
      <c r="G38" s="5" t="n">
        <v>64026</v>
      </c>
    </row>
    <row r="39" spans="1:7">
      <c r="A39" s="4" t="s">
        <v>193</v>
      </c>
      <c r="B39" s="5" t="n">
        <v>434427531</v>
      </c>
    </row>
    <row r="40" spans="1:7">
      <c r="A40" s="4" t="s">
        <v>194</v>
      </c>
      <c r="B40" s="6" t="n">
        <v>434428</v>
      </c>
      <c r="C40" s="5" t="n">
        <v>24395983</v>
      </c>
      <c r="D40" s="5" t="n">
        <v>-29810180</v>
      </c>
      <c r="E40" s="5" t="n">
        <v>94301</v>
      </c>
      <c r="F40" s="5" t="n">
        <v>756259</v>
      </c>
      <c r="G40" s="5" t="n">
        <v>-4129209</v>
      </c>
    </row>
    <row r="41" spans="1:7">
      <c r="A41" s="4" t="s">
        <v>118</v>
      </c>
      <c r="G41" s="5" t="n">
        <v>-684958</v>
      </c>
    </row>
    <row r="42" spans="1:7">
      <c r="A42" s="4" t="s">
        <v>108</v>
      </c>
      <c r="G42" s="5" t="n">
        <v>-3889</v>
      </c>
    </row>
    <row r="43" spans="1:7">
      <c r="A43" s="4" t="s">
        <v>186</v>
      </c>
      <c r="G43" s="5" t="n">
        <v>-56858</v>
      </c>
    </row>
    <row r="44" spans="1:7">
      <c r="A44" s="4" t="s">
        <v>195</v>
      </c>
      <c r="G44" s="5" t="n">
        <v>-4459801</v>
      </c>
    </row>
    <row r="45" spans="1:7">
      <c r="A45" s="4" t="s">
        <v>196</v>
      </c>
      <c r="B45" s="5" t="n">
        <v>434427531</v>
      </c>
    </row>
    <row r="46" spans="1:7">
      <c r="A46" s="4" t="s">
        <v>197</v>
      </c>
      <c r="B46" s="6" t="n">
        <v>434428</v>
      </c>
      <c r="C46" s="5" t="n">
        <v>24395983</v>
      </c>
      <c r="D46" s="5" t="n">
        <v>-29810180</v>
      </c>
      <c r="E46" s="5" t="n">
        <v>94301</v>
      </c>
      <c r="F46" s="5" t="n">
        <v>756259</v>
      </c>
      <c r="G46" s="5" t="n">
        <v>-4129209</v>
      </c>
    </row>
    <row r="47" spans="1:7">
      <c r="A47" s="4" t="s">
        <v>122</v>
      </c>
      <c r="G47" s="5" t="n">
        <v>175203</v>
      </c>
    </row>
    <row r="48" spans="1:7">
      <c r="A48" s="4" t="s">
        <v>118</v>
      </c>
      <c r="G48" s="5" t="n">
        <v>-1524050</v>
      </c>
    </row>
    <row r="49" spans="1:7">
      <c r="A49" s="4" t="s">
        <v>108</v>
      </c>
      <c r="G49" s="5" t="n">
        <v>-7270</v>
      </c>
    </row>
    <row r="50" spans="1:7">
      <c r="A50" s="4" t="s">
        <v>186</v>
      </c>
      <c r="G50" s="5" t="n">
        <v>-76281</v>
      </c>
    </row>
    <row r="51" spans="1:7">
      <c r="A51" s="4" t="s">
        <v>198</v>
      </c>
      <c r="G51" s="5" t="n">
        <v>-4920875</v>
      </c>
    </row>
    <row r="52" spans="1:7">
      <c r="A52" s="4" t="s">
        <v>196</v>
      </c>
      <c r="B52" s="5" t="n">
        <v>434427531</v>
      </c>
    </row>
    <row r="53" spans="1:7">
      <c r="A53" s="4" t="s">
        <v>197</v>
      </c>
      <c r="B53" s="6" t="n">
        <v>434428</v>
      </c>
      <c r="C53" s="5" t="n">
        <v>24395983</v>
      </c>
      <c r="D53" s="5" t="n">
        <v>-29810180</v>
      </c>
      <c r="E53" s="5" t="n">
        <v>94301</v>
      </c>
      <c r="F53" s="5" t="n">
        <v>756259</v>
      </c>
      <c r="G53" s="5" t="n">
        <v>-4129209</v>
      </c>
    </row>
    <row r="54" spans="1:7">
      <c r="A54" s="4" t="s">
        <v>181</v>
      </c>
      <c r="G54" s="4" t="s">
        <v>43</v>
      </c>
    </row>
    <row r="55" spans="1:7">
      <c r="A55" s="4" t="s">
        <v>122</v>
      </c>
      <c r="G55" s="5" t="n">
        <v>175203</v>
      </c>
    </row>
    <row r="56" spans="1:7">
      <c r="A56" s="4" t="s">
        <v>118</v>
      </c>
      <c r="G56" s="5" t="n">
        <v>-2577856</v>
      </c>
    </row>
    <row r="57" spans="1:7">
      <c r="A57" s="4" t="s">
        <v>108</v>
      </c>
      <c r="G57" s="5" t="n">
        <v>-10689</v>
      </c>
    </row>
    <row r="58" spans="1:7">
      <c r="A58" s="4" t="s">
        <v>186</v>
      </c>
      <c r="G58" s="5" t="n">
        <v>-48547</v>
      </c>
    </row>
    <row r="59" spans="1:7">
      <c r="A59" s="4" t="s">
        <v>199</v>
      </c>
      <c r="G59" s="5" t="n">
        <v>-5546097</v>
      </c>
    </row>
    <row r="60" spans="1:7">
      <c r="A60" s="4" t="s">
        <v>196</v>
      </c>
      <c r="B60" s="5" t="n">
        <v>434427531</v>
      </c>
    </row>
    <row r="61" spans="1:7">
      <c r="A61" s="4" t="s">
        <v>197</v>
      </c>
      <c r="B61" s="6" t="n">
        <v>434428</v>
      </c>
      <c r="C61" s="5" t="n">
        <v>24395983</v>
      </c>
      <c r="D61" s="5" t="n">
        <v>-29810180</v>
      </c>
      <c r="E61" s="5" t="n">
        <v>94301</v>
      </c>
      <c r="F61" s="5" t="n">
        <v>756259</v>
      </c>
      <c r="G61" s="5" t="n">
        <v>-4129209</v>
      </c>
    </row>
    <row r="62" spans="1:7">
      <c r="A62" s="4" t="s">
        <v>173</v>
      </c>
      <c r="B62" s="5" t="n">
        <v>11857332</v>
      </c>
    </row>
    <row r="63" spans="1:7">
      <c r="A63" s="4" t="s">
        <v>174</v>
      </c>
      <c r="B63" s="6" t="n">
        <v>11857</v>
      </c>
      <c r="C63" s="5" t="n">
        <v>426863</v>
      </c>
      <c r="G63" s="5" t="n">
        <v>438720</v>
      </c>
    </row>
    <row r="64" spans="1:7">
      <c r="A64" s="4" t="s">
        <v>175</v>
      </c>
      <c r="B64" s="5" t="n">
        <v>5118112</v>
      </c>
    </row>
    <row r="65" spans="1:7">
      <c r="A65" s="4" t="s">
        <v>176</v>
      </c>
      <c r="B65" s="6" t="n">
        <v>5118</v>
      </c>
      <c r="C65" s="5" t="n">
        <v>285514</v>
      </c>
      <c r="G65" s="6" t="n">
        <v>290632</v>
      </c>
    </row>
    <row r="66" spans="1:7">
      <c r="A66" s="4" t="s">
        <v>177</v>
      </c>
      <c r="B66" s="5" t="n">
        <v>1736505</v>
      </c>
    </row>
    <row r="67" spans="1:7">
      <c r="A67" s="4" t="s">
        <v>178</v>
      </c>
      <c r="B67" s="6" t="n">
        <v>1737</v>
      </c>
      <c r="C67" s="5" t="n">
        <v>85238</v>
      </c>
    </row>
    <row r="68" spans="1:7">
      <c r="A68" s="4" t="s">
        <v>179</v>
      </c>
      <c r="G68" s="5" t="n">
        <v>86975</v>
      </c>
    </row>
    <row r="69" spans="1:7">
      <c r="A69" s="4" t="s">
        <v>189</v>
      </c>
      <c r="B69" s="5" t="n">
        <v>11072431</v>
      </c>
    </row>
    <row r="70" spans="1:7">
      <c r="A70" s="4" t="s">
        <v>190</v>
      </c>
      <c r="B70" s="6" t="n">
        <v>11072</v>
      </c>
      <c r="C70" s="5" t="n">
        <v>477800</v>
      </c>
      <c r="G70" s="6" t="n">
        <v>488872</v>
      </c>
    </row>
    <row r="71" spans="1:7">
      <c r="A71" s="4" t="s">
        <v>191</v>
      </c>
      <c r="C71" s="5" t="n">
        <v>-669074</v>
      </c>
      <c r="G71" s="5" t="n">
        <v>-669074</v>
      </c>
    </row>
    <row r="72" spans="1:7">
      <c r="A72" s="4" t="s">
        <v>181</v>
      </c>
      <c r="G72" s="4" t="s">
        <v>43</v>
      </c>
    </row>
    <row r="73" spans="1:7">
      <c r="A73" s="4" t="s">
        <v>200</v>
      </c>
      <c r="B73" s="5" t="n">
        <v>1674666</v>
      </c>
    </row>
    <row r="74" spans="1:7">
      <c r="A74" s="4" t="s">
        <v>201</v>
      </c>
      <c r="B74" s="6" t="n">
        <v>1675</v>
      </c>
      <c r="G74" s="5" t="n">
        <v>1675</v>
      </c>
    </row>
    <row r="75" spans="1:7">
      <c r="A75" s="4" t="s">
        <v>122</v>
      </c>
      <c r="C75" s="5" t="n">
        <v>175203</v>
      </c>
      <c r="G75" s="5" t="n">
        <v>175203</v>
      </c>
    </row>
    <row r="76" spans="1:7">
      <c r="A76" s="4" t="s">
        <v>202</v>
      </c>
      <c r="G76" s="4" t="s">
        <v>43</v>
      </c>
    </row>
    <row r="77" spans="1:7">
      <c r="A77" s="4" t="s">
        <v>182</v>
      </c>
      <c r="C77" s="5" t="n">
        <v>122432</v>
      </c>
      <c r="G77" s="5" t="n">
        <v>122432</v>
      </c>
    </row>
    <row r="78" spans="1:7">
      <c r="A78" s="4" t="s">
        <v>118</v>
      </c>
      <c r="D78" s="5" t="n">
        <v>-4066295</v>
      </c>
      <c r="F78" s="5" t="n">
        <v>-14834</v>
      </c>
      <c r="G78" s="5" t="n">
        <v>-4066295</v>
      </c>
    </row>
    <row r="79" spans="1:7">
      <c r="A79" s="4" t="s">
        <v>108</v>
      </c>
      <c r="G79" s="5" t="n">
        <v>-14834</v>
      </c>
    </row>
    <row r="80" spans="1:7">
      <c r="A80" s="4" t="s">
        <v>186</v>
      </c>
      <c r="E80" s="5" t="n">
        <v>-126039</v>
      </c>
      <c r="G80" s="5" t="n">
        <v>-126039</v>
      </c>
    </row>
    <row r="81" spans="1:7">
      <c r="A81" s="4" t="s">
        <v>203</v>
      </c>
      <c r="B81" s="5" t="n">
        <v>465886578</v>
      </c>
    </row>
    <row r="82" spans="1:7">
      <c r="A82" s="4" t="s">
        <v>204</v>
      </c>
      <c r="B82" s="6" t="n">
        <v>465887</v>
      </c>
      <c r="C82" s="5" t="n">
        <v>25299959</v>
      </c>
      <c r="D82" s="5" t="n">
        <v>-33876475</v>
      </c>
      <c r="E82" s="5" t="n">
        <v>-31738</v>
      </c>
      <c r="F82" s="5" t="n">
        <v>741425</v>
      </c>
      <c r="G82" s="5" t="n">
        <v>-7400942</v>
      </c>
    </row>
    <row r="83" spans="1:7">
      <c r="A83" s="4" t="s">
        <v>205</v>
      </c>
      <c r="G83" s="5" t="n">
        <v>-4459801</v>
      </c>
    </row>
    <row r="84" spans="1:7">
      <c r="A84" s="4" t="s">
        <v>118</v>
      </c>
      <c r="G84" s="5" t="n">
        <v>-839092</v>
      </c>
    </row>
    <row r="85" spans="1:7">
      <c r="A85" s="4" t="s">
        <v>108</v>
      </c>
      <c r="G85" s="5" t="n">
        <v>-3381</v>
      </c>
    </row>
    <row r="86" spans="1:7">
      <c r="A86" s="4" t="s">
        <v>186</v>
      </c>
      <c r="G86" s="5" t="n">
        <v>-19423</v>
      </c>
    </row>
    <row r="87" spans="1:7">
      <c r="A87" s="4" t="s">
        <v>198</v>
      </c>
      <c r="G87" s="5" t="n">
        <v>-4920875</v>
      </c>
    </row>
    <row r="88" spans="1:7">
      <c r="A88" s="4" t="s">
        <v>118</v>
      </c>
      <c r="G88" s="5" t="n">
        <v>-1053806</v>
      </c>
    </row>
    <row r="89" spans="1:7">
      <c r="A89" s="4" t="s">
        <v>108</v>
      </c>
      <c r="G89" s="5" t="n">
        <v>-3419</v>
      </c>
    </row>
    <row r="90" spans="1:7">
      <c r="A90" s="4" t="s">
        <v>186</v>
      </c>
      <c r="G90" s="5" t="n">
        <v>27733</v>
      </c>
    </row>
    <row r="91" spans="1:7">
      <c r="A91" s="4" t="s">
        <v>199</v>
      </c>
      <c r="G91" s="5" t="n">
        <v>-5546097</v>
      </c>
    </row>
    <row r="92" spans="1:7">
      <c r="A92" s="4" t="s">
        <v>203</v>
      </c>
      <c r="B92" s="5" t="n">
        <v>465886578</v>
      </c>
    </row>
    <row r="93" spans="1:7">
      <c r="A93" s="4" t="s">
        <v>204</v>
      </c>
      <c r="B93" s="6" t="n">
        <v>465887</v>
      </c>
      <c r="C93" s="6" t="n">
        <v>25299959</v>
      </c>
      <c r="D93" s="6" t="n">
        <v>-33876475</v>
      </c>
      <c r="E93" s="6" t="n">
        <v>-31738</v>
      </c>
      <c r="F93" s="6" t="n">
        <v>741425</v>
      </c>
      <c r="G93" s="6" t="n">
        <v>-7400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D10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711</v>
      </c>
      <c r="B1" s="2" t="s">
        <v>712</v>
      </c>
      <c r="C1" s="2" t="s">
        <v>713</v>
      </c>
      <c r="D1" s="2" t="s">
        <v>714</v>
      </c>
      <c r="E1" s="2" t="s">
        <v>715</v>
      </c>
      <c r="F1" s="2" t="s">
        <v>716</v>
      </c>
      <c r="G1" s="2" t="s">
        <v>717</v>
      </c>
      <c r="H1" s="2" t="s">
        <v>718</v>
      </c>
      <c r="I1" s="2" t="s">
        <v>719</v>
      </c>
      <c r="J1" s="2" t="s">
        <v>720</v>
      </c>
      <c r="K1" s="2" t="s">
        <v>721</v>
      </c>
      <c r="L1" s="2" t="s">
        <v>722</v>
      </c>
      <c r="M1" s="2" t="s">
        <v>723</v>
      </c>
      <c r="N1" s="2" t="s">
        <v>724</v>
      </c>
      <c r="O1" s="2" t="s">
        <v>725</v>
      </c>
      <c r="P1" s="2" t="s">
        <v>81</v>
      </c>
      <c r="Q1" s="2" t="s">
        <v>726</v>
      </c>
      <c r="R1" s="2" t="s">
        <v>727</v>
      </c>
      <c r="S1" s="2" t="s">
        <v>728</v>
      </c>
      <c r="T1" s="2" t="s">
        <v>33</v>
      </c>
      <c r="U1" s="2" t="s">
        <v>729</v>
      </c>
      <c r="V1" s="2" t="s">
        <v>730</v>
      </c>
      <c r="W1" s="2" t="s">
        <v>731</v>
      </c>
      <c r="X1" s="2" t="s">
        <v>732</v>
      </c>
      <c r="Y1" s="2" t="s">
        <v>733</v>
      </c>
      <c r="Z1" s="2" t="s">
        <v>734</v>
      </c>
      <c r="AA1" s="2" t="s">
        <v>556</v>
      </c>
      <c r="AB1" s="2" t="s">
        <v>2</v>
      </c>
      <c r="AC1" s="2" t="s">
        <v>35</v>
      </c>
      <c r="AD1" s="2" t="s">
        <v>36</v>
      </c>
    </row>
    <row r="2" spans="1:30">
      <c r="A2" s="3" t="s">
        <v>602</v>
      </c>
    </row>
    <row r="3" spans="1:30">
      <c r="A3" s="4" t="s">
        <v>179</v>
      </c>
      <c r="AB3" s="5" t="n">
        <v>86975</v>
      </c>
    </row>
    <row r="4" spans="1:30">
      <c r="A4" s="4" t="s">
        <v>180</v>
      </c>
      <c r="AD4" s="6" t="n">
        <v>458852</v>
      </c>
    </row>
    <row r="5" spans="1:30">
      <c r="A5" s="4" t="s">
        <v>616</v>
      </c>
    </row>
    <row r="6" spans="1:30">
      <c r="A6" s="3" t="s">
        <v>602</v>
      </c>
    </row>
    <row r="7" spans="1:30">
      <c r="A7" s="4" t="s">
        <v>179</v>
      </c>
      <c r="AB7" s="5" t="n">
        <v>575000</v>
      </c>
    </row>
    <row r="8" spans="1:30">
      <c r="A8" s="4" t="s">
        <v>180</v>
      </c>
      <c r="AB8" s="6" t="n">
        <v>11500000</v>
      </c>
    </row>
    <row r="9" spans="1:30">
      <c r="A9" s="4" t="s">
        <v>618</v>
      </c>
    </row>
    <row r="10" spans="1:30">
      <c r="A10" s="3" t="s">
        <v>602</v>
      </c>
    </row>
    <row r="11" spans="1:30">
      <c r="A11" s="4" t="s">
        <v>179</v>
      </c>
      <c r="AB11" s="5" t="n">
        <v>1375500</v>
      </c>
      <c r="AC11" s="5" t="n">
        <v>20000</v>
      </c>
      <c r="AD11" s="5" t="n">
        <v>200000</v>
      </c>
    </row>
    <row r="12" spans="1:30">
      <c r="A12" s="4" t="s">
        <v>180</v>
      </c>
      <c r="AB12" s="6" t="n">
        <v>15000</v>
      </c>
      <c r="AC12" s="6" t="n">
        <v>138000</v>
      </c>
      <c r="AD12" s="6" t="n">
        <v>8200</v>
      </c>
    </row>
    <row r="13" spans="1:30">
      <c r="A13" s="4" t="s">
        <v>735</v>
      </c>
      <c r="AB13" s="8" t="n">
        <v>0.08</v>
      </c>
    </row>
    <row r="14" spans="1:30">
      <c r="A14" s="4" t="s">
        <v>736</v>
      </c>
      <c r="J14" s="6" t="n">
        <v>15000</v>
      </c>
      <c r="K14" s="6" t="n">
        <v>7500</v>
      </c>
      <c r="AD14" s="6" t="n">
        <v>120000</v>
      </c>
    </row>
    <row r="15" spans="1:30">
      <c r="A15" s="4" t="s">
        <v>620</v>
      </c>
    </row>
    <row r="16" spans="1:30">
      <c r="A16" s="3" t="s">
        <v>602</v>
      </c>
    </row>
    <row r="17" spans="1:30">
      <c r="A17" s="4" t="s">
        <v>179</v>
      </c>
      <c r="B17" s="5" t="n">
        <v>234447</v>
      </c>
      <c r="C17" s="5" t="n">
        <v>673077</v>
      </c>
      <c r="D17" s="5" t="n">
        <v>594228</v>
      </c>
      <c r="E17" s="5" t="n">
        <v>416446</v>
      </c>
      <c r="F17" s="5" t="n">
        <v>448717</v>
      </c>
      <c r="G17" s="5" t="n">
        <v>333333</v>
      </c>
    </row>
    <row r="18" spans="1:30">
      <c r="A18" s="4" t="s">
        <v>180</v>
      </c>
      <c r="B18" s="6" t="n">
        <v>12191</v>
      </c>
      <c r="C18" s="6" t="n">
        <v>35000</v>
      </c>
      <c r="D18" s="6" t="n">
        <v>35000</v>
      </c>
      <c r="E18" s="6" t="n">
        <v>35000</v>
      </c>
      <c r="F18" s="6" t="n">
        <v>35000</v>
      </c>
      <c r="G18" s="6" t="n">
        <v>35000</v>
      </c>
    </row>
    <row r="19" spans="1:30">
      <c r="A19" s="4" t="s">
        <v>735</v>
      </c>
      <c r="B19" s="7" t="n">
        <v>0.052</v>
      </c>
      <c r="C19" s="7" t="n">
        <v>0.052</v>
      </c>
      <c r="D19" s="7" t="n">
        <v>0.059</v>
      </c>
      <c r="E19" s="7" t="n">
        <v>0.08400000000000001</v>
      </c>
      <c r="F19" s="7" t="n">
        <v>0.078</v>
      </c>
      <c r="G19" s="7" t="n">
        <v>0.105</v>
      </c>
    </row>
    <row r="20" spans="1:30">
      <c r="A20" s="4" t="s">
        <v>737</v>
      </c>
      <c r="AC20" s="5" t="n">
        <v>35000</v>
      </c>
    </row>
    <row r="21" spans="1:30">
      <c r="A21" s="4" t="s">
        <v>736</v>
      </c>
      <c r="AC21" s="6" t="n">
        <v>153000</v>
      </c>
    </row>
    <row r="22" spans="1:30">
      <c r="A22" s="4" t="s">
        <v>622</v>
      </c>
    </row>
    <row r="23" spans="1:30">
      <c r="A23" s="3" t="s">
        <v>602</v>
      </c>
    </row>
    <row r="24" spans="1:30">
      <c r="A24" s="4" t="s">
        <v>573</v>
      </c>
      <c r="AB24" s="6" t="n">
        <v>25000</v>
      </c>
    </row>
    <row r="25" spans="1:30">
      <c r="A25" s="4" t="s">
        <v>582</v>
      </c>
      <c r="AB25" s="5" t="n">
        <v>250000</v>
      </c>
    </row>
    <row r="26" spans="1:30">
      <c r="A26" s="4" t="s">
        <v>179</v>
      </c>
      <c r="I26" s="5" t="n">
        <v>1000000</v>
      </c>
      <c r="AB26" s="5" t="n">
        <v>1500000</v>
      </c>
    </row>
    <row r="27" spans="1:30">
      <c r="A27" s="4" t="s">
        <v>180</v>
      </c>
      <c r="I27" s="6" t="n">
        <v>50000</v>
      </c>
      <c r="AB27" s="6" t="n">
        <v>75000</v>
      </c>
    </row>
    <row r="28" spans="1:30">
      <c r="A28" s="4" t="s">
        <v>737</v>
      </c>
      <c r="AB28" s="6" t="n">
        <v>11666</v>
      </c>
    </row>
    <row r="29" spans="1:30">
      <c r="A29" s="4" t="s">
        <v>624</v>
      </c>
    </row>
    <row r="30" spans="1:30">
      <c r="A30" s="3" t="s">
        <v>602</v>
      </c>
    </row>
    <row r="31" spans="1:30">
      <c r="A31" s="4" t="s">
        <v>179</v>
      </c>
      <c r="AB31" s="5" t="n">
        <v>558222</v>
      </c>
      <c r="AC31" s="5" t="n">
        <v>184775</v>
      </c>
    </row>
    <row r="32" spans="1:30">
      <c r="A32" s="4" t="s">
        <v>180</v>
      </c>
      <c r="AB32" s="6" t="n">
        <v>75360</v>
      </c>
      <c r="AC32" s="6" t="n">
        <v>14782</v>
      </c>
    </row>
    <row r="33" spans="1:30">
      <c r="A33" s="4" t="s">
        <v>737</v>
      </c>
      <c r="AC33" s="6" t="n">
        <v>27911</v>
      </c>
    </row>
    <row r="34" spans="1:30">
      <c r="A34" s="4" t="s">
        <v>736</v>
      </c>
      <c r="R34" s="6" t="n">
        <v>58514</v>
      </c>
    </row>
    <row r="35" spans="1:30">
      <c r="A35" s="4" t="s">
        <v>738</v>
      </c>
      <c r="R35" s="6" t="n">
        <v>31077</v>
      </c>
    </row>
    <row r="36" spans="1:30">
      <c r="A36" s="4" t="s">
        <v>626</v>
      </c>
    </row>
    <row r="37" spans="1:30">
      <c r="A37" s="3" t="s">
        <v>602</v>
      </c>
    </row>
    <row r="38" spans="1:30">
      <c r="A38" s="4" t="s">
        <v>179</v>
      </c>
      <c r="T38" s="5" t="n">
        <v>1969747</v>
      </c>
      <c r="AB38" s="5" t="n">
        <v>4299689</v>
      </c>
    </row>
    <row r="39" spans="1:30">
      <c r="A39" s="4" t="s">
        <v>180</v>
      </c>
      <c r="T39" s="6" t="n">
        <v>96735</v>
      </c>
      <c r="AB39" s="6" t="n">
        <v>134150</v>
      </c>
    </row>
    <row r="40" spans="1:30">
      <c r="A40" s="4" t="s">
        <v>739</v>
      </c>
      <c r="AB40" s="5" t="n">
        <v>25000</v>
      </c>
    </row>
    <row r="41" spans="1:30">
      <c r="A41" s="4" t="s">
        <v>740</v>
      </c>
      <c r="AB41" s="5" t="n">
        <v>48413</v>
      </c>
    </row>
    <row r="42" spans="1:30">
      <c r="A42" s="4" t="s">
        <v>741</v>
      </c>
      <c r="AB42" s="6" t="n">
        <v>63712</v>
      </c>
    </row>
    <row r="43" spans="1:30">
      <c r="A43" s="4" t="s">
        <v>628</v>
      </c>
    </row>
    <row r="44" spans="1:30">
      <c r="A44" s="3" t="s">
        <v>602</v>
      </c>
    </row>
    <row r="45" spans="1:30">
      <c r="A45" s="4" t="s">
        <v>179</v>
      </c>
      <c r="AB45" s="5" t="n">
        <v>1699580</v>
      </c>
    </row>
    <row r="46" spans="1:30">
      <c r="A46" s="4" t="s">
        <v>741</v>
      </c>
      <c r="AB46" s="6" t="n">
        <v>110472</v>
      </c>
    </row>
    <row r="47" spans="1:30">
      <c r="A47" s="4" t="s">
        <v>629</v>
      </c>
    </row>
    <row r="48" spans="1:30">
      <c r="A48" s="3" t="s">
        <v>602</v>
      </c>
    </row>
    <row r="49" spans="1:30">
      <c r="A49" s="4" t="s">
        <v>180</v>
      </c>
      <c r="AB49" s="5" t="n">
        <v>200000</v>
      </c>
    </row>
    <row r="50" spans="1:30">
      <c r="A50" s="4" t="s">
        <v>736</v>
      </c>
      <c r="AA50" s="6" t="n">
        <v>30000</v>
      </c>
      <c r="AB50" s="5" t="n">
        <v>133332</v>
      </c>
    </row>
    <row r="51" spans="1:30">
      <c r="A51" s="4" t="s">
        <v>739</v>
      </c>
      <c r="AA51" s="5" t="n">
        <v>25506</v>
      </c>
      <c r="AB51" s="5" t="n">
        <v>15275</v>
      </c>
    </row>
    <row r="52" spans="1:30">
      <c r="A52" s="4" t="s">
        <v>740</v>
      </c>
      <c r="AB52" s="6" t="n">
        <v>92173</v>
      </c>
    </row>
    <row r="53" spans="1:30">
      <c r="A53" s="4" t="s">
        <v>631</v>
      </c>
    </row>
    <row r="54" spans="1:30">
      <c r="A54" s="3" t="s">
        <v>602</v>
      </c>
    </row>
    <row r="55" spans="1:30">
      <c r="A55" s="4" t="s">
        <v>179</v>
      </c>
      <c r="AB55" s="5" t="n">
        <v>1578463</v>
      </c>
    </row>
    <row r="56" spans="1:30">
      <c r="A56" s="4" t="s">
        <v>180</v>
      </c>
      <c r="AB56" s="6" t="n">
        <v>69626</v>
      </c>
    </row>
    <row r="57" spans="1:30">
      <c r="A57" s="4" t="s">
        <v>633</v>
      </c>
    </row>
    <row r="58" spans="1:30">
      <c r="A58" s="3" t="s">
        <v>602</v>
      </c>
    </row>
    <row r="59" spans="1:30">
      <c r="A59" s="4" t="s">
        <v>179</v>
      </c>
      <c r="AB59" s="5" t="n">
        <v>1969747</v>
      </c>
      <c r="AC59" s="5" t="n">
        <v>389910</v>
      </c>
    </row>
    <row r="60" spans="1:30">
      <c r="A60" s="4" t="s">
        <v>180</v>
      </c>
      <c r="AB60" s="6" t="n">
        <v>96659</v>
      </c>
      <c r="AC60" s="6" t="n">
        <v>30023</v>
      </c>
    </row>
    <row r="61" spans="1:30">
      <c r="A61" s="4" t="s">
        <v>737</v>
      </c>
      <c r="AC61" s="6" t="n">
        <v>188500</v>
      </c>
    </row>
    <row r="62" spans="1:30">
      <c r="A62" s="4" t="s">
        <v>635</v>
      </c>
    </row>
    <row r="63" spans="1:30">
      <c r="A63" s="3" t="s">
        <v>602</v>
      </c>
    </row>
    <row r="64" spans="1:30">
      <c r="A64" s="4" t="s">
        <v>179</v>
      </c>
      <c r="L64" s="5" t="n">
        <v>312650</v>
      </c>
      <c r="M64" s="5" t="n">
        <v>391740</v>
      </c>
      <c r="O64" s="5" t="n">
        <v>323648</v>
      </c>
      <c r="W64" s="5" t="n">
        <v>315836</v>
      </c>
    </row>
    <row r="65" spans="1:30">
      <c r="A65" s="4" t="s">
        <v>180</v>
      </c>
      <c r="L65" s="6" t="n">
        <v>15632</v>
      </c>
      <c r="M65" s="6" t="n">
        <v>23504</v>
      </c>
      <c r="O65" s="6" t="n">
        <v>22655</v>
      </c>
      <c r="W65" s="6" t="n">
        <v>22109</v>
      </c>
    </row>
    <row r="66" spans="1:30">
      <c r="A66" s="4" t="s">
        <v>735</v>
      </c>
      <c r="L66" s="8" t="n">
        <v>0.05</v>
      </c>
      <c r="M66" s="8" t="n">
        <v>0.06</v>
      </c>
      <c r="O66" s="8" t="n">
        <v>0.07000000000000001</v>
      </c>
      <c r="W66" s="8" t="n">
        <v>0.07000000000000001</v>
      </c>
    </row>
    <row r="67" spans="1:30">
      <c r="A67" s="4" t="s">
        <v>737</v>
      </c>
      <c r="L67" s="6" t="n">
        <v>68268</v>
      </c>
    </row>
    <row r="68" spans="1:30">
      <c r="A68" s="4" t="s">
        <v>637</v>
      </c>
    </row>
    <row r="69" spans="1:30">
      <c r="A69" s="3" t="s">
        <v>602</v>
      </c>
    </row>
    <row r="70" spans="1:30">
      <c r="A70" s="4" t="s">
        <v>179</v>
      </c>
      <c r="AB70" s="5" t="n">
        <v>1857777</v>
      </c>
    </row>
    <row r="71" spans="1:30">
      <c r="A71" s="4" t="s">
        <v>180</v>
      </c>
      <c r="AB71" s="6" t="n">
        <v>83600</v>
      </c>
    </row>
    <row r="72" spans="1:30">
      <c r="A72" s="4" t="s">
        <v>737</v>
      </c>
      <c r="AB72" s="5" t="n">
        <v>21008</v>
      </c>
    </row>
    <row r="73" spans="1:30">
      <c r="A73" s="4" t="s">
        <v>736</v>
      </c>
      <c r="AA73" s="5" t="n">
        <v>167632</v>
      </c>
      <c r="AB73" s="5" t="n">
        <v>168065</v>
      </c>
    </row>
    <row r="74" spans="1:30">
      <c r="A74" s="4" t="s">
        <v>738</v>
      </c>
      <c r="AA74" s="5" t="n">
        <v>116950</v>
      </c>
    </row>
    <row r="75" spans="1:30">
      <c r="A75" s="4" t="s">
        <v>739</v>
      </c>
      <c r="AA75" s="5" t="n">
        <v>5837</v>
      </c>
      <c r="AB75" s="5" t="n">
        <v>18988</v>
      </c>
    </row>
    <row r="76" spans="1:30">
      <c r="A76" s="4" t="s">
        <v>740</v>
      </c>
      <c r="AA76" s="5" t="n">
        <v>180204</v>
      </c>
    </row>
    <row r="77" spans="1:30">
      <c r="A77" s="4" t="s">
        <v>742</v>
      </c>
      <c r="AA77" s="6" t="n">
        <v>321979</v>
      </c>
    </row>
    <row r="78" spans="1:30">
      <c r="A78" s="4" t="s">
        <v>743</v>
      </c>
      <c r="AB78" s="6" t="n">
        <v>83600</v>
      </c>
    </row>
    <row r="79" spans="1:30">
      <c r="A79" s="4" t="s">
        <v>638</v>
      </c>
    </row>
    <row r="80" spans="1:30">
      <c r="A80" s="3" t="s">
        <v>602</v>
      </c>
    </row>
    <row r="81" spans="1:30">
      <c r="A81" s="4" t="s">
        <v>179</v>
      </c>
      <c r="S81" s="5" t="n">
        <v>751333</v>
      </c>
      <c r="U81" s="5" t="n">
        <v>347808</v>
      </c>
      <c r="X81" s="5" t="n">
        <v>116447</v>
      </c>
      <c r="Y81" s="5" t="n">
        <v>656548</v>
      </c>
    </row>
    <row r="82" spans="1:30">
      <c r="A82" s="4" t="s">
        <v>180</v>
      </c>
      <c r="S82" s="6" t="n">
        <v>37567</v>
      </c>
      <c r="U82" s="6" t="n">
        <v>17390</v>
      </c>
      <c r="X82" s="6" t="n">
        <v>5822</v>
      </c>
      <c r="Y82" s="6" t="n">
        <v>32827</v>
      </c>
    </row>
    <row r="83" spans="1:30">
      <c r="A83" s="4" t="s">
        <v>735</v>
      </c>
      <c r="S83" s="8" t="n">
        <v>0.05</v>
      </c>
      <c r="U83" s="8" t="n">
        <v>0.05</v>
      </c>
      <c r="X83" s="8" t="n">
        <v>0.05</v>
      </c>
      <c r="Y83" s="8" t="n">
        <v>0.05</v>
      </c>
    </row>
    <row r="84" spans="1:30">
      <c r="A84" s="4" t="s">
        <v>640</v>
      </c>
    </row>
    <row r="85" spans="1:30">
      <c r="A85" s="3" t="s">
        <v>602</v>
      </c>
    </row>
    <row r="86" spans="1:30">
      <c r="A86" s="4" t="s">
        <v>179</v>
      </c>
      <c r="Q86" s="5" t="n">
        <v>388667</v>
      </c>
      <c r="X86" s="5" t="n">
        <v>360886</v>
      </c>
      <c r="Z86" s="5" t="n">
        <v>520840</v>
      </c>
      <c r="AB86" s="5" t="n">
        <v>513040</v>
      </c>
    </row>
    <row r="87" spans="1:30">
      <c r="A87" s="4" t="s">
        <v>180</v>
      </c>
      <c r="Q87" s="6" t="n">
        <v>25652</v>
      </c>
      <c r="X87" s="6" t="n">
        <v>25262</v>
      </c>
      <c r="Z87" s="6" t="n">
        <v>26042</v>
      </c>
      <c r="AB87" s="6" t="n">
        <v>25652</v>
      </c>
    </row>
    <row r="88" spans="1:30">
      <c r="A88" s="4" t="s">
        <v>735</v>
      </c>
      <c r="Q88" s="7" t="n">
        <v>0.066</v>
      </c>
      <c r="X88" s="8" t="n">
        <v>0.07000000000000001</v>
      </c>
      <c r="Z88" s="8" t="n">
        <v>0.05</v>
      </c>
    </row>
    <row r="89" spans="1:30">
      <c r="A89" s="4" t="s">
        <v>737</v>
      </c>
      <c r="AB89" s="5" t="n">
        <v>25652</v>
      </c>
    </row>
    <row r="90" spans="1:30">
      <c r="A90" s="4" t="s">
        <v>736</v>
      </c>
      <c r="AB90" s="5" t="n">
        <v>153912</v>
      </c>
    </row>
    <row r="91" spans="1:30">
      <c r="A91" s="4" t="s">
        <v>642</v>
      </c>
    </row>
    <row r="92" spans="1:30">
      <c r="A92" s="3" t="s">
        <v>602</v>
      </c>
    </row>
    <row r="93" spans="1:30">
      <c r="A93" s="4" t="s">
        <v>179</v>
      </c>
      <c r="C93" s="5" t="n">
        <v>547080</v>
      </c>
      <c r="H93" s="5" t="n">
        <v>526038</v>
      </c>
      <c r="N93" s="5" t="n">
        <v>547100</v>
      </c>
      <c r="P93" s="5" t="n">
        <v>547100</v>
      </c>
      <c r="V93" s="5" t="n">
        <v>405259</v>
      </c>
      <c r="Z93" s="5" t="n">
        <v>547100</v>
      </c>
    </row>
    <row r="94" spans="1:30">
      <c r="A94" s="4" t="s">
        <v>180</v>
      </c>
      <c r="C94" s="6" t="n">
        <v>27354</v>
      </c>
      <c r="H94" s="6" t="n">
        <v>27354</v>
      </c>
      <c r="N94" s="6" t="n">
        <v>27355</v>
      </c>
      <c r="P94" s="6" t="n">
        <v>27355</v>
      </c>
      <c r="V94" s="6" t="n">
        <v>27355</v>
      </c>
      <c r="Z94" s="6" t="n">
        <v>27355</v>
      </c>
    </row>
    <row r="95" spans="1:30">
      <c r="A95" s="4" t="s">
        <v>735</v>
      </c>
      <c r="C95" s="8" t="n">
        <v>0.05</v>
      </c>
      <c r="H95" s="7" t="n">
        <v>0.052</v>
      </c>
      <c r="N95" s="8" t="n">
        <v>0.05</v>
      </c>
      <c r="P95" s="8" t="n">
        <v>0.05</v>
      </c>
      <c r="V95" s="7" t="n">
        <v>0.068</v>
      </c>
      <c r="Z95" s="8" t="n">
        <v>0.05</v>
      </c>
    </row>
    <row r="96" spans="1:30">
      <c r="A96" s="4" t="s">
        <v>737</v>
      </c>
      <c r="N96" s="6" t="n">
        <v>27354</v>
      </c>
    </row>
    <row r="97" spans="1:30">
      <c r="A97" s="4" t="s">
        <v>736</v>
      </c>
      <c r="N97" s="6" t="n">
        <v>164128</v>
      </c>
    </row>
    <row r="98" spans="1:30">
      <c r="A98" s="4" t="s">
        <v>646</v>
      </c>
    </row>
    <row r="99" spans="1:30">
      <c r="A99" s="3" t="s">
        <v>602</v>
      </c>
    </row>
    <row r="100" spans="1:30">
      <c r="A100" s="4" t="s">
        <v>180</v>
      </c>
      <c r="AB100" s="6" t="n">
        <v>2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44</v>
      </c>
      <c r="B1" s="2" t="s">
        <v>2</v>
      </c>
      <c r="C1" s="2" t="s">
        <v>33</v>
      </c>
      <c r="D1" s="2" t="s">
        <v>4</v>
      </c>
      <c r="E1" s="2" t="s">
        <v>34</v>
      </c>
    </row>
    <row r="2" spans="1:5">
      <c r="A2" s="3" t="s">
        <v>236</v>
      </c>
    </row>
    <row r="3" spans="1:5">
      <c r="A3" s="5" t="n">
        <v>2018</v>
      </c>
      <c r="B3" s="6" t="n">
        <v>104092</v>
      </c>
      <c r="C3" s="6" t="n">
        <v>101048</v>
      </c>
      <c r="D3" s="6" t="n">
        <v>187488</v>
      </c>
      <c r="E3" s="6" t="n">
        <v>282585</v>
      </c>
    </row>
    <row r="4" spans="1:5">
      <c r="A4" s="5" t="n">
        <v>2019</v>
      </c>
      <c r="B4" s="5" t="n">
        <v>71866</v>
      </c>
      <c r="C4" s="5" t="n">
        <v>103959</v>
      </c>
      <c r="D4" s="5" t="n">
        <v>92722</v>
      </c>
      <c r="E4" s="5" t="n">
        <v>91425</v>
      </c>
    </row>
    <row r="5" spans="1:5">
      <c r="A5" s="5" t="n">
        <v>2020</v>
      </c>
      <c r="B5" s="5" t="n">
        <v>36809</v>
      </c>
      <c r="C5" s="5" t="n">
        <v>71725</v>
      </c>
      <c r="D5" s="5" t="n">
        <v>71197</v>
      </c>
      <c r="E5" s="5" t="n">
        <v>69835</v>
      </c>
    </row>
    <row r="6" spans="1:5">
      <c r="A6" s="5" t="n">
        <v>2021</v>
      </c>
      <c r="B6" s="4" t="s">
        <v>43</v>
      </c>
      <c r="C6" s="5" t="n">
        <v>36737</v>
      </c>
      <c r="D6" s="5" t="n">
        <v>36467</v>
      </c>
      <c r="E6" s="5" t="n">
        <v>35769</v>
      </c>
    </row>
    <row r="7" spans="1:5">
      <c r="A7" s="5" t="n">
        <v>2022</v>
      </c>
      <c r="B7" s="4" t="s">
        <v>43</v>
      </c>
      <c r="C7" s="4" t="s">
        <v>43</v>
      </c>
      <c r="D7" s="4" t="s">
        <v>43</v>
      </c>
      <c r="E7" s="4" t="s">
        <v>43</v>
      </c>
    </row>
    <row r="8" spans="1:5">
      <c r="A8" s="4" t="s">
        <v>745</v>
      </c>
      <c r="B8" s="6" t="n">
        <v>212767</v>
      </c>
      <c r="C8" s="6" t="n">
        <v>313469</v>
      </c>
      <c r="D8" s="6" t="n">
        <v>387874</v>
      </c>
      <c r="E8" s="6" t="n">
        <v>479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5"/>
    <col customWidth="1" max="6" min="6" width="15"/>
    <col customWidth="1" max="7" min="7" width="23"/>
    <col customWidth="1" max="8" min="8" width="23"/>
  </cols>
  <sheetData>
    <row r="1" spans="1:8">
      <c r="A1" s="1" t="s">
        <v>746</v>
      </c>
      <c r="B1" s="2" t="s">
        <v>77</v>
      </c>
      <c r="E1" s="2" t="s">
        <v>78</v>
      </c>
      <c r="F1" s="2" t="s">
        <v>79</v>
      </c>
      <c r="G1" s="2" t="s">
        <v>1</v>
      </c>
    </row>
    <row r="2" spans="1:8">
      <c r="B2" s="2" t="s">
        <v>33</v>
      </c>
      <c r="C2" s="2" t="s">
        <v>4</v>
      </c>
      <c r="D2" s="2" t="s">
        <v>34</v>
      </c>
      <c r="E2" s="2" t="s">
        <v>4</v>
      </c>
      <c r="F2" s="2" t="s">
        <v>33</v>
      </c>
      <c r="G2" s="2" t="s">
        <v>2</v>
      </c>
      <c r="H2" s="2" t="s">
        <v>35</v>
      </c>
    </row>
    <row r="3" spans="1:8">
      <c r="A3" s="3" t="s">
        <v>747</v>
      </c>
    </row>
    <row r="4" spans="1:8">
      <c r="A4" s="4" t="s">
        <v>748</v>
      </c>
      <c r="B4" s="5" t="n">
        <v>176740176</v>
      </c>
      <c r="C4" s="5" t="n">
        <v>185906065</v>
      </c>
      <c r="D4" s="5" t="n">
        <v>188125232</v>
      </c>
      <c r="E4" s="5" t="n">
        <v>188125232</v>
      </c>
      <c r="F4" s="5" t="n">
        <v>188125232</v>
      </c>
      <c r="G4" s="5" t="n">
        <v>188125232</v>
      </c>
      <c r="H4" s="5" t="n">
        <v>102188477</v>
      </c>
    </row>
    <row r="5" spans="1:8">
      <c r="A5" s="4" t="s">
        <v>749</v>
      </c>
      <c r="B5" s="5" t="n">
        <v>4510667</v>
      </c>
      <c r="C5" s="5" t="n">
        <v>6268111</v>
      </c>
      <c r="D5" s="5" t="n">
        <v>4150000</v>
      </c>
      <c r="G5" s="5" t="n">
        <v>99386380</v>
      </c>
      <c r="H5" s="5" t="n">
        <v>125483049</v>
      </c>
    </row>
    <row r="6" spans="1:8">
      <c r="A6" s="4" t="s">
        <v>750</v>
      </c>
      <c r="G6" s="4" t="s">
        <v>43</v>
      </c>
      <c r="H6" s="5" t="n">
        <v>-12441667</v>
      </c>
    </row>
    <row r="7" spans="1:8">
      <c r="A7" s="4" t="s">
        <v>751</v>
      </c>
      <c r="B7" s="5" t="n">
        <v>-15085000</v>
      </c>
      <c r="C7" s="5" t="n">
        <v>-15434000</v>
      </c>
      <c r="D7" s="5" t="n">
        <v>-6369167</v>
      </c>
      <c r="G7" s="5" t="n">
        <v>-64642183</v>
      </c>
      <c r="H7" s="5" t="n">
        <v>-27104627</v>
      </c>
    </row>
    <row r="8" spans="1:8">
      <c r="A8" s="4" t="s">
        <v>752</v>
      </c>
      <c r="B8" s="5" t="n">
        <v>166165843</v>
      </c>
      <c r="C8" s="5" t="n">
        <v>176740176</v>
      </c>
      <c r="D8" s="5" t="n">
        <v>185906065</v>
      </c>
      <c r="E8" s="5" t="n">
        <v>176740176</v>
      </c>
      <c r="F8" s="5" t="n">
        <v>166165843</v>
      </c>
      <c r="G8" s="5" t="n">
        <v>222869429</v>
      </c>
      <c r="H8" s="5" t="n">
        <v>188125232</v>
      </c>
    </row>
    <row r="9" spans="1:8">
      <c r="A9" s="4" t="s">
        <v>753</v>
      </c>
      <c r="B9" s="5" t="n">
        <v>166165843</v>
      </c>
      <c r="C9" s="5" t="n">
        <v>176740176</v>
      </c>
      <c r="D9" s="5" t="n">
        <v>177906065</v>
      </c>
      <c r="G9" s="5" t="n">
        <v>222869429</v>
      </c>
      <c r="H9" s="5" t="n">
        <v>180125232</v>
      </c>
    </row>
    <row r="10" spans="1:8">
      <c r="A10" s="3" t="s">
        <v>754</v>
      </c>
    </row>
    <row r="11" spans="1:8">
      <c r="A11" s="4" t="s">
        <v>755</v>
      </c>
      <c r="B11" s="8" t="n">
        <v>0.2</v>
      </c>
      <c r="C11" s="8" t="n">
        <v>0.21</v>
      </c>
      <c r="D11" s="8" t="n">
        <v>0.21</v>
      </c>
      <c r="E11" s="8" t="n">
        <v>0.21</v>
      </c>
      <c r="F11" s="8" t="n">
        <v>0.21</v>
      </c>
      <c r="G11" s="8" t="n">
        <v>0.21</v>
      </c>
      <c r="H11" s="8" t="n">
        <v>0.25</v>
      </c>
    </row>
    <row r="12" spans="1:8">
      <c r="A12" s="4" t="s">
        <v>756</v>
      </c>
      <c r="B12" s="10" t="n">
        <v>0.24</v>
      </c>
      <c r="C12" s="10" t="n">
        <v>0.27</v>
      </c>
      <c r="D12" s="10" t="n">
        <v>0.2</v>
      </c>
      <c r="G12" s="10" t="n">
        <v>0.17</v>
      </c>
      <c r="H12" s="10" t="n">
        <v>0.19</v>
      </c>
    </row>
    <row r="13" spans="1:8">
      <c r="A13" s="4" t="s">
        <v>757</v>
      </c>
      <c r="H13" s="10" t="n">
        <v>0.05</v>
      </c>
    </row>
    <row r="14" spans="1:8">
      <c r="A14" s="4" t="s">
        <v>758</v>
      </c>
      <c r="B14" s="10" t="n">
        <v>0.3</v>
      </c>
      <c r="C14" s="10" t="n">
        <v>0.27</v>
      </c>
      <c r="D14" s="10" t="n">
        <v>0.2</v>
      </c>
      <c r="G14" s="10" t="n">
        <v>0.25</v>
      </c>
      <c r="H14" s="10" t="n">
        <v>0.29</v>
      </c>
    </row>
    <row r="15" spans="1:8">
      <c r="A15" s="4" t="s">
        <v>759</v>
      </c>
      <c r="B15" s="10" t="n">
        <v>0.19</v>
      </c>
      <c r="C15" s="10" t="n">
        <v>0.2</v>
      </c>
      <c r="D15" s="10" t="n">
        <v>0.21</v>
      </c>
      <c r="E15" s="10" t="n">
        <v>0.2</v>
      </c>
      <c r="F15" s="10" t="n">
        <v>0.19</v>
      </c>
      <c r="G15" s="10" t="n">
        <v>0.18</v>
      </c>
      <c r="H15" s="10" t="n">
        <v>0.21</v>
      </c>
    </row>
    <row r="16" spans="1:8">
      <c r="A16" s="4" t="s">
        <v>760</v>
      </c>
      <c r="B16" s="8" t="n">
        <v>0.19</v>
      </c>
      <c r="C16" s="8" t="n">
        <v>0.2</v>
      </c>
      <c r="D16" s="8" t="n">
        <v>0.21</v>
      </c>
      <c r="E16" s="8" t="n">
        <v>0.2</v>
      </c>
      <c r="F16" s="8" t="n">
        <v>0.19</v>
      </c>
      <c r="G16" s="8" t="n">
        <v>0.18</v>
      </c>
      <c r="H16" s="8" t="n">
        <v>0.22</v>
      </c>
    </row>
    <row r="17" spans="1:8">
      <c r="A17" s="4" t="s">
        <v>761</v>
      </c>
      <c r="B17" s="4" t="s">
        <v>463</v>
      </c>
      <c r="C17" s="4" t="s">
        <v>462</v>
      </c>
      <c r="D17" s="4" t="s">
        <v>762</v>
      </c>
      <c r="G17" s="4" t="s">
        <v>762</v>
      </c>
      <c r="H17" s="4" t="s">
        <v>763</v>
      </c>
    </row>
    <row r="18" spans="1:8">
      <c r="A18" s="4" t="s">
        <v>764</v>
      </c>
      <c r="B18" s="4" t="s">
        <v>461</v>
      </c>
      <c r="C18" s="4" t="s">
        <v>463</v>
      </c>
      <c r="D18" s="4" t="s">
        <v>462</v>
      </c>
      <c r="G18" s="4" t="s">
        <v>765</v>
      </c>
      <c r="H18" s="4" t="s">
        <v>766</v>
      </c>
    </row>
    <row r="19" spans="1:8">
      <c r="A19" s="4" t="s">
        <v>767</v>
      </c>
      <c r="G19" s="4" t="s">
        <v>43</v>
      </c>
      <c r="H19" s="4" t="s">
        <v>43</v>
      </c>
    </row>
    <row r="20" spans="1:8">
      <c r="A20" s="4" t="s">
        <v>768</v>
      </c>
      <c r="B20" s="4" t="s">
        <v>461</v>
      </c>
      <c r="C20" s="4" t="s">
        <v>463</v>
      </c>
      <c r="D20" s="4" t="s">
        <v>462</v>
      </c>
      <c r="G20" s="4" t="s">
        <v>769</v>
      </c>
      <c r="H20" s="4" t="s">
        <v>762</v>
      </c>
    </row>
    <row r="21" spans="1:8">
      <c r="A21" s="4" t="s">
        <v>770</v>
      </c>
      <c r="B21" s="4" t="s">
        <v>461</v>
      </c>
      <c r="C21" s="4" t="s">
        <v>463</v>
      </c>
      <c r="D21" s="4" t="s">
        <v>462</v>
      </c>
      <c r="G21" s="4" t="s">
        <v>769</v>
      </c>
      <c r="H21" s="4" t="s">
        <v>762</v>
      </c>
    </row>
  </sheetData>
  <mergeCells count="3">
    <mergeCell ref="A1:A2"/>
    <mergeCell ref="B1:D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4"/>
    <col customWidth="1" max="7" min="7" width="24"/>
    <col customWidth="1" max="8" min="8" width="23"/>
  </cols>
  <sheetData>
    <row r="1" spans="1:8">
      <c r="A1" s="1" t="s">
        <v>771</v>
      </c>
      <c r="B1" s="2" t="s">
        <v>77</v>
      </c>
      <c r="E1" s="2" t="s">
        <v>78</v>
      </c>
      <c r="F1" s="2" t="s">
        <v>79</v>
      </c>
      <c r="G1" s="2" t="s">
        <v>1</v>
      </c>
    </row>
    <row r="2" spans="1:8">
      <c r="B2" s="2" t="s">
        <v>33</v>
      </c>
      <c r="C2" s="2" t="s">
        <v>4</v>
      </c>
      <c r="D2" s="2" t="s">
        <v>34</v>
      </c>
      <c r="E2" s="2" t="s">
        <v>4</v>
      </c>
      <c r="F2" s="2" t="s">
        <v>33</v>
      </c>
      <c r="G2" s="2" t="s">
        <v>2</v>
      </c>
      <c r="H2" s="2" t="s">
        <v>35</v>
      </c>
    </row>
    <row r="3" spans="1:8">
      <c r="A3" s="3" t="s">
        <v>747</v>
      </c>
    </row>
    <row r="4" spans="1:8">
      <c r="A4" s="4" t="s">
        <v>772</v>
      </c>
      <c r="B4" s="5" t="n">
        <v>21840000</v>
      </c>
      <c r="C4" s="5" t="n">
        <v>22270000</v>
      </c>
      <c r="D4" s="5" t="n">
        <v>26345000</v>
      </c>
      <c r="E4" s="5" t="n">
        <v>26345000</v>
      </c>
      <c r="F4" s="5" t="n">
        <v>26345000</v>
      </c>
      <c r="G4" s="5" t="n">
        <v>26345000</v>
      </c>
      <c r="H4" s="5" t="n">
        <v>15480000</v>
      </c>
    </row>
    <row r="5" spans="1:8">
      <c r="A5" s="4" t="s">
        <v>773</v>
      </c>
      <c r="G5" s="5" t="n">
        <v>2112000</v>
      </c>
      <c r="H5" s="5" t="n">
        <v>11065000</v>
      </c>
    </row>
    <row r="6" spans="1:8">
      <c r="A6" s="4" t="s">
        <v>774</v>
      </c>
      <c r="G6" s="4" t="s">
        <v>43</v>
      </c>
      <c r="H6" s="4" t="s">
        <v>43</v>
      </c>
    </row>
    <row r="7" spans="1:8">
      <c r="A7" s="4" t="s">
        <v>775</v>
      </c>
      <c r="D7" s="5" t="n">
        <v>-4075000</v>
      </c>
      <c r="E7" s="5" t="n">
        <v>-430000</v>
      </c>
      <c r="F7" s="5" t="n">
        <v>-900000</v>
      </c>
      <c r="G7" s="5" t="n">
        <v>-5505000</v>
      </c>
      <c r="H7" s="5" t="n">
        <v>-200000</v>
      </c>
    </row>
    <row r="8" spans="1:8">
      <c r="A8" s="4" t="s">
        <v>772</v>
      </c>
      <c r="B8" s="5" t="n">
        <v>20940000</v>
      </c>
      <c r="C8" s="5" t="n">
        <v>21840000</v>
      </c>
      <c r="D8" s="5" t="n">
        <v>22270000</v>
      </c>
      <c r="E8" s="5" t="n">
        <v>21840000</v>
      </c>
      <c r="F8" s="5" t="n">
        <v>20940000</v>
      </c>
      <c r="G8" s="5" t="n">
        <v>22952000</v>
      </c>
      <c r="H8" s="5" t="n">
        <v>26345000</v>
      </c>
    </row>
    <row r="9" spans="1:8">
      <c r="A9" s="4" t="s">
        <v>776</v>
      </c>
      <c r="B9" s="5" t="n">
        <v>11655945</v>
      </c>
      <c r="C9" s="5" t="n">
        <v>12084603</v>
      </c>
      <c r="D9" s="5" t="n">
        <v>11842904</v>
      </c>
      <c r="E9" s="5" t="n">
        <v>12084603</v>
      </c>
      <c r="F9" s="5" t="n">
        <v>11655945</v>
      </c>
      <c r="G9" s="5" t="n">
        <v>13952288</v>
      </c>
      <c r="H9" s="5" t="n">
        <v>14997836</v>
      </c>
    </row>
    <row r="10" spans="1:8">
      <c r="A10" s="3" t="s">
        <v>754</v>
      </c>
    </row>
    <row r="11" spans="1:8">
      <c r="A11" s="4" t="s">
        <v>777</v>
      </c>
      <c r="B11" s="8" t="n">
        <v>0.1</v>
      </c>
      <c r="C11" s="8" t="n">
        <v>0.1</v>
      </c>
      <c r="D11" s="8" t="n">
        <v>0.1</v>
      </c>
      <c r="E11" s="8" t="n">
        <v>0.1</v>
      </c>
      <c r="F11" s="8" t="n">
        <v>0.1</v>
      </c>
      <c r="G11" s="8" t="n">
        <v>0.1</v>
      </c>
      <c r="H11" s="8" t="n">
        <v>0.11</v>
      </c>
    </row>
    <row r="12" spans="1:8">
      <c r="A12" s="4" t="s">
        <v>778</v>
      </c>
      <c r="G12" s="10" t="n">
        <v>0.05</v>
      </c>
      <c r="H12" s="10" t="n">
        <v>0.09</v>
      </c>
    </row>
    <row r="13" spans="1:8">
      <c r="A13" s="4" t="s">
        <v>779</v>
      </c>
      <c r="G13" s="4" t="s">
        <v>43</v>
      </c>
      <c r="H13" s="4" t="s">
        <v>43</v>
      </c>
    </row>
    <row r="14" spans="1:8">
      <c r="A14" s="4" t="s">
        <v>780</v>
      </c>
      <c r="D14" s="10" t="n">
        <v>0.13</v>
      </c>
      <c r="E14" s="10" t="n">
        <v>0.12</v>
      </c>
      <c r="F14" s="10" t="n">
        <v>0.11</v>
      </c>
      <c r="G14" s="10" t="n">
        <v>0.12</v>
      </c>
      <c r="H14" s="10" t="n">
        <v>0.15</v>
      </c>
    </row>
    <row r="15" spans="1:8">
      <c r="A15" s="4" t="s">
        <v>777</v>
      </c>
      <c r="B15" s="10" t="n">
        <v>0.1</v>
      </c>
      <c r="C15" s="10" t="n">
        <v>0.1</v>
      </c>
      <c r="D15" s="10" t="n">
        <v>0.1</v>
      </c>
      <c r="E15" s="10" t="n">
        <v>0.1</v>
      </c>
      <c r="F15" s="10" t="n">
        <v>0.1</v>
      </c>
      <c r="G15" s="10" t="n">
        <v>0.09</v>
      </c>
      <c r="H15" s="10" t="n">
        <v>0.1</v>
      </c>
    </row>
    <row r="16" spans="1:8">
      <c r="A16" s="4" t="s">
        <v>781</v>
      </c>
      <c r="B16" s="8" t="n">
        <v>0.11</v>
      </c>
      <c r="C16" s="8" t="n">
        <v>0.11</v>
      </c>
      <c r="D16" s="8" t="n">
        <v>0.11</v>
      </c>
      <c r="E16" s="8" t="n">
        <v>0.11</v>
      </c>
      <c r="F16" s="8" t="n">
        <v>0.11</v>
      </c>
      <c r="G16" s="8" t="n">
        <v>0.09</v>
      </c>
      <c r="H16" s="8" t="n">
        <v>0.12</v>
      </c>
    </row>
    <row r="17" spans="1:8">
      <c r="A17" s="4" t="s">
        <v>761</v>
      </c>
      <c r="D17" s="4" t="s">
        <v>782</v>
      </c>
      <c r="E17" s="4" t="s">
        <v>783</v>
      </c>
      <c r="F17" s="4" t="s">
        <v>784</v>
      </c>
      <c r="G17" s="4" t="s">
        <v>782</v>
      </c>
      <c r="H17" s="4" t="s">
        <v>785</v>
      </c>
    </row>
    <row r="18" spans="1:8">
      <c r="A18" s="4" t="s">
        <v>764</v>
      </c>
      <c r="G18" s="4" t="s">
        <v>786</v>
      </c>
      <c r="H18" s="4" t="s">
        <v>787</v>
      </c>
    </row>
    <row r="19" spans="1:8">
      <c r="A19" s="4" t="s">
        <v>767</v>
      </c>
      <c r="D19" s="4" t="s">
        <v>788</v>
      </c>
      <c r="E19" s="4" t="s">
        <v>789</v>
      </c>
      <c r="F19" s="4" t="s">
        <v>790</v>
      </c>
      <c r="G19" s="4" t="s">
        <v>791</v>
      </c>
      <c r="H19" s="4" t="s">
        <v>792</v>
      </c>
    </row>
    <row r="20" spans="1:8">
      <c r="A20" s="4" t="s">
        <v>768</v>
      </c>
      <c r="D20" s="4" t="s">
        <v>783</v>
      </c>
      <c r="E20" s="4" t="s">
        <v>784</v>
      </c>
      <c r="F20" s="4" t="s">
        <v>793</v>
      </c>
      <c r="G20" s="4" t="s">
        <v>794</v>
      </c>
      <c r="H20" s="4" t="s">
        <v>782</v>
      </c>
    </row>
    <row r="21" spans="1:8">
      <c r="A21" s="4" t="s">
        <v>770</v>
      </c>
      <c r="D21" s="4" t="s">
        <v>795</v>
      </c>
      <c r="E21" s="4" t="s">
        <v>796</v>
      </c>
      <c r="F21" s="4" t="s">
        <v>796</v>
      </c>
      <c r="G21" s="4" t="s">
        <v>797</v>
      </c>
      <c r="H21" s="4" t="s">
        <v>798</v>
      </c>
    </row>
  </sheetData>
  <mergeCells count="3">
    <mergeCell ref="A1:A2"/>
    <mergeCell ref="B1:D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9</v>
      </c>
      <c r="B1" s="2" t="s">
        <v>1</v>
      </c>
    </row>
    <row r="2" spans="1:7">
      <c r="B2" s="2" t="s">
        <v>2</v>
      </c>
      <c r="C2" s="2" t="s">
        <v>33</v>
      </c>
      <c r="D2" s="2" t="s">
        <v>4</v>
      </c>
      <c r="E2" s="2" t="s">
        <v>34</v>
      </c>
      <c r="F2" s="2" t="s">
        <v>35</v>
      </c>
      <c r="G2" s="2" t="s">
        <v>36</v>
      </c>
    </row>
    <row r="3" spans="1:7">
      <c r="A3" s="3" t="s">
        <v>800</v>
      </c>
    </row>
    <row r="4" spans="1:7">
      <c r="A4" s="4" t="s">
        <v>443</v>
      </c>
      <c r="B4" s="7" t="n">
        <v>0.042</v>
      </c>
      <c r="C4" s="7" t="n">
        <v>0.031</v>
      </c>
      <c r="D4" s="7" t="n">
        <v>0.046</v>
      </c>
      <c r="E4" s="7" t="n">
        <v>0.041</v>
      </c>
      <c r="F4" s="9" t="n">
        <v>0.0513</v>
      </c>
      <c r="G4" s="8" t="n">
        <v>0.1</v>
      </c>
    </row>
    <row r="5" spans="1:7">
      <c r="A5" s="4" t="s">
        <v>801</v>
      </c>
    </row>
    <row r="6" spans="1:7">
      <c r="A6" s="3" t="s">
        <v>800</v>
      </c>
    </row>
    <row r="7" spans="1:7">
      <c r="A7" s="4" t="s">
        <v>443</v>
      </c>
      <c r="B7" s="8" t="n">
        <v>0.42</v>
      </c>
    </row>
    <row r="8" spans="1:7">
      <c r="A8" s="4" t="s">
        <v>444</v>
      </c>
      <c r="B8" s="4" t="s">
        <v>802</v>
      </c>
    </row>
    <row r="9" spans="1:7">
      <c r="A9" s="4" t="s">
        <v>451</v>
      </c>
      <c r="B9" s="4" t="s">
        <v>803</v>
      </c>
    </row>
    <row r="10" spans="1:7">
      <c r="A10" s="4" t="s">
        <v>804</v>
      </c>
      <c r="B10" s="4" t="s">
        <v>805</v>
      </c>
    </row>
    <row r="11" spans="1:7">
      <c r="A11" s="4" t="s">
        <v>806</v>
      </c>
      <c r="B11" s="5" t="n">
        <v>2218096</v>
      </c>
    </row>
    <row r="12" spans="1:7">
      <c r="A12" s="4" t="s">
        <v>807</v>
      </c>
      <c r="B12" s="6" t="n">
        <v>122432</v>
      </c>
    </row>
    <row r="13" spans="1:7">
      <c r="A13" s="4" t="s">
        <v>808</v>
      </c>
    </row>
    <row r="14" spans="1:7">
      <c r="A14" s="3" t="s">
        <v>800</v>
      </c>
    </row>
    <row r="15" spans="1:7">
      <c r="A15" s="4" t="s">
        <v>443</v>
      </c>
      <c r="B15" s="8" t="n">
        <v>0.12</v>
      </c>
    </row>
    <row r="16" spans="1:7">
      <c r="A16" s="4" t="s">
        <v>444</v>
      </c>
      <c r="B16" s="4" t="s">
        <v>809</v>
      </c>
    </row>
    <row r="17" spans="1:7">
      <c r="A17" s="4" t="s">
        <v>451</v>
      </c>
      <c r="B17" s="4" t="s">
        <v>810</v>
      </c>
    </row>
    <row r="18" spans="1:7">
      <c r="A18" s="4" t="s">
        <v>804</v>
      </c>
      <c r="B18" s="4" t="s">
        <v>682</v>
      </c>
    </row>
    <row r="19" spans="1:7">
      <c r="A19" s="4" t="s">
        <v>806</v>
      </c>
      <c r="B19" s="5" t="n">
        <v>240000</v>
      </c>
    </row>
    <row r="20" spans="1:7">
      <c r="A20" s="4" t="s">
        <v>807</v>
      </c>
      <c r="B20" s="6" t="n">
        <v>19922</v>
      </c>
    </row>
    <row r="21" spans="1:7">
      <c r="A21" s="4" t="s">
        <v>811</v>
      </c>
    </row>
    <row r="22" spans="1:7">
      <c r="A22" s="3" t="s">
        <v>800</v>
      </c>
    </row>
    <row r="23" spans="1:7">
      <c r="A23" s="4" t="s">
        <v>443</v>
      </c>
      <c r="B23" s="8" t="n">
        <v>0.09</v>
      </c>
    </row>
    <row r="24" spans="1:7">
      <c r="A24" s="4" t="s">
        <v>444</v>
      </c>
      <c r="B24" s="4" t="s">
        <v>809</v>
      </c>
    </row>
    <row r="25" spans="1:7">
      <c r="A25" s="4" t="s">
        <v>451</v>
      </c>
      <c r="B25" s="4" t="s">
        <v>812</v>
      </c>
    </row>
    <row r="26" spans="1:7">
      <c r="A26" s="4" t="s">
        <v>804</v>
      </c>
      <c r="B26" s="4" t="s">
        <v>813</v>
      </c>
    </row>
    <row r="27" spans="1:7">
      <c r="A27" s="4" t="s">
        <v>806</v>
      </c>
      <c r="B27" s="5" t="n">
        <v>100000</v>
      </c>
    </row>
    <row r="28" spans="1:7">
      <c r="A28" s="4" t="s">
        <v>807</v>
      </c>
      <c r="B28" s="6" t="n">
        <v>7758</v>
      </c>
    </row>
    <row r="29" spans="1:7">
      <c r="A29" s="4" t="s">
        <v>814</v>
      </c>
    </row>
    <row r="30" spans="1:7">
      <c r="A30" s="3" t="s">
        <v>800</v>
      </c>
    </row>
    <row r="31" spans="1:7">
      <c r="A31" s="4" t="s">
        <v>443</v>
      </c>
      <c r="B31" s="8" t="n">
        <v>0.06</v>
      </c>
    </row>
    <row r="32" spans="1:7">
      <c r="A32" s="4" t="s">
        <v>444</v>
      </c>
      <c r="B32" s="4" t="s">
        <v>815</v>
      </c>
    </row>
    <row r="33" spans="1:7">
      <c r="A33" s="4" t="s">
        <v>451</v>
      </c>
      <c r="B33" s="4" t="s">
        <v>810</v>
      </c>
    </row>
    <row r="34" spans="1:7">
      <c r="A34" s="4" t="s">
        <v>804</v>
      </c>
      <c r="B34" s="4" t="s">
        <v>813</v>
      </c>
    </row>
    <row r="35" spans="1:7">
      <c r="A35" s="4" t="s">
        <v>806</v>
      </c>
      <c r="B35" s="5" t="n">
        <v>1076370</v>
      </c>
    </row>
    <row r="36" spans="1:7">
      <c r="A36" s="4" t="s">
        <v>807</v>
      </c>
      <c r="B36" s="6" t="n">
        <v>47603</v>
      </c>
    </row>
    <row r="37" spans="1:7">
      <c r="A37" s="4" t="s">
        <v>816</v>
      </c>
    </row>
    <row r="38" spans="1:7">
      <c r="A38" s="3" t="s">
        <v>800</v>
      </c>
    </row>
    <row r="39" spans="1:7">
      <c r="A39" s="4" t="s">
        <v>443</v>
      </c>
      <c r="B39" s="8" t="n">
        <v>0.09</v>
      </c>
    </row>
    <row r="40" spans="1:7">
      <c r="A40" s="4" t="s">
        <v>444</v>
      </c>
      <c r="B40" s="4" t="s">
        <v>817</v>
      </c>
    </row>
    <row r="41" spans="1:7">
      <c r="A41" s="4" t="s">
        <v>451</v>
      </c>
      <c r="B41" s="4" t="s">
        <v>521</v>
      </c>
    </row>
    <row r="42" spans="1:7">
      <c r="A42" s="4" t="s">
        <v>804</v>
      </c>
      <c r="B42" s="4" t="s">
        <v>813</v>
      </c>
    </row>
    <row r="43" spans="1:7">
      <c r="A43" s="4" t="s">
        <v>806</v>
      </c>
      <c r="B43" s="5" t="n">
        <v>1000000</v>
      </c>
    </row>
    <row r="44" spans="1:7">
      <c r="A44" s="4" t="s">
        <v>807</v>
      </c>
      <c r="B44" s="6" t="n">
        <v>81492</v>
      </c>
    </row>
    <row r="45" spans="1:7">
      <c r="A45" s="4" t="s">
        <v>818</v>
      </c>
    </row>
    <row r="46" spans="1:7">
      <c r="A46" s="3" t="s">
        <v>800</v>
      </c>
    </row>
    <row r="47" spans="1:7">
      <c r="A47" s="4" t="s">
        <v>443</v>
      </c>
      <c r="B47" s="7" t="n">
        <v>0.095</v>
      </c>
    </row>
    <row r="48" spans="1:7">
      <c r="A48" s="4" t="s">
        <v>444</v>
      </c>
      <c r="B48" s="4" t="s">
        <v>817</v>
      </c>
    </row>
    <row r="49" spans="1:7">
      <c r="A49" s="4" t="s">
        <v>451</v>
      </c>
      <c r="B49" s="4" t="s">
        <v>810</v>
      </c>
    </row>
    <row r="50" spans="1:7">
      <c r="A50" s="4" t="s">
        <v>804</v>
      </c>
      <c r="B50" s="4" t="s">
        <v>813</v>
      </c>
    </row>
    <row r="51" spans="1:7">
      <c r="A51" s="4" t="s">
        <v>806</v>
      </c>
      <c r="B51" s="5" t="n">
        <v>951370</v>
      </c>
    </row>
    <row r="52" spans="1:7">
      <c r="A52" s="4" t="s">
        <v>807</v>
      </c>
      <c r="B52" s="6" t="n">
        <v>61551</v>
      </c>
    </row>
    <row r="53" spans="1:7">
      <c r="A53" s="4" t="s">
        <v>819</v>
      </c>
    </row>
    <row r="54" spans="1:7">
      <c r="A54" s="3" t="s">
        <v>800</v>
      </c>
    </row>
    <row r="55" spans="1:7">
      <c r="A55" s="4" t="s">
        <v>443</v>
      </c>
      <c r="B55" s="7" t="n">
        <v>0.08400000000000001</v>
      </c>
    </row>
    <row r="56" spans="1:7">
      <c r="A56" s="4" t="s">
        <v>444</v>
      </c>
      <c r="B56" s="4" t="s">
        <v>817</v>
      </c>
    </row>
    <row r="57" spans="1:7">
      <c r="A57" s="4" t="s">
        <v>451</v>
      </c>
      <c r="B57" s="4" t="s">
        <v>533</v>
      </c>
    </row>
    <row r="58" spans="1:7">
      <c r="A58" s="4" t="s">
        <v>804</v>
      </c>
      <c r="B58" s="4" t="s">
        <v>820</v>
      </c>
    </row>
    <row r="59" spans="1:7">
      <c r="A59" s="4" t="s">
        <v>806</v>
      </c>
      <c r="B59" s="5" t="n">
        <v>787516</v>
      </c>
    </row>
    <row r="60" spans="1:7">
      <c r="A60" s="4" t="s">
        <v>807</v>
      </c>
      <c r="B60" s="6" t="n">
        <v>45772</v>
      </c>
    </row>
    <row r="61" spans="1:7">
      <c r="A61" s="4" t="s">
        <v>821</v>
      </c>
    </row>
    <row r="62" spans="1:7">
      <c r="A62" s="3" t="s">
        <v>800</v>
      </c>
    </row>
    <row r="63" spans="1:7">
      <c r="A63" s="4" t="s">
        <v>806</v>
      </c>
      <c r="B63" s="5" t="n">
        <v>812828</v>
      </c>
    </row>
    <row r="64" spans="1:7">
      <c r="A64" s="4" t="s">
        <v>807</v>
      </c>
      <c r="B64" s="6" t="n">
        <v>33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22"/>
    <col customWidth="1" max="8" min="8" width="24"/>
  </cols>
  <sheetData>
    <row r="1" spans="1:8">
      <c r="A1" s="1" t="s">
        <v>822</v>
      </c>
      <c r="B1" s="2" t="s">
        <v>77</v>
      </c>
      <c r="E1" s="2" t="s">
        <v>78</v>
      </c>
      <c r="F1" s="2" t="s">
        <v>79</v>
      </c>
      <c r="G1" s="2" t="s">
        <v>1</v>
      </c>
    </row>
    <row r="2" spans="1:8">
      <c r="B2" s="2" t="s">
        <v>33</v>
      </c>
      <c r="C2" s="2" t="s">
        <v>4</v>
      </c>
      <c r="D2" s="2" t="s">
        <v>34</v>
      </c>
      <c r="E2" s="2" t="s">
        <v>4</v>
      </c>
      <c r="F2" s="2" t="s">
        <v>33</v>
      </c>
      <c r="G2" s="2" t="s">
        <v>2</v>
      </c>
      <c r="H2" s="2" t="s">
        <v>35</v>
      </c>
    </row>
    <row r="3" spans="1:8">
      <c r="A3" s="3" t="s">
        <v>747</v>
      </c>
    </row>
    <row r="4" spans="1:8">
      <c r="A4" s="4" t="s">
        <v>823</v>
      </c>
      <c r="B4" s="5" t="n">
        <v>65000000</v>
      </c>
      <c r="C4" s="5" t="n">
        <v>65000000</v>
      </c>
      <c r="D4" s="5" t="n">
        <v>65000000</v>
      </c>
      <c r="E4" s="5" t="n">
        <v>65000000</v>
      </c>
      <c r="F4" s="5" t="n">
        <v>65000000</v>
      </c>
      <c r="G4" s="5" t="n">
        <v>65000000</v>
      </c>
      <c r="H4" s="5" t="n">
        <v>69000000</v>
      </c>
    </row>
    <row r="5" spans="1:8">
      <c r="A5" s="4" t="s">
        <v>773</v>
      </c>
      <c r="H5" s="4" t="s">
        <v>43</v>
      </c>
    </row>
    <row r="6" spans="1:8">
      <c r="A6" s="4" t="s">
        <v>774</v>
      </c>
      <c r="H6" s="5" t="n">
        <v>-4000000</v>
      </c>
    </row>
    <row r="7" spans="1:8">
      <c r="A7" s="4" t="s">
        <v>824</v>
      </c>
      <c r="B7" s="5" t="n">
        <v>65000000</v>
      </c>
      <c r="C7" s="5" t="n">
        <v>65000000</v>
      </c>
      <c r="D7" s="5" t="n">
        <v>65000000</v>
      </c>
      <c r="E7" s="5" t="n">
        <v>65000000</v>
      </c>
      <c r="F7" s="5" t="n">
        <v>65000000</v>
      </c>
      <c r="G7" s="5" t="n">
        <v>65000000</v>
      </c>
      <c r="H7" s="5" t="n">
        <v>65000000</v>
      </c>
    </row>
    <row r="8" spans="1:8">
      <c r="A8" s="3" t="s">
        <v>754</v>
      </c>
    </row>
    <row r="9" spans="1:8">
      <c r="A9" s="4" t="s">
        <v>777</v>
      </c>
      <c r="B9" s="9" t="n">
        <v>0.0002</v>
      </c>
      <c r="C9" s="9" t="n">
        <v>0.0002</v>
      </c>
      <c r="D9" s="9" t="n">
        <v>0.0002</v>
      </c>
      <c r="E9" s="9" t="n">
        <v>0.0002</v>
      </c>
      <c r="F9" s="9" t="n">
        <v>0.0002</v>
      </c>
      <c r="G9" s="9" t="n">
        <v>0.0002</v>
      </c>
      <c r="H9" s="9" t="n">
        <v>0.0002</v>
      </c>
    </row>
    <row r="10" spans="1:8">
      <c r="A10" s="4" t="s">
        <v>780</v>
      </c>
      <c r="H10" s="12" t="n">
        <v>0.0003</v>
      </c>
    </row>
    <row r="11" spans="1:8">
      <c r="A11" s="4" t="s">
        <v>777</v>
      </c>
      <c r="B11" s="9" t="n">
        <v>0.0002</v>
      </c>
      <c r="C11" s="9" t="n">
        <v>0.0002</v>
      </c>
      <c r="D11" s="9" t="n">
        <v>0.0002</v>
      </c>
      <c r="E11" s="9" t="n">
        <v>0.0002</v>
      </c>
      <c r="F11" s="9" t="n">
        <v>0.0002</v>
      </c>
      <c r="G11" s="9" t="n">
        <v>0.0002</v>
      </c>
      <c r="H11" s="9" t="n">
        <v>0.0002</v>
      </c>
    </row>
    <row r="12" spans="1:8">
      <c r="A12" s="4" t="s">
        <v>825</v>
      </c>
      <c r="B12" s="4" t="s">
        <v>826</v>
      </c>
      <c r="C12" s="4" t="s">
        <v>827</v>
      </c>
      <c r="D12" s="4" t="s">
        <v>828</v>
      </c>
      <c r="G12" s="4" t="s">
        <v>829</v>
      </c>
      <c r="H12" s="4" t="s">
        <v>830</v>
      </c>
    </row>
    <row r="13" spans="1:8">
      <c r="A13" s="4" t="s">
        <v>825</v>
      </c>
      <c r="B13" s="4" t="s">
        <v>826</v>
      </c>
      <c r="C13" s="4" t="s">
        <v>827</v>
      </c>
      <c r="D13" s="4" t="s">
        <v>828</v>
      </c>
      <c r="G13" s="4" t="s">
        <v>831</v>
      </c>
      <c r="H13" s="4" t="s">
        <v>829</v>
      </c>
    </row>
  </sheetData>
  <mergeCells count="3">
    <mergeCell ref="A1:A2"/>
    <mergeCell ref="B1:D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32</v>
      </c>
      <c r="B1" s="2" t="s">
        <v>77</v>
      </c>
      <c r="E1" s="2" t="s">
        <v>1</v>
      </c>
    </row>
    <row r="2" spans="1:8">
      <c r="B2" s="2" t="s">
        <v>33</v>
      </c>
      <c r="C2" s="2" t="s">
        <v>4</v>
      </c>
      <c r="D2" s="2" t="s">
        <v>34</v>
      </c>
      <c r="E2" s="2" t="s">
        <v>2</v>
      </c>
      <c r="F2" s="2" t="s">
        <v>35</v>
      </c>
      <c r="G2" s="2" t="s">
        <v>36</v>
      </c>
      <c r="H2" s="2" t="s">
        <v>571</v>
      </c>
    </row>
    <row r="3" spans="1:8">
      <c r="A3" s="3" t="s">
        <v>833</v>
      </c>
    </row>
    <row r="4" spans="1:8">
      <c r="A4" s="4" t="s">
        <v>73</v>
      </c>
      <c r="B4" s="5" t="n">
        <v>600000000</v>
      </c>
      <c r="C4" s="5" t="n">
        <v>600000000</v>
      </c>
      <c r="D4" s="5" t="n">
        <v>600000000</v>
      </c>
      <c r="E4" s="5" t="n">
        <v>600000000</v>
      </c>
      <c r="F4" s="5" t="n">
        <v>600000000</v>
      </c>
      <c r="G4" s="5" t="n">
        <v>400000000</v>
      </c>
      <c r="H4" s="5" t="n">
        <v>600000000</v>
      </c>
    </row>
    <row r="5" spans="1:8">
      <c r="A5" s="4" t="s">
        <v>834</v>
      </c>
      <c r="E5" s="5" t="n">
        <v>2112000</v>
      </c>
    </row>
    <row r="6" spans="1:8">
      <c r="A6" s="4" t="s">
        <v>835</v>
      </c>
      <c r="E6" s="8" t="n">
        <v>0.05</v>
      </c>
    </row>
    <row r="7" spans="1:8">
      <c r="A7" s="4" t="s">
        <v>836</v>
      </c>
      <c r="E7" s="7" t="n">
        <v>0.048</v>
      </c>
    </row>
    <row r="8" spans="1:8">
      <c r="A8" s="4" t="s">
        <v>837</v>
      </c>
      <c r="E8" s="6" t="n">
        <v>327861</v>
      </c>
      <c r="F8" s="6" t="n">
        <v>91093</v>
      </c>
      <c r="G8" s="6" t="n">
        <v>297674</v>
      </c>
    </row>
    <row r="9" spans="1:8">
      <c r="A9" s="4" t="s">
        <v>838</v>
      </c>
      <c r="E9" s="6" t="n">
        <v>122432</v>
      </c>
      <c r="F9" s="6" t="n">
        <v>297117</v>
      </c>
      <c r="G9" s="6" t="n">
        <v>375697</v>
      </c>
    </row>
    <row r="10" spans="1:8">
      <c r="A10" s="4" t="s">
        <v>423</v>
      </c>
    </row>
    <row r="11" spans="1:8">
      <c r="A11" s="3" t="s">
        <v>833</v>
      </c>
    </row>
    <row r="12" spans="1:8">
      <c r="A12" s="4" t="s">
        <v>839</v>
      </c>
      <c r="B12" s="5" t="n">
        <v>4510667</v>
      </c>
      <c r="C12" s="5" t="n">
        <v>6268111</v>
      </c>
      <c r="D12" s="5" t="n">
        <v>4150000</v>
      </c>
      <c r="E12" s="5" t="n">
        <v>99386380</v>
      </c>
      <c r="F12" s="5" t="n">
        <v>125483049</v>
      </c>
    </row>
    <row r="13" spans="1:8">
      <c r="A13" s="4" t="s">
        <v>840</v>
      </c>
    </row>
    <row r="14" spans="1:8">
      <c r="A14" s="3" t="s">
        <v>833</v>
      </c>
    </row>
    <row r="15" spans="1:8">
      <c r="A15" s="4" t="s">
        <v>839</v>
      </c>
      <c r="E15" s="5" t="n">
        <v>20100000</v>
      </c>
    </row>
    <row r="16" spans="1:8">
      <c r="A16" s="4" t="s">
        <v>841</v>
      </c>
    </row>
    <row r="17" spans="1:8">
      <c r="A17" s="3" t="s">
        <v>833</v>
      </c>
    </row>
    <row r="18" spans="1:8">
      <c r="A18" s="4" t="s">
        <v>839</v>
      </c>
      <c r="E18" s="5" t="n">
        <v>8500000</v>
      </c>
    </row>
    <row r="19" spans="1:8">
      <c r="A19" s="4" t="s">
        <v>842</v>
      </c>
    </row>
    <row r="20" spans="1:8">
      <c r="A20" s="3" t="s">
        <v>833</v>
      </c>
    </row>
    <row r="21" spans="1:8">
      <c r="A21" s="4" t="s">
        <v>839</v>
      </c>
      <c r="E21" s="5" t="n">
        <v>66968268</v>
      </c>
    </row>
    <row r="22" spans="1:8">
      <c r="A22" s="4" t="s">
        <v>843</v>
      </c>
    </row>
    <row r="23" spans="1:8">
      <c r="A23" s="3" t="s">
        <v>833</v>
      </c>
    </row>
    <row r="24" spans="1:8">
      <c r="A24" s="4" t="s">
        <v>839</v>
      </c>
      <c r="E24" s="5" t="n">
        <v>3818112</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6"/>
    <col customWidth="1" max="6" min="6" width="14"/>
    <col customWidth="1" max="7" min="7" width="14"/>
  </cols>
  <sheetData>
    <row r="1" spans="1:7">
      <c r="A1" s="1" t="s">
        <v>844</v>
      </c>
      <c r="B1" s="2" t="s">
        <v>77</v>
      </c>
      <c r="C1" s="2" t="s">
        <v>78</v>
      </c>
      <c r="D1" s="2" t="s">
        <v>79</v>
      </c>
      <c r="E1" s="2" t="s">
        <v>1</v>
      </c>
    </row>
    <row r="2" spans="1:7">
      <c r="B2" s="2" t="s">
        <v>34</v>
      </c>
      <c r="C2" s="2" t="s">
        <v>4</v>
      </c>
      <c r="D2" s="2" t="s">
        <v>33</v>
      </c>
      <c r="E2" s="2" t="s">
        <v>556</v>
      </c>
      <c r="F2" s="2" t="s">
        <v>2</v>
      </c>
      <c r="G2" s="2" t="s">
        <v>35</v>
      </c>
    </row>
    <row r="3" spans="1:7">
      <c r="A3" s="4" t="s">
        <v>845</v>
      </c>
      <c r="B3" s="6" t="n">
        <v>0</v>
      </c>
      <c r="C3" s="6" t="n">
        <v>0</v>
      </c>
      <c r="D3" s="6" t="n">
        <v>358512</v>
      </c>
      <c r="F3" s="6" t="n">
        <v>358512</v>
      </c>
      <c r="G3" s="6" t="n">
        <v>1329126</v>
      </c>
    </row>
    <row r="4" spans="1:7">
      <c r="A4" s="4" t="s">
        <v>846</v>
      </c>
    </row>
    <row r="5" spans="1:7">
      <c r="A5" s="4" t="s">
        <v>845</v>
      </c>
      <c r="B5" s="5" t="n">
        <v>1734941</v>
      </c>
      <c r="C5" s="5" t="n">
        <v>1734941</v>
      </c>
      <c r="D5" s="5" t="n">
        <v>1624941</v>
      </c>
      <c r="F5" s="5" t="n">
        <v>1574019</v>
      </c>
      <c r="G5" s="5" t="n">
        <v>1406429</v>
      </c>
    </row>
    <row r="6" spans="1:7">
      <c r="A6" s="4" t="s">
        <v>847</v>
      </c>
      <c r="B6" s="5" t="n">
        <v>358512</v>
      </c>
      <c r="C6" s="5" t="n">
        <v>0</v>
      </c>
      <c r="D6" s="5" t="n">
        <v>0</v>
      </c>
      <c r="F6" s="5" t="n">
        <v>358512</v>
      </c>
      <c r="G6" s="5" t="n">
        <v>1329126</v>
      </c>
    </row>
    <row r="7" spans="1:7">
      <c r="A7" s="4" t="s">
        <v>848</v>
      </c>
      <c r="B7" s="6" t="n">
        <v>30000</v>
      </c>
      <c r="C7" s="6" t="n">
        <v>0</v>
      </c>
      <c r="D7" s="6" t="n">
        <v>110000</v>
      </c>
      <c r="E7" s="6" t="n">
        <v>219000</v>
      </c>
      <c r="F7" s="5" t="n">
        <v>190922</v>
      </c>
      <c r="G7" s="5" t="n">
        <v>528000</v>
      </c>
    </row>
    <row r="8" spans="1:7">
      <c r="A8" s="4" t="s">
        <v>849</v>
      </c>
      <c r="F8" s="5" t="n">
        <v>1574018</v>
      </c>
      <c r="G8" s="6" t="n">
        <v>1406428</v>
      </c>
    </row>
    <row r="9" spans="1:7">
      <c r="A9" s="4" t="s">
        <v>850</v>
      </c>
      <c r="F9" s="5" t="n">
        <v>1285633</v>
      </c>
    </row>
    <row r="10" spans="1:7">
      <c r="A10" s="4" t="s">
        <v>851</v>
      </c>
      <c r="F10" s="6" t="n">
        <v>69385</v>
      </c>
    </row>
    <row r="11" spans="1:7">
      <c r="A11" s="4" t="s">
        <v>852</v>
      </c>
    </row>
    <row r="12" spans="1:7">
      <c r="A12" s="4" t="s">
        <v>853</v>
      </c>
      <c r="F12" s="5" t="n">
        <v>33484134</v>
      </c>
    </row>
    <row r="13" spans="1:7">
      <c r="A13" s="4" t="s">
        <v>854</v>
      </c>
      <c r="G13" s="5" t="n">
        <v>8000000</v>
      </c>
    </row>
    <row r="14" spans="1:7">
      <c r="A14" s="4" t="s">
        <v>579</v>
      </c>
      <c r="F14" s="8" t="n">
        <v>0.2</v>
      </c>
      <c r="G14" s="8" t="n">
        <v>0.09</v>
      </c>
    </row>
    <row r="15" spans="1:7">
      <c r="A15" s="4" t="s">
        <v>460</v>
      </c>
      <c r="F15" s="4" t="s">
        <v>581</v>
      </c>
      <c r="G15" s="4" t="s">
        <v>682</v>
      </c>
    </row>
    <row r="16" spans="1:7">
      <c r="A16" s="4" t="s">
        <v>855</v>
      </c>
      <c r="G16" s="5" t="n">
        <v>10000000</v>
      </c>
    </row>
    <row r="17" spans="1:7">
      <c r="A17" s="4" t="s">
        <v>856</v>
      </c>
      <c r="F17" s="8" t="n">
        <v>0.1</v>
      </c>
    </row>
    <row r="18" spans="1:7">
      <c r="A18" s="4" t="s">
        <v>857</v>
      </c>
    </row>
    <row r="19" spans="1:7">
      <c r="A19" s="4" t="s">
        <v>851</v>
      </c>
      <c r="F19" s="6" t="n">
        <v>350000</v>
      </c>
    </row>
    <row r="20" spans="1:7">
      <c r="A20" s="4" t="s">
        <v>858</v>
      </c>
      <c r="F20" s="5" t="n">
        <v>1004524</v>
      </c>
    </row>
    <row r="21" spans="1:7">
      <c r="A21" s="4" t="s">
        <v>859</v>
      </c>
    </row>
    <row r="22" spans="1:7">
      <c r="A22" s="4" t="s">
        <v>851</v>
      </c>
      <c r="F22" s="5" t="n">
        <v>350000</v>
      </c>
    </row>
    <row r="23" spans="1:7">
      <c r="A23" s="4" t="s">
        <v>860</v>
      </c>
    </row>
    <row r="24" spans="1:7">
      <c r="A24" s="4" t="s">
        <v>851</v>
      </c>
      <c r="F24" s="6" t="n">
        <v>304524</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7"/>
    <col customWidth="1" max="2" min="2" width="59"/>
    <col customWidth="1" max="3" min="3" width="14"/>
    <col customWidth="1" max="4" min="4" width="14"/>
    <col customWidth="1" max="5" min="5" width="14"/>
    <col customWidth="1" max="6" min="6" width="14"/>
    <col customWidth="1" max="7" min="7" width="14"/>
  </cols>
  <sheetData>
    <row r="1" spans="1:7">
      <c r="A1" s="1" t="s">
        <v>861</v>
      </c>
      <c r="B1" s="2" t="s">
        <v>1</v>
      </c>
    </row>
    <row r="2" spans="1:7">
      <c r="B2" s="2" t="s">
        <v>2</v>
      </c>
      <c r="C2" s="2" t="s">
        <v>35</v>
      </c>
      <c r="D2" s="2" t="s">
        <v>36</v>
      </c>
      <c r="E2" s="2" t="s">
        <v>33</v>
      </c>
      <c r="F2" s="2" t="s">
        <v>4</v>
      </c>
      <c r="G2" s="2" t="s">
        <v>34</v>
      </c>
    </row>
    <row r="3" spans="1:7">
      <c r="A3" s="4" t="s">
        <v>54</v>
      </c>
      <c r="B3" s="6" t="n">
        <v>3196983</v>
      </c>
      <c r="C3" s="6" t="n">
        <v>2261133</v>
      </c>
      <c r="D3" s="6" t="n">
        <v>1055840</v>
      </c>
      <c r="E3" s="6" t="n">
        <v>2976724</v>
      </c>
      <c r="F3" s="6" t="n">
        <v>2938819</v>
      </c>
      <c r="G3" s="6" t="n">
        <v>2773356</v>
      </c>
    </row>
    <row r="4" spans="1:7">
      <c r="A4" s="4" t="s">
        <v>862</v>
      </c>
    </row>
    <row r="5" spans="1:7">
      <c r="A5" s="4" t="s">
        <v>54</v>
      </c>
      <c r="B5" s="6" t="n">
        <v>1574019</v>
      </c>
      <c r="C5" s="5" t="n">
        <v>1406429</v>
      </c>
      <c r="D5" s="5" t="n">
        <v>605302</v>
      </c>
    </row>
    <row r="6" spans="1:7">
      <c r="A6" s="4" t="s">
        <v>863</v>
      </c>
      <c r="B6" s="4" t="s">
        <v>864</v>
      </c>
    </row>
    <row r="7" spans="1:7">
      <c r="A7" s="4" t="s">
        <v>865</v>
      </c>
      <c r="B7" s="4" t="s">
        <v>866</v>
      </c>
    </row>
    <row r="8" spans="1:7">
      <c r="A8" s="4" t="s">
        <v>867</v>
      </c>
      <c r="B8" s="4" t="s">
        <v>845</v>
      </c>
    </row>
    <row r="9" spans="1:7">
      <c r="A9" s="4" t="s">
        <v>868</v>
      </c>
    </row>
    <row r="10" spans="1:7">
      <c r="A10" s="4" t="s">
        <v>54</v>
      </c>
      <c r="B10" s="6" t="n">
        <v>353611</v>
      </c>
      <c r="C10" s="5" t="n">
        <v>194724</v>
      </c>
      <c r="D10" s="5" t="n">
        <v>103590</v>
      </c>
    </row>
    <row r="11" spans="1:7">
      <c r="A11" s="4" t="s">
        <v>863</v>
      </c>
      <c r="B11" s="4" t="s">
        <v>869</v>
      </c>
    </row>
    <row r="12" spans="1:7">
      <c r="A12" s="4" t="s">
        <v>865</v>
      </c>
      <c r="B12" s="4" t="s">
        <v>870</v>
      </c>
    </row>
    <row r="13" spans="1:7">
      <c r="A13" s="4" t="s">
        <v>867</v>
      </c>
      <c r="B13" s="4" t="s">
        <v>871</v>
      </c>
    </row>
    <row r="14" spans="1:7">
      <c r="A14" s="4" t="s">
        <v>859</v>
      </c>
    </row>
    <row r="15" spans="1:7">
      <c r="A15" s="4" t="s">
        <v>54</v>
      </c>
      <c r="B15" s="6" t="n">
        <v>796645</v>
      </c>
      <c r="C15" s="5" t="n">
        <v>534030</v>
      </c>
      <c r="D15" s="5" t="n">
        <v>343716</v>
      </c>
    </row>
    <row r="16" spans="1:7">
      <c r="A16" s="4" t="s">
        <v>863</v>
      </c>
      <c r="B16" s="4" t="s">
        <v>872</v>
      </c>
    </row>
    <row r="17" spans="1:7">
      <c r="A17" s="4" t="s">
        <v>865</v>
      </c>
      <c r="B17" s="4" t="s">
        <v>873</v>
      </c>
    </row>
    <row r="18" spans="1:7">
      <c r="A18" s="4" t="s">
        <v>867</v>
      </c>
      <c r="B18" s="4" t="s">
        <v>871</v>
      </c>
    </row>
    <row r="19" spans="1:7">
      <c r="A19" s="4" t="s">
        <v>857</v>
      </c>
    </row>
    <row r="20" spans="1:7">
      <c r="A20" s="4" t="s">
        <v>54</v>
      </c>
      <c r="B20" s="6" t="n">
        <v>460708</v>
      </c>
      <c r="C20" s="5" t="n">
        <v>125950</v>
      </c>
      <c r="D20" s="5" t="n">
        <v>3232</v>
      </c>
    </row>
    <row r="21" spans="1:7">
      <c r="A21" s="4" t="s">
        <v>863</v>
      </c>
      <c r="B21" s="4" t="s">
        <v>874</v>
      </c>
    </row>
    <row r="22" spans="1:7">
      <c r="A22" s="4" t="s">
        <v>865</v>
      </c>
      <c r="B22" s="4" t="s">
        <v>875</v>
      </c>
    </row>
    <row r="23" spans="1:7">
      <c r="A23" s="4" t="s">
        <v>867</v>
      </c>
      <c r="B23" s="4" t="s">
        <v>871</v>
      </c>
    </row>
    <row r="24" spans="1:7">
      <c r="A24" s="4" t="s">
        <v>876</v>
      </c>
    </row>
    <row r="25" spans="1:7">
      <c r="A25" s="4" t="s">
        <v>54</v>
      </c>
      <c r="B25" s="6" t="n">
        <v>12000</v>
      </c>
    </row>
    <row r="26" spans="1:7">
      <c r="A26" s="4" t="s">
        <v>863</v>
      </c>
      <c r="B26" s="4" t="s">
        <v>877</v>
      </c>
    </row>
    <row r="27" spans="1:7">
      <c r="A27" s="4" t="s">
        <v>865</v>
      </c>
      <c r="B27" s="4" t="s">
        <v>878</v>
      </c>
    </row>
    <row r="28" spans="1:7">
      <c r="A28" s="4" t="s">
        <v>867</v>
      </c>
      <c r="B28" s="4" t="s">
        <v>879</v>
      </c>
    </row>
    <row r="29" spans="1:7">
      <c r="A29" s="4" t="s">
        <v>880</v>
      </c>
    </row>
    <row r="30" spans="1:7">
      <c r="A30" s="4" t="s">
        <v>881</v>
      </c>
      <c r="B30" s="6" t="n">
        <v>30000</v>
      </c>
      <c r="C30" s="6" t="n">
        <v>30000</v>
      </c>
      <c r="D30" s="6" t="n">
        <v>3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884</v>
      </c>
      <c r="C4" s="6" t="n">
        <v>271149</v>
      </c>
      <c r="D4" s="6" t="n">
        <v>109000</v>
      </c>
    </row>
    <row r="5" spans="1:4">
      <c r="A5" s="4" t="s">
        <v>885</v>
      </c>
      <c r="B5" s="5" t="n">
        <v>1489745971</v>
      </c>
    </row>
    <row r="6" spans="1:4">
      <c r="A6" s="4" t="s">
        <v>886</v>
      </c>
    </row>
    <row r="7" spans="1:4">
      <c r="A7" s="3" t="s">
        <v>883</v>
      </c>
    </row>
    <row r="8" spans="1:4">
      <c r="A8" s="4" t="s">
        <v>884</v>
      </c>
      <c r="B8" s="6" t="n">
        <v>7700</v>
      </c>
    </row>
    <row r="9" spans="1:4">
      <c r="A9" s="4" t="s">
        <v>885</v>
      </c>
      <c r="B9" s="5" t="n">
        <v>51333333</v>
      </c>
    </row>
    <row r="10" spans="1:4">
      <c r="A10" s="4" t="s">
        <v>887</v>
      </c>
    </row>
    <row r="11" spans="1:4">
      <c r="A11" s="3" t="s">
        <v>883</v>
      </c>
    </row>
    <row r="12" spans="1:4">
      <c r="A12" s="4" t="s">
        <v>884</v>
      </c>
      <c r="B12" s="6" t="n">
        <v>58500</v>
      </c>
    </row>
    <row r="13" spans="1:4">
      <c r="A13" s="4" t="s">
        <v>885</v>
      </c>
      <c r="B13" s="5" t="n">
        <v>390000000</v>
      </c>
    </row>
    <row r="14" spans="1:4">
      <c r="A14" s="4" t="s">
        <v>888</v>
      </c>
    </row>
    <row r="15" spans="1:4">
      <c r="A15" s="3" t="s">
        <v>883</v>
      </c>
    </row>
    <row r="16" spans="1:4">
      <c r="A16" s="4" t="s">
        <v>884</v>
      </c>
      <c r="B16" s="6" t="n">
        <v>9375</v>
      </c>
    </row>
    <row r="17" spans="1:4">
      <c r="A17" s="4" t="s">
        <v>885</v>
      </c>
      <c r="B17" s="5" t="n">
        <v>375000000</v>
      </c>
    </row>
    <row r="18" spans="1:4">
      <c r="A18" s="4" t="s">
        <v>889</v>
      </c>
    </row>
    <row r="19" spans="1:4">
      <c r="A19" s="3" t="s">
        <v>883</v>
      </c>
    </row>
    <row r="20" spans="1:4">
      <c r="A20" s="4" t="s">
        <v>884</v>
      </c>
      <c r="B20" s="6" t="n">
        <v>26250</v>
      </c>
    </row>
    <row r="21" spans="1:4">
      <c r="A21" s="4" t="s">
        <v>885</v>
      </c>
      <c r="B21" s="5" t="n">
        <v>105000000</v>
      </c>
    </row>
    <row r="22" spans="1:4">
      <c r="A22" s="4" t="s">
        <v>890</v>
      </c>
    </row>
    <row r="23" spans="1:4">
      <c r="A23" s="3" t="s">
        <v>883</v>
      </c>
    </row>
    <row r="24" spans="1:4">
      <c r="A24" s="4" t="s">
        <v>884</v>
      </c>
      <c r="B24" s="6" t="n">
        <v>31620</v>
      </c>
    </row>
    <row r="25" spans="1:4">
      <c r="A25" s="4" t="s">
        <v>885</v>
      </c>
      <c r="B25" s="5" t="n">
        <v>15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79</v>
      </c>
      <c r="C1" s="2" t="s">
        <v>1</v>
      </c>
    </row>
    <row r="2" spans="1:3">
      <c r="B2" s="2" t="s">
        <v>33</v>
      </c>
      <c r="C2" s="2" t="s">
        <v>2</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892</v>
      </c>
      <c r="C1" s="2" t="s">
        <v>893</v>
      </c>
    </row>
    <row r="2" spans="1:3">
      <c r="A2" s="3" t="s">
        <v>883</v>
      </c>
    </row>
    <row r="3" spans="1:3">
      <c r="A3" s="4" t="s">
        <v>894</v>
      </c>
      <c r="B3" s="5" t="n">
        <v>63412638</v>
      </c>
    </row>
    <row r="4" spans="1:3">
      <c r="A4" s="4" t="s">
        <v>895</v>
      </c>
      <c r="B4" s="6" t="n">
        <v>634126</v>
      </c>
    </row>
    <row r="5" spans="1:3">
      <c r="A5" s="4" t="s">
        <v>896</v>
      </c>
      <c r="B5" s="6" t="n">
        <v>170000</v>
      </c>
    </row>
    <row r="6" spans="1:3">
      <c r="A6" s="4" t="s">
        <v>897</v>
      </c>
      <c r="B6" s="5" t="n">
        <v>1250000</v>
      </c>
    </row>
    <row r="7" spans="1:3">
      <c r="A7" s="4" t="s">
        <v>898</v>
      </c>
      <c r="C7" s="6" t="n">
        <v>73500</v>
      </c>
    </row>
    <row r="8" spans="1:3">
      <c r="A8" s="4" t="s">
        <v>899</v>
      </c>
      <c r="C8" s="5" t="n">
        <v>3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00</v>
      </c>
      <c r="B1" s="2" t="s">
        <v>901</v>
      </c>
      <c r="C1" s="2" t="s">
        <v>2</v>
      </c>
      <c r="D1" s="2" t="s">
        <v>35</v>
      </c>
    </row>
    <row r="2" spans="1:4">
      <c r="A2" s="3" t="s">
        <v>902</v>
      </c>
    </row>
    <row r="3" spans="1:4">
      <c r="A3" s="4" t="s">
        <v>903</v>
      </c>
      <c r="B3" s="6" t="n">
        <v>2200000</v>
      </c>
    </row>
    <row r="4" spans="1:4">
      <c r="A4" s="4" t="s">
        <v>904</v>
      </c>
      <c r="B4" s="6" t="n">
        <v>2394643</v>
      </c>
    </row>
    <row r="5" spans="1:4">
      <c r="A5" s="3" t="s">
        <v>905</v>
      </c>
    </row>
    <row r="6" spans="1:4">
      <c r="A6" s="4" t="s">
        <v>97</v>
      </c>
      <c r="D6" s="6" t="n">
        <v>579395</v>
      </c>
    </row>
    <row r="7" spans="1:4">
      <c r="A7" s="4" t="s">
        <v>906</v>
      </c>
    </row>
    <row r="8" spans="1:4">
      <c r="A8" s="3" t="s">
        <v>883</v>
      </c>
    </row>
    <row r="9" spans="1:4">
      <c r="A9" s="4" t="s">
        <v>907</v>
      </c>
      <c r="C9" s="5" t="n">
        <v>9000000</v>
      </c>
    </row>
    <row r="10" spans="1:4">
      <c r="A10" s="4" t="s">
        <v>908</v>
      </c>
      <c r="C10" s="6" t="n">
        <v>1800000</v>
      </c>
    </row>
    <row r="11" spans="1:4">
      <c r="A11" s="4" t="s">
        <v>735</v>
      </c>
      <c r="C11" s="8" t="n">
        <v>0.2</v>
      </c>
    </row>
    <row r="12" spans="1:4">
      <c r="A12" s="3" t="s">
        <v>902</v>
      </c>
    </row>
    <row r="13" spans="1:4">
      <c r="A13" s="4" t="s">
        <v>904</v>
      </c>
      <c r="C13" s="6" t="n">
        <v>4037994</v>
      </c>
    </row>
    <row r="14" spans="1:4">
      <c r="A14" s="4" t="s">
        <v>909</v>
      </c>
      <c r="C14" s="5" t="n">
        <v>14897459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5"/>
    <col customWidth="1" max="5" min="5" width="15"/>
    <col customWidth="1" max="6" min="6" width="16"/>
    <col customWidth="1" max="7" min="7" width="16"/>
    <col customWidth="1" max="8" min="8" width="80"/>
    <col customWidth="1" max="9" min="9" width="14"/>
    <col customWidth="1" max="10" min="10" width="14"/>
    <col customWidth="1" max="11" min="11" width="14"/>
  </cols>
  <sheetData>
    <row r="1" spans="1:11">
      <c r="A1" s="1" t="s">
        <v>910</v>
      </c>
      <c r="C1" s="2" t="s">
        <v>911</v>
      </c>
      <c r="D1" s="2" t="s">
        <v>78</v>
      </c>
      <c r="E1" s="2" t="s">
        <v>912</v>
      </c>
      <c r="F1" s="2" t="s">
        <v>913</v>
      </c>
      <c r="G1" s="2" t="s">
        <v>914</v>
      </c>
      <c r="H1" s="2" t="s">
        <v>1</v>
      </c>
    </row>
    <row r="2" spans="1:11">
      <c r="C2" s="2" t="s">
        <v>712</v>
      </c>
      <c r="D2" s="2" t="s">
        <v>717</v>
      </c>
      <c r="E2" s="2" t="s">
        <v>716</v>
      </c>
      <c r="F2" s="2" t="s">
        <v>915</v>
      </c>
      <c r="G2" s="2" t="s">
        <v>734</v>
      </c>
      <c r="H2" s="2" t="s">
        <v>2</v>
      </c>
      <c r="I2" s="2" t="s">
        <v>35</v>
      </c>
      <c r="J2" s="2" t="s">
        <v>916</v>
      </c>
      <c r="K2" s="2" t="s">
        <v>556</v>
      </c>
    </row>
    <row r="3" spans="1:11">
      <c r="A3" s="4" t="s">
        <v>917</v>
      </c>
    </row>
    <row r="4" spans="1:11">
      <c r="A4" s="3" t="s">
        <v>918</v>
      </c>
    </row>
    <row r="5" spans="1:11">
      <c r="A5" s="4" t="s">
        <v>919</v>
      </c>
      <c r="I5" s="4" t="s">
        <v>920</v>
      </c>
    </row>
    <row r="6" spans="1:11">
      <c r="A6" s="4" t="s">
        <v>921</v>
      </c>
      <c r="I6" s="4" t="s">
        <v>922</v>
      </c>
    </row>
    <row r="7" spans="1:11">
      <c r="A7" s="4" t="s">
        <v>740</v>
      </c>
      <c r="I7" s="6" t="n">
        <v>263000</v>
      </c>
    </row>
    <row r="8" spans="1:11">
      <c r="A8" s="4" t="s">
        <v>923</v>
      </c>
    </row>
    <row r="9" spans="1:11">
      <c r="A9" s="3" t="s">
        <v>918</v>
      </c>
    </row>
    <row r="10" spans="1:11">
      <c r="A10" s="4" t="s">
        <v>919</v>
      </c>
      <c r="H10" s="4" t="s">
        <v>924</v>
      </c>
    </row>
    <row r="11" spans="1:11">
      <c r="A11" s="4" t="s">
        <v>921</v>
      </c>
      <c r="H11" s="4" t="s">
        <v>925</v>
      </c>
    </row>
    <row r="12" spans="1:11">
      <c r="A12" s="4" t="s">
        <v>740</v>
      </c>
      <c r="H12" s="6" t="n">
        <v>82040</v>
      </c>
    </row>
    <row r="13" spans="1:11">
      <c r="A13" s="4" t="s">
        <v>926</v>
      </c>
      <c r="H13" s="5" t="n">
        <v>84947</v>
      </c>
    </row>
    <row r="14" spans="1:11">
      <c r="A14" s="4" t="s">
        <v>741</v>
      </c>
      <c r="H14" s="6" t="n">
        <v>5000</v>
      </c>
    </row>
    <row r="15" spans="1:11">
      <c r="A15" s="4" t="s">
        <v>927</v>
      </c>
      <c r="H15" s="5" t="n">
        <v>500000</v>
      </c>
    </row>
    <row r="16" spans="1:11">
      <c r="A16" s="4" t="s">
        <v>928</v>
      </c>
      <c r="H16" s="6" t="n">
        <v>70000</v>
      </c>
    </row>
    <row r="17" spans="1:11">
      <c r="A17" s="4" t="s">
        <v>929</v>
      </c>
      <c r="H17" s="5" t="n">
        <v>45000</v>
      </c>
    </row>
    <row r="18" spans="1:11">
      <c r="A18" s="4" t="s">
        <v>930</v>
      </c>
      <c r="H18" s="6" t="n">
        <v>35000</v>
      </c>
    </row>
    <row r="19" spans="1:11">
      <c r="A19" s="4" t="s">
        <v>931</v>
      </c>
    </row>
    <row r="20" spans="1:11">
      <c r="A20" s="3" t="s">
        <v>918</v>
      </c>
    </row>
    <row r="21" spans="1:11">
      <c r="A21" s="4" t="s">
        <v>919</v>
      </c>
      <c r="H21" s="4" t="s">
        <v>932</v>
      </c>
    </row>
    <row r="22" spans="1:11">
      <c r="A22" s="4" t="s">
        <v>921</v>
      </c>
      <c r="H22" s="4" t="s">
        <v>933</v>
      </c>
    </row>
    <row r="23" spans="1:11">
      <c r="A23" s="4" t="s">
        <v>740</v>
      </c>
      <c r="H23" s="6" t="n">
        <v>171159</v>
      </c>
    </row>
    <row r="24" spans="1:11">
      <c r="A24" s="4" t="s">
        <v>934</v>
      </c>
      <c r="H24" s="5" t="n">
        <v>170000</v>
      </c>
    </row>
    <row r="25" spans="1:11">
      <c r="A25" s="4" t="s">
        <v>935</v>
      </c>
      <c r="H25" s="5" t="n">
        <v>25000</v>
      </c>
    </row>
    <row r="26" spans="1:11">
      <c r="A26" s="4" t="s">
        <v>741</v>
      </c>
      <c r="H26" s="5" t="n">
        <v>40000</v>
      </c>
    </row>
    <row r="27" spans="1:11">
      <c r="A27" s="4" t="s">
        <v>930</v>
      </c>
      <c r="H27" s="6" t="n">
        <v>130000</v>
      </c>
      <c r="I27" s="5" t="n">
        <v>130000</v>
      </c>
    </row>
    <row r="28" spans="1:11">
      <c r="A28" s="4" t="s">
        <v>936</v>
      </c>
    </row>
    <row r="29" spans="1:11">
      <c r="A29" s="3" t="s">
        <v>918</v>
      </c>
    </row>
    <row r="30" spans="1:11">
      <c r="A30" s="4" t="s">
        <v>919</v>
      </c>
      <c r="H30" s="4" t="s">
        <v>937</v>
      </c>
    </row>
    <row r="31" spans="1:11">
      <c r="A31" s="4" t="s">
        <v>921</v>
      </c>
      <c r="H31" s="4" t="s">
        <v>938</v>
      </c>
    </row>
    <row r="32" spans="1:11">
      <c r="A32" s="4" t="s">
        <v>740</v>
      </c>
      <c r="H32" s="6" t="n">
        <v>110000</v>
      </c>
    </row>
    <row r="33" spans="1:11">
      <c r="A33" s="4" t="s">
        <v>735</v>
      </c>
      <c r="H33" s="8" t="n">
        <v>0.05</v>
      </c>
    </row>
    <row r="34" spans="1:11">
      <c r="A34" s="4" t="s">
        <v>934</v>
      </c>
      <c r="H34" s="6" t="n">
        <v>153000</v>
      </c>
    </row>
    <row r="35" spans="1:11">
      <c r="A35" s="4" t="s">
        <v>939</v>
      </c>
      <c r="H35" s="4" t="s">
        <v>689</v>
      </c>
    </row>
    <row r="36" spans="1:11">
      <c r="A36" s="4" t="s">
        <v>935</v>
      </c>
      <c r="H36" s="6" t="n">
        <v>35000</v>
      </c>
    </row>
    <row r="37" spans="1:11">
      <c r="A37" s="4" t="s">
        <v>927</v>
      </c>
      <c r="C37" s="5" t="n">
        <v>234447</v>
      </c>
      <c r="D37" s="5" t="n">
        <v>333333</v>
      </c>
      <c r="E37" s="5" t="n">
        <v>448717</v>
      </c>
      <c r="F37" s="5" t="n">
        <v>416666</v>
      </c>
      <c r="G37" s="5" t="n">
        <v>594228</v>
      </c>
      <c r="J37" s="5" t="n">
        <v>673077</v>
      </c>
    </row>
    <row r="38" spans="1:11">
      <c r="A38" s="4" t="s">
        <v>928</v>
      </c>
      <c r="C38" s="6" t="n">
        <v>12191</v>
      </c>
      <c r="D38" s="6" t="n">
        <v>35000</v>
      </c>
      <c r="F38" s="6" t="n">
        <v>35000</v>
      </c>
    </row>
    <row r="39" spans="1:11">
      <c r="A39" s="4" t="s">
        <v>735</v>
      </c>
      <c r="C39" s="7" t="n">
        <v>0.052</v>
      </c>
      <c r="D39" s="7" t="n">
        <v>0.105</v>
      </c>
      <c r="F39" s="7" t="n">
        <v>0.08400000000000001</v>
      </c>
    </row>
    <row r="40" spans="1:11">
      <c r="A40" s="4" t="s">
        <v>930</v>
      </c>
      <c r="H40" s="5" t="n">
        <v>83000</v>
      </c>
      <c r="I40" s="5" t="n">
        <v>13289</v>
      </c>
    </row>
    <row r="41" spans="1:11">
      <c r="A41" s="4" t="s">
        <v>940</v>
      </c>
      <c r="H41" s="4" t="s">
        <v>43</v>
      </c>
    </row>
    <row r="42" spans="1:11">
      <c r="A42" s="4" t="s">
        <v>941</v>
      </c>
    </row>
    <row r="43" spans="1:11">
      <c r="A43" s="3" t="s">
        <v>918</v>
      </c>
    </row>
    <row r="44" spans="1:11">
      <c r="A44" s="4" t="s">
        <v>919</v>
      </c>
      <c r="H44" s="4" t="s">
        <v>942</v>
      </c>
    </row>
    <row r="45" spans="1:11">
      <c r="A45" s="4" t="s">
        <v>921</v>
      </c>
      <c r="H45" s="4" t="s">
        <v>943</v>
      </c>
    </row>
    <row r="46" spans="1:11">
      <c r="A46" s="4" t="s">
        <v>740</v>
      </c>
      <c r="H46" s="6" t="n">
        <v>100000</v>
      </c>
    </row>
    <row r="47" spans="1:11">
      <c r="A47" s="4" t="s">
        <v>99</v>
      </c>
      <c r="H47" s="5" t="n">
        <v>933</v>
      </c>
    </row>
    <row r="48" spans="1:11">
      <c r="A48" s="4" t="s">
        <v>935</v>
      </c>
      <c r="H48" s="6" t="n">
        <v>100000</v>
      </c>
    </row>
    <row r="49" spans="1:11">
      <c r="A49" s="4" t="s">
        <v>927</v>
      </c>
      <c r="H49" s="5" t="n">
        <v>29340</v>
      </c>
    </row>
    <row r="50" spans="1:11">
      <c r="A50" s="4" t="s">
        <v>944</v>
      </c>
      <c r="H50" s="5" t="n">
        <v>1903021</v>
      </c>
    </row>
    <row r="51" spans="1:11">
      <c r="A51" s="4" t="s">
        <v>945</v>
      </c>
    </row>
    <row r="52" spans="1:11">
      <c r="A52" s="3" t="s">
        <v>918</v>
      </c>
    </row>
    <row r="53" spans="1:11">
      <c r="A53" s="4" t="s">
        <v>919</v>
      </c>
      <c r="H53" s="4" t="s">
        <v>946</v>
      </c>
    </row>
    <row r="54" spans="1:11">
      <c r="A54" s="4" t="s">
        <v>921</v>
      </c>
      <c r="H54" s="4" t="s">
        <v>943</v>
      </c>
    </row>
    <row r="55" spans="1:11">
      <c r="A55" s="4" t="s">
        <v>740</v>
      </c>
      <c r="B55" s="4" t="s">
        <v>947</v>
      </c>
      <c r="H55" s="6" t="n">
        <v>100000</v>
      </c>
    </row>
    <row r="56" spans="1:11">
      <c r="A56" s="4" t="s">
        <v>934</v>
      </c>
      <c r="H56" s="6" t="n">
        <v>110472</v>
      </c>
    </row>
    <row r="57" spans="1:11">
      <c r="A57" s="4" t="s">
        <v>927</v>
      </c>
      <c r="H57" s="5" t="n">
        <v>750000</v>
      </c>
    </row>
    <row r="58" spans="1:11">
      <c r="A58" s="4" t="s">
        <v>948</v>
      </c>
    </row>
    <row r="59" spans="1:11">
      <c r="A59" s="3" t="s">
        <v>918</v>
      </c>
    </row>
    <row r="60" spans="1:11">
      <c r="A60" s="4" t="s">
        <v>919</v>
      </c>
      <c r="H60" s="4" t="s">
        <v>949</v>
      </c>
    </row>
    <row r="61" spans="1:11">
      <c r="A61" s="4" t="s">
        <v>921</v>
      </c>
      <c r="H61" s="4" t="s">
        <v>950</v>
      </c>
    </row>
    <row r="62" spans="1:11">
      <c r="A62" s="4" t="s">
        <v>740</v>
      </c>
      <c r="H62" s="6" t="n">
        <v>52500</v>
      </c>
    </row>
    <row r="63" spans="1:11">
      <c r="A63" s="4" t="s">
        <v>951</v>
      </c>
      <c r="H63" s="5" t="n">
        <v>1699580</v>
      </c>
    </row>
    <row r="64" spans="1:11">
      <c r="A64" s="4" t="s">
        <v>930</v>
      </c>
      <c r="H64" s="6" t="n">
        <v>75616</v>
      </c>
      <c r="I64" s="5" t="n">
        <v>64609</v>
      </c>
      <c r="K64" s="6" t="n">
        <v>34856</v>
      </c>
    </row>
    <row r="65" spans="1:11">
      <c r="A65" s="4" t="s">
        <v>952</v>
      </c>
    </row>
    <row r="66" spans="1:11">
      <c r="A66" s="3" t="s">
        <v>918</v>
      </c>
    </row>
    <row r="67" spans="1:11">
      <c r="A67" s="4" t="s">
        <v>919</v>
      </c>
      <c r="H67" s="4" t="s">
        <v>953</v>
      </c>
    </row>
    <row r="68" spans="1:11">
      <c r="A68" s="4" t="s">
        <v>921</v>
      </c>
      <c r="H68" s="4" t="s">
        <v>954</v>
      </c>
    </row>
    <row r="69" spans="1:11">
      <c r="A69" s="4" t="s">
        <v>740</v>
      </c>
      <c r="H69" s="6" t="n">
        <v>104500</v>
      </c>
    </row>
    <row r="70" spans="1:11">
      <c r="A70" s="4" t="s">
        <v>934</v>
      </c>
      <c r="H70" s="5" t="n">
        <v>92173</v>
      </c>
    </row>
    <row r="71" spans="1:11">
      <c r="A71" s="4" t="s">
        <v>955</v>
      </c>
      <c r="H71" s="5" t="n">
        <v>25506</v>
      </c>
    </row>
    <row r="72" spans="1:11">
      <c r="A72" s="4" t="s">
        <v>935</v>
      </c>
      <c r="H72" s="5" t="n">
        <v>133332</v>
      </c>
    </row>
    <row r="73" spans="1:11">
      <c r="A73" s="4" t="s">
        <v>741</v>
      </c>
      <c r="H73" s="5" t="n">
        <v>30000</v>
      </c>
    </row>
    <row r="74" spans="1:11">
      <c r="A74" s="4" t="s">
        <v>928</v>
      </c>
      <c r="H74" s="5" t="n">
        <v>200000</v>
      </c>
    </row>
    <row r="75" spans="1:11">
      <c r="A75" s="4" t="s">
        <v>930</v>
      </c>
      <c r="H75" s="6" t="n">
        <v>66668</v>
      </c>
      <c r="I75" s="5" t="n">
        <v>177424</v>
      </c>
    </row>
    <row r="76" spans="1:11">
      <c r="A76" s="4" t="s">
        <v>956</v>
      </c>
    </row>
    <row r="77" spans="1:11">
      <c r="A77" s="3" t="s">
        <v>918</v>
      </c>
    </row>
    <row r="78" spans="1:11">
      <c r="A78" s="4" t="s">
        <v>919</v>
      </c>
      <c r="H78" s="4" t="s">
        <v>957</v>
      </c>
    </row>
    <row r="79" spans="1:11">
      <c r="A79" s="4" t="s">
        <v>921</v>
      </c>
      <c r="H79" s="4" t="s">
        <v>958</v>
      </c>
    </row>
    <row r="80" spans="1:11">
      <c r="A80" s="4" t="s">
        <v>740</v>
      </c>
      <c r="H80" s="6" t="n">
        <v>100000</v>
      </c>
    </row>
    <row r="81" spans="1:11">
      <c r="A81" s="4" t="s">
        <v>934</v>
      </c>
      <c r="H81" s="5" t="n">
        <v>48414</v>
      </c>
    </row>
    <row r="82" spans="1:11">
      <c r="A82" s="4" t="s">
        <v>955</v>
      </c>
      <c r="H82" s="5" t="n">
        <v>63712</v>
      </c>
    </row>
    <row r="83" spans="1:11">
      <c r="A83" s="4" t="s">
        <v>935</v>
      </c>
      <c r="H83" s="6" t="n">
        <v>25000</v>
      </c>
    </row>
    <row r="84" spans="1:11">
      <c r="A84" s="4" t="s">
        <v>927</v>
      </c>
      <c r="H84" s="5" t="n">
        <v>4299689</v>
      </c>
    </row>
    <row r="85" spans="1:11">
      <c r="A85" s="4" t="s">
        <v>940</v>
      </c>
      <c r="H85" s="6" t="n">
        <v>368975</v>
      </c>
    </row>
    <row r="86" spans="1:11">
      <c r="A86" s="4" t="s">
        <v>959</v>
      </c>
    </row>
    <row r="87" spans="1:11">
      <c r="A87" s="3" t="s">
        <v>918</v>
      </c>
    </row>
    <row r="88" spans="1:11">
      <c r="A88" s="4" t="s">
        <v>919</v>
      </c>
      <c r="H88" s="4" t="s">
        <v>960</v>
      </c>
    </row>
    <row r="89" spans="1:11">
      <c r="A89" s="4" t="s">
        <v>921</v>
      </c>
      <c r="H89" s="4" t="s">
        <v>961</v>
      </c>
    </row>
    <row r="90" spans="1:11">
      <c r="A90" s="4" t="s">
        <v>740</v>
      </c>
      <c r="H90" s="6" t="n">
        <v>98518</v>
      </c>
    </row>
    <row r="91" spans="1:11">
      <c r="A91" s="4" t="s">
        <v>934</v>
      </c>
      <c r="H91" s="5" t="n">
        <v>83733</v>
      </c>
    </row>
    <row r="92" spans="1:11">
      <c r="A92" s="4" t="s">
        <v>99</v>
      </c>
      <c r="H92" s="5" t="n">
        <v>7220</v>
      </c>
    </row>
    <row r="93" spans="1:11">
      <c r="A93" s="4" t="s">
        <v>955</v>
      </c>
      <c r="H93" s="6" t="n">
        <v>58514</v>
      </c>
    </row>
    <row r="94" spans="1:11">
      <c r="A94" s="4" t="s">
        <v>927</v>
      </c>
      <c r="H94" s="5" t="n">
        <v>184775</v>
      </c>
    </row>
    <row r="95" spans="1:11">
      <c r="A95" s="4" t="s">
        <v>928</v>
      </c>
      <c r="H95" s="6" t="n">
        <v>5000</v>
      </c>
    </row>
    <row r="96" spans="1:11">
      <c r="A96" s="4" t="s">
        <v>930</v>
      </c>
      <c r="H96" s="6" t="n">
        <v>82803</v>
      </c>
    </row>
    <row r="97" spans="1:11">
      <c r="A97" s="4" t="s">
        <v>962</v>
      </c>
    </row>
    <row r="98" spans="1:11">
      <c r="A98" s="3" t="s">
        <v>918</v>
      </c>
    </row>
    <row r="99" spans="1:11">
      <c r="A99" s="4" t="s">
        <v>919</v>
      </c>
      <c r="H99" s="4" t="s">
        <v>963</v>
      </c>
    </row>
    <row r="100" spans="1:11">
      <c r="A100" s="4" t="s">
        <v>921</v>
      </c>
      <c r="H100" s="4" t="s">
        <v>954</v>
      </c>
    </row>
    <row r="101" spans="1:11">
      <c r="A101" s="4" t="s">
        <v>740</v>
      </c>
      <c r="H101" s="6" t="n">
        <v>163637</v>
      </c>
    </row>
    <row r="102" spans="1:11">
      <c r="A102" s="4" t="s">
        <v>926</v>
      </c>
      <c r="H102" s="5" t="n">
        <v>25850</v>
      </c>
    </row>
    <row r="103" spans="1:11">
      <c r="A103" s="4" t="s">
        <v>935</v>
      </c>
      <c r="H103" s="5" t="n">
        <v>5000</v>
      </c>
    </row>
    <row r="104" spans="1:11">
      <c r="A104" s="4" t="s">
        <v>930</v>
      </c>
      <c r="H104" s="6" t="n">
        <v>10850</v>
      </c>
      <c r="I104" s="5" t="n">
        <v>148037</v>
      </c>
    </row>
    <row r="105" spans="1:11">
      <c r="A105" s="4" t="s">
        <v>964</v>
      </c>
    </row>
    <row r="106" spans="1:11">
      <c r="A106" s="3" t="s">
        <v>918</v>
      </c>
    </row>
    <row r="107" spans="1:11">
      <c r="A107" s="4" t="s">
        <v>919</v>
      </c>
      <c r="H107" s="4" t="s">
        <v>965</v>
      </c>
    </row>
    <row r="108" spans="1:11">
      <c r="A108" s="4" t="s">
        <v>921</v>
      </c>
      <c r="H108" s="4" t="s">
        <v>966</v>
      </c>
    </row>
    <row r="109" spans="1:11">
      <c r="A109" s="4" t="s">
        <v>740</v>
      </c>
      <c r="H109" s="6" t="n">
        <v>70750</v>
      </c>
    </row>
    <row r="110" spans="1:11">
      <c r="A110" s="4" t="s">
        <v>930</v>
      </c>
      <c r="H110" s="5" t="n">
        <v>148920</v>
      </c>
    </row>
    <row r="111" spans="1:11">
      <c r="A111" s="4" t="s">
        <v>940</v>
      </c>
      <c r="H111" s="6" t="n">
        <v>391489</v>
      </c>
    </row>
    <row r="112" spans="1:11">
      <c r="A112" s="4" t="s">
        <v>967</v>
      </c>
    </row>
    <row r="113" spans="1:11">
      <c r="A113" s="3" t="s">
        <v>918</v>
      </c>
    </row>
    <row r="114" spans="1:11">
      <c r="A114" s="4" t="s">
        <v>919</v>
      </c>
      <c r="H114" s="4" t="s">
        <v>968</v>
      </c>
    </row>
    <row r="115" spans="1:11">
      <c r="A115" s="4" t="s">
        <v>921</v>
      </c>
      <c r="H115" s="4" t="s">
        <v>969</v>
      </c>
    </row>
    <row r="116" spans="1:11">
      <c r="A116" s="4" t="s">
        <v>740</v>
      </c>
      <c r="H116" s="6" t="n">
        <v>110000</v>
      </c>
    </row>
    <row r="117" spans="1:11">
      <c r="A117" s="4" t="s">
        <v>970</v>
      </c>
    </row>
    <row r="118" spans="1:11">
      <c r="A118" s="3" t="s">
        <v>918</v>
      </c>
    </row>
    <row r="119" spans="1:11">
      <c r="A119" s="4" t="s">
        <v>919</v>
      </c>
      <c r="H119" s="4" t="s">
        <v>971</v>
      </c>
    </row>
    <row r="120" spans="1:11">
      <c r="A120" s="4" t="s">
        <v>921</v>
      </c>
      <c r="H120" s="4" t="s">
        <v>972</v>
      </c>
    </row>
    <row r="121" spans="1:11">
      <c r="A121" s="4" t="s">
        <v>740</v>
      </c>
      <c r="H121" s="6" t="n">
        <v>48951</v>
      </c>
    </row>
    <row r="122" spans="1:11">
      <c r="A122" s="4" t="s">
        <v>926</v>
      </c>
      <c r="H122" s="5" t="n">
        <v>195245</v>
      </c>
    </row>
    <row r="123" spans="1:11">
      <c r="A123" s="4" t="s">
        <v>741</v>
      </c>
      <c r="H123" s="5" t="n">
        <v>24073</v>
      </c>
    </row>
    <row r="124" spans="1:11">
      <c r="A124" s="4" t="s">
        <v>930</v>
      </c>
      <c r="I124" s="6" t="n">
        <v>24422</v>
      </c>
    </row>
    <row r="125" spans="1:11">
      <c r="A125" s="4" t="s">
        <v>742</v>
      </c>
      <c r="H125" s="6" t="n">
        <v>295595</v>
      </c>
    </row>
    <row r="126" spans="1:11"/>
    <row r="127" spans="1:11">
      <c r="A127" s="4" t="s">
        <v>947</v>
      </c>
      <c r="B127" s="4" t="s">
        <v>973</v>
      </c>
    </row>
  </sheetData>
  <mergeCells count="4">
    <mergeCell ref="A1:B2"/>
    <mergeCell ref="H1:J1"/>
    <mergeCell ref="A126:J126"/>
    <mergeCell ref="B127:J1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4</v>
      </c>
      <c r="B1" s="2" t="s">
        <v>2</v>
      </c>
      <c r="C1" s="2" t="s">
        <v>33</v>
      </c>
      <c r="D1" s="2" t="s">
        <v>4</v>
      </c>
      <c r="E1" s="2" t="s">
        <v>34</v>
      </c>
      <c r="F1" s="2" t="s">
        <v>35</v>
      </c>
      <c r="G1" s="2" t="s">
        <v>36</v>
      </c>
    </row>
    <row r="2" spans="1:7">
      <c r="A2" s="4" t="s">
        <v>256</v>
      </c>
      <c r="B2" s="6" t="n">
        <v>4188326</v>
      </c>
      <c r="C2" s="6" t="n">
        <v>4173170</v>
      </c>
      <c r="D2" s="6" t="n">
        <v>4100797</v>
      </c>
      <c r="E2" s="6" t="n">
        <v>3558986</v>
      </c>
      <c r="F2" s="6" t="n">
        <v>3120964</v>
      </c>
      <c r="G2" s="6" t="n">
        <v>3941378</v>
      </c>
    </row>
    <row r="3" spans="1:7">
      <c r="A3" s="4" t="s">
        <v>975</v>
      </c>
    </row>
    <row r="4" spans="1:7">
      <c r="A4" s="4" t="s">
        <v>256</v>
      </c>
      <c r="B4" s="5" t="n">
        <v>660689</v>
      </c>
      <c r="C4" s="5" t="n">
        <v>466831</v>
      </c>
      <c r="D4" s="5" t="n">
        <v>496146</v>
      </c>
      <c r="E4" s="5" t="n">
        <v>440352</v>
      </c>
      <c r="F4" s="5" t="n">
        <v>448596</v>
      </c>
      <c r="G4" s="5" t="n">
        <v>991799</v>
      </c>
    </row>
    <row r="5" spans="1:7">
      <c r="A5" s="4" t="s">
        <v>976</v>
      </c>
    </row>
    <row r="6" spans="1:7">
      <c r="A6" s="4" t="s">
        <v>256</v>
      </c>
      <c r="B6" s="5" t="n">
        <v>2755374</v>
      </c>
      <c r="C6" s="5" t="n">
        <v>2643616</v>
      </c>
      <c r="D6" s="5" t="n">
        <v>234015</v>
      </c>
      <c r="E6" s="5" t="n">
        <v>2178159</v>
      </c>
      <c r="F6" s="5" t="n">
        <v>2265825</v>
      </c>
      <c r="G6" s="5" t="n">
        <v>1082889</v>
      </c>
    </row>
    <row r="7" spans="1:7">
      <c r="A7" s="4" t="s">
        <v>977</v>
      </c>
    </row>
    <row r="8" spans="1:7">
      <c r="A8" s="4" t="s">
        <v>256</v>
      </c>
      <c r="B8" s="5" t="n">
        <v>315588</v>
      </c>
      <c r="C8" s="5" t="n">
        <v>656364</v>
      </c>
      <c r="D8" s="5" t="n">
        <v>655833</v>
      </c>
      <c r="E8" s="5" t="n">
        <v>545410</v>
      </c>
      <c r="F8" s="5" t="n">
        <v>26438</v>
      </c>
      <c r="G8" s="5" t="n">
        <v>498704</v>
      </c>
    </row>
    <row r="9" spans="1:7">
      <c r="A9" s="4" t="s">
        <v>978</v>
      </c>
    </row>
    <row r="10" spans="1:7">
      <c r="A10" s="4" t="s">
        <v>256</v>
      </c>
      <c r="B10" s="5" t="n">
        <v>364116</v>
      </c>
      <c r="C10" s="5" t="n">
        <v>363516</v>
      </c>
      <c r="D10" s="5" t="n">
        <v>362916</v>
      </c>
      <c r="E10" s="5" t="n">
        <v>362316</v>
      </c>
      <c r="F10" s="5" t="n">
        <v>360716</v>
      </c>
      <c r="G10" s="5" t="n">
        <v>1118495</v>
      </c>
    </row>
    <row r="11" spans="1:7">
      <c r="A11" s="4" t="s">
        <v>979</v>
      </c>
    </row>
    <row r="12" spans="1:7">
      <c r="A12" s="4" t="s">
        <v>256</v>
      </c>
      <c r="B12" s="6" t="n">
        <v>92559</v>
      </c>
      <c r="C12" s="6" t="n">
        <v>42843</v>
      </c>
      <c r="D12" s="6" t="n">
        <v>39603</v>
      </c>
      <c r="E12" s="6" t="n">
        <v>32748</v>
      </c>
      <c r="F12" s="6" t="n">
        <v>19389</v>
      </c>
      <c r="G12" s="6" t="n">
        <v>2494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58"/>
    <col customWidth="1" max="3" min="3" width="53"/>
    <col customWidth="1" max="4" min="4" width="47"/>
    <col customWidth="1" max="5" min="5" width="46"/>
    <col customWidth="1" max="6" min="6" width="58"/>
  </cols>
  <sheetData>
    <row r="1" spans="1:6">
      <c r="A1" s="1" t="s">
        <v>980</v>
      </c>
      <c r="B1" s="2" t="s">
        <v>911</v>
      </c>
      <c r="C1" s="2" t="s">
        <v>981</v>
      </c>
      <c r="D1" s="2" t="s">
        <v>982</v>
      </c>
      <c r="F1" s="2" t="s">
        <v>79</v>
      </c>
    </row>
    <row r="2" spans="1:6">
      <c r="B2" s="2" t="s">
        <v>983</v>
      </c>
      <c r="C2" s="2" t="s">
        <v>601</v>
      </c>
      <c r="D2" s="2" t="s">
        <v>984</v>
      </c>
      <c r="E2" s="2" t="s">
        <v>727</v>
      </c>
      <c r="F2" s="2" t="s">
        <v>985</v>
      </c>
    </row>
    <row r="3" spans="1:6">
      <c r="A3" s="4" t="s">
        <v>986</v>
      </c>
      <c r="B3" s="6" t="n">
        <v>66667</v>
      </c>
      <c r="C3" s="6" t="n">
        <v>91896</v>
      </c>
      <c r="D3" s="6" t="n">
        <v>75616</v>
      </c>
      <c r="E3" s="6" t="n">
        <v>82802</v>
      </c>
      <c r="F3" s="6" t="n">
        <v>321979</v>
      </c>
    </row>
    <row r="4" spans="1:6">
      <c r="A4" s="4" t="s">
        <v>987</v>
      </c>
      <c r="B4" s="4" t="s">
        <v>988</v>
      </c>
      <c r="C4" s="4" t="s">
        <v>989</v>
      </c>
      <c r="D4" s="4" t="s">
        <v>990</v>
      </c>
      <c r="E4" s="4" t="s">
        <v>991</v>
      </c>
      <c r="F4" s="4" t="s">
        <v>992</v>
      </c>
    </row>
    <row r="5" spans="1:6">
      <c r="A5" s="4" t="s">
        <v>993</v>
      </c>
      <c r="B5" s="6" t="n">
        <v>107449</v>
      </c>
      <c r="C5" s="6" t="n">
        <v>110448</v>
      </c>
      <c r="D5" s="6" t="n">
        <v>110472</v>
      </c>
      <c r="E5" s="6" t="n">
        <v>89590</v>
      </c>
      <c r="F5" s="6" t="n">
        <v>321979</v>
      </c>
    </row>
    <row r="6" spans="1:6">
      <c r="A6" s="4" t="s">
        <v>994</v>
      </c>
      <c r="B6" s="4" t="s">
        <v>995</v>
      </c>
      <c r="C6" s="4" t="s">
        <v>996</v>
      </c>
      <c r="D6" s="4" t="s">
        <v>997</v>
      </c>
      <c r="E6" s="4" t="s">
        <v>998</v>
      </c>
      <c r="F6" s="4" t="s">
        <v>99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4"/>
    <col customWidth="1" max="19" min="19" width="15"/>
    <col customWidth="1" max="20" min="20" width="14"/>
    <col customWidth="1" max="21" min="21" width="16"/>
    <col customWidth="1" max="22" min="22" width="16"/>
    <col customWidth="1" max="23" min="23" width="14"/>
    <col customWidth="1" max="24" min="24" width="14"/>
    <col customWidth="1" max="25" min="25" width="14"/>
  </cols>
  <sheetData>
    <row r="1" spans="1:25">
      <c r="A1" s="1" t="s">
        <v>1000</v>
      </c>
      <c r="B1" s="2" t="s">
        <v>911</v>
      </c>
      <c r="E1" s="2" t="s">
        <v>1001</v>
      </c>
      <c r="G1" s="2" t="s">
        <v>77</v>
      </c>
      <c r="P1" s="2" t="s">
        <v>1002</v>
      </c>
      <c r="Q1" s="2" t="s">
        <v>78</v>
      </c>
      <c r="S1" s="2" t="s">
        <v>79</v>
      </c>
      <c r="U1" s="2" t="s">
        <v>913</v>
      </c>
      <c r="V1" s="2" t="s">
        <v>1</v>
      </c>
    </row>
    <row r="2" spans="1:25">
      <c r="B2" s="2" t="s">
        <v>1003</v>
      </c>
      <c r="C2" s="2" t="s">
        <v>1004</v>
      </c>
      <c r="D2" s="2" t="s">
        <v>1005</v>
      </c>
      <c r="E2" s="2" t="s">
        <v>3</v>
      </c>
      <c r="F2" s="2" t="s">
        <v>1006</v>
      </c>
      <c r="G2" s="2" t="s">
        <v>1007</v>
      </c>
      <c r="H2" s="2" t="s">
        <v>1008</v>
      </c>
      <c r="I2" s="2" t="s">
        <v>1009</v>
      </c>
      <c r="J2" s="2" t="s">
        <v>1010</v>
      </c>
      <c r="K2" s="2" t="s">
        <v>1011</v>
      </c>
      <c r="L2" s="2" t="s">
        <v>1012</v>
      </c>
      <c r="M2" s="2" t="s">
        <v>1013</v>
      </c>
      <c r="N2" s="2" t="s">
        <v>34</v>
      </c>
      <c r="O2" s="2" t="s">
        <v>82</v>
      </c>
      <c r="P2" s="2" t="s">
        <v>1014</v>
      </c>
      <c r="Q2" s="2" t="s">
        <v>4</v>
      </c>
      <c r="R2" s="2" t="s">
        <v>81</v>
      </c>
      <c r="S2" s="2" t="s">
        <v>33</v>
      </c>
      <c r="T2" s="2" t="s">
        <v>80</v>
      </c>
      <c r="U2" s="2" t="s">
        <v>1015</v>
      </c>
      <c r="V2" s="2" t="s">
        <v>556</v>
      </c>
      <c r="W2" s="2" t="s">
        <v>2</v>
      </c>
      <c r="X2" s="2" t="s">
        <v>35</v>
      </c>
      <c r="Y2" s="2" t="s">
        <v>36</v>
      </c>
    </row>
    <row r="3" spans="1:25">
      <c r="A3" s="4" t="s">
        <v>174</v>
      </c>
      <c r="N3" s="6" t="n">
        <v>145000</v>
      </c>
      <c r="O3" s="6" t="n">
        <v>1391000</v>
      </c>
      <c r="Q3" s="6" t="n">
        <v>211020</v>
      </c>
      <c r="R3" s="6" t="n">
        <v>2437000</v>
      </c>
      <c r="S3" s="6" t="n">
        <v>234820</v>
      </c>
      <c r="T3" s="6" t="n">
        <v>3234000</v>
      </c>
      <c r="W3" s="6" t="n">
        <v>438720</v>
      </c>
      <c r="X3" s="6" t="n">
        <v>3946000</v>
      </c>
      <c r="Y3" s="6" t="n">
        <v>2960168</v>
      </c>
    </row>
    <row r="4" spans="1:25">
      <c r="A4" s="4" t="s">
        <v>176</v>
      </c>
      <c r="N4" s="6" t="n">
        <v>40000</v>
      </c>
      <c r="O4" s="6" t="n">
        <v>35455</v>
      </c>
      <c r="Q4" s="6" t="n">
        <v>55185</v>
      </c>
      <c r="R4" s="6" t="n">
        <v>217140</v>
      </c>
      <c r="S4" s="6" t="n">
        <v>290632</v>
      </c>
      <c r="T4" s="6" t="n">
        <v>331118</v>
      </c>
      <c r="W4" s="6" t="n">
        <v>290632</v>
      </c>
      <c r="X4" s="6" t="n">
        <v>411058</v>
      </c>
      <c r="Y4" s="5" t="n">
        <v>1235321</v>
      </c>
    </row>
    <row r="5" spans="1:25">
      <c r="A5" s="4" t="s">
        <v>179</v>
      </c>
      <c r="W5" s="5" t="n">
        <v>86975</v>
      </c>
    </row>
    <row r="6" spans="1:25">
      <c r="A6" s="4" t="s">
        <v>180</v>
      </c>
      <c r="Y6" s="6" t="n">
        <v>458852</v>
      </c>
    </row>
    <row r="7" spans="1:25">
      <c r="A7" s="4" t="s">
        <v>1016</v>
      </c>
    </row>
    <row r="8" spans="1:25">
      <c r="A8" s="4" t="s">
        <v>173</v>
      </c>
      <c r="C8" s="5" t="n">
        <v>300000</v>
      </c>
      <c r="D8" s="5" t="n">
        <v>6446666</v>
      </c>
      <c r="E8" s="5" t="n">
        <v>9733333</v>
      </c>
      <c r="G8" s="5" t="n">
        <v>37325335</v>
      </c>
      <c r="J8" s="5" t="n">
        <v>666666</v>
      </c>
      <c r="K8" s="5" t="n">
        <v>3100000</v>
      </c>
      <c r="L8" s="5" t="n">
        <v>2998900</v>
      </c>
      <c r="M8" s="5" t="n">
        <v>567867</v>
      </c>
      <c r="V8" s="5" t="n">
        <v>13225900</v>
      </c>
    </row>
    <row r="9" spans="1:25">
      <c r="A9" s="4" t="s">
        <v>577</v>
      </c>
      <c r="C9" s="7" t="n">
        <v>0.035</v>
      </c>
      <c r="D9" s="8" t="n">
        <v>0.03</v>
      </c>
      <c r="E9" s="8" t="n">
        <v>0.03</v>
      </c>
      <c r="F9" s="8" t="n">
        <v>0.05</v>
      </c>
      <c r="G9" s="8" t="n">
        <v>0.03</v>
      </c>
      <c r="J9" s="8" t="n">
        <v>0.03</v>
      </c>
      <c r="K9" s="7" t="n">
        <v>0.029</v>
      </c>
      <c r="L9" s="8" t="n">
        <v>0.03</v>
      </c>
      <c r="M9" s="8" t="n">
        <v>0.03</v>
      </c>
      <c r="V9" s="8" t="n">
        <v>0.03</v>
      </c>
    </row>
    <row r="10" spans="1:25">
      <c r="A10" s="4" t="s">
        <v>174</v>
      </c>
      <c r="C10" s="6" t="n">
        <v>10500</v>
      </c>
      <c r="D10" s="6" t="n">
        <v>193400</v>
      </c>
      <c r="E10" s="6" t="n">
        <v>292000</v>
      </c>
      <c r="G10" s="6" t="n">
        <v>1119760</v>
      </c>
      <c r="J10" s="6" t="n">
        <v>20000</v>
      </c>
      <c r="K10" s="6" t="n">
        <v>93000</v>
      </c>
      <c r="L10" s="6" t="n">
        <v>89964</v>
      </c>
      <c r="M10" s="6" t="n">
        <v>17036</v>
      </c>
      <c r="V10" s="6" t="n">
        <v>396777</v>
      </c>
    </row>
    <row r="11" spans="1:25">
      <c r="A11" s="4" t="s">
        <v>578</v>
      </c>
      <c r="C11" s="5" t="n">
        <v>1</v>
      </c>
      <c r="D11" s="5" t="n">
        <v>1</v>
      </c>
      <c r="E11" s="5" t="n">
        <v>1</v>
      </c>
      <c r="G11" s="5" t="n">
        <v>1</v>
      </c>
      <c r="J11" s="5" t="n">
        <v>1</v>
      </c>
      <c r="L11" s="5" t="n">
        <v>1</v>
      </c>
      <c r="V11" s="5" t="n">
        <v>1</v>
      </c>
    </row>
    <row r="12" spans="1:25">
      <c r="A12" s="4" t="s">
        <v>579</v>
      </c>
      <c r="C12" s="8" t="n">
        <v>0.2</v>
      </c>
      <c r="D12" s="8" t="n">
        <v>0.2</v>
      </c>
      <c r="E12" s="8" t="n">
        <v>0.2</v>
      </c>
      <c r="G12" s="8" t="n">
        <v>0.2</v>
      </c>
      <c r="J12" s="8" t="n">
        <v>0.2</v>
      </c>
      <c r="L12" s="8" t="n">
        <v>0.2</v>
      </c>
      <c r="V12" s="8" t="n">
        <v>0.2</v>
      </c>
    </row>
    <row r="13" spans="1:25">
      <c r="A13" s="4" t="s">
        <v>580</v>
      </c>
      <c r="C13" s="4" t="s">
        <v>581</v>
      </c>
      <c r="D13" s="4" t="s">
        <v>581</v>
      </c>
      <c r="E13" s="4" t="s">
        <v>581</v>
      </c>
      <c r="G13" s="4" t="s">
        <v>581</v>
      </c>
      <c r="J13" s="4" t="s">
        <v>581</v>
      </c>
      <c r="L13" s="4" t="s">
        <v>581</v>
      </c>
      <c r="V13" s="4" t="s">
        <v>581</v>
      </c>
    </row>
    <row r="14" spans="1:25">
      <c r="A14" s="4" t="s">
        <v>175</v>
      </c>
      <c r="F14" s="5" t="n">
        <v>308840</v>
      </c>
      <c r="G14" s="5" t="n">
        <v>750000</v>
      </c>
      <c r="J14" s="5" t="n">
        <v>3100000</v>
      </c>
      <c r="K14" s="5" t="n">
        <v>350000</v>
      </c>
      <c r="M14" s="5" t="n">
        <v>750000</v>
      </c>
      <c r="V14" s="5" t="n">
        <v>333334</v>
      </c>
    </row>
    <row r="15" spans="1:25">
      <c r="A15" s="4" t="s">
        <v>176</v>
      </c>
      <c r="F15" s="6" t="n">
        <v>15442</v>
      </c>
      <c r="G15" s="6" t="n">
        <v>22500</v>
      </c>
      <c r="J15" s="6" t="n">
        <v>93000</v>
      </c>
      <c r="K15" s="6" t="n">
        <v>10150</v>
      </c>
      <c r="M15" s="6" t="n">
        <v>24375</v>
      </c>
      <c r="V15" s="6" t="n">
        <v>10000</v>
      </c>
    </row>
    <row r="16" spans="1:25">
      <c r="A16" s="4" t="s">
        <v>587</v>
      </c>
      <c r="B16" s="8" t="n">
        <v>0.03</v>
      </c>
      <c r="C16" s="8" t="n">
        <v>0.03</v>
      </c>
      <c r="D16" s="7" t="n">
        <v>0.034</v>
      </c>
      <c r="E16" s="8" t="n">
        <v>0.03</v>
      </c>
      <c r="G16" s="8" t="n">
        <v>0.03</v>
      </c>
      <c r="I16" s="8" t="n">
        <v>0.03</v>
      </c>
    </row>
    <row r="17" spans="1:25">
      <c r="A17" s="4" t="s">
        <v>179</v>
      </c>
      <c r="B17" s="5" t="n">
        <v>253028</v>
      </c>
      <c r="C17" s="5" t="n">
        <v>843419</v>
      </c>
      <c r="D17" s="5" t="n">
        <v>990412</v>
      </c>
      <c r="E17" s="5" t="n">
        <v>8083557</v>
      </c>
      <c r="G17" s="5" t="n">
        <v>1774335</v>
      </c>
      <c r="H17" s="5" t="n">
        <v>2917649</v>
      </c>
      <c r="I17" s="5" t="n">
        <v>1802882</v>
      </c>
      <c r="J17" s="5" t="n">
        <v>11000000</v>
      </c>
      <c r="P17" s="5" t="n">
        <v>389910</v>
      </c>
    </row>
    <row r="18" spans="1:25">
      <c r="A18" s="4" t="s">
        <v>180</v>
      </c>
      <c r="B18" s="6" t="n">
        <v>7591</v>
      </c>
      <c r="C18" s="6" t="n">
        <v>25303</v>
      </c>
      <c r="D18" s="6" t="n">
        <v>33333</v>
      </c>
      <c r="E18" s="6" t="n">
        <v>242507</v>
      </c>
      <c r="G18" s="6" t="n">
        <v>53230</v>
      </c>
      <c r="H18" s="6" t="n">
        <v>87529</v>
      </c>
      <c r="I18" s="6" t="n">
        <v>54086</v>
      </c>
      <c r="J18" s="6" t="n">
        <v>110000</v>
      </c>
      <c r="P18" s="6" t="n">
        <v>30023</v>
      </c>
    </row>
    <row r="19" spans="1:25">
      <c r="A19" s="4" t="s">
        <v>741</v>
      </c>
      <c r="P19" s="5" t="n">
        <v>96659</v>
      </c>
      <c r="U19" s="6" t="n">
        <v>25000</v>
      </c>
    </row>
    <row r="20" spans="1:25">
      <c r="A20" s="4" t="s">
        <v>740</v>
      </c>
      <c r="P20" s="5" t="n">
        <v>110000</v>
      </c>
      <c r="U20" s="5" t="n">
        <v>130000</v>
      </c>
    </row>
    <row r="21" spans="1:25">
      <c r="A21" s="4" t="s">
        <v>934</v>
      </c>
      <c r="P21" s="6" t="n">
        <v>188500</v>
      </c>
      <c r="U21" s="5" t="n">
        <v>105000</v>
      </c>
    </row>
    <row r="22" spans="1:25">
      <c r="A22" s="4" t="s">
        <v>930</v>
      </c>
      <c r="U22" s="6" t="n">
        <v>80000</v>
      </c>
    </row>
  </sheetData>
  <mergeCells count="7">
    <mergeCell ref="A1:A2"/>
    <mergeCell ref="B1:D1"/>
    <mergeCell ref="E1:F1"/>
    <mergeCell ref="G1:O1"/>
    <mergeCell ref="Q1:R1"/>
    <mergeCell ref="S1:T1"/>
    <mergeCell ref="V1:Y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0</v>
      </c>
      <c r="B1" s="2" t="s">
        <v>79</v>
      </c>
      <c r="C1" s="2" t="s">
        <v>1</v>
      </c>
    </row>
    <row r="2" spans="1:3">
      <c r="B2" s="2" t="s">
        <v>33</v>
      </c>
      <c r="C2" s="2" t="s">
        <v>2</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4</v>
      </c>
      <c r="B1" s="2" t="s">
        <v>79</v>
      </c>
      <c r="C1" s="2" t="s">
        <v>1</v>
      </c>
    </row>
    <row r="2" spans="1:3">
      <c r="B2" s="2" t="s">
        <v>33</v>
      </c>
      <c r="C2" s="2" t="s">
        <v>2</v>
      </c>
    </row>
    <row r="3" spans="1:3">
      <c r="A3" s="3" t="s">
        <v>215</v>
      </c>
    </row>
    <row r="4" spans="1:3">
      <c r="A4" s="4" t="s">
        <v>214</v>
      </c>
      <c r="B4" s="4" t="s">
        <v>216</v>
      </c>
      <c r="C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2:01:24Z</dcterms:created>
  <dcterms:modified xmlns:dcterms="http://purl.org/dc/terms/" xmlns:xsi="http://www.w3.org/2001/XMLSchema-instance" xsi:type="dcterms:W3CDTF">2019-02-25T22:01:24Z</dcterms:modified>
</cp:coreProperties>
</file>